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Divestiture" sheetId="11" state="visible" r:id="rId11"/>
    <sheet xmlns:r="http://schemas.openxmlformats.org/officeDocument/2006/relationships" name="Revenue"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Goodwill and Other Intangible A" sheetId="15" state="visible" r:id="rId15"/>
    <sheet xmlns:r="http://schemas.openxmlformats.org/officeDocument/2006/relationships" name="Accrued Liabilities" sheetId="16" state="visible" r:id="rId16"/>
    <sheet xmlns:r="http://schemas.openxmlformats.org/officeDocument/2006/relationships" name="Debt and Commitments" sheetId="17" state="visible" r:id="rId17"/>
    <sheet xmlns:r="http://schemas.openxmlformats.org/officeDocument/2006/relationships" name="Business Reorganizations" sheetId="18" state="visible" r:id="rId18"/>
    <sheet xmlns:r="http://schemas.openxmlformats.org/officeDocument/2006/relationships" name="Derivatives" sheetId="19" state="visible" r:id="rId19"/>
    <sheet xmlns:r="http://schemas.openxmlformats.org/officeDocument/2006/relationships" name="Fair Value Measurements" sheetId="20" state="visible" r:id="rId20"/>
    <sheet xmlns:r="http://schemas.openxmlformats.org/officeDocument/2006/relationships" name="Pension and Other Postretiremen"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Common Stock" sheetId="24" state="visible" r:id="rId24"/>
    <sheet xmlns:r="http://schemas.openxmlformats.org/officeDocument/2006/relationships" name="Preferred Stock" sheetId="25" state="visible" r:id="rId25"/>
    <sheet xmlns:r="http://schemas.openxmlformats.org/officeDocument/2006/relationships" name="Stock Plans" sheetId="26" state="visible" r:id="rId26"/>
    <sheet xmlns:r="http://schemas.openxmlformats.org/officeDocument/2006/relationships" name="Weighted Average Shares Outstan" sheetId="27" state="visible" r:id="rId27"/>
    <sheet xmlns:r="http://schemas.openxmlformats.org/officeDocument/2006/relationships" name="Changes in Accumulated Other Co" sheetId="28" state="visible" r:id="rId28"/>
    <sheet xmlns:r="http://schemas.openxmlformats.org/officeDocument/2006/relationships" name="Leases" sheetId="29" state="visible" r:id="rId29"/>
    <sheet xmlns:r="http://schemas.openxmlformats.org/officeDocument/2006/relationships" name="Information on Business Segment" sheetId="30" state="visible" r:id="rId30"/>
    <sheet xmlns:r="http://schemas.openxmlformats.org/officeDocument/2006/relationships" name="Commitments and Contingencies" sheetId="31" state="visible" r:id="rId31"/>
    <sheet xmlns:r="http://schemas.openxmlformats.org/officeDocument/2006/relationships" name="Schedule II - Valuation and Qua"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Acquisitions (Tables)" sheetId="35" state="visible" r:id="rId35"/>
    <sheet xmlns:r="http://schemas.openxmlformats.org/officeDocument/2006/relationships" name="Divestiture (Tables)" sheetId="36" state="visible" r:id="rId36"/>
    <sheet xmlns:r="http://schemas.openxmlformats.org/officeDocument/2006/relationships" name="Revenue (Tables)" sheetId="37" state="visible" r:id="rId37"/>
    <sheet xmlns:r="http://schemas.openxmlformats.org/officeDocument/2006/relationships" name="Inventories (Tables)" sheetId="38" state="visible" r:id="rId38"/>
    <sheet xmlns:r="http://schemas.openxmlformats.org/officeDocument/2006/relationships" name="Property, Plant and Equipment (" sheetId="39" state="visible" r:id="rId39"/>
    <sheet xmlns:r="http://schemas.openxmlformats.org/officeDocument/2006/relationships" name="Goodwill and Other Intangible_2" sheetId="40" state="visible" r:id="rId40"/>
    <sheet xmlns:r="http://schemas.openxmlformats.org/officeDocument/2006/relationships" name="Accrued Liabilities (Tables)" sheetId="41" state="visible" r:id="rId41"/>
    <sheet xmlns:r="http://schemas.openxmlformats.org/officeDocument/2006/relationships" name="Debt and Commitments (Tables)" sheetId="42" state="visible" r:id="rId42"/>
    <sheet xmlns:r="http://schemas.openxmlformats.org/officeDocument/2006/relationships" name="Derivatives (Tables)" sheetId="43" state="visible" r:id="rId43"/>
    <sheet xmlns:r="http://schemas.openxmlformats.org/officeDocument/2006/relationships" name="Fair Value Measurements (Tables" sheetId="44" state="visible" r:id="rId44"/>
    <sheet xmlns:r="http://schemas.openxmlformats.org/officeDocument/2006/relationships" name="Pension and Other Postretirem_2" sheetId="45" state="visible" r:id="rId45"/>
    <sheet xmlns:r="http://schemas.openxmlformats.org/officeDocument/2006/relationships" name="Stock-based Compensation (Table" sheetId="46" state="visible" r:id="rId46"/>
    <sheet xmlns:r="http://schemas.openxmlformats.org/officeDocument/2006/relationships" name="Income Taxes (Tables)" sheetId="47" state="visible" r:id="rId47"/>
    <sheet xmlns:r="http://schemas.openxmlformats.org/officeDocument/2006/relationships" name="Weighted Average Shares Outst_2" sheetId="48" state="visible" r:id="rId48"/>
    <sheet xmlns:r="http://schemas.openxmlformats.org/officeDocument/2006/relationships" name="Changes in Accumulated Other _2" sheetId="49" state="visible" r:id="rId49"/>
    <sheet xmlns:r="http://schemas.openxmlformats.org/officeDocument/2006/relationships" name="Leases (Tables)" sheetId="50" state="visible" r:id="rId50"/>
    <sheet xmlns:r="http://schemas.openxmlformats.org/officeDocument/2006/relationships" name="Information on Business Segme_2"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Acquisitions - Narrative (Detai" sheetId="54" state="visible" r:id="rId54"/>
    <sheet xmlns:r="http://schemas.openxmlformats.org/officeDocument/2006/relationships" name="Acquisitions - Schedules (Detai" sheetId="55" state="visible" r:id="rId55"/>
    <sheet xmlns:r="http://schemas.openxmlformats.org/officeDocument/2006/relationships" name="Divestiture   -  Narrative (Det" sheetId="56" state="visible" r:id="rId56"/>
    <sheet xmlns:r="http://schemas.openxmlformats.org/officeDocument/2006/relationships" name="Divestiture - Assets and Liabil" sheetId="57" state="visible" r:id="rId57"/>
    <sheet xmlns:r="http://schemas.openxmlformats.org/officeDocument/2006/relationships" name="Revenue - Revenue by Category (" sheetId="58" state="visible" r:id="rId58"/>
    <sheet xmlns:r="http://schemas.openxmlformats.org/officeDocument/2006/relationships" name="Revenue - Contract Balances (De" sheetId="59" state="visible" r:id="rId59"/>
    <sheet xmlns:r="http://schemas.openxmlformats.org/officeDocument/2006/relationships" name="Revenue - Contract Costs (Detai" sheetId="60" state="visible" r:id="rId60"/>
    <sheet xmlns:r="http://schemas.openxmlformats.org/officeDocument/2006/relationships" name="Revenue - Remaining Performance" sheetId="61" state="visible" r:id="rId61"/>
    <sheet xmlns:r="http://schemas.openxmlformats.org/officeDocument/2006/relationships" name="Inventories (Details)" sheetId="62" state="visible" r:id="rId62"/>
    <sheet xmlns:r="http://schemas.openxmlformats.org/officeDocument/2006/relationships" name="Property, Plant and Equipment_2" sheetId="63" state="visible" r:id="rId63"/>
    <sheet xmlns:r="http://schemas.openxmlformats.org/officeDocument/2006/relationships" name="Goodwill and Other Intangible_3" sheetId="64" state="visible" r:id="rId64"/>
    <sheet xmlns:r="http://schemas.openxmlformats.org/officeDocument/2006/relationships" name="Accrued Liabilities (Details)" sheetId="65" state="visible" r:id="rId65"/>
    <sheet xmlns:r="http://schemas.openxmlformats.org/officeDocument/2006/relationships" name="Debt and Commitments (Details 1" sheetId="66" state="visible" r:id="rId66"/>
    <sheet xmlns:r="http://schemas.openxmlformats.org/officeDocument/2006/relationships" name="Debt and Commitments (Details N" sheetId="67" state="visible" r:id="rId67"/>
    <sheet xmlns:r="http://schemas.openxmlformats.org/officeDocument/2006/relationships" name="Business Reorganizations (Detai" sheetId="68" state="visible" r:id="rId68"/>
    <sheet xmlns:r="http://schemas.openxmlformats.org/officeDocument/2006/relationships" name="Derivatives (Details)" sheetId="69" state="visible" r:id="rId69"/>
    <sheet xmlns:r="http://schemas.openxmlformats.org/officeDocument/2006/relationships" name="Fair Value Measurements (Detail" sheetId="70" state="visible" r:id="rId70"/>
    <sheet xmlns:r="http://schemas.openxmlformats.org/officeDocument/2006/relationships" name="Pension and Other Postretirem_3" sheetId="71" state="visible" r:id="rId71"/>
    <sheet xmlns:r="http://schemas.openxmlformats.org/officeDocument/2006/relationships" name="Pension and Other Postretirem_4" sheetId="72" state="visible" r:id="rId72"/>
    <sheet xmlns:r="http://schemas.openxmlformats.org/officeDocument/2006/relationships" name="Pension and Other Postretirem_5" sheetId="73" state="visible" r:id="rId73"/>
    <sheet xmlns:r="http://schemas.openxmlformats.org/officeDocument/2006/relationships" name="Pension and Other Postretirem_6" sheetId="74" state="visible" r:id="rId74"/>
    <sheet xmlns:r="http://schemas.openxmlformats.org/officeDocument/2006/relationships" name="Pension and Other Postretirem_7" sheetId="75" state="visible" r:id="rId75"/>
    <sheet xmlns:r="http://schemas.openxmlformats.org/officeDocument/2006/relationships" name="Pension and Other Postretirem_8" sheetId="76" state="visible" r:id="rId76"/>
    <sheet xmlns:r="http://schemas.openxmlformats.org/officeDocument/2006/relationships" name="Pension and Other Postretirem_9" sheetId="77" state="visible" r:id="rId77"/>
    <sheet xmlns:r="http://schemas.openxmlformats.org/officeDocument/2006/relationships" name="Pension and Other Postretire_10" sheetId="78" state="visible" r:id="rId78"/>
    <sheet xmlns:r="http://schemas.openxmlformats.org/officeDocument/2006/relationships" name="Pension and Other Postretire_11" sheetId="79" state="visible" r:id="rId79"/>
    <sheet xmlns:r="http://schemas.openxmlformats.org/officeDocument/2006/relationships" name="Pension and Other Postretire_12" sheetId="80" state="visible" r:id="rId80"/>
    <sheet xmlns:r="http://schemas.openxmlformats.org/officeDocument/2006/relationships" name="Pension and Other Postretire_13" sheetId="81" state="visible" r:id="rId81"/>
    <sheet xmlns:r="http://schemas.openxmlformats.org/officeDocument/2006/relationships" name="Pension and Other Postretire_14" sheetId="82" state="visible" r:id="rId82"/>
    <sheet xmlns:r="http://schemas.openxmlformats.org/officeDocument/2006/relationships" name="Stock-based Compensation - Narr" sheetId="83" state="visible" r:id="rId83"/>
    <sheet xmlns:r="http://schemas.openxmlformats.org/officeDocument/2006/relationships" name="Stock-Based Compensation (Detai" sheetId="84" state="visible" r:id="rId84"/>
    <sheet xmlns:r="http://schemas.openxmlformats.org/officeDocument/2006/relationships" name="Stock-Based Compensation (Det_2" sheetId="85" state="visible" r:id="rId85"/>
    <sheet xmlns:r="http://schemas.openxmlformats.org/officeDocument/2006/relationships" name="Stock-Based Compensation (Det_3" sheetId="86" state="visible" r:id="rId86"/>
    <sheet xmlns:r="http://schemas.openxmlformats.org/officeDocument/2006/relationships" name="Stock-Based Compensation (Det_4" sheetId="87" state="visible" r:id="rId87"/>
    <sheet xmlns:r="http://schemas.openxmlformats.org/officeDocument/2006/relationships" name="Stock-Based Compensation (Det_5" sheetId="88" state="visible" r:id="rId88"/>
    <sheet xmlns:r="http://schemas.openxmlformats.org/officeDocument/2006/relationships" name="Income Taxes (Details)" sheetId="89" state="visible" r:id="rId89"/>
    <sheet xmlns:r="http://schemas.openxmlformats.org/officeDocument/2006/relationships" name="Income Taxes (Details 1)" sheetId="90" state="visible" r:id="rId90"/>
    <sheet xmlns:r="http://schemas.openxmlformats.org/officeDocument/2006/relationships" name="Income Taxes (Details 2)" sheetId="91" state="visible" r:id="rId91"/>
    <sheet xmlns:r="http://schemas.openxmlformats.org/officeDocument/2006/relationships" name="Income Taxes (Details 3)" sheetId="92" state="visible" r:id="rId92"/>
    <sheet xmlns:r="http://schemas.openxmlformats.org/officeDocument/2006/relationships" name="Income Taxes (Details 4)" sheetId="93" state="visible" r:id="rId93"/>
    <sheet xmlns:r="http://schemas.openxmlformats.org/officeDocument/2006/relationships" name="Income Taxes (Details 5)" sheetId="94" state="visible" r:id="rId94"/>
    <sheet xmlns:r="http://schemas.openxmlformats.org/officeDocument/2006/relationships" name="Income Taxes (Details 6)" sheetId="95" state="visible" r:id="rId95"/>
    <sheet xmlns:r="http://schemas.openxmlformats.org/officeDocument/2006/relationships" name="Common Stock (Details)" sheetId="96" state="visible" r:id="rId96"/>
    <sheet xmlns:r="http://schemas.openxmlformats.org/officeDocument/2006/relationships" name="Preferred Stock Preferred Stock" sheetId="97" state="visible" r:id="rId97"/>
    <sheet xmlns:r="http://schemas.openxmlformats.org/officeDocument/2006/relationships" name="Stock Plans (Details)" sheetId="98" state="visible" r:id="rId98"/>
    <sheet xmlns:r="http://schemas.openxmlformats.org/officeDocument/2006/relationships" name="Stock Plans (Details 1)" sheetId="99" state="visible" r:id="rId99"/>
    <sheet xmlns:r="http://schemas.openxmlformats.org/officeDocument/2006/relationships" name="Stock Plans (Details 2)" sheetId="100" state="visible" r:id="rId100"/>
    <sheet xmlns:r="http://schemas.openxmlformats.org/officeDocument/2006/relationships" name="Weighted Average Shares Outst_3" sheetId="101" state="visible" r:id="rId101"/>
    <sheet xmlns:r="http://schemas.openxmlformats.org/officeDocument/2006/relationships" name="Changes in Accumulated Other _3" sheetId="102" state="visible" r:id="rId102"/>
    <sheet xmlns:r="http://schemas.openxmlformats.org/officeDocument/2006/relationships" name="Leases (Details)" sheetId="103" state="visible" r:id="rId103"/>
    <sheet xmlns:r="http://schemas.openxmlformats.org/officeDocument/2006/relationships" name="Changes in Accumulated Other _4" sheetId="104" state="visible" r:id="rId104"/>
    <sheet xmlns:r="http://schemas.openxmlformats.org/officeDocument/2006/relationships" name="Information on Business Segme_3" sheetId="105" state="visible" r:id="rId105"/>
    <sheet xmlns:r="http://schemas.openxmlformats.org/officeDocument/2006/relationships" name="Information on Business Segme_4" sheetId="106" state="visible" r:id="rId106"/>
    <sheet xmlns:r="http://schemas.openxmlformats.org/officeDocument/2006/relationships" name="Schedule II - Valuation and Q_2" sheetId="107" state="visible" r:id="rId107"/>
    <sheet xmlns:r="http://schemas.openxmlformats.org/officeDocument/2006/relationships" name="Schedule II - Valuation and Q_3" sheetId="108" state="visible" r:id="rId108"/>
  </sheets>
  <definedNames/>
  <calcPr calcId="124519" fullCalcOnLoad="1"/>
</workbook>
</file>

<file path=xl/sharedStrings.xml><?xml version="1.0" encoding="utf-8"?>
<sst xmlns="http://schemas.openxmlformats.org/spreadsheetml/2006/main" uniqueCount="1286">
  <si>
    <t>Document and Entity Information - USD ($)</t>
  </si>
  <si>
    <t>12 Months Ended</t>
  </si>
  <si>
    <t>Dec. 31, 2019</t>
  </si>
  <si>
    <t>Feb. 19, 2020</t>
  </si>
  <si>
    <t>Jun. 28, 2019</t>
  </si>
  <si>
    <t>Cover page.</t>
  </si>
  <si>
    <t>Document Type</t>
  </si>
  <si>
    <t>10-K</t>
  </si>
  <si>
    <t>Document Annual Report</t>
  </si>
  <si>
    <t>true</t>
  </si>
  <si>
    <t>Document Period End Date</t>
  </si>
  <si>
    <t>Dec. 31,
		2019</t>
  </si>
  <si>
    <t>Document Transition Report</t>
  </si>
  <si>
    <t>false</t>
  </si>
  <si>
    <t>Entity File Number</t>
  </si>
  <si>
    <t>1-4801</t>
  </si>
  <si>
    <t>Entity Registrant Name</t>
  </si>
  <si>
    <t>BARNES GROUP INC.</t>
  </si>
  <si>
    <t>Entity Central Index Key</t>
  </si>
  <si>
    <t>0000009984</t>
  </si>
  <si>
    <t>Current Fiscal Year End Date</t>
  </si>
  <si>
    <t>--12-31</t>
  </si>
  <si>
    <t>Document Fiscal Year Focus</t>
  </si>
  <si>
    <t>2019</t>
  </si>
  <si>
    <t>Document Fiscal Period Focus</t>
  </si>
  <si>
    <t>FY</t>
  </si>
  <si>
    <t>Amendment Flag</t>
  </si>
  <si>
    <t>Entity Incorporation, State or Country Code</t>
  </si>
  <si>
    <t>DE</t>
  </si>
  <si>
    <t>Entity Tax Identification Number</t>
  </si>
  <si>
    <t>06-0247840</t>
  </si>
  <si>
    <t>Entity Address, Address Line One</t>
  </si>
  <si>
    <t>123 Main Street</t>
  </si>
  <si>
    <t>Entity Address, City or Town</t>
  </si>
  <si>
    <t>Bristol</t>
  </si>
  <si>
    <t>Entity Address, State or Province</t>
  </si>
  <si>
    <t>CT</t>
  </si>
  <si>
    <t>Entity Address, Postal Zip Code</t>
  </si>
  <si>
    <t>06010</t>
  </si>
  <si>
    <t>City Area Code</t>
  </si>
  <si>
    <t>860</t>
  </si>
  <si>
    <t>Local Phone Number</t>
  </si>
  <si>
    <t>583-7070</t>
  </si>
  <si>
    <t>Title of 12(b) Security</t>
  </si>
  <si>
    <t>Common Stock, par value $0.01 per share</t>
  </si>
  <si>
    <t>Trading Symbol</t>
  </si>
  <si>
    <t>B</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the registrant’s definitive proxy statement to be delivered to stockholders in connection with the Annual Meeting of Stockholders to be held May 8, 2020 are incorporated by reference into Part III.</t>
  </si>
  <si>
    <t>Consolidated Statements of Income - USD ($) $ in Thousands</t>
  </si>
  <si>
    <t>Dec. 31, 2018</t>
  </si>
  <si>
    <t>Dec. 31, 2017</t>
  </si>
  <si>
    <t>Income Statement [Abstract]</t>
  </si>
  <si>
    <t>Net sales</t>
  </si>
  <si>
    <t>Cost of sales</t>
  </si>
  <si>
    <t>Selling and administrative expenses</t>
  </si>
  <si>
    <t>Total operating costs and expenses</t>
  </si>
  <si>
    <t>Operating income</t>
  </si>
  <si>
    <t>Interest expense</t>
  </si>
  <si>
    <t>Other expense (income), net</t>
  </si>
  <si>
    <t>Income before income taxes</t>
  </si>
  <si>
    <t>Income taxes</t>
  </si>
  <si>
    <t>Net income</t>
  </si>
  <si>
    <t>Per common share:</t>
  </si>
  <si>
    <t>Basic (in dollars per share)</t>
  </si>
  <si>
    <t>Diluted (in dollars per share)</t>
  </si>
  <si>
    <t>Dividends</t>
  </si>
  <si>
    <t>Basic (in shares)</t>
  </si>
  <si>
    <t>Diluted (in shares)</t>
  </si>
  <si>
    <t>Consolidated Statements of Comprehensive Income - USD ($) $ in Thousands</t>
  </si>
  <si>
    <t>Statement of Comprehensive Income [Abstract]</t>
  </si>
  <si>
    <t>Other comprehensive (loss) income, net of tax</t>
  </si>
  <si>
    <t>Unrealized (loss) gain hedging activities, net of tax</t>
  </si>
  <si>
    <t>[1]</t>
  </si>
  <si>
    <t>Foreign currency translation adjustments, net of tax</t>
  </si>
  <si>
    <t>[2]</t>
  </si>
  <si>
    <t>Defined benefit pension and other postretirement benefits, net of tax (3)</t>
  </si>
  <si>
    <t>[3]</t>
  </si>
  <si>
    <t>Total other comprehensive (loss) income, net of tax</t>
  </si>
  <si>
    <t>Total comprehensive income</t>
  </si>
  <si>
    <t>Unrealized (loss) gain on hedging activities, tax</t>
  </si>
  <si>
    <t>Foreign currency translation adjustment, tax</t>
  </si>
  <si>
    <t>Defined benefit pension and other postretirement benefits, tax</t>
  </si>
  <si>
    <t>Net of tax of $(326) , $207 and $232 for the years ended December 31, 2019 , 2018 and 2017 , respectively.</t>
  </si>
  <si>
    <t>Net of tax of $(108) , $(210) and $610 for the years ended December 31, 2019 , 2018 and 2017 , respectively.</t>
  </si>
  <si>
    <t>Net of tax of $(1,420) , $(4,606) and $4,469 for the years ended December 31, 2019 , 2018 and 2017 , respectively.</t>
  </si>
  <si>
    <t>Consolidated Balance Sheets - USD ($) $ in Thousands</t>
  </si>
  <si>
    <t>Current assets</t>
  </si>
  <si>
    <t>Cash and cash equivalents</t>
  </si>
  <si>
    <t>Accounts receivable, less allowances (2019 – $5,197; 2018 – $5,010)</t>
  </si>
  <si>
    <t>Inventories</t>
  </si>
  <si>
    <t>Prepaid expenses and other current assets</t>
  </si>
  <si>
    <t>Disposal Group, Including Discontinued Operation, Assets, Current</t>
  </si>
  <si>
    <t>Total current assets</t>
  </si>
  <si>
    <t>Deferred income taxes</t>
  </si>
  <si>
    <t>Property, plant and equipment, net</t>
  </si>
  <si>
    <t>Goodwill</t>
  </si>
  <si>
    <t>Other intangible assets, net</t>
  </si>
  <si>
    <t>Other assets</t>
  </si>
  <si>
    <t>Disposal Group, Including Discontinued Operation, Assets, Noncurrent</t>
  </si>
  <si>
    <t>Total assets</t>
  </si>
  <si>
    <t>Current liabilities</t>
  </si>
  <si>
    <t>Notes and overdrafts payable</t>
  </si>
  <si>
    <t>Accounts payable</t>
  </si>
  <si>
    <t>Accrued liabilities</t>
  </si>
  <si>
    <t>Long-term debt – current</t>
  </si>
  <si>
    <t>Liabilities held for sale</t>
  </si>
  <si>
    <t>Total current liabilities</t>
  </si>
  <si>
    <t>Long-term debt</t>
  </si>
  <si>
    <t>Accrued retirement benefits</t>
  </si>
  <si>
    <t>Long-term tax liability</t>
  </si>
  <si>
    <t>Other liabilities</t>
  </si>
  <si>
    <t>Commitments and contingencies (Note 23)</t>
  </si>
  <si>
    <t xml:space="preserve"> </t>
  </si>
  <si>
    <t>Stockholders’ equity</t>
  </si>
  <si>
    <t>Common stock – par value $0.01 per share Authorized: 150,000,000 shares, Issued: at par value (2019 – 63,872,756 shares; 2018 – 63,367,133 shares)</t>
  </si>
  <si>
    <t>Additional paid-in capital</t>
  </si>
  <si>
    <t>Treasury stock, at cost (2019 – 13,051,256 shares; 2018 – 12,033,580 shares)</t>
  </si>
  <si>
    <t>Retained earnings</t>
  </si>
  <si>
    <t>Accumulated other non-owner changes to equity</t>
  </si>
  <si>
    <t>Total stockholders’ equity</t>
  </si>
  <si>
    <t>Total liabilities and stockholders’ equity</t>
  </si>
  <si>
    <t>Consolidated Balance Sheets (Parenthetical) - USD ($) $ in Thousands</t>
  </si>
  <si>
    <t>Statement of Financial Position [Abstract]</t>
  </si>
  <si>
    <t>Allowance for doubtful accounts</t>
  </si>
  <si>
    <t>Common stock, par value (in dollars per share)</t>
  </si>
  <si>
    <t>Common stock, shares authorized (in shares)</t>
  </si>
  <si>
    <t>Common stock, shares issued (in shares)</t>
  </si>
  <si>
    <t>Treasury stock, at cost (in shares)</t>
  </si>
  <si>
    <t>Consolidated Statements of Cash Flows - USD ($)</t>
  </si>
  <si>
    <t>Operating activities:</t>
  </si>
  <si>
    <t>Adjustments to reconcile net income to net cash provided by operating activities:</t>
  </si>
  <si>
    <t>Depreciation and amortization</t>
  </si>
  <si>
    <t>Loss (gain) on disposition of property, plant and equipment</t>
  </si>
  <si>
    <t>Stock compensation expense</t>
  </si>
  <si>
    <t>Effect of U.S. Tax Reform on deferred tax assets</t>
  </si>
  <si>
    <t>Non-cash impairment charge related to divestiture</t>
  </si>
  <si>
    <t>Changes in assets and liabilities, net of the effects of acquisitions:</t>
  </si>
  <si>
    <t>Accounts receivable</t>
  </si>
  <si>
    <t>Long-term retirement benefits</t>
  </si>
  <si>
    <t>Other</t>
  </si>
  <si>
    <t>Net cash provided by operating activities</t>
  </si>
  <si>
    <t>Investing activities:</t>
  </si>
  <si>
    <t>Proceeds from disposition of property, plant and equipment</t>
  </si>
  <si>
    <t>Capital expenditures</t>
  </si>
  <si>
    <t>Business acquisitions, net of cash acquired</t>
  </si>
  <si>
    <t>Revenue Sharing Program payments</t>
  </si>
  <si>
    <t>Net cash used in investing activities</t>
  </si>
  <si>
    <t>Financing activities:</t>
  </si>
  <si>
    <t>Net change in other borrowings</t>
  </si>
  <si>
    <t>Payments on long-term debt</t>
  </si>
  <si>
    <t>Proceeds from the issuance of long-term debt</t>
  </si>
  <si>
    <t>Proceeds from the issuance of common stock</t>
  </si>
  <si>
    <t>Common stock repurchases</t>
  </si>
  <si>
    <t>Dividends paid</t>
  </si>
  <si>
    <t>Withholding taxes paid on stock issuances</t>
  </si>
  <si>
    <t>Net cash (used) provided by financing activities</t>
  </si>
  <si>
    <t>Effect of exchange rate changes on cash flows</t>
  </si>
  <si>
    <t>(Decrease) increase in cash and cash equivalents</t>
  </si>
  <si>
    <t>Cash and cash equivalents at beginning of year</t>
  </si>
  <si>
    <t>Cash and cash equivalents at end of year</t>
  </si>
  <si>
    <t>Consolidated Statements of Changes in Stockholders' Equity - USD ($) $ in Thousands</t>
  </si>
  <si>
    <t>Total</t>
  </si>
  <si>
    <t>Common Stock</t>
  </si>
  <si>
    <t>Additional Paid-In Capital</t>
  </si>
  <si>
    <t>Treasury Stock</t>
  </si>
  <si>
    <t>Retained Earnings</t>
  </si>
  <si>
    <t>Accumulated Other Non-Owner Changes to Equity</t>
  </si>
  <si>
    <t>Balance at Dec. 31, 2016</t>
  </si>
  <si>
    <t>Balance (in shares) at Dec. 31, 2016</t>
  </si>
  <si>
    <t>Increase (Decrease) in Stockholders' Equity [Roll Forward]</t>
  </si>
  <si>
    <t>Comprehensive income</t>
  </si>
  <si>
    <t>Common stock repurchases (in shares)</t>
  </si>
  <si>
    <t>Employee stock plans</t>
  </si>
  <si>
    <t>Employee stock plans (in shares)</t>
  </si>
  <si>
    <t>Balance at Dec. 31, 2017</t>
  </si>
  <si>
    <t>Balance (in shares) at Dec. 31, 2017</t>
  </si>
  <si>
    <t>Reclassification pursuant to accounting guidance related to U.S. Tax Reform (Note 1)</t>
  </si>
  <si>
    <t>Cumulative effect of change in Revenue Recognition accounting guidance (Note 1)</t>
  </si>
  <si>
    <t>Balance at Dec. 31, 2018</t>
  </si>
  <si>
    <t>Balance (in shares) at Dec. 31, 2018</t>
  </si>
  <si>
    <t>Balance at Dec. 31, 2019</t>
  </si>
  <si>
    <t>Balance (in shares) at Dec. 31, 2019</t>
  </si>
  <si>
    <t>Consolidated Statements of Changes in Stockholders' Equity Consolidated Statements of Changes in Stockholders' Equity (Parenthetical) - $ / shares</t>
  </si>
  <si>
    <t>Statement of Stockholders' Equity [Abstract]</t>
  </si>
  <si>
    <t>Dividends declared (in dollars per share)</t>
  </si>
  <si>
    <t>Summary of Significant Accounting Policies</t>
  </si>
  <si>
    <t>Accounting Policies [Abstract]</t>
  </si>
  <si>
    <t>Summary of Significant Accounting Policies General: The preparation of consolidated financial statements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Certain reclassifications have been made to prior year amounts to conform to current year presentation. See "Recently Adopted Accounting Standards" below, which discusses the Company's application of the amended guidance related to the classification of pension and other postretirement benefit costs. Consolidation: The accompanying consolidated financial statements include the accounts of the Company and all of its subsidiaries. Intercompany transactions and account balances have been eliminated. Revenue recognition : The Company accounts for revenue in accordance with Accounting Standard Codification 606, Revenue from Contracts with Customers, which it adopted on January 1, 2018. Revenue is recognized by the Company when control of the product or solution is transferred to the customer. Control is generally transferred when products are shipped or delivered to customers, title is transferred, the significant risks and rewards of ownership have transferred, the Company has rights to payment and rewards of ownership pass to the customer. Customer acceptance may also be a factor in determining whether control of the product has transferred. Although revenue is generally transferred at a point in time, a certain portion of businesses with customized products or contracts in which the Company performs work on customer-owned assets requires the use of an over time recognition model as certain contracts meet one or more of the established criteria pursuant to the accounting standards governing revenue recognition. Also, service revenue is recognized as control transfers, which is concurrent with the services being performed. See Note 4. Management fees related to the Aerospace Aftermarket Revenue Sharing Programs ("RSPs") are satisfied through an agreed upon reduction from the sales price of each of the related spare parts. These fees recognize our customer's necessary performance of engine program support activities, such as spare parts administration, warehousing and inventory management, and customer support, and are not separable from our sale of products, and accordingly, they are reflected as a reduction to sales, rather than as costs incurred, when revenues are recognized. Cash and cash equivalents: Cash in excess of operating requirements is invested in short-term, highly liquid, income-producing investments. All highly liquid investments purchased with an original maturity of three months or less are considered cash equivalents. Cash equivalents are carried at cost which approximates fair value. Inventories: Inventories are valued at the lower of cost, determined on a first-in, first-out basis, or net realizable value. The primary components of cost included in inventories are raw material, labor and overhead. Provisions are made to reduce excess or obsolete inventories to their estimated net realizable value. The process for evaluating the value of excess and obsolete inventory often requires the Company to make subjective judgments and estimates concerning future sales levels, quantities and prices at which such inventory will be sold in the normal course of business and estimated costs. Accelerating the disposal process or changes in estimates based on future sales potential or estimated costs may necessitate future adjustments to these provisions. Property, plant and equipment: Property, plant and equipment is stated at cost. Depreciation is recorded using a straight-line method of depreciation over estimated useful lives, generally ranging from 20 to 50 years for buildings and four to 12 years for machinery and equipment. The Company assesses the impairment of property, plant and equipment subject to depreciation whenever events or changes in circumstances indicate the carrying value may not be recoverable. Goodwill: Goodwill represents the excess purchase cost over the fair value of net assets of companies acquired in business combinations. Goodwill is considered an indefinite-lived asset. Goodwill is subject to impairment testing in accordance with accounting standards governing such on an annual basis, in the second quarter, or more frequently if an event or change in circumstances indicates that the fair value of a reporting unit has been reduced below its carrying value. Other than the goodwill impairment related to the divestiture of the Seeger business, which has been discussed further below, there have been no goodwill impairments at any reporting units during 2019. Based on the assessments performed during 2019, there was no goodwill impairment. The Company executed a Share Purchase and Transfer Agreement to sell its Seeger business in December 2019 and classified the assets and liabilities of Seeger as "held for sale" on the Consolidated Balance Sheet as of December 31, 2019. Pursuant to the required accounting guidance, the Company allocated $15,000 of goodwill within the Engineered Components ("EC") reporting unit to Seeger based on the estimated relative fair values of the business to be disposed of and the portion of the reporting unit that will be retained. The Company subsequently recorded a non-cash impairment charge of $5,600 related to the goodwill that was allocated to Seeger. The impairment charge was recorded within Selling and Administrative expenses on the Consolidated Statement of Income in the period ended December 31, 2019. The Company assessed the goodwill within the remaining EC reporting unit and determined that there was no further impairment. See Note 3. Leases: As a result of the adoption of the amended guidance related to lease accounting, the Company established accounting policies and procedures to address the reporting of the Company’s right-of-use assets and related lease liabilities. Refer to "Recently Adopted Accounting Standards" within Note 1 herein, as well as Note 20 for additional details relating to the adoption of the amended lease guidance. Aerospace Aftermarket Programs: The Company participates in aftermarket RSPs under which the Company receives an exclusive right to supply designated aftermarket parts over the life of the related aircraft engine program. As consideration, the Company has paid participation fees, which are recorded as long-lived intangible assets. The Company records amortization of the related intangible asset as sales dollars are being earned based on a proportional sales dollar method. Specifically, this method amortizes each asset as a reduction to revenue based on the proportion of sales under a program in a given period to the estimated aggregate sales dollars over the life of that program. This method reflects the pattern in which the economic benefits of the RSPs are realized. The Company also entered into Component Repair Programs ("CRPs") that provide for, among other items, the right to sell certain aftermarket component repair services for CFM56, CF6, CF34 and LM engines directly to other customers as one of a few GE licensed suppliers. In addition, the CRPs extended certain existing contracts under which the Company currently provides these services directly to GE. The Company recorded the consideration for these rights as an intangible asset that is amortized as a reduction to sales over the remaining life of these engine programs based on the estimated sales over the life of such programs. This method reflects the pattern in which the economic benefits of the CRPs are realized. The recoverability of each asset is subject to significant estimates about future revenues related to the program’s aftermarket parts and services. The Company evaluates these intangible assets for recoverability and updates amortization rates on an agreement by agreement basis for the RSPs and on an individual asset program basis for the CRPs. The assets are reviewed for recoverability periodically including whenever events or changes in circumstances indicate that their carrying amount may not be recoverable. Annually, the Company evaluates the remaining useful life of these assets to determine whether events and circumstances warrant a revision to the remaining periods of amortization. Management updates revenue projections, which includes comparing actual experience against projected revenue and industry projections. The potential exists that actual revenues will not meet expectations due to a change in market conditions including, for example, the replacement of older engines with new, more fuel-efficient engines or the Company's ability to maintain market share within the Aftermarket business. A shortfall in future revenues may indicate a triggering event requiring a write down or further evaluation of the recoverability of the assets or require the Company to accelerate amortization expense prospectively dependent on the level of the shortfall. The Company has not identified any impairment of these assets. Other Intangible Assets: Other intangible assets consist primarily of the Aerospace Aftermarket Programs, as discussed above, customer relationships, tradenames, patents and proprietary technology. These intangible assets, with the exception of certain tradenames, have finite lives and are amortized over the periods in which they provide benefit. The Company assesses the impairment of long-lived assets, including identifiable intangible assets subject to amortization, whenever significant events or significant changes in circumstances indicate the carrying value may not be recoverable. Tradenames with indefinite lives are subject to impairment testing in accordance with accounting standards governing such on an annual basis, in the second quarter, or more frequently if an event or change in circumstances indicates that the fair value of the asset has been reduced below its carrying value. Based on the assessments performed during 2019, there were no impairments of other intangible assets. See Note 7. Derivatives: Accounting standards related to the accounting for derivative instruments and hedging activities require that all derivative instruments be recorded on the balance sheet at fair value. Foreign currency contracts may qualify as fair value hedges of unrecognized firm commitments, cash flow hedges of recognized assets and liabilities or anticipated transactions, or a hedge of a net investment. Changes in the fair market value of derivatives that qualify as fair value hedges or cash flow hedges are recorded directly to earnings or accumulated other non-owner changes to equity, depending on the designation. Amounts recorded to accumulated other non-owner changes to equity are reclassified to earnings in a manner that matches the earnings impact of the hedged transaction. Any ineffective portion, or amounts related to contracts that are not designated as hedges, are recorded directly to earnings. The Company’s policy for classifying cash flows from derivatives is to report the cash flows consistent with the underlying hedged item. Foreign currency: Assets and liabilities are translated at year-end rates of exchange; revenues and expenses are translated at average rates of exchange. The resulting translation gains or losses are reflected in accumulated other non-owner changes to equity within stockholders’ equity. Net foreign currency transaction losses of $6,485 and $3,879 in 2019 and 2018, respectively, and a net foreign currency transaction gain of $756 in 2017, were included in other expense (income), net in the Consolidated Statements of Income. Research and Development: Costs are incurred in connection with efforts aimed at discovering and implementing new knowledge that is critical to developing new products, processes or services, significantly improving existing products or services, and developing new applications for existing products and services. Research and development expenses for the creation of new and improved products, processes and services were $15,666 , $16,193 and $14,765 , for the years 2019 , 2018 and 2017 , respectively, and are included in selling and administrative expense. Pension and Other Postretirement Benefits: The Company accounts for its defined benefit pension plans and other postretirement plans by recognizing the overfunded or underfunded status of the plans, calculated as the difference between plan assets and the projected benefit obligation related to each plan, as an asset or liability on the Consolidated Balance Sheets. Benefit costs associated with the plans primarily include current service costs, interest costs and the amortization of actuarial losses, partially offset by expected returns on plan assets, which are determined based upon actuarial valuations. Settlement and curtailment losses (gains) may also impact benefit costs. The Company regularly reviews actuarial assumptions, including discount rates and the expected return on plan assets, which are updated at the measurement date, December 31st. The impact of differences between actual results and the assumptions are generally accumulated within Other Comprehensive Income and amortized over future periods, which will affect benefit costs recognized in such periods. See Note 13. Stock-Based Compensation: Stock-based employee compensation plans are accounted for based on their fair value on the grant date and the related cost is recognized in the Consolidated Statements of Income in accordance with accounting standards related to share-based payments. The fair values of stock options are estimated using the Black-Scholes option-pricing model based on certain assumptions. The fair values of service and performance based share awards are estimated based on the fair market value of the Company’s stock price on the grant date. The fair values of market based performance share awards are estimated using the Monte Carlo valuation method. See Note 14. Income Taxes: Deferred tax assets and liabilities are recognized for future tax effects attributable to temporary differences, operating loss carryforwards and tax credits. The measurement of deferred tax assets and liabilities is determined using tax rates from enacted tax law of the period in which the temporary differences, operating loss carryforwards and tax credits are expected to be realized. The effect of the change in income tax rates is recognized in the period of the enactment date. The guidance related to accounting for income taxes requires that deferred tax assets be reduced by a valuation allowance if, based on all available evidence, it is more likely than not that the deferred tax asset will not be realized. The Company is exposed to certain tax contingencies in the ordinary course of business and records those tax liabilities in accordance with the guidance for accounting for uncertain tax positions. See Note 15. Recent Accounting Standards The Financial Accounting Standards Board ("FASB") establishes changes to accounting principles under U.S. GAAP through the use of Accounting Standards Updates ("ASUs") to the FASB's Accounting Standards Codification. The Company evaluates the applicability and potential impacts of recent ASUs on its Consolidated Financial Statements and related disclosures. Recently Adopted Accounting Standards In February 2016, the FASB amended its guidance related to lease accounting. The amended guidance required lessees to recognize a majority of their leases on the balance sheet as a right-of-use ("ROU") asset and a lease liability. Lessees are permitted to make an accounting policy election to not recognize an asset and liability for leases with a term of twelve months or less. Lease expense will be recorded in a manner similar to current accounting, with leases being classified as either finance or operating in nature. The guidance is effective for fiscal years, and interim periods within those fiscal years, beginning after December 15, 2018. Early adoption was permitted. The Company adopted the new standard using the modified retrospective approach on January 1, 2019. The Company elected an available transition method that uses the effective date of the amended guidance as the date of initial application. The FASB made available several practical expedients in adopting the amended lease accounting guidance. The Company elected the package of practical expedients permitted under the transition guidance within the amended guidance, which among other things, allowed registrants to carry forward historical lease classification. The Company elected the practical expedient that allows the combination of both lease and non-lease components as a single component and account for it as a lease for all classes of underlying assets. The Company elected not to apply the amended guidance to short term leases with an initial term of 12 months or less. The Company recognizes those lease payments in the Consolidated Statements of Income on a straight-line basis over the lease term. The Company elected to use a single discount rate for a portfolio of leases with reasonably similar characteristics. The most significant impact of the guidance was the recognition of ROU assets and related lease liabilities for operating leases on the Consolidated Balance Sheet. The Company recognized ROU assets and related lease liabilities of $31,724 and $32,579 respectively, related to operating lease commitments, as of January 1, 2019. The operating lease ROU asset represents the lease liability, plus any lease payments made at or before the commencement date, less any lease incentives received. The amended guidance did not have a material impact on the Company's cash flows or results of operations. See Note 20. In May 2014, the FASB amended its guidance related to revenue recognition. The amended guidance established a single comprehensive model for entities to use in accounting for revenue arising from contracts with customers and supersedes most of the existing revenue recognition guidance, including industry-specific guidance. The amended guidance clarified that an entity recognizes revenue to depict the transfer of promised goods or services to customers in an amount that reflects the consideration to which the entity expects to be entitled in exchange for those goods or services. In applying the amended guidance, an entity (1) identifies the contract(s) with a customer; (2) identifies the performance obligations in the contract; (3) determines the transaction price; (4) allocates the transaction price to the contract’s performance obligations; and (5) recognizes revenue when (or as) the entity satisfies a performance obligation. The amended guidance applied to all contracts with customers except those that are within the scope of other topics in the FASB Accounting Standards Codification. Companies had the option of using either a full retrospective or modified retrospective approach to the amended guidance. The Company adopted the amended guidance, Accounting Standard Codification 606, Revenue from Contracts with Customers (“ASC 606”), and related amendments, using the modified retrospective approach on January 1, 2018, at which time it became effective for the Company. The Company recognized the cumulative effect of initially applying the new revenue standard to all contracts that were not completed on the date of adoption as an adjustment to the opening balance of retained earnings. A majority of revenue continues to be recognized when products are shipped. Under the amended guidance, however, a certain portion of our businesses with customized products or contracts in which we perform work on customer-owned assets require the use of an "over time" recognition model as certain of these contracts meet one or more of the criteria established in the amended guidance. Revenue recognition on contracts requiring over time accounting recognition created unbilled receivables (contract assets) and reduced inventory on the Company’s Consolidated Balance Sheet. Adoption of the amended guidance also resulted in the recognition of customer advances for which the Company has received an unconditional right to payment. Since the related performance obligations have not been satisfied, however, the Company recognized these customer advances as trade receivables, with a corresponding contract liability of equal amount. Under the previous guidance, the Company recognized customer advances when payment was received. See Note 4. In August 2016, the FASB amended its guidance related to the Statement of Cash Flows. The amended guidance clarifies how certain cash receipts and cash payments should be presented on the statement of cash flows. The guidance was effective for annual periods beginning after December 15, 2017 and interim periods within those fiscal years. The Company adopted the guidance during the first quarter of 2018 and the adoption did not have an impact on its Statement of Cash Flows. In January 2017, the FASB amended its guidance related to goodwill impairment testing. The amended guidance simplifies the subsequent measurement of goodwill, eliminating Step 2 from the goodwill impairment test. Under the amended guidance, companies should perform their annual goodwill impairment test by comparing the fair value of a reporting unit with its carrying amount. Companies would recognize an impairment charge for the amount by which the carrying amount exceeds the reporting unit's fair value, assuming the loss recognized does not exceed the total amount of goodwill for the reporting unit. The amended guidance was effective for fiscal years beginning after December 15, 2019. Early adoption was permitted. The Company elected to early adopt this amended guidance during the second quarter of 2018 in connection with its annual goodwill impairment testing and it did not have an impact on the Company's Consolidated Financial Statements. In March 2017, the FASB amended its guidance related to the presentation of pension and other postretirement benefit costs. The amended guidance requires the bifurcation of net periodic benefit cost for pension and other postretirement plans. The service cost component of expense requires presentation with other employee compensation costs in operating income, consistent with the earlier guidance. The other components of expense, however, are reported separately outside of operating income. The amended guidance also allows only the service cost component of net benefit cost to be eligible for capitalization. The guidance was effective for annual periods beginning after December 15, 2017 and interim periods within that reporting period. The Company adopted the amended guidance during the first quarter of 2018. The amended guidance was applied retrospectively for the presentation of the service cost component and the other components of net periodic benefit cost in the Statements of Income. Additionally, the amended guidance was applied prospectively for the capitalization of the service cost component of net periodic benefit cost. The amended guidance allows for a practical expedient that permits the use of amounts previously disclosed in the pension and other postretirement benefit plan note within the prior comparative periods as the estimation basis for applying the retrospective presentation requirements. The Company elected this practical expedient for prior period presentation. During the twelve month period ended December 31, 2017, the adoption of this amended guidance resulted in the reclassification of $(3,827) of net periodic benefit cost from compensation costs (included in Cost of Sales and Selling and Administrative expenses) to other expense (income), net on the Statements of Income. This reclassification included all components of net periodic benefit cost other than the service cost component, with the primary drivers relating to the pension curtailment and settlement gains of ($7,217) and ($230) , respectively, resulting from the June 2017 closure of the FOBOHA facility located in Muri, Switzerland. See Note 13 for additional detail related to the curtailment and settlements gains and Note 10 for additional details related to the restructure of the Muri, Switzerland facility. In February 2018, the FASB issued guidance related to the impacts of the tax legislation commonly referred to as the Tax Cuts and Jobs Act (the “Act”). The guidance permits the reclassification of certain income tax effects of the Act from Accumulated Other Comprehensive Income to Retained Earnings (stranded tax effects). The stranded tax effects resulted from the December 31, 2017 remeasurement of deferred income taxes that was recorded through the Consolidated Statements of Income, with no corresponding adjustment to Accumulated Other Comprehensive Income having been initially recognized. The guidance is effective for annual periods beginning after December 15, 2018, and interim periods within that reporting period. Early adoption is permitted. The Company elected to early adopt this amended guidance during the first quarter of 2018 using specific identification and as a result reclassified $19,331 from Accumulated Other Comprehensive Income to Retained Earnings on the Consolidated Balance Sheets. This reclassification relates only to the change in the U.S. Corporate income tax rate. In August 2018, the FASB issued new guidance related to a customer's accounting for implementation, set-up, and other upfront costs incurred in a cloud computing arrangement that is hosted by a vendor (for example, a service contract). Pursuant to the new guidance, customers apply the same criteria for capitalizing implementation costs in a hosting arrangement as they would for an arrangement that has a software license. The new guidance is effective for fiscal years beginning after December 15, 2019, and interim periods within those fiscal years. Early adoption was permitted, including adoption in any interim period for which financial statements have not been issued. The FASB provided the option of applying the guidance retrospectively or prospectively to all implementation costs incurred after the date of adoption. The Company elected to early adopt this guidance, prospectively, during the third quarter of 2018, and it did not have a material impact on the Consolidated Financial Statements. In August 2017, the FASB amended its guidance related to hedge accounting. The amended guidance makes more financial and nonfinancial hedging strategies eligible for hedge accounting, amends presentation and disclosure requirements and changes the assessment of effectiveness. The guidance also more closely aligns hedge accounting with management strategies, simplifies application and increases the transparency of hedging. The amended guidance is effective January 1, 2019, with early adoption permitted in any interim period. The Company adopted the amended guidance on January 1, 2019 and it did not have a material impact on the Consolidated Financial Statements, however it did result in amendments to certain disclosures required pursuant to the earlier guidance. See Note 11. Recently Issued Accounting Standards In August 2018, the FASB amended its guidance related to disclosure requirements for employers that sponsor defined benefit pension or other postretirement plans. The amended requirements serve to remove, add and otherwise clarify certain existing disclosures. The amended guidance is effective for fiscal years ending after December 15, 2020. The guidance requires application on a retrospective basis to all periods presented. The Company is currently evaluating the impact that the guidance may have on the disclosures within its Consolidated Financial Statements. In December 2019, the FASB amended its guidance related to income taxes. The amended guidance simplifies the accounting for income taxes, eliminating certain exceptions to the general income tax principles, in an effort to reduce the cost and complexity of application. The amended guidance is effective for annual periods beginning after December 15, 2020, and interim periods within those reporting periods. Early adoption is permitted in any interim or annual period. The guidance requires application on either a prospective, retrospective or modified retrospective basis, contingent on the income tax exception being applied. The Company is currently evaluating the impact that the guidance may have on the Consolidated Financial Statements.</t>
  </si>
  <si>
    <t>Acquisitions</t>
  </si>
  <si>
    <t>Business Combinations [Abstract]</t>
  </si>
  <si>
    <t>Acquisition</t>
  </si>
  <si>
    <t>Acquisitions The Company has acquired a number of businesses during the past three years . The results of operations of these acquired businesses have been included in the consolidated results from the respective acquisition dates. The purchase prices for these acquisitions have been allocated to tangible and intangible assets and liabilities of the businesses based upon estimates of their respective fair values. In the third quarter of 2018, the Company acquired Industrial Gas Springs Group Holdings Limited (“IGS”), a recognized designer, manufacturer and supplier of customized gas springs. IGS is headquartered in the United Kingdom, with distribution and assembly capabilities in the United States. Its diversified end markets include general industrial, transportation, aerospace, and medical, among others. The Company acquired IGS for an aggregate purchase price of 29,138 British pound sterling ( $38,016 ) which includes adjustments under the terms of the Share Purchase Agreement, including 2,820 British pound sterling ( $3,679 ) related to cash acquired. The acquisition was financed using cash on hand and borrowings under the Company's revolving credit facility. In connection with the acquisition, the Company recorded $14,098 of goodwill and $15,300 of intangible assets. See Note 7. In the fourth quarter of 2018, the Company completed its acquisition of Gimatic S.r.l. (“Gimatic”). Gimatic designs and develops robotic grippers, advanced end-of-arm tooling systems, sensors and other automation components. Headquartered in Italy, Gimatic has a sales network extending across Europe, North America and Asia. Its diversified end markets include automotive, packaging, health care, and food and beverage, among others. The Company acquired Gimatic for an aggregate purchase price of 363,352 Euro ( $411,024 ) which includes adjustments under the terms of the Sale and Purchase Agreement, including approximately 7,790 Euro ( $8,812 ) related to cash acquired. The Company paid the aggregate purchase price in cash, using cash on hand and additional borrowings under the Company's existing revolving credit facility, including the utilization of funds made available through the accordion feature provided by the facility. In connection with the acquisition, the Company recorded $277,098 of goodwill and $158,800 of intangible assets. See Note 7. The Company incurred $5,420 of acquisition-related costs during the year ended December 31, 2018 related to the IGS and Gimatic acquisitions. These costs include due diligence costs and transaction costs to complete the acquisition and have been recognized in the Consolidated Statements of Income as selling and administrative expenses. The operating results of IGS and Gimatic have been included in the Consolidated Statements of Income since the dates of acquisition. For the year ended December 31, 2018, the Company reported $6,360 in net sales and an operating loss of $1,726 at IGS, inclusive of $2,887 of short-term purchase accounting adjustments, and $8,793 in net sales and an operating loss of $2,109 at Gimatic, inclusive of $2,707 of short-term purchase accounting adjustments. IGS and Gimatic results have been included within the Industrial segment's operating profit. The operating results of IGS and Gimatic during 2019 have been included in the Consolidated Statements of Income for the year ended December 31, 2019. The following table summarizes the fair values of the assets acquired, net of cash acquired, and liabilities assumed at the October 31, 2018 date of acquisition for Gimatic and the July 23, 2018 acquisition date for IGS. IGS Gimatic Accounts receivable $ 3,300 $ 11,264 Inventories 5,706 15,386 Prepaid expenses and other current assets 198 7,743 Deferred income taxes — 554 Property, plant and equipment, net 1,557 6,717 Goodwill (Note 7) 14,098 277,098 Other intangible assets, net (Note 7) 15,300 158,800 Other assets — 144 Total assets acquired 40,159 477,706 Accounts payable (927 ) (3,825 ) Accrued liabilities (603 ) (13,640 ) Debt assumed — (5,540 ) Other liabilities (678 ) (7,092 ) Deferred income taxes (3,614 ) (45,397 ) Total liabilities assumed (5,822 ) (75,494 ) Net assets acquired $ 34,337 $ 402,212 The final purchase price allocations related to IGS and Gimatic reflect post-closing adjustments pursuant to the terms of the Share Purchase Agreement and the Sale and Purchase Agreement, respectively, and final valuation adjustments. The following table reflects the unaudited pro forma operating results (the "Pro Forma Results") of the Company for the years ended December 31, 2018 and 2017, which give effect to the acquisitions of Gimatic and IGS as if they had occurred on January 1, 2017. The Pro Forma Results are based on assumptions that the Company believes are reasonable under the circumstances. The Pro Forma results are not necessarily indicative of the operating results that would have occurred had the acquisitions been effective January 1, 2017, nor are they intended to be indicative of results that may occur in the future. The underlying Pro Forma Results include the historical financial results of the Company, Gimatic and IGS adjusted for certain items including amortization expense associated with the assets acquired and the Company’s expense related to financing arrangements, with the related tax effects. The Pro Forma Results do not include the effects of any synergies or cost reduction initiatives related to the acquisitions. (Unaudited Pro Forma) 2018 2017 Net Sales $ 1,555,481 $ 1,501,515 Net Income 171,422 44,029 Pro forma earnings during the year ended December 31, 2018 were adjusted to exclude non-recurring items including acquisition-related costs and amortization related to the fair value adjustment to inventory. Pro forma earnings in 2017 were adjusted to include acquisition-related costs of $5,420 and amortization of $10,905 related to the fair value adjustments to inventory. In the second quarter of 2017, the Company completed its acquisition of the assets of the privately held Gammaflux L.P. business ("Gammaflux"), a leading supplier of hot runner temperature and sequential valve gate control systems to the plastics industry. Gammaflux, which is headquartered in Virginia and has offices in Illinois and Germany, provides temperature control solutions for injection molding, extrusion, blow molding, thermoforming, and other applications. Its end markets include packaging, electronics, automotive, household products, medical, and tool building. The Company acquired the assets of Gammaflux for an aggregate purchase price of $8,866 , which was financed using cash on hand and borrowings under the Company's revolving credit facility. The purchase price includes adjustments under the terms of the Asset Purchase Agreement, including $2 related to cash acquired. In connection with the acquisition, the Company recorded $1,535 of goodwill and $3,700 of intangible assets. See Note 7. The Company incurred $210 of acquisition-related costs during the year ended December 31, 2017 related to the Gammaflux acquisition. These costs include due diligence costs and transaction costs to complete the acquisition and have been recognized in the Consolidated Statements of Income as selling and administrative expenses. The operating results of Gammaflux since the date of acquisition have been included in the Consolidated Statements of Income for the period ended December 31, 2017. The Company reported $9,081</t>
  </si>
  <si>
    <t>Divestiture</t>
  </si>
  <si>
    <t>Discontinued Operations and Disposal Groups [Abstract]</t>
  </si>
  <si>
    <t xml:space="preserve">Divestiture On December 20, 2019, the Company entered into a Share Purchase and Transfer Agreement ("SPA") with the Kajo Neukirchen Group ("KNG") to sell the Seeger business, consisting of partnership interests and shares, respectively, of Seeger-Orbis GmbH &amp; Co. OHG and Seeger-Orbis Mechanical Components (Tianjin) Co., Ltd. (“Seeger”) for 42,500 Euros, subject to certain adjustments. The Company classified the assets and liabilities of Seeger, which operates within the Industrial segment, as "held for sale" on the Consolidated Balance Sheet as of December 31, 2019. Pursuant to the required accounting guidance, the Company allocated $15,000 of goodwill from the Engineered Components reporting unit to Seeger based on the estimated relative fair values of the business to be disposed of and the portion of the reporting unit that will be retained. The Company subsequently recorded an impairment charge of $5,600 related to the goodwill that was allocated to Seeger. The impairment charge was recorded within Selling and Administrative expenses on the Consolidated Statements of Income in the period ended December 31, 2019. The Seeger assets and liabilities held for sale are comprised of the following as of December 31, 2019: Assets Accounts receivable, less allowance of $152 $ 6,844 Inventories 13,727 Prepaid expenses and other current assets 802 Current assets held for sale 21,373 Property, plant and equipment, net 17,701 Other intangible assets, net 590 Goodwill 9,400 Other assets 354 Non-current assets held for sale 28,045 Liabilities Accounts payable $ 2,961 Accrued liabilities 1,655 Current liabilities held for sale 4,616 Accrued retirement benefits 5,788 Other liabilities 1,201 Non-current liabilities held for sale 6,989 The Company completed the sale of the Seeger business to KNG effective February 1, 2020. Pursuant to the terms of the SPA, total cash consideration was 39,634 Euros ( $43,970 ), inclusive of 3,794 Euros ( $4,209 ) of cash sold, subject to post-closing adjustments. The resulting tax charges are estimated to approximate 4,100 Euros ( $4,600 ) and will be recognized in the first quarter of 2020, following the completion of the sale. Taxes will be payable during 2020. The Company plans to utilize the proceeds from the sale to reduce debt under the Amended Credit Facility. Pursuant to the SPA, 6,000 Euros of the proceeds were placed in escrow and will be released pro-ratably through 2024, pending any potential settlement of claims. </t>
  </si>
  <si>
    <t>Revenue</t>
  </si>
  <si>
    <t>Revenue from Contract with Customer [Abstract]</t>
  </si>
  <si>
    <t xml:space="preserve">Revenue The Company is a global provider of highly engineered products, differentiated industrial technologies, and innovative solutions, serving a wide range of end markets and customers. Its specialized products and services are used in far-reaching applications including aerospace, transportation, manufacturing, automation, healthcare, and packaging. The Company accounts for revenue in accordance with ASC 606, which it adopted on January 1, 2018, using the modified retrospective approach. Note 1 further discusses this adoption. Revenue is recognized by the Company when control of the product or solution is transferred to the customer. Control is generally transferred when products are shipped or delivered to customers, title is transferred, the significant risks and rewards of ownership have transferred, the Company has rights to payment and rewards of ownership pass to the customer. Customer acceptance may also be a factor in determining whether control of the product has transferred. Although revenue is generally transferred at a point in time, a certain portion of businesses with customized products or contracts in which the Company performs work on customer-owned assets requires the use of an over time recognition model as certain contracts meet one or more of the established criteria pursuant to ASC 606. Also, service revenue is recognized as control transfers, which is concurrent with the services being performed. The following tables present the Company's revenue disaggregated by products and services, and geographic regions, by segment: 2019 Industrial Aerospace Total Company Product and Services Engineered Components Products $ 254,569 $ — $ 254,569 Molding Solutions Products 442,564 — 442,564 Force &amp; Motion Control Products 186,737 — 186,737 Automation Products 54,637 — 54,637 Aerospace Original Equipment Manufacturer Products — 367,538 367,538 Aerospace Aftermarket Product and Services — 185,073 185,073 $ 938,507 $ 552,611 $ 1,491,118 Geographic Regions (A) Americas $ 365,903 $ 397,580 $ 763,483 Europe 349,001 99,204 448,205 Asia 219,872 51,754 271,626 Rest of World 3,731 4,073 7,804 $ 938,507 $ 552,611 $ 1,491,118 2019 Industrial Aerospace Total Company End Markets Aerospace OEM $ 14,128 $ 367,538 $ 381,666 Aerospace Aftermarket — 185,073 185,073 Medical, Personal Care &amp; Packaging 222,963 — 222,963 Tool and Die 102,476 — 102,476 General Industrial 240,983 — 240,983 Auto Molding Solutions 144,122 — 144,122 Auto Production 159,197 — 159,197 Automation 54,638 — 54,638 $ 938,507 $ 552,611 $ 1,491,118 2018 Industrial Aerospace Total Company Product and Services Engineered Components Products $ 285,929 $ — $ 285,929 Molding Solutions Products 503,793 — 503,793 Force &amp; Motion Control Products 196,212 — 196,212 Automation Products 8,793 — 8,793 Aerospace Original Equipment Manufacturer Products — 336,987 336,987 Aerospace Aftermarket Product and Services — 164,175 164,175 $ 994,727 $ 501,162 $ 1,495,889 Geographic Regions (A) Americas $ 394,361 $ 358,183 $ 752,544 Europe 368,159 94,561 462,720 Asia 228,663 44,298 272,961 Rest of World 3,544 4,120 7,664 $ 994,727 $ 501,162 $ 1,495,889 End Markets Aerospace OEM $ 10,191 $ 336,987 $ 347,178 Aerospace Aftermarket — 164,175 164,175 Medical, Personal Care &amp; Packaging 220,269 — 220,269 Tool and Die 115,635 — 115,635 General Industrial 244,007 — 244,007 Auto Molding Solutions 208,767 — 208,767 Auto Production 187,065 — 187,065 Automation 8,793 — 8,793 $ 994,727 $ 501,162 $ 1,495,889 (A) Sales by geographic market are based on the location to which the product is shipped. Revenue from goods and services transferred to customers at a point in time accounted for approximately 90 percent of revenue for the years ended December 31, 2019 and 2018. A majority of revenue within the Industrial segment and Aerospace OEM business, along with a portion of revenue within the Aerospace Aftermarket business, is recognized at a point in time, primarily when the product or solution is shipped to the customer. Revenue from products and services transferred to customers over time accounted for approximately 10 percent of revenue for years ended December 31, 2019 and 2018. The Company recognizes revenue over time in instances where a contract supports a continual transfer of control to the customer. Substantially all of our revenue in the Aerospace maintenance repair and overhaul business and a portion of the Engineered Components Products, Molding Solutions Products and Aerospace Original Equipment Manufacturer Products is recognized over time. Within the Molding Solutions and Aerospace Aftermarket businesses, this continual transfer of control to the customer results from repair and refurbishment work performed on customer controlled assets. With other contracts, this continual transfer of control to the customer is supported by clauses in the contract where we deliver products that do not have an alternative use and requires an enforceable right to payment of costs incurred (plus a reasonable profit) or the Company has a contractual right to complete any work in process and receive full contract price. Performance Obligations. A performance obligation represents a promise within a contract to provide a distinct good or service to the customer. The Company accounts for a contract when it has approval and commitment from both parties, the rights of the parties are identified, payment terms are identified, the contract has commercial substance and collectibility of consideration is probable. Transaction price reflects the amount of consideration which the Company expects to be entitled in exchange for transferred goods or services. A contract’s transaction price is allocated to each distinct performance obligation and revenue is recognized as the performance obligation is satisfied. The majority of our revenues are from contracts that are less than one year, however certain Aerospace OEM and Industrial Molding Solutions business contracts extend beyond one year. In the Industrial segment, customers are typically with OEMs or suppliers to OEMs and in some businesses, with distributors. In the Aerospace segment, customers include commercial airlines, OEMs and other aircraft and military parts and service providers. To determine the proper revenue recognition method for contracts, the Company uses judgment to evaluate whether two or more contracts should be combined and accounted for as one single contract and whether the combined or single contract should be accounted for as more than one performance obligation. Contracts within the Aerospace OEM and Engineered Components businesses typically have contracts that are combined as the customer may issue multiple purchase orders at or near the same point in time under the terms of a long term agreement. Revenue is recognized in an over time model based on the extent of progress towards completion of the performance obligation. The selection of the method to measure progress towards completion requires judgment and is based on the nature of the products or services to be provided. The Company utilizes the cost-to-cost measure of progress for over time contracts as we believe this measure best depicts the transfer of control to the customer, which occurs as we incur costs on contracts. Contract Estimates. Due to the nature of the work performed in completing certain performance obligations, the estimation of both total revenue and cost at completion (the process described above) includes a number of variables and requires significant judgment. Estimating total contract revenue may require judgment as certain contracts contain pricing discount structures, rebates, early payment discounts, or other provisions that can impact transaction price. The Company generally estimates variable consideration utilizing the expected value methodology as multiple inputs are considered and weighed, such as customer history, customer forecast communications, economic outlooks, and industry data. In certain circumstances where a particular outcome is probable, we utilize the most likely amount to which we expect to be entitled. The Company includes estimated amounts in the transaction price to the extent it is probable that a significant reversal of cumulative revenue recognized will not occur when the uncertainty associated with the variable consideration is resolved. Estimating the total expected costs related to contracts also requires significant judgment. The Aerospace OEM business has an Estimate at Completion (EAC) process in which management reviews the progress and execution of our performance obligations for significant contracts with revenue recognized under an over time model. As part of this process, management reviews information including, but not limited to, performance under the contract, progress towards completion, identified risks and opportunities, sourcing determinations and related changes in estimates of costs to be incurred. These considerations include management's judgment about the ability and cost to achieve technical requirements and other contract requirements. Management makes assumptions and estimates regarding labor efficiency, the complexity of the work to be performed, the availability of materials, the length of time to complete the performance obligation (e.g., to estimate increases in wages and prices for materials and related support cost allocations), execution by our subcontractors and overhead cost rates, among other variables. The Company generally utilizes the portfolio approach to estimate the amount of revenue to recognize for certain other contracts which require over time revenue recognition. Such contracts are grouped together either by revenue stream, customer or product. Each portfolio of contracts is grouped together based on having similar characteristics. The portfolio approach is utilized only when the result of the accounting is not expected to be materially different than if applied to individual contracts. Adjustments to net sales, cost of sales and the related impact to operating income are recognized as necessary in the period they become known. Revenue recognized from performance obligations satisfied in previous periods was not material in 2019 and 2018. Contract Balances . The timing of revenue recognition, invoicing and cash collections affect accounts receivable, unbilled receivables (contract assets) and customer advances and deposits (contract liabilities) on the Consolidated Balance Sheets. Unbilled Receivables (Contract Assets) - Pursuant to the over time revenue recognition model, revenue may be recognized prior to the customer being invoiced. An unbilled receivable is recorded to reflect revenue that is recognized when 1) the cost-to-cost method is applied and 2) such revenue exceeds the amount invoiced to the customer. Unbilled receivables are included within prepaid expenses and other current assets on the Consolidated Balance Sheets as of December 31, 2019 and 2018. Customer Advances and Deposits (Contract Liabilities) - The Company may receive a customer advance or deposit, or have an unconditional right to receive a customer advance, prior to revenue being recognized. Certain contracts within the Molding Solutions business, for example, may require such advances. Since the performance obligations related to such advances may not have been satisfied, a contract liability is established. An offsetting asset of equal amount is recorded as an account receivable until the advance is collected. Advances and deposits are included within accrued liabilities on the Consolidated Balance Sheets until the respective revenue is recognized. Advance payments are not considered a significant financing component as they are generally received less than one year before the customer solution is completed. These assets and liabilities are reported on the Consolidated Balance Sheets on an individual contract basis at the end of each reporting period. Net contract liabilities consisted of the following: December 31, 2019 December 31, 2018 $ Change % Change Unbilled receivables (contract assets) $ 22,444 $ 11,844 $ 10,600 89 % Contract liabilities (55,076 ) (57,522 ) 2,446 (4 )% Net contract liabilities $ (32,632 ) $ (45,678 ) $ 13,046 (29 )% Contract liabilities balances at December 31, 2019 and December 31, 2018 include $16,971 and $15,438 , respectively, of customer advances for which the Company has an unconditional right to collect payment. Accounts receivable, as presented on the Consolidated Balance Sheet, includes corresponding balances at December 31, 2019 and December 31, 2018 , respectively. Changes in the net contract liabilities balance during the year ended December 31, 2019 were impacted by a $2,446 decrease in contract liabilities, driven primarily by revenue recognized in the current period, partially offset by new customer advances and deposits. Adding to this net contract liabilities decrease was a $10,600 increase in contract assets, driven primarily by contract progress (i.e. unbilled receivable), partially offset by earlier contract progress being invoiced to the customer. The Company recognized approximately 85% of the revenue related to the contract liability balance as of December 31, 2018 during the year ended December 31, 2019 , primarily representing revenue from the sale of molds and hot runners within the Molding Solutions business. Contract Costs. The Company may incur costs to fulfill a contract. Costs are incurred to develop, design and manufacture tooling to produce a customer’s customized product in conjunction with certain of its contracts, primarily in the Aerospace OEM business. For certain contracts, control related to this tooling remains with the Company. The tooling may be deemed recoverable over the life of the related customer contract (oftentimes a long-term agreement). The Company therefore capitalizes these tooling costs and amortizes them over the shorter of the tooling life or the duration of the long-term agreement. The Company may also incur costs related to the development of product designs (molds or hot runner systems) within its Molding Solutions business. Control of the design may be retained by the Company and deemed recoverable over the contract to build the systems or mold, therefore this design work cost is capitalized and amortized to cost of sales when the related revenue is recognized. Amortization related to these capitalized costs to fulfill a contract were $14,078 and $14,988 in the years ended December 31, 2019 and 2018, respectively. Capitalized costs, net of amortization, to fulfill a contract balances were as follows: December 31, 2019 December 31, 2018 Tooling $ 5,908 $ 6,155 Design costs 3,209 2,285 Other — 5 $ 9,117 $ 8,445 Remaining Performance Obligations . The Company has elected to disclose remaining performance obligations only for contracts with an original duration of greater than one year. Such remaining performance obligations represent the transaction price of firm orders for which work has not been performed and, for Aerospace, excludes projections of components and assemblies that Aerospace OEM customers anticipate purchasing in the future under existing programs, which represent orders that are beyond lead time and do not represent performance obligations pursuant to ASC 606. As of December 31, 2019, the aggregate amount of the transaction price allocated to remaining performance obligations was $234,859 . The Company expects to recognize revenue on approximately 70% of the remaining performance obligations over the next 12 months , with the remainder being recognized within 24 months . </t>
  </si>
  <si>
    <t>Inventory Disclosure [Abstract]</t>
  </si>
  <si>
    <t>Inventories Inventories at December 31 consisted of: 2019 2018 Finished goods $ 69,594 $ 87,779 Work-in-process 88,196 98,426 Raw materials and supplies 74,916 79,785 $ 232,706 $ 265,990</t>
  </si>
  <si>
    <t>Property, Plant and Equipment</t>
  </si>
  <si>
    <t>Property, Plant and Equipment [Abstract]</t>
  </si>
  <si>
    <t>Property, Plant and Equipment Property, plant and equipment at December 31 consisted of: 2019 2018 Land $ 17,644 $ 23,239 Buildings 178,657 183,544 Machinery and equipment 644,339 646,714 840,640 853,497 Less accumulated depreciation (484,037 ) (482,966 ) $ 356,603 $ 370,531 Depreciation expense was $47,552 , $48,914 and $48,693 during 2019 , 2018 and 2017</t>
  </si>
  <si>
    <t>Goodwill and Other Intangible Assets</t>
  </si>
  <si>
    <t>Goodwill and Intangible Assets Disclosure [Abstract]</t>
  </si>
  <si>
    <t>Goodwill and Other Intangible Assets Goodwill: The following table sets forth the change in the carrying amount of goodwill for each reportable segment and the Company: Industrial Aerospace Total Company January 1, 2018 $ 659,437 $ 30,786 $ 690,223 Acquisition-related 285,355 — 285,355 Foreign currency translation (20,054 ) — (20,054 ) December 31, 2018 924,738 30,786 955,524 Acquisition-related 5,841 — 5,841 Reclassified to assets held for sale (see Note 3) (15,000 ) — (15,000 ) Foreign currency translation (13,343 ) — (13,343 ) December 31, 2019 $ 902,236 $ 30,786 $ 933,022 Of the $933,022 of goodwill at December 31, 2019 , $43,860 represents the original tax deductible basis. The acquisition-related changes recorded at Industrial in 2018 include $285,355 of goodwill resulting from the acquisitions of Gimatic and IGS in October and July 2018, respectively, both of which are included in the Industrial segment. See Note 2. The amounts allocated to goodwill reflect the benefits that the Company expects to realize from future enhancements to technology, an increase in global market access and Gimatic's and IGS's assembled workforce. None of the recognized goodwill recognized at IGS is expected to be deductible for income tax purposes. The Company is permitted to make an election with Italian tax authorities that allows for an income tax deduction on a portion of Gimatic goodwill. The Company plans to complete its analysis that determines this deduction by the second quarter of 2020. The acquisition-related changes recorded at Industrial during 2019 include final purchase accounting adjustments of $5,841 related to the acquisition of Gimatic. The Company entered into the SPA to sell Seeger in December 2019. Pursuant to the required accounting guidance, the Company allocated $15,000 of goodwill within the Engineered Components reporting unit to Seeger based on the estimated relative fair values of the business to be disposed of and the portion of the reporting unit that will be retained ("Seeger goodwill"). Seeger goodwill was reclassified to assets held for sale on the Consolidated Balance Sheet as of December 31, 2019 and subsequently evaluated for impairment. See Note 3. Other Intangible Assets: Other intangible assets at December 31 consisted of: 2019 2018 Range of Life-Years Gross Amount Accumulated Amortization Gross Amount Accumulated Amortization Amortized intangible assets: Revenue Sharing Programs Up to 30 $ 299,500 $ (135,466 ) $ 299,500 $ (121,957 ) Component Repair Programs Up to 30 111,839 (27,270 ) 111,839 (21,895 ) Customer relationships 10-16 338,366 (98,953 ) 338,366 (79,439 ) Patents and technology 4-11 123,433 (68,188 ) 125,852 (59,205 ) Trademarks/trade names 10-30 10,949 (10,145 ) 11,950 (10,731 ) Other Up to 15 10,746 (4,014 ) 7,296 (3,551 ) 894,833 (344,036 ) 894,803 (296,778 ) Unamortized intangible asset: Trade names 55,670 — 55,670 — Foreign currency translation (25,351 ) — (17,157 ) — Other intangible assets $ 925,152 $ (344,036 ) $ 933,316 $ (296,778 ) The Company has entered into a number of aftermarket RSP and CRP agreements each of which is with our customer, General Electric ("GE"). See Note 1 for a further discussion of these Revenue Sharing and Component Repair Programs. As of December 31, 2019 , the Company has made all required payments under the aftermarket RSP and CRP agreements. In the second quarter of 2018, management executed an aftermarket agreement with GE. This agreement involved a participation fee related to extending the scope of the existing Revenue Sharing Programs (“RSPs”) between the Company and GE and entitling the Company to manufacture and supply existing RSP parts on a sole source basis that have a dual end-use, meaning usage in engines that have both a civil and military end use. The Company paid $5,800 as consideration for such rights and recorded a long-lived intangible asset, which will be amortized as a reduction to sales over the life of the programs, consistent with the treatment of similar arrangements that were executed in the past. In connection with the acquisition of Gimatic in October 2018, the Company recorded intangible assets of $158,800 , which includes $107,900 of customer relationships, $38,800 of patents and technology and $12,100 of an indefinite-life trade name. The weighted-average useful lives of the customer relationships and the patents and technology were 16 and 11 years, respectively. In connection with the acquisition of IGS in July 2018, the Company recorded intangible assets of $15,300 , which includes $14,500 of customer relationships and $800 of an indefinite-life trade name. The weighted-average useful life of the customer relationship is 16 years. Amortization of intangible assets for the years ended December 31, 2019 , 2018 and 2017 was $51,502 , $45,220 and $41,216 , respectively. Estimated amortization of intangible assets for future periods is as follows: 2020 - $50,000 ; 2021- $50,000 ; 2022 - $49,000 ; 2023 - $48,000 and 2024 - $46,000</t>
  </si>
  <si>
    <t>Accrued Liabilities</t>
  </si>
  <si>
    <t>Accrued Liabilities [Abstract]</t>
  </si>
  <si>
    <t>Accrued Liabilities Accrued liabilities at December 31 consisted of: 2019 2018 Payroll and other compensation $ 39,293 $ 46,850 Contract liabilities 55,076 57,522 Pension and other postretirement benefits 8,044 8,618 Accrued income taxes 41,706 30,391 Lease liability (A) 10,751 — Other 55,122 63,401 $ 209,992 $ 206,782 (A) The Company adopted the amended guidance related to lease accounting on January 1, 2019. See Note 1 for discussion related to this adoption.</t>
  </si>
  <si>
    <t>Debt and Commitments</t>
  </si>
  <si>
    <t>Debt Disclosure [Abstract]</t>
  </si>
  <si>
    <t>Debt and Commitments Long-term debt and notes and overdrafts payable at December 31 consisted of: 2019 2018 Carrying Amount Fair Value Carrying Amount Fair Value Revolving credit agreement $ 720,379 $ 737,816 $ 831,016 $ 828,800 3.97% Senior Notes 100,000 104,151 100,000 100,185 Borrowings under lines of credit and overdrafts 7,724 7,724 2,137 2,137 Finance leases 6,266 6,515 10,216 10,503 Other foreign bank borrowings 406 410 647 651 834,775 856,616 944,016 942,276 Less current maturities (9,758 ) (7,659 ) Long-term debt $ 825,017 $ 936,357 The Company’s long-term debt portfolio consists of fixed-rate and variable-rate instruments and is managed to reduce the overall cost of borrowing and to mitigate fluctuations in interest rates. Among other things, interest rate fluctuations impact the market value of the Company’s fixed-rate debt. In February 2017, the Company and certain of its subsidiaries entered into the fourth amendment of its fifth amended and restated revolving credit agreement (the “Amended Credit Agreement”) and retained Bank of America, N.A as the Administrative Agent for the lenders. The Amended Credit Agreement increased the facility from $750,000 to $850,000 and extended the maturity date from September 2018 to February 2022 . The Amended Credit Agreement also increased the previous accordion feature from $250,000 , allowing the Company to request additional borrowings of up to $350,000 . The Company may exercise the accordion feature upon request to the Administrative Agent as long as an event of default has not occurred or is not continuing. The borrowing availability of $850,000 , pursuant to the terms of the Amended Credit Agreement, allows for multi-currency borrowing which includes Euro, British pound sterling or Swiss franc borrowing, up to $600,000 . In September 2018, the Company and one of its wholly owned subsidiaries entered into a Sale and Purchase Agreement to acquire Gimatic S.r.l. See Note 2. In conjunction with the Acquisition, the Company requested additional borrowings of $150,000 that was provided for under the accordion feature. The Administrative Agent for the lenders approved the Company's access to the accordion feature and on October 19, 2018 the lenders formally committed the capital to fund such feature, resulting in the execution of the fifth amendment to the Amended Credit Agreement (the "Fifth Amendment"). The Fifth Amendment, effective October 19, 2018, thereby increased the borrowing availability of the existing facility to $1,000,000 . The Company may also request access to the residual $200,000 of the accordion feature. Depending on the Company’s consolidated leverage ratio, and at the election of the Company, borrowings under the Amended Credit Agreement will bear interest at either LIBOR plus a margin of between 1.10% and 1.70% or the base rate, as defined in the Amended Credit Agreement, plus a margin of 0.10% to 0.70% . Multi-currency borrowings, pursuant to the Amended Credit Agreement, bear interest at their respective interbank offered rate (i.e. Euribor) or 0.00% (higher of the two rates) plus a margin of between 1.10% and 1.70% . The Company paid fees and expenses of $529 and $2,542 in 2018 and 2017, respectively, in conjunction with executing amendments to the Amended Credit Agreement; such fees have been deferred within Other Assets on the accompanying Consolidated Balance Sheets and are being amortized into interest expense on the accompanying Consolidated Statements of Income through its maturity. Cash used to pay these fees has been recorded through other financing activities on the Consolidated Statements of Cash Flows. Borrowings and availability under the Amended Credit Agreement were $ 720,379 and $ 279,621 , respectively, at December 31, 2019 and $831,016 and $168,984 , respectively, at December 31, 2018 . The average interest rate on these borrowings was 1.76% and 1.99% on December 31, 2019 and 2018 , respectively. Borrowings included Euro-denominated borrowings of 504,690 Euros ( $565,379 ) at December 31, 2019 and 470,350 Euros ( $538,316 ) at December 31, 2018 . The fair value of the borrowings is based on observable Level 2 inputs. The borrowings were valued using discounted cash flows based upon the Company's estimated interest costs for similar types of borrowings. In 2019 and 2018, the Company borrowed 44,100 Euros ( $49,506 ) and 179,000 Euros ( $208,589 ), respectively, under the Amended Credit Facility through an international subsidiary. The proceeds were distributed to the Parent Company and subsequently used to pay down U.S. borrowings under the Amended Credit Agreement. In October 2014 , the Company entered into a Note Purchase Agreement (“Note Purchase Agreement”), among the Company and New York Life Insurance Company, New York Life Insurance and Annuity Corporation and New York Life Insurance and Annuity Corporation Institutionally Owned Life Insurance Separate Account, as purchasers, for the issuance of $100,000 aggregate principal amount of 3.97% Senior Notes due October 17, 2024 (the “ 3.97% Senior Notes”). The 3.97% Senior Notes are senior unsecured obligations of the Company and pay interest semi-annually on April 17 and October 17 of each year at an annual rate of 3.97% . The 3.97% Senior Notes will mature on October 17, 2024 unless earlier prepaid in accordance with their terms. Subject to certain conditions, the Company may, at its option, prepay all or any part of the 3.97% Senior Notes in an amount equal to 100% of the principal amount of the 3.97% Senior Notes so prepaid, plus any accrued and unpaid interest to the date of prepayment, plus the Make-Whole Amount, as defined in the Note Purchase Agreement, with respect to such principal amount being prepaid. The fair value of the 3.97% Senior Notes was determined using the US Treasury yield and a long-term credit spread for similar types of borrowings, which represent Level 2 observable inputs. The Company's borrowing capacity remains limited by various debt covenants in the Amended Credit Agreement and the Note Purchase Agreement (the "Agreements"). The Agreements require the Company to maintain a ratio of Consolidated Senior Debt, as defined, to Consolidated EBITDA, as defined, of not more than 3.25 times ("Senior Debt Ratio"), a ratio of Consolidated Total Debt, as defined, to Consolidated EBITDA of not more than 3.75 times ("Total Debt Ratio") and a ratio of Consolidated EBITDA to Consolidated Cash Interest Expense, as defined, of not less than 4.25 , in each case at the end of each fiscal quarter; provided that the debt to EBITDA ratios are permitted to increase for a period of four fiscal quarters after the closing of certain permitted acquisitions. A permitted acquisition is defined as an acquisition exceeding $150,000 , for which the acquisition of Gimatic on October 31, 2018 qualified. With the completion of a permitted acquisition, the Senior Debt Ratio cannot exceed 3.50 times and the Total Debt Ratio cannot exceed 4.25 times. The increased ratios were allowed for a period of four fiscal quarters subsequent to the close of the permitted acquisition and therefore expired in the fourth quarter of 2019. At December 31, 2019 , the Company was in compliance with all covenants under the Agreements and continues to monitor its future compliance based on current and future economic conditions. In addition, the Company has approximately $86,000 in uncommitted short-term bank credit lines ("Credit Lines") and overdraft facilities. The Credit Lines are accessed locally and are available primarily within the U.S., Europe and Asia. The Credit Lines are subject to the applicable borrowing rates within each respective country and vary between jurisdictions (i.e. LIBOR, Euribor, etc.). Under the Credit Lines, $7,700 was borrowed at December 31, 2019 at an average interest rate of 2.38% and $2,041 was borrowed at December 31, 2018 at an average interest rate of 0.17% . The Company had also borrowed $24 and $96 under the overdraft facilities at December 31, 2019 and 2018 , respectively. Repayments under the Credit Lines are due within one month after being borrowed. Repayments of the overdrafts are generally due within two days after being borrowed. The carrying amounts of the Credit Lines and overdrafts approximate fair value due to the short maturities of these financial instruments. The Company also has several finance leases under which $6,266 and $10,216 was outstanding at December 31, 2019 and December 31, 2018 , respectively. The fair value of the finance leases are based on observable Level 2 inputs. These instruments were valued using discounted cash flows based upon the Company's estimated interest costs for similar types of borrowings. At December 31, 2019 and 2018 , the Company also had other foreign bank borrowings of $406 and $647 , respectively. The fair value of the foreign bank borrowings was based on observable Level 2 inputs. These instruments were valued using discounted cash flows based upon the Company's estimated interest costs for similar types of borrowings. Long-term debt and notes payable as of December 31, 2019 are payable as follows: $9,758 in 2020 , $1,571 in 2021 , $721,566 in 2022 , $761 in 2023 , $101,119 in 2024 and $0 thereafter. In addition, the Company had unused letters of credit totaling $8,759 at December 31, 2019 . Interest paid was $20,248 , $16,678 and $13,962 in 2019 , 2018 and 2017 , respectively. Interest capitalized was $498 , $544 and $415 in 2019 , 2018 and 2017 , respectively, and is being depreciated over the lives of the related fixed assets.</t>
  </si>
  <si>
    <t>Business Reorganizations</t>
  </si>
  <si>
    <t>Restructuring and Related Activities [Abstract]</t>
  </si>
  <si>
    <t xml:space="preserve">Business Reorganizations In 2017, the Company authorized the closure and consolidation of two production facilities (the "Closures") including a FOBOHA facility located in Muri, Switzerland and an Associated Spring facility into other facilities included within the Industrial segment to leverage capacity, infrastructure and critical resources. During 2017, the Closures resulted in employee severance charges of $3,796 , other Closure costs of $3,664 , primarily related to asset write-downs, and pension curtailment and settlement gains of $7,217 and $230 , respectively. The employee severance charges and other Closure costs were recorded primarily within Cost of Sales and the pension curtailment and settlement gains were recorded within Other Expense (Income) in the accompanying Consolidated Statements of Income. All charges are reflected in the results of the Industrial segment. The Muri Closure was completed as of December 31, 2017, whereas the Closure at the Associated Spring facility was completed as of June 30, 2018. </t>
  </si>
  <si>
    <t>Derivatives</t>
  </si>
  <si>
    <t>Derivative Instruments and Hedging Activities Disclosure [Abstract]</t>
  </si>
  <si>
    <t>Derivatives The Company has manufacturing and sales facilities around the world and thus makes investments and conducts business transactions denominated in various currencies. The Company is also exposed to fluctuations in interest rates and commodity price changes. These financial exposures are monitored and managed by the Company as an integral part of its risk management program. Financial instruments have been used by the Company to hedge its exposure to fluctuations in interest rates. In 2012, the Company entered into five-year interest rate swap agreements (the "Swaps") transacted with three banks which together converted the interest on the first $100,000 of the Company's one-month LIBOR-based borrowings from a variable rate plus the borrowing spread to a fixed rate of 1.03% plus the borrowing spread, for the purpose of mitigating its exposure to variable interest rates. The Swaps expired on April 28, 2017. The Company entered into a new interest rate swap agreement (the "Swap") that commenced on April 28, 2017, with one bank, and converts the interest on the first $100,000 of the Company's one-month LIBOR-based borrowings from a variable rate plus the borrowing spread to a fixed rate of 1.92% plus the borrowing spread. The Swap expires on January 31, 2022. These interest rate swap agreements were accounted for as cash flow hedges. The Swap remained in place at December 31, 2019 . The Company also uses financial instruments to hedge its exposures to fluctuations in foreign currency exchange rates. The Company has various contracts outstanding which primarily hedge recognized assets or liabilities and anticipated transactions in various currencies including the Euro, British pound sterling, U.S. dollar, Canadian dollar, Japanese yen, Singapore dollar, Korean won, Swedish kroner, Chinese renminbi, Mexican peso, Hong Kong dollar and Swiss franc. Certain foreign currency derivative instruments are treated as cash flow hedges of forecasted transactions. All foreign exchange contracts are due within two years . The Company does not use derivatives for speculative or trading purposes or to manage commodity exposures. Changes in the fair market value of derivatives that qualify as cash flow hedges are recorded to accumulated other non-owner changes to equity. Amounts recorded to accumulated other non-owner changes to equity are reclassified to earnings in a manner that matches the earnings impact of the hedged transaction. Amounts related to contracts that are not designated as hedges are recorded directly to earnings. The Company's policy for classifying cash flows from derivatives is to report the cash flows consistent with the underlying hedged item. Other financing cash flows during the years ended December 31, 2019 and 2018 , as presented on the Consolidated Statements of Cash Flows, include $7,538 and $10,813 , respectively, of net cash payments related to the settlement of foreign currency hedges related to intercompany financing. The following table sets forth the fair value amounts of derivative instruments held by the Company: Derivative Assets Derivative Liabilities Fair Value Fair Value Balance Sheet Location December 31, 2019 December 31, 2018 Balance Sheet Location December 31, 2019 December 31, 2018 Derivatives designated as hedging instruments: Interest rate contracts Other assets $ — $ 1,412 Other liabilities $ (820 ) $ — Foreign exchange contracts Prepaid expenses and other current assets 700 — Accrued liabilities — (258 ) Total derivatives designated as hedging instruments 700 1,412 (820 ) (258 ) Derivatives not designated as hedging instruments: Foreign exchange contracts Prepaid expenses and other current assets 1,375 1,105 Accrued liabilities (1 ) (90 ) Total derivatives not designated as hedging instruments 1,375 1,105 (1 ) (90 ) Total derivatives $ 2,075 $ 2,517 $ (821 ) $ (348 ) The following table sets forth the effect of hedge accounting on accumulated other comprehensive (loss) income for the twelve month periods ended December 31, 2019 , 2018 and 2017 : Amount of Gain (Loss) Recognized in Accumulated Other Comprehensive Income (Loss) on Derivative Location of Gain (Loss) Reclassified from Accumulated Other Comprehensive Income (Loss) into Income Amount of Gain (Loss) Reclassified from Accumulated Other Comprehensive Income (Loss) into Income Twelve Months Ended Twelve Months Ended Derivatives in Hedging Relationships 2019 2018 2017 2019 2018 2017 Derivatives in Cash Flow Hedging Relationships: Interest rate contracts $ (1,702 ) $ 578 $ 460 Interest expense $ 347 $ (277 ) $ (545 ) Foreign exchange contracts 753 95 (161 ) Net sales (956 ) (1,116 ) (242 ) Total $ (949 ) $ 673 $ 299 $ (609 ) $ (1,393 ) $ (787 ) The following table sets forth the effect of hedge accounting on the consolidated statements of income for the twelve month periods ended December 31, 2019 , 2018 and 2017 : Location and Amount of Gain (Loss) Recognized in Income on Hedging Relationships Twelve Months Ended 2019 2018 2017 Net sales Interest expense Net sales Interest expense Net sales Interest expense Total amounts of income and expense line items presented in the consolidated statements of income in which the effects of hedges are recorded $ 1,491,118 $ 20,629 $ 1,495,889 $ 16,841 $ 1,436,499 $ 14,571 The effects of hedging: Gain (Loss) on cash flow hedging relationships Interest rate contracts Amount of gain (loss) reclassified from accumulated other comprehensive income (loss) into income 347 (277 ) (545 ) Foreign exchange contracts Amount of loss reclassified from accumulated other comprehensive income (loss) into income (956 ) (1,116 ) (242 ) The following table sets forth the effect of derivatives not designated as hedging instruments on the consolidated statements of income for the twelve month periods ended December 31, 2019 , 2018 and 2017 : Location of Gain (Loss) Recognized in Income on Derivative Amount of Gain (Loss) Recognized in Income on Derivative (A) Twelve Months Ended Derivatives Not Designated as Hedging Instruments 2019 2018 2017 Foreign exchange contracts Other expense (income), net $ (8,250 ) $ (12,162 ) $ (16,813 )</t>
  </si>
  <si>
    <t>Fair Value Measurements</t>
  </si>
  <si>
    <t>Fair Value Disclosures [Abstract]</t>
  </si>
  <si>
    <t>Fair Value Measurements The provisions of the accounting standard for fair value define fair value as the price that would be received to sell an asset or paid to transfer a liability in an orderly transaction between market participants at the measurement date. This standard classifies the inputs used to measure fair value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The following table provides the assets and liabilities reported at fair value and measured on a recurring basis as of December 31, 2019 and 2018 : Fair Value Measurements Using Total Quoted Prices in Active Markets for Identical Assets (Level 1) Significant Other Observable Inputs (Level 2) Significant Unobservable Inputs (Level 3) December 31, 2019 Asset derivatives $ 2,075 $ — $ 2,075 $ — Liability derivatives (821 ) — (821 ) — Bank acceptances 14,460 — 14,460 — Rabbi trust assets 2,947 2,947 — — $ 18,661 $ 2,947 $ 15,714 $ — December 31, 2018 Asset derivatives $ 2,517 $ — $ 2,517 $ — Liability derivatives (348 ) — (348 ) — Bank acceptances 17,698 — 17,698 — Rabbi trust assets 2,457 2,457 — — $ 22,324 $ 2,457 $ 19,867 $ — The derivative contracts are valued using observable current market information as of the reporting date such as the prevailing LIBOR-based interest rates and foreign currency spot and forward rates. Bank acceptances represent financial instruments accepted from certain Chinese customers in lieu of cash paid on receivables, generally range from 3 to 6 months in maturity and are guaranteed by banks. The carrying amounts of the bank acceptances, which are included within prepaid expenses and other current assets, approximate fair value due to their short maturities. The fair values of rabbi trust assets are based on quoted market prices from various financial exchanges. For disclosures of the fair values of the Company’s pension plan assets, see Note 13.</t>
  </si>
  <si>
    <t>Pension and Other Postretirement Benefits</t>
  </si>
  <si>
    <t>Retirement Benefits [Abstract]</t>
  </si>
  <si>
    <t>Pension and Other Postretirement Benefits The accounting standards related to employers’ accounting for defined benefit pension and other postretirement plans requires the Company to recognize the funded status of its defined benefit postretirement plans as assets or liabilities in the accompanying consolidated balance sheets and to recognize changes in the funded status of the plans in comprehensive income. The Company has various defined contribution plans, the largest of which is its Retirement Savings Plan. Most U.S. salaried and non-union hourly employees are eligible to participate in this plan. See Note 18 for further discussion of the Retirement Savings Plan. The Company also maintains various other defined contribution plans which cover certain other employees. Company contributions under certain of these plans are based on the performance of the business units and employee compensation. Contribution expense under these other defined contribution plans was $6,874 , $6,921 and $6,644 in 2019 , 2018 and 2017 , respectively. Defined benefit pension plans in the U.S. cover a majority of the Company’s U.S. employees at the Associated Spring and Force &amp; Motion Control (formerly "Nitrogen Gas Products") businesses of Industrial, the Company’s Corporate Office and certain former U.S. employees, including retirees. Employees at certain international businesses within Industrial are also covered by defined benefit pension plans. Plan benefits for salaried and non-union hourly employees are based on years of service and average salary. Plans covering union hourly employees provide benefits based on years of service. In 2012, the Company closed the U.S. Salaried defined benefit pension plan ("U.S. Salaried Plan") to employees hired on or after January 1, 2013, with no impact to the benefits of existing participants. Effective January 1, 2013, the Retirement Savings Plan was amended to provide certain salaried employees hired on or after January 1, 2013 with an additional annual retirement contribution of 4% of eligible earnings, in place of pensionable benefits under the closed U.S. Salaried Plan. The Company funds U.S. pension costs in accordance with the Employee Retirement Income Security Act of 1974, as amended (“ERISA”). Non-U.S. defined benefit pension plans cover certain employees of certain international locations in Europe and Canada. The Company provides other medical, dental and life insurance postretirement benefits for certain of its retired employees in the U.S. and Canada. It is the Company’s practice to fund these benefits as incurred. The accompanying balance sheets reflect the funded status of the Company’s defined benefit pension plans at December 31, 2019 and 2018 , respectively. Reconciliations of the obligations and funded status of the plans follow: 2019 2018 U.S. Non-U.S. Total U.S. Non-U.S. Total Benefit obligation, January 1 $ 388,334 $ 79,307 $ 467,641 $ 415,369 $ 82,741 $ 498,110 Service cost 3,715 1,710 5,425 4,290 1,671 5,961 Interest cost 16,628 1,611 18,239 15,875 1,508 17,383 Amendments 240 (934 ) (694 ) — 826 826 Actuarial loss (gain) 46,662 11,843 58,505 (22,193 ) (2,256 ) (24,449 ) Benefits paid (24,954 ) (4,026 ) (28,980 ) (25,007 ) (6,607 ) (31,614 ) Transfers in — 2,165 2,165 — 3,462 3,462 Plan settlements — (1,582 ) (1,582 ) — — — Participant contributions — 1,131 1,131 — 1,120 1,120 Foreign exchange rate changes — 1,975 1,975 — (3,158 ) (3,158 ) Reclassified to liabilities held for sale (see Note 3) — (6,169 ) (6,169 ) — — — Benefit obligation, December 31 430,625 87,031 517,656 388,334 79,307 467,641 Fair value of plan assets, January 1 322,615 73,607 396,222 375,378 79,060 454,438 Actual return on plan assets 64,681 6,992 71,673 (30,681 ) (1,928 ) (32,609 ) Company contributions 17,900 1,808 19,708 2,925 1,807 4,732 Participant contributions — 1,131 1,131 — 1,120 1,120 Benefits paid (24,954 ) (4,026 ) (28,980 ) (25,007 ) (6,607 ) (31,614 ) Plan settlements — (1,582 ) (1,582 ) — — — Transfers in — 2,165 2,165 — 3,462 3,462 Foreign exchange rate changes — 2,170 2,170 — (3,307 ) (3,307 ) Fair value of plan assets, December 31 380,242 82,265 462,507 322,615 73,607 396,222 Underfunded status, December 31 $ (50,383 ) $ (4,766 ) $ (55,149 ) $ (65,719 ) $ (5,700 ) $ (71,419 ) Projected benefit obligations related to pension plans with benefit obligations in excess of plan assets follow: 2019 2018 U.S. Non-U.S. Total U.S. Non-U.S. Total Projected benefit obligation $ 334,808 $ 46,256 $ 381,064 $ 388,334 $ 42,000 $ 430,334 Fair value of plan assets 282,213 31,248 313,461 322,615 28,595 351,210 Information related to pension plans with accumulated benefit obligations in excess of plan assets follows: 2019 2018 U.S. Non-U.S. Total U.S. Non-U.S. Total Projected benefit obligation $ 334,808 $ 46,256 $ 381,064 $ 388,334 $ 42,000 $ 430,334 Accumulated benefit obligation 322,999 52,202 375,201 378,285 41,946 420,231 Fair value of plan assets 282,213 31,248 313,461 322,615 28,595 351,210 The accumulated benefit obligation for all defined benefit pension plans was $511,977 and $457,539 at December 31, 2019 and 2018 , respectively. Amounts related to pensions recognized in the accompanying balance sheets consist of: 2019 2018 U.S. Non-U.S. Total U.S. Non-U.S. Total Other assets $ 2,212 $ 10,242 $ 12,454 $ — $ 7,705 $ 7,705 Accrued liabilities 2,977 — 2,977 2,826 378 3,204 Accrued retirement benefits 49,618 15,008 64,626 62,893 13,027 75,920 Accumulated other non-owner changes to equity, net (122,109 ) (18,859 ) (140,968 ) (121,927 ) (14,047 ) (135,974 ) Amounts related to pensions recognized in accumulated other non-owner changes to equity, net of tax, at December 31, 2019 and 2018 , respectively, consist of: 2019 2018 U.S. Non-U.S. Total U.S. Non-U.S. Total Net actuarial loss $ (119,908 ) $ (19,190 ) $ (139,098 ) $ (119,601 ) $ (13,637 ) $ (133,238 ) Prior service costs (2,201 ) 331 (1,870 ) (2,326 ) (410 ) (2,736 ) $ (122,109 ) $ (18,859 ) $ (140,968 ) $ (121,927 ) $ (14,047 ) $ (135,974 ) The accompanying balance sheets reflect the underfunded status of the Company’s other postretirement benefit plans at December 31, 2019 and 2018 . Reconciliations of the obligations and underfunded status of the plans follow: 2019 2018 Benefit obligation, January 1 $ 33,076 $ 37,570 Service cost 70 85 Interest cost 1,345 1,358 Actuarial loss (gain) 380 (3,791 ) Benefits paid (2,917 ) (3,435 ) Participant contributions 1,246 1,280 Foreign exchange rate changes 39 9 Benefit obligation, December 31 33,239 33,076 Fair value of plan assets, January 1 — — Company contributions 1,671 2,155 Participant contributions 1,246 1,280 Benefits paid (2,917 ) (3,435 ) Fair value of plan assets, December 31 — — Underfunded status, December 31 $ 33,239 $ 33,076 Amounts related to other postretirement benefits recognized in the accompanying balance sheets consist of: 2019 2018 Accrued liabilities $ 5,067 $ 5,414 Accrued retirement benefits 28,172 27,662 Accumulated other non-owner changes to equity, net (3,079 ) (2,716 ) Amounts related to other postretirement benefits recognized in accumulated other non-owner changes to equity, net of tax, at December 31, 2019 and 2018 consist of: 2019 2018 Net actuarial loss $ (2,981 ) $ (2,618 ) Prior service loss (98 ) (98 ) $ (3,079 ) $ (2,716 ) The sources of changes in accumulated other non-owner changes to equity, net, during 2019 were: Pension Other Postretirement Benefits Prior service cost $ 560 $ — Net loss (12,607 ) (289 ) Amortization of prior service costs 308 19 Amortization of actuarial loss 7,050 9 Foreign exchange rate changes (305 ) (102 ) $ (4,994 ) $ (363 ) Weighted-average assumptions used to determine benefit obligations as of December 31, are: 2019 2018 U.S. plans: Discount rate 3.40 % 4.40 % Increase in compensation 2.56 % 2.56 % Non-U.S. plans: Discount rate 1.26 % 2.07 % Increase in compensation 2.72 % 2.72 % The investment strategy of the plans is to generate a consistent total investment return sufficient to pay present and future plan benefits to retirees, while minimizing the long-term cost to the Company. Target allocations for asset categories are used to earn a reasonable rate of return, provide required liquidity and minimize the risk of large losses. Targets may be adjusted, as necessary, to reflect trends and developments within the overall investment environment. The weighted-average target investment allocations by asset category were as follows during 2019 : 65% in equity securities and 35% in fixed income securities, including cash. The fair values of the Company’s pension plan assets at December 31, 2019 and 2018 , by asset category are as follows: Fair Value Measurements Using Asset Category Total Quoted Prices in Active Markets for Identical Assets (Level 1) Significant Other Observable Inputs (Level 2) Significant Unobservable Inputs (Level 3) December 31, 2019 Cash and short-term investments $ 3,737 $ 3,737 $ — $ — Equity securities: U.S. large-cap 40,538 — 40,538 — U.S. mid-cap 17,744 17,744 — — U.S. small-cap 16,116 16,116 — — International equities 146,013 — 146,013 — Global equity 51,037 51,037 — — Fixed income securities: U.S. bond funds 124,429 — 124,429 — International bonds 60,050 — 60,050 — Other 2,843 — — 2,843 $ 462,507 $ 88,634 $ 371,030 $ 2,843 December 31, 2018 Cash and short-term investments 3,750 3,750 — — Equity securities: U.S. large-cap 36,821 — 36,821 — U.S. mid-cap 13,337 13,337 — — U.S. small-cap 13,244 13,244 — — International equities 123,084 — 123,084 — Global equity 43,337 43,337 — — Fixed income securities: U.S. bond funds 117,249 — 117,249 — International bonds 42,920 — 42,920 — Other 2,480 — — 2,480 $ 396,222 $ 73,668 $ 320,074 $ 2,480 The fair values of the Level 1 assets are based on quoted market prices from various financial exchanges. The fair values of the Level 2 assets are based primarily on quoted prices in active markets for similar assets or liabilities. The Level 2 assets are comprised primarily of commingled funds and fixed income securities. Commingled equity funds are valued at their net asset values based on quoted market prices of the underlying assets. Fixed income securities are valued using a market approach which considers observable market data for the underlying asset or securities. The Level 3 assets relate to the defined benefit pension plan at the Synventive business. These pension assets are fully insured and have been estimated based on accrued pension rights and actuarial rates. These pension assets are limited to fulfilling the Company's pension obligations. The Company expects to contribute approximately $4,399 to the pension plans in 2020 . No contributions to the U.S. Qualified pension plans, specifically, are required, and the Company does not currently plan to make any discretionary contributions to such plans in 2020 . The following are the estimated future net benefit payments, which include future service, over the next 10 years: Pensions Other Postretirement Benefits 2020 $ 29,543 $ 3,336 2021 29,523 3,154 2022 29,558 2,918 2023 29,123 2,704 2024 29,382 2,520 Years 2025-2029 145,516 10,336 Total $ 292,645 $ 24,968 Pension and other postretirement benefit costs consist of the following: Pensions Other Postretirement Benefits 2019 2018 2017 2019 2018 2017 Service cost $ 5,425 $ 5,961 $ 6,055 $ 70 $ 85 $ 83 Interest cost 18,239 17,383 18,819 1,345 1,358 1,561 Expected return on plan assets (29,425 ) (29,900 ) (28,082 ) — — — Amortization of prior service cost (credit) 404 560 446 25 20 (68 ) Recognized losses 8,889 11,628 10,557 13 561 276 Curtailment gain — — (7,217 ) — — — Settlement loss (gain) 340 — (119 ) — — — Net periodic benefit cost $ 3,872 $ 5,632 $ 459 $ 1,453 $ 2,024 $ 1,852 The Closure of the Company's FOBOHA facility located in Muri, Switzerland resulted in a pre-tax curtailment gain of $7,217 during the 2017 period. See Note 10. The components of net periodic benefit cost other than the service cost component are included in Other Expense (Income) on the Consolidated Statements of Income. See Note 1 for the accounting guidance related to the presentation of net periodic pension and other postretirement benefit cost. The estimated net actuarial loss and prior service cost for the defined benefit pension plans that will be amortized from accumulated other non-owner changes to equity into net periodic benefit cost in 2020 are $13,712 and $307 , respectively. The estimated net actuarial loss and prior service cost for other defined benefit postretirement plans that will be amortized from accumulated other non-owner changes to equity into net periodic benefit cost in 2020 are $27 and $88 , respectively. Weighted-average assumptions used to determine net periodic benefit cost for years ended December 31, are: 2019 2018 2017 U.S. plans: Discount rate 4.40 % 3.90 % 4.50 % Long-term rate of return 7.75 % 7.75 % 7.75 % Increase in compensation 2.56 % 2.56 % 2.56 % Non-U.S. plans: Discount rate 2.07 % 1.90 % 1.60 % Long-term rate of return 3.90 % 4.09 % 3.59 % Increase in compensation 2.72 % 2.17 % 2.29 % The expected long-term rate of return is based on consideration of projected rates of return and the historical rates of return of published indices that reflect the plans’ target asset allocation. The Company’s accumulated postretirement benefit obligations, exclusive of pensions, take into account certain cost-sharing provisions. The annual rate of increase in the cost of covered benefits (i.e., health care cost trend rate) is assumed to be 6.78% and 7.30% at December 31, 2019 and 2018 , respectively, decreasing gradually to a rate of 4.50% by December 31, 2038 . A one percentage point change in the assumed health care cost trend rate would have the following effects: One Percentage Point Increase One Percentage Point Decrease Effect on postretirement benefit obligation $ 171 $ (160 ) Effect on postretirement benefit cost 7 (7 ) The Company actively contributes to a Swedish pension plan that supplements the Swedish social insurance system. The pension plan guarantees employees a pension based on a percentage of their salary and represents a multi-employer pension plan, however the pension plan was not significant in any year presented. This pension plan is not underfunded. Contributions related to the individually insignificant multi-employer plans, as disclosure is required pursuant to the applicable accounting standards, are as follows: Contributions by the Company Pension Fund: 2019 2018 2017 Swedish Pension Plan 754 $ 792 $ 739 Total Contributions $ 754 $ 792 $ 739</t>
  </si>
  <si>
    <t>Stock-based Compensation</t>
  </si>
  <si>
    <t>Share-based Payment Arrangement, Noncash Expense [Abstract]</t>
  </si>
  <si>
    <t>Stock-Based Compensation The Company accounts for the cost of all share-based payments, including stock options, by measuring the payments at fair value on the grant date and recognizing the cost in the results of operations. The fair values of stock options are estimated using the Black-Scholes option-pricing model based on certain assumptions. The fair values of service and performance based stock awards are estimated based on the fair market value of the Company’s stock price on the grant date. The fair value of market based performance share awards are estimated using the Monte Carlo valuation method. Estimated forfeiture rates are applied to outstanding awards. Refer to Note 18 for a description of the Company’s stock-based compensation plans and their general terms. As of December 31, 2019 , incentives have been awarded in the form of performance share awards and restricted stock unit awards (collectively, “Rights”) and stock options. The Company has elected to use the straight-line method to recognize compensation costs. Stock options and awards typically vest over a period ranging from six months to five years . The maximum term of stock option awards is 10 years. Upon exercise of a stock option or upon vesting of Rights, shares may be issued from treasury shares held by the Company or from authorized shares. During 2019 , 2018 and 2017 , the Company recognized $13,306 , $12,158 , and $12,279 respectively, of stock-based compensation cost and $2,805 , $2,613 , and $4,579 respectively, of related tax benefits in the accompanying consolidated statements of income. Additionally, the Company recognized excess tax benefits in the tax provision of $1,952 , $1,687 and $2,463 in 2019 , 2018 and 2017 , respectively. The Company has realized all available tax benefits related to deductions from excess stock awards exercised or restricted stock unit awards and performance share awards vested. At December 31, 2019 , the Company had $16,989 of unrecognized compensation costs related to unvested awards which are expected to be recognized over a weighted average period of 2.14 years. The following table summarizes information about the Company’s stock option awards during 2019 : Number of Shares Weighted-Average Exercise Price Outstanding, January 1, 2019 684,149 $ 37.87 Granted 135,270 60.37 Exercised (180,169 ) 27.91 Forfeited (18,965 ) 48.35 Outstanding, December 31, 2019 620,285 45.35 The following table summarizes information about stock options outstanding at December 31, 2019 : Options Outstanding Options Exercisable Range of Exercise Prices Number of Shares Average Remaining Life (Years) Average Exercise Price Number of Shares Average Exercise Price $15.27 to $20.69 21,195 0.97 $ 19.95 21,195 $ 19.95 $24.24 to $30.71 124,000 5.82 30.32 124,000 30.32 $34.92 to $37.13 133,905 5.21 36.13 133,905 36.13 $47.04 to $59.28 215,584 7.69 53.28 101,048 50.86 $59.46 to $63.38 125,601 9.16 60.70 2,039 63.38 The Company received cash proceeds from the exercise of stock options of $5,029 , $673 and $1,964 in 2019 , 2018 and 2017 , respectively. The total intrinsic value (the amount by which the stock price exceeds the exercise price of the option on the date of exercise) of the stock options exercised during 2019 , 2018 and 2017 was $5,324 , $1,589 and $2,887 , respectively. The weighted-average grant date fair value of stock options granted in 2019 , 2018 and 2017 was $14.04 , $12.80 and $10.31 , respectively. The fair value of each stock option grant on the date of grant was estimated using the Black-Scholes option-pricing model based on the following weighted average assumptions: 2019 2018 2017 Risk-free interest rate 2.43 % 2.60 % 1.90 % Expected life (years) 5.5 5.3 5.3 Expected volatility 25.0 % 24.1 % 26.1 % Expected dividend yield 1.43 % 1.74 % 1.82 % The risk-free interest rate is based on the term structure of interest rates at the time of the option grant. The expected life represents an estimate of the period of time that options are expected to remain outstanding. Assumptions of expected volatility of the Company’s common stock and expected dividend yield are estimates of future volatility and dividend yields based on historical trends. The following table summarizes information about stock options outstanding that are expected to vest and stock options outstanding that are exercisable at December 31, 2019 : Options Outstanding, Expected to Vest Options Outstanding, Exercisable Shares Weighted- Average Exercise Price Aggregate Intrinsic Value Weighted- Average Remaining Term (Years) Shares Weighted- Average Exercise Price Aggregate Intrinsic Value Weighted- Average Remaining Term (Years) 610,325 $ 45.35 $ 10,145 6.85 382,187 $ 37.39 $ 9,394 5.77 The following table summarizes information about the Company’s Rights during 2019 : Service Based Rights Service and Performance Based Rights Service and Market Based Rights Number of Units Weighted-Average Grant Date Fair Value Number of Units Weighted-Average Grant Date Fair Value Number of Units Weighted-Average Grant Date Fair Value Outstanding, January 1, 2019 263,981 $ 45.07 147,051 $ 44.71 123,938 $ 64.78 Granted 124,900 48.91 58,935 59.87 29,467 96.10 Forfeited (24,088 ) 54.85 (5,081 ) 59.23 (3,417 ) 82.02 Additional Earned — — 36,990 31.34 51,726 48.87 Issued (108,606 ) 48.54 (96,651 ) 31.34 (111,387 ) 48.87 Outstanding, December 31, 2019 256,187 141,244 90,327 The Company granted 124,900 restricted stock unit awards and 88,402 performance share awards in 2019 . All of the restricted stock unit awards vest upon meeting certain service conditions. "Additional Earned" reflects performance share awards earned above target that have been issued. The performance share awards are part of the long-term Performance Share Award Program (the "Awards Program"), which is designed to assess the long-term Company performance relative to the performance of companies included in the Russell 2000 Index or to pre-established goals. The performance goals are independent of each other and based on equally weighted metrics. For awards granted in 2019 and 2018, the metrics included the Company's total shareholder return ("TSR"), operating income before depreciation and amortization growth ("EBITDA growth") and return on invested capital ("ROIC"). For awards granted in 2017, the metrics included TSR and ROIC. The TSR and EBITDA growth metrics are designed to assess the long-term Company performance relative to the performance of companies included in the Russell 2000 Index over a three year period. ROIC is designed to assess the Company’s performance compared to pre-established goals over a three year performance period. The participants can earn from zero to 250% of the target award and the award includes a forfeitable right to dividend equivalents, which are not included in the aggregate target award numbers. Compensation expense for the awards is recognized over the three year service period based upon the value determined under the intrinsic value method for EBITDA growth and ROIC portions of the award and the Monte Carlo simulation valuation model for the TSR portion of the award since it contains a market condition. The assumptions used to determine the weighted-average fair values of the market based portion of the 2019 awards include a 2.51% risk-free interest rate and a 25.49% expected volatility rate.</t>
  </si>
  <si>
    <t>Income Taxes</t>
  </si>
  <si>
    <t>Income Tax Disclosure [Abstract]</t>
  </si>
  <si>
    <t>Income Taxes The components of Income from continuing operations before income taxes and Income taxes follow: 2019 2018 2017 Income from continuing operations before income taxes: U.S. $ 2,424 $ (10,719 ) $ 3,082 International 204,420 218,214 192,617 Income from continuing operations before income taxes $ 206,844 $ 207,495 $ 195,699 Income tax provision: Current: U.S. – federal $ 2,068 $ 3,110 $ 77,799 U.S. – state (1,873 ) (623 ) 1,762 International 60,866 57,871 48,032 61,061 60,358 127,593 Deferred: U.S. – federal $ (1,356 ) $ (2,206 ) $ 9,596 U.S. – state 344 (826 ) 819 International (11,555 ) (16,017 ) (1,724 ) (12,567 ) (19,049 ) 8,691 Income taxes $ 48,494 $ 41,309 $ 136,284 On December 22, 2017 the U.S. government enacted comprehensive tax legislation commonly referred to as the Tax Cuts and Jobs Act (the “Act”). The Act reduced the U.S. Corporate income tax rate from 35% to 21%, effective January 1, 2018. As required, the Company re-measured its U.S. deferred tax assets and liabilities as of December 31, 2017, applying the reduced U.S. Corporate income tax rate. As a result, the Company recorded a provisional adjustment of $4,152 to net expense, with a corresponding reduction to the U.S. net deferred asset. The Company filed the 2017 Federal Corporate Tax Return in October 2018 and claimed additional tax deductions subject to the 35% tax rate, which reduced the related tax expense to $3,399 . The Act taxed certain unrepatriated earnings and profits (“E&amp;P”) of our foreign subsidiaries. In order to determine the Transition Tax we were required to determine, along with other information, the amount of our accumulated post 1986 E&amp;P for our foreign subsidiaries, as well as the non U.S. income tax paid by those subsidiaries on such E&amp;P. We were capable of reasonably estimating the Transition Tax and recorded a provisional Transition Tax expense of $86,707 in 2017. The U.S. Treasury issued certain Notices and proposed regulations ("interpretative guidance") in 2018. The interpretative guidance provided additional guidance to assist companies in calculating the one-time Transition Tax. The Company completed the accounting and recorded a final Transition Tax of $86,858 . The U.S. Treasury issued Final Regulations addressing the Transition Tax in January 2019. The Final Regulations did not impact the computation of final income tax expense. The Company made a reasonable estimate of the state taxation of these earnings and recorded a provisional expense of $1,423 in 2017. In 2018, various states issued guidance related to calculating the tax impacts of the Act, as well as clarifications describing how States would tax income arising from the application of provisions within the Act. As a result, the Company reduced the tax expense related to the impact of the Act to $597 in 2018. U.S. Tax Reform required the mandatory deemed repatriation of the undistributed earnings of the Company’s international subsidiaries as of December 31, 2017. If the earnings were distributed in the form of cash dividends, the Company would not be subject to additional U.S. income taxes but could be subject to foreign income and withholding taxes. Under accounting standards (ASC 740) a deferred tax liability is not recorded for the excess of the tax basis over the financial reporting (book) basis of an investment in a foreign subsidiary if the indefinite reinvestment criteria is met. For amounts currently expected to be repatriated, the Company recorded a provisional expense of $6,932 during 2017. In 2018 the Company repatriated $62,383 between certain foreign entities, thereby reducing the previously recorded deferred tax liability by $5,245 and repatriated $228,750 to the U.S. In 2018, the Company revised its estimates and no longer expects to repatriate foreign earnings relating to $1,185 of taxes for which a deferred tax liability was previously recorded and as such, a benefit resulted. On December 31, 2019, the Company's unremitted foreign earnings were approximately $1,571,033 . The Company has recognized a deferred tax liability for U.S. taxes of $495 on $10,166 of undistributed earnings of its international subsidiaries, earned before 2017 and the application of the Transition Tax implemented by the Act. All remaining earnings are considered indefinitely reinvested as defined per the indefinite reversal criterion within the accounting guidance for income taxes. If the earnings were distributed in the form of dividends, the Company would not be subject to U.S. Tax but could be subject to foreign income and withholding taxes. Determination of the amount of this unrecognized deferred income tax liability is not practicable. The Company repatriated dividends of $152,992 and $228,750 , as noted above, to the U.S. from accumulated foreign earnings in 2019 and 2018, respectively. Pursuant to the Act, neither dividend was subject to tax. Deferred income tax assets and liabilities at December 31 consist of the tax effects of temporary differences related to the following: 2019 2018 Deferred tax assets: Pension $ 16,256 $ 19,025 Tax loss carryforwards 9,167 11,516 Inventory valuation 12,251 11,576 Other postretirement/postemployment costs 8,066 8,372 Accrued Compensation 7,753 9,384 Lease obligation 9,188 — Other 14,769 3,349 Valuation allowance (3,592 ) (4,366 ) Total deferred tax assets 73,858 58,856 Deferred tax liabilities: Depreciation and amortization (110,230 ) (122,636 ) Goodwill (9,757 ) (9,597 ) Swedish tax incentive (7,436 ) (7,241 ) Right of use liability (9,050 ) — Other (4,558 ) (5,467 ) Total deferred tax liabilities (141,031 ) (144,941 ) Net deferred tax liabilities $ (67,173 ) $ (86,085 ) Amounts related to deferred taxes in the balance sheets as of December 31, 2019 and 2018 are presented as follows: 2019 2018 Non-current deferred tax assets $ 21,235 $ 20,474 Non-current deferred tax liabilities (88,408 ) (106,559 ) Net deferred tax liabilities $ (67,173 ) $ (86,085 ) The standards related to accounting for income taxes require that deferred tax assets be reduced by a valuation allowance if, based on all available evidence, it is more likely than not that the deferred tax asset will not be realized. Available evidence includes the reversal of existing taxable temporary differences, future taxable income exclusive of temporary differences, taxable income in carryback years and tax planning strategies. Management believes that sufficient taxable income should be earned in the future to realize the net deferred tax assets principally in the United States. The realization of these assets is dependent in part on the amount and timing of future taxable income in the jurisdictions where deferred tax assets reside. The Company has tax loss carryforwards of $31,112 ; $3,658 which relates to U.S tax loss carryforwards which have carryforward periods up to 20 years for federal purposes and ranging from one to 20 years for state purposes; $14,703 of which relates to international tax loss carryforwards with carryforward periods ranging from one to 20 years; and $12,751 of which relates to international tax loss carryforwards with unlimited carryforward periods. In addition, the Company has tax credit carryforwards of $383 with remaining carryforward periods ranging from one year to 5 years. As the ultimate realization of the remaining net deferred tax assets is dependent upon future taxable income, if such future taxable income is not earned and it becomes necessary to recognize a valuation allowance, it could result in a material increase in the Company’s tax expense which could have a material adverse effect on the Company’s financial condition and results of operations. Management is required to assess whether its valuation allowance analysis is affected by various components of the Act including the deemed mandatory repatriation of foreign income for the Transition Tax, future GILTI inclusions, changes to the deductibility of executive compensation and interest expense and changes to the NOL and FTC rules. The Company has determined that a valuation allowance of $177 is appropriate relating to deferred taxes recognized for stock compensation granted to executives which the Company believes will not be deductible in future years. A reconciliation of the U.S. federal statutory income tax rate to the consolidated effective income tax rate from continuing operations follows: 2019 2018 2017 U.S. federal statutory income tax rate 21.0 % 21.0 % 35.0 % State taxes (net of federal benefit) 0.1 — 0.1 Transition Tax — (0.3 ) 45.0 U.S. Corporate Tax Rate change — (0.4 ) 2.1 Indefinite Reinvestment Assertion — (0.6 ) 3.5 Foreign operations taxed at different rates 2.0 1.3 (11.5 ) Foreign losses without tax benefit 2.0 1.5 1.5 GILTI 0.6 1.2 — Tax Holidays (1.3 ) (1.7 ) (0.8 ) Stock awards excess tax benefit (0.9 ) (0.8 ) (1.2 ) Swiss Legal Entity Reduction — — (3.4 ) Reduction of Valuation Allowances (0.3 ) (2.5 ) — Audit Settlements 0.3 — (2.7 ) Other (0.1 ) 1.2 2.0 Consolidated effective income tax rate 23.4 % 19.9 % 69.6 % Payment of the Transition Tax assessed is required over an eight-year period. The short-term portion of the Transition Tax payable, $6,949 , has been included within Accrued Liabilities on the Consolidated Balance Sheet as of December 31, 2019. The long-term portion of the assessment, $66,012 , is included as a Long-term tax liability on the Consolidated Balance Sheet and is payable as follows: $6,949 annually in 2021 through 2022; $13,029 in 2023; $17,371 in 2024 and $21,714 in 2025. The Aerospace and Industrial Segments have a number of multi-year tax holidays in Singapore and China. Tax benefits of $2,718 ( $0.05 per diluted share), $3,627 ( $0.07 per diluted share) and $1,540 ( $0.03 per diluted share) were realized in 2019 , 2018 and 2017 , respectively. These holidays are subject to the Company meeting certain commitments in the respective jurisdictions. Aerospace was granted an income tax holiday for operations recently established in Malaysia. The Company has discretion as to the start date of the holiday in Malaysia and currently anticipates the holiday beginning during the second half of 2020. The China holiday expires at the end of 2020 and the Singapore holiday expires at the end of 2022, whereas the Malaysia holiday expires ten years after becoming effective. Income taxes paid globally, net of refunds, were $59,003 , $60,576 and $51,548 in 2019 , 2018 and 2017 , respectively. As of December 31, 2019 , 2018 and 2017 , the total amount of unrecognized tax benefits recorded in the consolidated balance sheet was $8,919 , $11,594 and $9,209 , respectively, which, if recognized, would have reduced the effective tax rate in prior years, with the exception of amounts related to acquisitions. A reconciliation of the unrecognized tax benefits for 2019 , 2018 and 2017 follows: 2019 2018 2017 Balance at January 1 $ 11,594 $ 9,209 $ 13,320 Increase (decrease) in unrecognized tax benefits due to: Tax positions taken during prior periods 11 649 1,141 Tax positions taken during the current period 1,114 367 778 Acquisition — 2,516 — Settlements (1,351 ) — (4,162 ) Lapse of the applicable statute of limitations (2,344 ) (1,290 ) (1,868 ) Foreign Currency Translation (105 ) 143 — Balance at December 31 $ 8,919 $ 11,594 $ 9,209 The Company recognizes interest and penalties, if any, related to unrecognized tax benefits in income tax expense. The Company recognized interest and penalties as a component of income taxes of $(206) , $370 , and $(257) in the years 2019 , 2018 and 2017 respectively. The liability for unrecognized tax benefits includes gross accrued interest and penalties of $3,906 , $4,169 and $1,576 at December 31, 2019 , 2018 and 2017 , respectively. The Company or its subsidiaries file income tax returns in the U.S. federal jurisdiction, and various state and foreign jurisdictions. In the normal course of business, the Company is subject to examination by various taxing authorities, including the IRS in the U.S. and the taxing authorities in other major jurisdictions including China, Germany, Singapore, Sweden and Switzerland. With a few exceptions, tax years remaining open to examination in significant foreign jurisdictions include tax years 2014 and forward and for the U.S. include tax years 2016 and forward. The Company is undergoing a tax audit by the IRS for the 2016 tax year. The Company has received the final assessment for the Manner business in Germany for tax years 2014 through 2016. Additionally, the Company remains under audit for the Synventive business group in 2015 through 2017 in Germany.</t>
  </si>
  <si>
    <t>Common Stock, Number of Shares, Par Value and Other Disclosures [Abstract]</t>
  </si>
  <si>
    <t>Common Stock There were no shares of common stock issued from treasury in 2019 , 2018 or 2017 . In 2019 , 2018 and 2017 , the Company acquired 900,000 shares, 2,292,100 shares and 677,100 shares, respectively, of the Company’s common stock at a cost of $50,347 , $138,275 and $40,791 , respectively. These amounts exclude shares reacquired to pay for the related income tax upon issuance of shares in accordance with the terms of the Company’s stockholder-approved equity compensation plans and the equity rights granted under those plans ("Reacquired Shares"). These Reacquired Shares were placed in treasury. In 2019 , 2018 and 2017 , 505,623 shares, 332,893 shares and 341,837</t>
  </si>
  <si>
    <t>Preferred Stock</t>
  </si>
  <si>
    <t>Preferred Stock, Number of Shares, Par Value and Other Disclosures [Abstract]</t>
  </si>
  <si>
    <t>Preferred Stock At December 31, 2019 and 2018 , the Company had 3,000,000 shares of preferred stock authorized, none of which were outstanding.</t>
  </si>
  <si>
    <t>Stock Plans</t>
  </si>
  <si>
    <t>Stock Plans [Abstract]</t>
  </si>
  <si>
    <t>Stock Plans Most U.S. salaried and non-union hourly employees are eligible to participate in the Company’s 401(k) plan (the "Retirement Savings Plan"). The Retirement Savings Plan provides for the investment of employer and employee contributions in various investment alternatives including the Company’s common stock, at the employee’s direction. The Company contributes an amount equal to 50% of employee contributions up to 6% of eligible compensation. The Company expenses all contributions made to the Retirement Savings Plan. Effective January 1, 2013, the Retirement Savings Plan was amended to provide certain salaried employees hired on or after January 1, 2013 with an additional annual retirement contribution of 4% of eligible earnings. The Company recognized expense of $4,149 , $4,333 and $4,088 in 2019 , 2018 and 2017 , respectively. As of December 31, 2019 , the Retirement Savings Plan held 812,362 shares of the Company’s common stock. The Company has an Employee Stock Purchase Plan (“ESPP”) under which eligible employees may elect to have up to the lesser of $25 or 10% of base compensation deducted from their payroll checks for the purchase of the Company’s common stock at 95% of the average market value on the date of purchase. The maximum number of shares which may be purchased under the ESPP is 4,550,000 . The number of shares purchased under the ESPP was 8,834 , 8,006 and 7,734 in 2019 , 2018 and 2017 , respectively. The Company received cash proceeds from the purchase of these shares of $463 , $457 and $444 in 2019 , 2018 and 2017 , respectively. As of December 31, 2019 , 260,831 additional shares may be purchased. The 1991 Barnes Group Stock Incentive Plan (the “1991 Plan”) authorized the granting of incentives to executive officers, directors and key employees in the form of stock options, stock appreciation rights, incentive stock rights and performance unit awards. On May 9, 2014, the 1991 Plan was merged into the 2014 Plan (defined below). The Barnes Group Inc. Employee Stock and Ownership Program (the “2000 Plan”) was approved on April 12, 2000, and subsequently amended on April 10, 2002 by the Company’s stockholders. The 2000 Plan permitted the granting of incentive stock options, nonqualified stock options, restricted stock awards, performance share or cash unit awards and stock appreciation rights, or any combination of the foregoing, to eligible employees to purchase up to 6,900,000 shares of the Company’s common stock. Such shares were authorized and reserved. On May 9, 2014, the 2000 Plan was merged into the 2014 Plan (defined below). The Barnes Group Stock and Incentive Award Plan (the “2004 Plan”) was approved on April 14, 2004, and subsequently amended on April 20, 2006 and May 7, 2010 by the Company’s stockholders. The 2004 Plan permits the issuance of incentive awards, stock option grants and stock appreciation rights to eligible participants to purchase up to 5,700,000 shares of common stock. On May 9, 2014, the 2004 Plan was merged into the 2014 Plan (defined below), and the remaining shares available for future grants under the 2004 Plan, as of the merger date, were made available under the 2014 Plan. The 2014 Barnes Group Stock and Incentive Award Plan (the “2014 Plan”) was approved on May 9, 2014 by the Company's stockholders. The 2014 Plan permits the issuance of incentive awards, stock option grants and stock appreciation rights to eligible participants to purchase up to 6,913,978 shares of common stock. The amount includes shares available for purchase under the 1991, 2000, and 2004 Plans which were merged into the 2014 Plan. The 2014 Plan allows for stock options and stock appreciation rights to be issued at a ratio of 1 :1 and other types of incentive awards at a ratio of 2.84 :1 from the shares available for future grants. As of December 31, 2019 , there were 3,540,739 shares available for future grants under the 2014 Plan, inclusive of Shares Reacquired and shares made available through 2019 forfeitures. As of December 31, 2019 , there were 1,147,303 shares of common stock outstanding to be issued upon the exercise of stock options and the vesting of Rights. Rights under the 2014 Plan entitle the holder to receive, without payment, one share of the Company’s common stock after the expiration of the vesting period. Certain of these Rights are also subject to the satisfaction of established performance goals. Additionally, holders of certain Rights are credited with dividend equivalents, which are converted into additional Rights, and holders of certain restricted stock units are paid dividend equivalents in cash when dividends are paid to other stockholders. All Rights have a vesting period of up to five years . Under the Non-Employee Director Deferred Stock Plan, as amended, each non-employee director who joined the Board of Directors prior to December 15, 2005 was granted the right to receive 12,000 shares of the Company’s common stock upon retirement. In 2019 , 2018 and 2017 , $22 , $22 and $20 , respectively, of dividend equivalents were paid in cash related to these shares. There was no compensation cost related to this plan in 2019 and there was $8 and $9 in 2018 and 2017 , respectively. There are 33,600 shares reserved for issuance under this plan. Each non-employee director who joined the Board of Directors subsequent to December 15, 2005 received restricted stock units under the respective 2004 or 2014 Plans. Total maximum shares reserved for issuance under all stock plans aggregated 4,982,473 at December 31, 2019 .</t>
  </si>
  <si>
    <t>Weighted Average Shares Outstanding</t>
  </si>
  <si>
    <t>Weighted Average Shares Outstanding [Abstract]</t>
  </si>
  <si>
    <t>Weighted Average Shares Outstanding Net income per common share is computed in accordance with accounting standards related to earnings per share. Basic earnings per share is calculated using the weighted-average number of common shares outstanding during the year. Share-based payment awards that entitle their holders to receive nonforfeitable dividends before vesting should be considered participating securities and, as such, should be included in the calculation of basic earnings per share. The Company’s restricted stock unit awards which contain nonforfeitable rights to dividends are considered participating securities. Diluted earnings per share reflects the assumed exercise and conversion of all dilutive securities. Shares held by the Retirement Savings Plan are considered outstanding for both basic and diluted earnings per share. There are no adjustments to net income for purposes of computing income available to common stockholders for the years ended December 31, 2019 , 2018 and 2017 . A reconciliation of the weighted-average number of common shares outstanding used in the calculation of basic and diluted earnings per share follows: Weighted-Average Common Shares Outstanding 2019 2018 2017 Basic 51,213,518 52,304,190 54,073,407 Dilutive effect of: Stock options 176,984 260,240 258,052 Performance share awards 242,667 267,176 273,839 Diluted 51,633,169 52,831,606 54,605,298 The calculation of weighted-average diluted shares outstanding excludes all anti-dilutive shares. During 2019 , 2018 and 2017 , the Company excluded 280,254 , 127,562 and 46,450 stock awards, respectively, from the calculation of diluted weighted-average shares outstanding as the stock awards were considered anti-dilutive.</t>
  </si>
  <si>
    <t>Changes in Accumulated Other Comprehensive Income by Component</t>
  </si>
  <si>
    <t>Accumulated Other Comprehensive Income (Loss), Net of Tax [Abstract]</t>
  </si>
  <si>
    <t>Changes in Accumulated Other Comprehensive Income by Component The following tables set forth the changes in accumulated other comprehensive income by component for the years ended December 31, 2019 and December 31, 2018 : Gains and Losses on Cash Flow Hedges Pension and Other Postretirement Benefit Items Foreign Currency Items Total January 1, 2019 $ 834 $ (138,690 ) $ (52,644 ) $ (190,500 ) Other comprehensive (loss) income before reclassifications to consolidated statements of income (1,436 ) (12,743 ) (13,689 ) (27,868 ) Amounts reclassified from accumulated other comprehensive income to the consolidated statements of income 487 7,386 — 7,873 Net current-period other comprehensive loss (949 ) (5,357 ) (13,689 ) (19,995 ) December 31, 2019 $ (115 ) $ (144,047 ) $ (66,333 ) $ (210,495 ) Gains and Losses on Cash Flow Hedges Pension and Other Postretirement Benefit Items Foreign Currency Items Total January 1, 2018 $ 72 $ (103,844 ) $ (2,627 ) $ (106,399 ) Other comprehensive loss before reclassifications to consolidated statements of income (410 ) (25,170 ) (50,017 ) (75,597 ) Amounts reclassified from accumulated other comprehensive income to the consolidated statements of income 1,083 9,744 — 10,827 Net current-period other comprehensive income (loss) 673 (15,426 ) (50,017 ) (64,770 ) Amounts reclassified from accumulated other comprehensive income to retained earnings (A) 89 (19,420 ) — (19,331 ) December 31, 2018 $ 834 $ (138,690 ) $ (52,644 ) $ (190,500 ) (A) This amount represents the reclassification of stranded tax effects resulting from the Act, as permitted by amended guidance issued by the FASB in February 2018. See Note 1. The following table sets forth the reclassifications out of accumulated other comprehensive income by component for the years ended December 31, 2019 and December 31, 2018 : Details about Accumulated Other Comprehensive Income Components Amount Reclassified from Accumulated Other Comprehensive Income Affected Line Item in the Consolidated Statements of Income 2019 2018 Gains and losses on cash flow hedges Interest rate contracts $ 347 $ (277 ) Interest expense Foreign exchange contracts (956 ) (1,116 ) Net sales (609 ) (1,393 ) Total before tax 122 310 Tax benefit (487 ) (1,083 ) Net of tax Pension and other postretirement benefit items Amortization of prior-service costs, net $ (429 ) $ (580 ) (A) Amortization of actuarial losses (8,902 ) (12,189 ) (A) Settlement loss (340 ) — (A) (9,671 ) (12,769 ) Total before tax 2,285 3,025 Tax benefit (7,386 ) (9,744 ) Net of tax Total reclassifications in the period $ (7,873 ) $ (10,827 ) (A) These accumulated other comprehensive income components are included within the computation of net periodic Pension and Other Postretirement Benefits cost. See Note 13.</t>
  </si>
  <si>
    <t>Leases</t>
  </si>
  <si>
    <t>Leases [Abstract]</t>
  </si>
  <si>
    <t>Leases The Company maintains leases of certain manufacturing, distribution and assembly facilities, office space, land, machinery and equipment. Leases generally have remaining terms of one year to ten years . Leases with an initial term of twelve months or less are not recorded on the Consolidated Balance Sheets. The Company recognizes lease expense for minimum lease payments on a straight line basis over the term of the lease. Certain leases include options to renew or terminate. Renewal options are exercisable per the discretion of the Company and vary based on the nature of each lease, with renewal periods generally ranging from one year to five years . The term of the lease includes renewal periods only if the Company is reasonably certain that it will exercise the renewal option. When determining if a renewal option is reasonably certain of being exercised, the Company considers several factors, including but not limited to, the cost of moving to another location, the cost of disruption to operations, whether the purpose or location of the leased asset is unique and the contractual terms associated with extending the lease. Certain leases provide the option to purchase the leased property and are therefore evaluated for finance lease consideration. Right-of-use ("ROU") assets and lease liabilities related to finance leases were not material as of December 31, 2019 . ROU assets arising from finance leases are included in property, plant and equipment, net, and the corresponding liabilities are included in Long Term Debt - Current and Long-Term Debt on the Consolidated Balance Sheet. The depreciable life of leased assets are limited by the expected term of the lease, unless there is a transfer of title or purchase option and the Company believes it is reasonably certain of exercise. Lease agreements generally do not contain any material residual value guarantees or materially restrictive covenants and the Company does not sublease to any third parties. The Company does not have any material leases that have been signed but not commenced. Contracts are evaluated at inception to determine whether they contain a lease, where the Company obtains the right to control an identified asset. The following table sets forth the classification of ROU assets and lease liabilities on the Consolidated Balance Sheets: Operating Leases Classification December 31, 2019 Leased Assets ROU assets Other assets $ 31,411 Lease Liabilities Current lease liability Accrued liabilities 10,751 Long-term lease liability Other liabilities 21,374 $ 32,125 Operating lease ROU assets and operating lease liabilities are recognized based on the present value of the future minimum lease payments over the lease term at commencement date. The operating lease ROU assets represent the lease liability, plus any lease payments made at or before the commencement date, less any lease incentives received. The Company's real estate leases, which are comprised primarily of manufacturing, distribution and assembly facilities, represent a majority of the lease liability. A significant portion of lease payments are fixed, although an immaterial portion of payments are variable in nature. Variable lease payments vary based on changes in facts and circumstances related to the use of the ROU and are recorded as incurred. The Company utilizes its incremental borrowing rate by lease term to calculate the present value of our future lease payments if an implicit rate is not specified. The discount rate is risk adjusted on a secured basis and is the rate at which the Company would be charged to borrow the amount equal to the lease payments over a similar term. The Company has lease agreements with lease and non-lease components, which are accounted for as a single lease component. The Company applies a portfolio approach to effectively account for the operating lease ROU assets and liabilities. Operating lease costs for the twelve months ended December 31, 2019 were $16,211 and were included within cost of sales and selling and administrative expenses. Operating lease costs include short-term and variable leases costs, which were immaterial during the period. Rent expense was $15,839 and $15,325 for 2018 and 2017 , respectively. Future minimum lease payments under non-cancellable leases as of December 31, 2019 were as follows: Operating Leases 2020 $ 11,870 2021 9,016 2022 4,616 2023 3,096 2024 1,601 After 2024 6,804 Total lease payments $ 37,003 Less: Interest 4,878 Present value of lease payments $ 32,125 Minimum rental commitments under non-cancellable leases as of December 31, 2018 for years 2019 through 2023, pursuant to the previous lease accounting guidance, were $11,931 , $8,322 , $5,888 , $2,898 and $2,064 , respectively, and $7,659 thereafter. Lease Term and Discount Rate December 31, 2019 Weighted-average remaining lease term (years) Operating leases 6.0 Weighted-average discount rate Operating leases 3.90 % Other Information Year ended Cash paid for amounts included in the measurement of lease liabilities Operating cash flows from operating leases $ 13,546 Leased assets obtained in exchange for new operating lease liabilities $ 11,823</t>
  </si>
  <si>
    <t>Information on Business Segments</t>
  </si>
  <si>
    <t>Segment Reporting [Abstract]</t>
  </si>
  <si>
    <t>Information on Business Segments The Company is organized based upon the nature of its products and services and reports under two global business segments: Industrial and Aerospace. Segment information is consistent with how management reviews the businesses, makes investing and resource allocation decisions and assesses operating performance. The Company has not aggregated operating segments for purposes of identifying these two reportable segments. Industrial is a global provider of highly-engineered, high-quality precision components, products and systems for critical applications serving a diverse customer base in end-markets such as transportation, industrial equipment, automation, personal care, packaging, electronics, and medical devices. Focused on innovative custom solutions, Industrial participates in the design phase of components and assemblies whereby customers receive the benefits of application and systems engineering, new product development, testing and evaluation, and the manufacturing of final products. Products are sold primarily through its direct sales force and global distribution channels. Industrial's Molding Solutions business designs and manufactures customized hot runner systems, advanced mold cavity sensors and process control systems, and precision high cavitation mold assemblies - collectively, the enabling technologies for many complex injection molding applications. The Force &amp; Motion Control business provides innovative cost effective force and motion control solutions for a wide range of metal forming and other industrial markets. The Automation business designs and develops robotic grippers, advanced end-of-arm tooling systems, sensors and other automation components for intelligent robotic handling solutions and industrial automation applications. Industrial's Engineered Components business manufactures and supplies precision mechanical products used in transportation and industrial applications, including mechanical springs, and high-precision punched and fine-blanked components. Industrial competes with a broad base of large and small companies engaged in the manufacture and sale of engineered products, precision molds, hot runner systems, robotic handling solutions and precision components. Industrial competes on the basis of quality, service, reliability of supply, engineering and technical capability, geographic reach, product breadth, innovation, design and price. Industrial has a global presence in multiple countries, with manufacturing, distribution and assembly operations in the United States, China, Germany, Italy, Sweden and Switzerland, among others. Industrial also has sales and service operations in the United States, China/Hong Kong, Germany, Italy and Switzerland, among others. Aerospace is a global manufacturer of complex fabricated and precision machined components and assemblies for turbine engines, nacelles and structures for both commercial and military aircraft. The Aerospace aftermarket business provides aircraft engine component MRO services, including services performed under our Component Repair Programs (“CRPs”), for many of the world’s major turbine engine manufacturers, commercial airlines and the military. The Aerospace aftermarket activities also include the manufacture and delivery of aerospace aftermarket spare parts, including revenue sharing programs (“RSPs”) under which the Company receives an exclusive right to supply designated aftermarket parts over the life of specific aircraft engine programs. Aerospace’s OEM business supplements the leading aircraft engine OEM, nacelles, and structure capabilities and competes with a large number of fabrication and machining companies. Competition is based mainly on value derived from intellectual property and trade secrets, quality, concurrent engineering and technical capability, product breadth, solutions providing new product introduction, timeliness, service and price. Aerospace’s fabrication and machining operations, with facilities in Arizona, Connecticut, Mexico, Michigan, Ohio, Utah and Singapore, produce critical engine, nacelle and airframe components through technologically advanced manufacturing processes. The Aerospace aftermarket business supplements jet engine OEMs’ maintenance, repair and overhaul capabilities, and competes with the service centers of major commercial airlines and other independent service companies for the repair and overhaul of turbine engine components. The manufacture and supply of aerospace aftermarket spare parts, including those related to the RSPs, are dependent upon the reliable and timely delivery of high-quality components. Aerospace’s aftermarket facilities, located in Connecticut, Ohio, Singapore and Malaysia, specialize in the repair and refurbishment of highly engineered components and assemblies such as cases, rotating life limited parts, rotating air seals, turbine shrouds, vanes and honeycomb air seals. The Company evaluates the performance of its reportable segments based on the operating profit of the respective businesses, which includes net sales, cost of sales, selling and administrative expenses and certain components of other expense (income), net, as well as the allocation of corporate overhead expenses. Sales between the business segments and between the geographic areas in which the businesses operate are accounted for on the same basis as sales to unaffiliated customers. Additionally, revenues are attributed to countries based on the location of facilities. The following table (in millions) sets forth summarized financial information by reportable business segment: Industrial Aerospace Other Total Company Sales 2019 $ 938.5 $ 552.6 $ — $ 1,491.1 2018 994.7 501.2 — 1,495.9 2017 973.9 462.6 — 1,436.5 Operating profit 2019 $ 114.0 $ 122.5 $ — $ 236.4 2018 130.4 101.4 — 231.8 2017 122.8 83.6 — 206.5 Assets 2019 $ 1,879.3 $ 704.3 $ 154.8 $ 2,738.3 2018 1,962.4 692.6 154.0 2,809.0 2017 1,505.4 667.1 193.3 2,365.7 Depreciation and amortization 2019 $ 62.4 $ 35.9 $ 0.8 $ 99.1 2018 57.6 35.9 0.8 94.2 2017 54.8 33.6 1.7 90.2 Capital expenditures 2019 $ 25.3 $ 26.0 $ 2.0 $ 53.3 2018 33.4 23.6 0.3 57.3 2017 31.0 27.5 0.2 58.7 _________________________ Notes: One customer, General Electric, accounted for 21% , 18% and 18% of the Company’s total revenues in 2019 , 2018 and 2017 , respectively. “Other” assets include corporate-controlled assets, the majority of which are cash and cash equivalents. A reconciliation of the total reportable segments’ operating profit to income before income taxes follows (in millions): 2019 2018 2017 Operating profit $ 236.4 $ 231.8 $ 206.5 Interest expense 20.6 16.8 14.6 Other expense (income), net 9.0 7.4 (3.8 ) Income before income taxes $ 206.8 $ 207.5 $ 195.7 The following table (in millions) summarizes total net sales of the Company by products and services: 2019 2018 2017 Engineered Components Products $ 254.6 $ 285.9 $ 292.2 Molding Solutions Products 442.6 503.8 487.3 Force &amp; Motion Control Products 186.7 196.2 194.4 Automation Products 54.6 8.8 — Aerospace Original Equipment Manufacturer Products 367.5 337.0 323.4 Aerospace Aftermarket Products and Services 185.1 164.2 139.2 Total net sales $ 1,491.1 $ 1,495.9 $ 1,436.5 The following table (in millions) summarizes total net sales and long-lived assets of the Company by geographic area: Domestic International Other Total Company Sales 2019 $ 630.0 $ 949.4 $ (88.4 ) $ 1,491.1 2018 624.3 958.7 (87.1 ) 1,495.9 2017 638.6 868.3 (70.4 ) 1,436.5 Long-lived assets 2019 $ 372.2 $ 1,580.5 $ — $ 1,952.7 2018 366.1 1,616.2 — 1,982.4 2017 366.7 1,218.1 — 1,584.8 _________________________ Notes: Germany, with sales of $302.0 million , $331.4 million and $301.7 million in 2019 , 2018 and 2017 , respectively, and Singapore, with sales of $225.7 million and $193.6 million in 2019 and 2018 , respectively, represent the only international countries with revenues in excess of 10% of the Company's total revenues in those years. “Other” revenues represent the elimination of inter-company sales between geographic locations, of which approximately 68% , 72% and 78% were sales from international locations to domestic locations in 2019 , 2018 and 2017 , respectively. Germany, with long-lived assets of $480.3 million , $494.0 million and $514.0 million as of December 31, 2019 , 2018 and 2017 , respectively, Singapore, with long-lived assets of $226.5 million , $233.3 million and $237.6 million as of December 31, 2019 , 2018 and 2017 , respectively, Italy, with long-lived assets of $402.1 million and $412.0 million as of December 31, 2019 and 2018 , respectively, and Switzerland, with long-lived assets of $160.0 million as of December 31, 2017, represent the international countries with long-lived assets that exceeded 10% of the Company's total long-lived assets in those years.</t>
  </si>
  <si>
    <t>Commitments and Contingencies</t>
  </si>
  <si>
    <t>Commitments and Contingencies Disclosure [Abstract]</t>
  </si>
  <si>
    <t>Commitments and Contingencies Product Warranties The Company provides product warranties in connection with the sale of certain products. From time to time, the Company is subject to customer claims with respect to product warranties. The Company accrues its estimated exposure for warranty claims at the time of sale based upon the length of the warranty period, historical experience and other related information known to the Company. Liabilities related to product warranties and extended warranties were not material as of December 31, 2019 or 2018 . Litigation The Company is subject to litigation from time to time in the ordinary course of business and various other suits, proceedings and claims are pending involving the Company and its subsidiaries. The Company records a loss contingency liability when a loss is considered probable and the amount can be reasonably estimated. While it is not possible to determine the ultimate disposition of each of these proceedings and whether they will be resolved consistent with the Company's beliefs, the Company expects that the outcome of such proceedings, individually or in the aggregate, will not have a material adverse effect on financial condition or results of operations.</t>
  </si>
  <si>
    <t>Schedule II - Valuation and Qualifying Accounts</t>
  </si>
  <si>
    <t>SEC Schedule, 12-09, Valuation and Qualifying Accounts [Abstract]</t>
  </si>
  <si>
    <t>Schedule of Valuation and Qualifying Accounts Disclosure</t>
  </si>
  <si>
    <t>Schedule II—Valuation and Qualifying Accounts Years Ended December 31, 2019 , 2018 and 2017 (In thousands) Allowances for Doubtful Accounts: Balance January 1, 2017 $ 3,992 Provision charged to income 1,512 Doubtful accounts written off (297 ) Other adjustments (1) (64 ) Balance December 31, 2017 5,143 Provision charged to income 363 Doubtful accounts written off (416 ) Other adjustments (1) (80 ) Balance December 31, 2018 5,010 Provision charged to income 1,347 Doubtful accounts written off (960 ) Reclassified to assets held for sale (see Note 3) (152 ) Other adjustments (1) (48 ) Balance December 31, 2019 $ 5,197 ________________ (1) These amounts are comprised primarily of foreign currency translation and other reclassifications. Schedule II—Valuation and Qualifying Accounts Years Ended December 31, 2019 , 2018 and 2017 (In thousands) Valuation Allowance on Deferred Tax Assets: Balance January 1, 2017 $ 14,957 Additions charged to income tax expense 1,161 Reductions charged to other comprehensive income (123 ) Reductions credited to income tax expense (1) (6,773 ) Changes due to foreign currency translation 1,001 Balance December 31, 2017 10,223 Additions charged to income tax expense 546 Reductions charged to other comprehensive income (15 ) Reductions credited to income tax expense (2) (6,064 ) Changes due to foreign currency translation (324 ) Balance December 31, 2018 4,366 Additions charged to income tax expense 953 Reductions charged to other comprehensive income (7 ) Reductions credited to income tax expense (1,683 ) Changes due to foreign currency translation (37 ) Balance December 31, 2019 $ 3,592 ________________ (1) The reductions in 2017 relate to the release of valuation allowances associated with net operating losses as a result of the Swiss legal entity reduction. (2) The reductions in 2018 relate primarily to the release of valuation allowances associated with net operating losses in certain foreign subsidiaries.</t>
  </si>
  <si>
    <t>Summary of Significant Accounting Policies (Policies)</t>
  </si>
  <si>
    <t>General</t>
  </si>
  <si>
    <t>General: The preparation of consolidated financial statements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Certain reclassifications have been made to prior year amounts to conform to current year presentation. See "Recently Adopted Accounting Standards" below, which discusses the Company's application of the amended guidance related to the classification of pension and other postretirement benefit costs.</t>
  </si>
  <si>
    <t>Consolidation</t>
  </si>
  <si>
    <t>Consolidation: The accompanying consolidated financial statements include the accounts of the Company and all of its subsidiaries. Intercompany transactions and account balances have been eliminated.</t>
  </si>
  <si>
    <t>Revenue recognition</t>
  </si>
  <si>
    <t xml:space="preserve">Revenue recognition : The Company accounts for revenue in accordance with Accounting Standard Codification 606, Revenue from Contracts with Customers, which it adopted on January 1, 2018. Revenue is recognized by the Company when control of the product or solution is transferred to the customer. Control is generally transferred when products are shipped or delivered to customers, title is transferred, the significant risks and rewards of ownership have transferred, the Company has rights to payment and rewards of ownership pass to the customer. Customer acceptance may also be a factor in determining whether control of the product has transferred. Although revenue is generally transferred at a point in time, a certain portion of businesses with customized products or contracts in which the Company performs work on customer-owned assets requires the use of an over time recognition model as certain contracts meet one or more of the established criteria pursuant to the accounting standards governing revenue recognition. Also, service revenue is recognized as control transfers, which is concurrent with the services being performed. See Note 4. Management fees related to the Aerospace Aftermarket Revenue Sharing Programs ("RSPs") are satisfied through an agreed upon reduction from the sales price of each of the related spare parts. These fees recognize our customer's necessary performance of engine program support activities, such as spare parts administration, warehousing and inventory management, and customer support, and are not separable from our sale of products, and accordingly, they are reflected as a reduction to sales, rather than as costs incurred, when revenues are recognized. </t>
  </si>
  <si>
    <t>Cash and cash equivalents: Cash in excess of operating requirements is invested in short-term, highly liquid, income-producing investments. All highly liquid investments purchased with an original maturity of three months or less are considered cash equivalents. Cash equivalents are carried at cost which approximates fair value.</t>
  </si>
  <si>
    <t>Inventories: Inventories are valued at the lower of cost, determined on a first-in, first-out basis, or net realizable value. The primary components of cost included in inventories are raw material, labor and overhead. Provisions are made to reduce excess or obsolete inventories to their estimated net realizable value. The process for evaluating the value of excess and obsolete inventory often requires the Company to make subjective judgments and estimates concerning future sales levels, quantities and prices at which such inventory will be sold in the normal course of business and estimated costs. Accelerating the disposal process or changes in estimates based on future sales potential or estimated costs may necessitate future adjustments to these provisions.</t>
  </si>
  <si>
    <t>Property, plant and equipment</t>
  </si>
  <si>
    <t xml:space="preserve">Property, plant and equipment: Property, plant and equipment is stated at cost. Depreciation is recorded using a straight-line method of depreciation over estimated useful lives, generally ranging from 20 to 50 years for buildings and four to 12 years for machinery and equipment. The Company assesses the impairment of property, plant and equipment subject to depreciation whenever events or changes in circumstances indicate the carrying value may not be recoverable. </t>
  </si>
  <si>
    <t xml:space="preserve">Goodwill: Goodwill represents the excess purchase cost over the fair value of net assets of companies acquired in business combinations. Goodwill is considered an indefinite-lived asset. Goodwill is subject to impairment testing in accordance with accounting standards governing such on an annual basis, in the second quarter, or more frequently if an event or change in circumstances indicates that the fair value of a reporting unit has been reduced below its carrying value. Other than the goodwill impairment related to the divestiture of the Seeger business, which has been discussed further below, there have been no goodwill impairments at any reporting units during 2019. Based on the assessments performed during 2019, there was no goodwill impairment. </t>
  </si>
  <si>
    <t>Leases: As a result of the adoption of the amended guidance related to lease accounting, the Company established accounting policies and procedures to address the reporting of the Company’s right-of-use assets and related lease liabilities. Refer to "Recently Adopted Accounting Standards" within Note 1 herein, as well as Note 20 for additional details relating to the adoption of the amended lease guidance.</t>
  </si>
  <si>
    <t>Aerospace Aftermarket Programs</t>
  </si>
  <si>
    <t>Aerospace Aftermarket Programs: The Company participates in aftermarket RSPs under which the Company receives an exclusive right to supply designated aftermarket parts over the life of the related aircraft engine program. As consideration, the Company has paid participation fees, which are recorded as long-lived intangible assets. The Company records amortization of the related intangible asset as sales dollars are being earned based on a proportional sales dollar method. Specifically, this method amortizes each asset as a reduction to revenue based on the proportion of sales under a program in a given period to the estimated aggregate sales dollars over the life of that program. This method reflects the pattern in which the economic benefits of the RSPs are realized. The Company also entered into Component Repair Programs ("CRPs") that provide for, among other items, the right to sell certain aftermarket component repair services for CFM56, CF6, CF34 and LM engines directly to other customers as one of a few GE licensed suppliers. In addition, the CRPs extended certain existing contracts under which the Company currently provides these services directly to GE. The Company recorded the consideration for these rights as an intangible asset that is amortized as a reduction to sales over the remaining life of these engine programs based on the estimated sales over the life of such programs. This method reflects the pattern in which the economic benefits of the CRPs are realized. The recoverability of each asset is subject to significant estimates about future revenues related to the program’s aftermarket parts and services. The Company evaluates these intangible assets for recoverability and updates amortization rates on an agreement by agreement basis for the RSPs and on an individual asset program basis for the CRPs. The assets are reviewed for recoverability periodically including whenever events or changes in circumstances indicate that their carrying amount may not be recoverable. Annually, the Company evaluates the remaining useful life of these assets to determine whether events and circumstances warrant a revision to the remaining periods of amortization. Management updates revenue projections, which includes comparing actual experience against projected revenue and industry projections. The potential exists that actual revenues will not meet expectations due to a change in market conditions including, for example, the replacement of older engines with new, more fuel-efficient engines or the Company's ability to maintain market share within the Aftermarket business. A shortfall in future revenues may indicate a triggering event requiring a write down or further evaluation of the recoverability of the assets or require the Company to accelerate amortization expense prospectively dependent on the level of the shortfall. The Company has not identified any impairment of these assets.</t>
  </si>
  <si>
    <t>Intangible Assets</t>
  </si>
  <si>
    <t>Other Intangible Assets: Other intangible assets consist primarily of the Aerospace Aftermarket Programs, as discussed above, customer relationships, tradenames, patents and proprietary technology. These intangible assets, with the exception of certain tradenames, have finite lives and are amortized over the periods in which they provide benefit. The Company assesses the impairment of long-lived assets, including identifiable intangible assets subject to amortization, whenever significant events or significant changes in circumstances indicate the carrying value may not be recoverable. Tradenames with indefinite lives are subject to impairment testing in accordance with accounting standards governing such on an annual basis, in the second quarter, or more frequently if an event or change in circumstances indicates that the fair value of the asset has been reduced below its carrying value. Based on the assessments performed during 2019, there were no</t>
  </si>
  <si>
    <t>Derivatives: Accounting standards related to the accounting for derivative instruments and hedging activities require that all derivative instruments be recorded on the balance sheet at fair value. Foreign currency contracts may qualify as fair value hedges of unrecognized firm commitments, cash flow hedges of recognized assets and liabilities or anticipated transactions, or a hedge of a net investment. Changes in the fair market value of derivatives that qualify as fair value hedges or cash flow hedges are recorded directly to earnings or accumulated other non-owner changes to equity, depending on the designation. Amounts recorded to accumulated other non-owner changes to equity are reclassified to earnings in a manner that matches the earnings impact of the hedged transaction. Any ineffective portion, or amounts related to contracts that are not designated as hedges, are recorded directly to earnings. The Company’s policy for classifying cash flows from derivatives is to report the cash flows consistent with the underlying hedged item.</t>
  </si>
  <si>
    <t>Foreign currency</t>
  </si>
  <si>
    <t>Foreign currency: Assets and liabilities are translated at year-end rates of exchange; revenues and expenses are translated at average rates of exchange. The resulting translation gains or losses are reflected in accumulated other non-owner changes to equity within stockholders’ equity. Net foreign currency transaction losses of $6,485 and $3,879 in 2019 and 2018, respectively, and a net foreign currency transaction gain of $756 in 2017, were included in other expense (income), net in the Consolidated Statements of Income.</t>
  </si>
  <si>
    <t>Research and Development</t>
  </si>
  <si>
    <t>Research and Development: Costs are incurred in connection with efforts aimed at discovering and implementing new knowledge that is critical to developing new products, processes or services, significantly improving existing products or services, and developing new applications for existing products and services. Research and development expenses for the creation of new and improved products, processes and services were $15,666 , $16,193 and $14,765 , for the years 2019 , 2018 and 2017</t>
  </si>
  <si>
    <t>Pension and Other Postretirement Benefits: The Company accounts for its defined benefit pension plans and other postretirement plans by recognizing the overfunded or underfunded status of the plans, calculated as the difference between plan assets and the projected benefit obligation related to each plan, as an asset or liability on the Consolidated Balance Sheets. Benefit costs associated with the plans primarily include current service costs, interest costs and the amortization of actuarial losses, partially offset by expected returns on plan assets, which are determined based upon actuarial valuations. Settlement and curtailment losses (gains) may also impact benefit costs. The Company regularly reviews actuarial assumptions, including discount rates and the expected return on plan assets, which are updated at the measurement date, December 31st. The impact of differences between actual results and the assumptions are generally accumulated within Other Comprehensive Income and amortized over future periods, which will affect benefit costs recognized in such periods. See Note 13.</t>
  </si>
  <si>
    <t>Stock-Based Compensation</t>
  </si>
  <si>
    <t xml:space="preserve">Stock-Based Compensation: The Company accounts for the cost of all share-based payments, including stock options, by measuring the payments at fair value on the grant date and recognizing the cost in the results of operations. The fair values of stock options are estimated using the Black-Scholes option-pricing model based on certain assumptions. The fair values of service and performance based stock awards are estimated based on the fair market value of the Company’s stock price on the grant date. The fair value of market based performance share awards are estimated using the Monte Carlo valuation method. Estimated forfeiture rates are applied to outstanding awards. Refer to Note 18 for a description of the Company’s stock-based compensation plans and their general terms. As of December 31, 2019 , incentives have been awarded in the form of performance share awards and restricted stock unit awards (collectively, “Rights”) and stock options. The Company has elected to use the straight-line method to recognize compensation costs. Stock options and awards typically vest over a period ranging from six months to five years . The maximum term of stock option awards is 10 years. Upon exercise of a stock option or upon vesting of Rights, shares may be issued from treasury shares held by the Company or from authorized shares. </t>
  </si>
  <si>
    <t>Income Taxes: Deferred tax assets and liabilities are recognized for future tax effects attributable to temporary differences, operating loss carryforwards and tax credits. The measurement of deferred tax assets and liabilities is determined using tax rates from enacted tax law of the period in which the temporary differences, operating loss carryforwards and tax credits are expected to be realized. The effect of the change in income tax rates is recognized in the period of the enactment date. The guidance related to accounting for income taxes requires that deferred tax assets be reduced by a valuation allowance if, based on all available evidence, it is more likely than not that the deferred tax asset will not be realized. The Company is exposed to certain tax contingencies in the ordinary course of business and records those tax liabilities in accordance with the guidance for accounting for uncertain tax positions. See Note 15.</t>
  </si>
  <si>
    <t>Recently Adopted / Issued Accounting Standards</t>
  </si>
  <si>
    <t>Recent Accounting Standards The Financial Accounting Standards Board ("FASB") establishes changes to accounting principles under U.S. GAAP through the use of Accounting Standards Updates ("ASUs") to the FASB's Accounting Standards Codification. The Company evaluates the applicability and potential impacts of recent ASUs on its Consolidated Financial Statements and related disclosures. Recently Adopted Accounting Standards In February 2016, the FASB amended its guidance related to lease accounting. The amended guidance required lessees to recognize a majority of their leases on the balance sheet as a right-of-use ("ROU") asset and a lease liability. Lessees are permitted to make an accounting policy election to not recognize an asset and liability for leases with a term of twelve months or less. Lease expense will be recorded in a manner similar to current accounting, with leases being classified as either finance or operating in nature. The guidance is effective for fiscal years, and interim periods within those fiscal years, beginning after December 15, 2018. Early adoption was permitted. The Company adopted the new standard using the modified retrospective approach on January 1, 2019. The Company elected an available transition method that uses the effective date of the amended guidance as the date of initial application. The FASB made available several practical expedients in adopting the amended lease accounting guidance. The Company elected the package of practical expedients permitted under the transition guidance within the amended guidance, which among other things, allowed registrants to carry forward historical lease classification. The Company elected the practical expedient that allows the combination of both lease and non-lease components as a single component and account for it as a lease for all classes of underlying assets. The Company elected not to apply the amended guidance to short term leases with an initial term of 12 months or less. The Company recognizes those lease payments in the Consolidated Statements of Income on a straight-line basis over the lease term. The Company elected to use a single discount rate for a portfolio of leases with reasonably similar characteristics. The most significant impact of the guidance was the recognition of ROU assets and related lease liabilities for operating leases on the Consolidated Balance Sheet. The Company recognized ROU assets and related lease liabilities of $31,724 and $32,579 respectively, related to operating lease commitments, as of January 1, 2019. The operating lease ROU asset represents the lease liability, plus any lease payments made at or before the commencement date, less any lease incentives received. The amended guidance did not have a material impact on the Company's cash flows or results of operations. See Note 20. In May 2014, the FASB amended its guidance related to revenue recognition. The amended guidance established a single comprehensive model for entities to use in accounting for revenue arising from contracts with customers and supersedes most of the existing revenue recognition guidance, including industry-specific guidance. The amended guidance clarified that an entity recognizes revenue to depict the transfer of promised goods or services to customers in an amount that reflects the consideration to which the entity expects to be entitled in exchange for those goods or services. In applying the amended guidance, an entity (1) identifies the contract(s) with a customer; (2) identifies the performance obligations in the contract; (3) determines the transaction price; (4) allocates the transaction price to the contract’s performance obligations; and (5) recognizes revenue when (or as) the entity satisfies a performance obligation. The amended guidance applied to all contracts with customers except those that are within the scope of other topics in the FASB Accounting Standards Codification. Companies had the option of using either a full retrospective or modified retrospective approach to the amended guidance. The Company adopted the amended guidance, Accounting Standard Codification 606, Revenue from Contracts with Customers (“ASC 606”), and related amendments, using the modified retrospective approach on January 1, 2018, at which time it became effective for the Company. The Company recognized the cumulative effect of initially applying the new revenue standard to all contracts that were not completed on the date of adoption as an adjustment to the opening balance of retained earnings. A majority of revenue continues to be recognized when products are shipped. Under the amended guidance, however, a certain portion of our businesses with customized products or contracts in which we perform work on customer-owned assets require the use of an "over time" recognition model as certain of these contracts meet one or more of the criteria established in the amended guidance. Revenue recognition on contracts requiring over time accounting recognition created unbilled receivables (contract assets) and reduced inventory on the Company’s Consolidated Balance Sheet. Adoption of the amended guidance also resulted in the recognition of customer advances for which the Company has received an unconditional right to payment. Since the related performance obligations have not been satisfied, however, the Company recognized these customer advances as trade receivables, with a corresponding contract liability of equal amount. Under the previous guidance, the Company recognized customer advances when payment was received. See Note 4. In August 2016, the FASB amended its guidance related to the Statement of Cash Flows. The amended guidance clarifies how certain cash receipts and cash payments should be presented on the statement of cash flows. The guidance was effective for annual periods beginning after December 15, 2017 and interim periods within those fiscal years. The Company adopted the guidance during the first quarter of 2018 and the adoption did not have an impact on its Statement of Cash Flows. In January 2017, the FASB amended its guidance related to goodwill impairment testing. The amended guidance simplifies the subsequent measurement of goodwill, eliminating Step 2 from the goodwill impairment test. Under the amended guidance, companies should perform their annual goodwill impairment test by comparing the fair value of a reporting unit with its carrying amount. Companies would recognize an impairment charge for the amount by which the carrying amount exceeds the reporting unit's fair value, assuming the loss recognized does not exceed the total amount of goodwill for the reporting unit. The amended guidance was effective for fiscal years beginning after December 15, 2019. Early adoption was permitted. The Company elected to early adopt this amended guidance during the second quarter of 2018 in connection with its annual goodwill impairment testing and it did not have an impact on the Company's Consolidated Financial Statements. In March 2017, the FASB amended its guidance related to the presentation of pension and other postretirement benefit costs. The amended guidance requires the bifurcation of net periodic benefit cost for pension and other postretirement plans. The service cost component of expense requires presentation with other employee compensation costs in operating income, consistent with the earlier guidance. The other components of expense, however, are reported separately outside of operating income. The amended guidance also allows only the service cost component of net benefit cost to be eligible for capitalization. The guidance was effective for annual periods beginning after December 15, 2017 and interim periods within that reporting period. The Company adopted the amended guidance during the first quarter of 2018. The amended guidance was applied retrospectively for the presentation of the service cost component and the other components of net periodic benefit cost in the Statements of Income. Additionally, the amended guidance was applied prospectively for the capitalization of the service cost component of net periodic benefit cost. The amended guidance allows for a practical expedient that permits the use of amounts previously disclosed in the pension and other postretirement benefit plan note within the prior comparative periods as the estimation basis for applying the retrospective presentation requirements. The Company elected this practical expedient for prior period presentation. During the twelve month period ended December 31, 2017, the adoption of this amended guidance resulted in the reclassification of $(3,827) of net periodic benefit cost from compensation costs (included in Cost of Sales and Selling and Administrative expenses) to other expense (income), net on the Statements of Income. This reclassification included all components of net periodic benefit cost other than the service cost component, with the primary drivers relating to the pension curtailment and settlement gains of ($7,217) and ($230) , respectively, resulting from the June 2017 closure of the FOBOHA facility located in Muri, Switzerland. See Note 13 for additional detail related to the curtailment and settlements gains and Note 10 for additional details related to the restructure of the Muri, Switzerland facility. In February 2018, the FASB issued guidance related to the impacts of the tax legislation commonly referred to as the Tax Cuts and Jobs Act (the “Act”). The guidance permits the reclassification of certain income tax effects of the Act from Accumulated Other Comprehensive Income to Retained Earnings (stranded tax effects). The stranded tax effects resulted from the December 31, 2017 remeasurement of deferred income taxes that was recorded through the Consolidated Statements of Income, with no corresponding adjustment to Accumulated Other Comprehensive Income having been initially recognized. The guidance is effective for annual periods beginning after December 15, 2018, and interim periods within that reporting period. Early adoption is permitted. The Company elected to early adopt this amended guidance during the first quarter of 2018 using specific identification and as a result reclassified $19,331 from Accumulated Other Comprehensive Income to Retained Earnings on the Consolidated Balance Sheets. This reclassification relates only to the change in the U.S. Corporate income tax rate. In August 2018, the FASB issued new guidance related to a customer's accounting for implementation, set-up, and other upfront costs incurred in a cloud computing arrangement that is hosted by a vendor (for example, a service contract). Pursuant to the new guidance, customers apply the same criteria for capitalizing implementation costs in a hosting arrangement as they would for an arrangement that has a software license. The new guidance is effective for fiscal years beginning after December 15, 2019, and interim periods within those fiscal years. Early adoption was permitted, including adoption in any interim period for which financial statements have not been issued. The FASB provided the option of applying the guidance retrospectively or prospectively to all implementation costs incurred after the date of adoption. The Company elected to early adopt this guidance, prospectively, during the third quarter of 2018, and it did not have a material impact on the Consolidated Financial Statements. In August 2017, the FASB amended its guidance related to hedge accounting. The amended guidance makes more financial and nonfinancial hedging strategies eligible for hedge accounting, amends presentation and disclosure requirements and changes the assessment of effectiveness. The guidance also more closely aligns hedge accounting with management strategies, simplifies application and increases the transparency of hedging. The amended guidance is effective January 1, 2019, with early adoption permitted in any interim period. The Company adopted the amended guidance on January 1, 2019 and it did not have a material impact on the Consolidated Financial Statements, however it did result in amendments to certain disclosures required pursuant to the earlier guidance. See Note 11. Recently Issued Accounting Standards In August 2018, the FASB amended its guidance related to disclosure requirements for employers that sponsor defined benefit pension or other postretirement plans. The amended requirements serve to remove, add and otherwise clarify certain existing disclosures. The amended guidance is effective for fiscal years ending after December 15, 2020. The guidance requires application on a retrospective basis to all periods presented. The Company is currently evaluating the impact that the guidance may have on the disclosures within its Consolidated Financial Statements. In December 2019, the FASB amended its guidance related to income taxes. The amended guidance simplifies the accounting for income taxes, eliminating certain exceptions to the general income tax principles, in an effort to reduce the cost and complexity of application. The amended guidance is effective for annual periods beginning after December 15, 2020, and interim periods within those reporting periods. Early adoption is permitted in any interim or annual period. The guidance requires application on either a prospective, retrospective or modified retrospective basis, contingent on the income tax exception being applied. The Company is currently evaluating the impact that the guidance may have on the Consolidated Financial Statements.</t>
  </si>
  <si>
    <t>Summary of Significant Accounting Policies (Tables)</t>
  </si>
  <si>
    <t>Schedule of New Accounting Pronouncements and Changes in Accounting Principles</t>
  </si>
  <si>
    <t>Recently Adopted Accounting Standards In February 2016, the FASB amended its guidance related to lease accounting. The amended guidance required lessees to recognize a majority of their leases on the balance sheet as a right-of-use ("ROU") asset and a lease liability. Lessees are permitted to make an accounting policy election to not recognize an asset and liability for leases with a term of twelve months or less. Lease expense will be recorded in a manner similar to current accounting, with leases being classified as either finance or operating in nature. The guidance is effective for fiscal years, and interim periods within those fiscal years, beginning after December 15, 2018. Early adoption was permitted. The Company adopted the new standard using the modified retrospective approach on January 1, 2019. The Company elected an available transition method that uses the effective date of the amended guidance as the date of initial application. The FASB made available several practical expedients in adopting the amended lease accounting guidance. The Company elected the package of practical expedients permitted under the transition guidance within the amended guidance, which among other things, allowed registrants to carry forward historical lease classification. The Company elected the practical expedient that allows the combination of both lease and non-lease components as a single component and account for it as a lease for all classes of underlying assets. The Company elected not to apply the amended guidance to short term leases with an initial term of 12 months or less. The Company recognizes those lease payments in the Consolidated Statements of Income on a straight-line basis over the lease term. The Company elected to use a single discount rate for a portfolio of leases with reasonably similar characteristics. The most significant impact of the guidance was the recognition of ROU assets and related lease liabilities for operating leases on the Consolidated Balance Sheet. The Company recognized ROU assets and related lease liabilities of $31,724 and $32,579 respectively, related to operating lease commitments, as of January 1, 2019. The operating lease ROU asset represents the lease liability, plus any lease payments made at or before the commencement date, less any lease incentives received. The amended guidance did not have a material impact on the Company's cash flows or results of operations. See Note 20. In May 2014, the FASB amended its guidance related to revenue recognition. The amended guidance established a single comprehensive model for entities to use in accounting for revenue arising from contracts with customers and supersedes most of the existing revenue recognition guidance, including industry-specific guidance. The amended guidance clarified that an entity recognizes revenue to depict the transfer of promised goods or services to customers in an amount that reflects the consideration to which the entity expects to be entitled in exchange for those goods or services. In applying the amended guidance, an entity (1) identifies the contract(s) with a customer; (2) identifies the performance obligations in the contract; (3) determines the transaction price; (4) allocates the transaction price to the contract’s performance obligations; and (5) recognizes revenue when (or as) the entity satisfies a performance obligation. The amended guidance applied to all contracts with customers except those that are within the scope of other topics in the FASB Accounting Standards Codification. Companies had the option of using either a full retrospective or modified retrospective approach to the amended guidance. The Company adopted the amended guidance, Accounting Standard Codification 606, Revenue from Contracts with Customers (“ASC 606”), and related amendments, using the modified retrospective approach on January 1, 2018, at which time it became effective for the Company. The Company recognized the cumulative effect of initially applying the new revenue standard to all contracts that were not completed on the date of adoption as an adjustment to the opening balance of retained earnings. A majority of revenue continues to be recognized when products are shipped. Under the amended guidance, however, a certain portion of our businesses with customized products or contracts in which we perform work on customer-owned assets require the use of an "over time" recognition model as certain of these contracts meet one or more of the criteria established in the amended guidance. Revenue recognition on contracts requiring over time accounting recognition created unbilled receivables (contract assets) and reduced inventory on the Company’s Consolidated Balance Sheet. Adoption of the amended guidance also resulted in the recognition of customer advances for which the Company has received an unconditional right to payment. Since the related performance obligations have not been satisfied, however, the Company recognized these customer advances as trade receivables, with a corresponding contract liability of equal amount. Under the previous guidance, the Company recognized customer advances when payment was received. See Note 4. In August 2016, the FASB amended its guidance related to the Statement of Cash Flows. The amended guidance clarifies how certain cash receipts and cash payments should be presented on the statement of cash flows. The guidance was effective for annual periods beginning after December 15, 2017 and interim periods within those fiscal years. The Company adopted the guidance during the first quarter of 2018 and the adoption did not have an impact on its Statement of Cash Flows. In January 2017, the FASB amended its guidance related to goodwill impairment testing. The amended guidance simplifies the subsequent measurement of goodwill, eliminating Step 2 from the goodwill impairment test. Under the amended guidance, companies should perform their annual goodwill impairment test by comparing the fair value of a reporting unit with its carrying amount. Companies would recognize an impairment charge for the amount by which the carrying amount exceeds the reporting unit's fair value, assuming the loss recognized does not exceed the total amount of goodwill for the reporting unit. The amended guidance was effective for fiscal years beginning after December 15, 2019. Early adoption was permitted. The Company elected to early adopt this amended guidance during the second quarter of 2018 in connection with its annual goodwill impairment testing and it did not have an impact on the Company's Consolidated Financial Statements. In March 2017, the FASB amended its guidance related to the presentation of pension and other postretirement benefit costs. The amended guidance requires the bifurcation of net periodic benefit cost for pension and other postretirement plans. The service cost component of expense requires presentation with other employee compensation costs in operating income, consistent with the earlier guidance. The other components of expense, however, are reported separately outside of operating income. The amended guidance also allows only the service cost component of net benefit cost to be eligible for capitalization. The guidance was effective for annual periods beginning after December 15, 2017 and interim periods within that reporting period. The Company adopted the amended guidance during the first quarter of 2018. The amended guidance was applied retrospectively for the presentation of the service cost component and the other components of net periodic benefit cost in the Statements of Income. Additionally, the amended guidance was applied prospectively for the capitalization of the service cost component of net periodic benefit cost. The amended guidance allows for a practical expedient that permits the use of amounts previously disclosed in the pension and other postretirement benefit plan note within the prior comparative periods as the estimation basis for applying the retrospective presentation requirements. The Company elected this practical expedient for prior period presentation. During the twelve month period ended December 31, 2017, the adoption of this amended guidance resulted in the reclassification of $(3,827) of net periodic benefit cost from compensation costs (included in Cost of Sales and Selling and Administrative expenses) to other expense (income), net on the Statements of Income. This reclassification included all components of net periodic benefit cost other than the service cost component, with the primary drivers relating to the pension curtailment and settlement gains of ($7,217) and ($230) , respectively, resulting from the June 2017 closure of the FOBOHA facility located in Muri, Switzerland. See Note 13 for additional detail related to the curtailment and settlements gains and Note 10 for additional details related to the restructure of the Muri, Switzerland facility. In February 2018, the FASB issued guidance related to the impacts of the tax legislation commonly referred to as the Tax Cuts and Jobs Act (the “Act”). The guidance permits the reclassification of certain income tax effects of the Act from Accumulated Other Comprehensive Income to Retained Earnings (stranded tax effects). The stranded tax effects resulted from the December 31, 2017 remeasurement of deferred income taxes that was recorded through the Consolidated Statements of Income, with no corresponding adjustment to Accumulated Other Comprehensive Income having been initially recognized. The guidance is effective for annual periods beginning after December 15, 2018, and interim periods within that reporting period. Early adoption is permitted. The Company elected to early adopt this amended guidance during the first quarter of 2018 using specific identification and as a result reclassified $19,331 from Accumulated Other Comprehensive Income to Retained Earnings on the Consolidated Balance Sheets. This reclassification relates only to the change in the U.S. Corporate income tax rate. In August 2018, the FASB issued new guidance related to a customer's accounting for implementation, set-up, and other upfront costs incurred in a cloud computing arrangement that is hosted by a vendor (for example, a service contract). Pursuant to the new guidance, customers apply the same criteria for capitalizing implementation costs in a hosting arrangement as they would for an arrangement that has a software license. The new guidance is effective for fiscal years beginning after December 15, 2019, and interim periods within those fiscal years. Early adoption was permitted, including adoption in any interim period for which financial statements have not been issued. The FASB provided the option of applying the guidance retrospectively or prospectively to all implementation costs incurred after the date of adoption. The Company elected to early adopt this guidance, prospectively, during the third quarter of 2018, and it did not have a material impact on the Consolidated Financial Statements. In August 2017, the FASB amended its guidance related to hedge accounting. The amended guidance makes more financial and nonfinancial hedging strategies eligible for hedge accounting, amends presentation and disclosure requirements and changes the assessment of effectiveness. The guidance also more closely aligns hedge accounting with management strategies, simplifies application and increases the transparency of hedging. The amended guidance is effective January 1, 2019, with early adoption permitted in any interim period. The Company adopted the amended guidance on January 1, 2019 and it did not have a material impact on the Consolidated Financial Statements, however it did result in amendments to certain disclosures required pursuant to the earlier guidance. See Note 11. Recently Issued Accounting Standards In August 2018, the FASB amended its guidance related to disclosure requirements for employers that sponsor defined benefit pension or other postretirement plans. The amended requirements serve to remove, add and otherwise clarify certain existing disclosures. The amended guidance is effective for fiscal years ending after December 15, 2020. The guidance requires application on a retrospective basis to all periods presented. The Company is currently evaluating the impact that the guidance may have on the disclosures within its Consolidated Financial Statements. In December 2019, the FASB amended its guidance related to income taxes. The amended guidance simplifies the accounting for income taxes, eliminating certain exceptions to the general income tax principles, in an effort to reduce the cost and complexity of application. The amended guidance is effective for annual periods beginning after December 15, 2020, and interim periods within those reporting periods. Early adoption is permitted in any interim or annual period. The guidance requires application on either a prospective, retrospective or modified retrospective basis, contingent on the income tax exception being applied. The Company is currently evaluating the impact that the guidance may have on the Consolidated Financial Statements.</t>
  </si>
  <si>
    <t>Acquisitions (Tables)</t>
  </si>
  <si>
    <t>Schedule of Recognized Identified Assets Acquired and Liabilities Assumed</t>
  </si>
  <si>
    <t>The following table summarizes the fair values of the assets acquired, net of cash acquired, and liabilities assumed at the October 31, 2018 date of acquisition for Gimatic and the July 23, 2018 acquisition date for IGS. IGS Gimatic Accounts receivable $ 3,300 $ 11,264 Inventories 5,706 15,386 Prepaid expenses and other current assets 198 7,743 Deferred income taxes — 554 Property, plant and equipment, net 1,557 6,717 Goodwill (Note 7) 14,098 277,098 Other intangible assets, net (Note 7) 15,300 158,800 Other assets — 144 Total assets acquired 40,159 477,706 Accounts payable (927 ) (3,825 ) Accrued liabilities (603 ) (13,640 ) Debt assumed — (5,540 ) Other liabilities (678 ) (7,092 ) Deferred income taxes (3,614 ) (45,397 ) Total liabilities assumed (5,822 ) (75,494 ) Net assets acquired $ 34,337 $ 402,212</t>
  </si>
  <si>
    <t>Business Acquisition, Pro Forma Information</t>
  </si>
  <si>
    <t>The Pro Forma Results do not include the effects of any synergies or cost reduction initiatives related to the acquisitions. (Unaudited Pro Forma) 2018 2017 Net Sales $ 1,555,481 $ 1,501,515 Net Income 171,422 44,029</t>
  </si>
  <si>
    <t>Divestiture (Tables)</t>
  </si>
  <si>
    <t>Assets and Liabilities Held for Sale</t>
  </si>
  <si>
    <t>The Seeger assets and liabilities held for sale are comprised of the following as of December 31, 2019: Assets Accounts receivable, less allowance of $152 $ 6,844 Inventories 13,727 Prepaid expenses and other current assets 802 Current assets held for sale 21,373 Property, plant and equipment, net 17,701 Other intangible assets, net 590 Goodwill 9,400 Other assets 354 Non-current assets held for sale 28,045 Liabilities Accounts payable $ 2,961 Accrued liabilities 1,655 Current liabilities held for sale 4,616 Accrued retirement benefits 5,788 Other liabilities 1,201 Non-current liabilities held for sale 6,989</t>
  </si>
  <si>
    <t>Revenue (Tables)</t>
  </si>
  <si>
    <t>Disaggregation of Revenue</t>
  </si>
  <si>
    <t>The following tables present the Company's revenue disaggregated by products and services, and geographic regions, by segment: 2019 Industrial Aerospace Total Company Product and Services Engineered Components Products $ 254,569 $ — $ 254,569 Molding Solutions Products 442,564 — 442,564 Force &amp; Motion Control Products 186,737 — 186,737 Automation Products 54,637 — 54,637 Aerospace Original Equipment Manufacturer Products — 367,538 367,538 Aerospace Aftermarket Product and Services — 185,073 185,073 $ 938,507 $ 552,611 $ 1,491,118 Geographic Regions (A) Americas $ 365,903 $ 397,580 $ 763,483 Europe 349,001 99,204 448,205 Asia 219,872 51,754 271,626 Rest of World 3,731 4,073 7,804 $ 938,507 $ 552,611 $ 1,491,118 2019 Industrial Aerospace Total Company End Markets Aerospace OEM $ 14,128 $ 367,538 $ 381,666 Aerospace Aftermarket — 185,073 185,073 Medical, Personal Care &amp; Packaging 222,963 — 222,963 Tool and Die 102,476 — 102,476 General Industrial 240,983 — 240,983 Auto Molding Solutions 144,122 — 144,122 Auto Production 159,197 — 159,197 Automation 54,638 — 54,638 $ 938,507 $ 552,611 $ 1,491,118 2018 Industrial Aerospace Total Company Product and Services Engineered Components Products $ 285,929 $ — $ 285,929 Molding Solutions Products 503,793 — 503,793 Force &amp; Motion Control Products 196,212 — 196,212 Automation Products 8,793 — 8,793 Aerospace Original Equipment Manufacturer Products — 336,987 336,987 Aerospace Aftermarket Product and Services — 164,175 164,175 $ 994,727 $ 501,162 $ 1,495,889 Geographic Regions (A) Americas $ 394,361 $ 358,183 $ 752,544 Europe 368,159 94,561 462,720 Asia 228,663 44,298 272,961 Rest of World 3,544 4,120 7,664 $ 994,727 $ 501,162 $ 1,495,889 End Markets Aerospace OEM $ 10,191 $ 336,987 $ 347,178 Aerospace Aftermarket — 164,175 164,175 Medical, Personal Care &amp; Packaging 220,269 — 220,269 Tool and Die 115,635 — 115,635 General Industrial 244,007 — 244,007 Auto Molding Solutions 208,767 — 208,767 Auto Production 187,065 — 187,065 Automation 8,793 — 8,793 $ 994,727 $ 501,162 $ 1,495,889 (A) Sales by geographic market are based on the location to which the product is shipped.</t>
  </si>
  <si>
    <t>Contract with Customer, Asset and Liability</t>
  </si>
  <si>
    <t xml:space="preserve"> December 31, 2019 December 31, 2018 $ Change % Change Unbilled receivables (contract assets) $ 22,444 $ 11,844 $ 10,600 89 % Contract liabilities (55,076 ) (57,522 ) 2,446 (4 )% Net contract liabilities $ (32,632 ) $ (45,678 ) $ 13,046 (29 )%</t>
  </si>
  <si>
    <t>Capitalized Contract Cost</t>
  </si>
  <si>
    <t xml:space="preserve"> December 31, 2019 December 31, 2018 Tooling $ 5,908 $ 6,155 Design costs 3,209 2,285 Other — 5 $ 9,117 $ 8,445</t>
  </si>
  <si>
    <t>Inventories (Tables)</t>
  </si>
  <si>
    <t>Schedule of Inventory, Current</t>
  </si>
  <si>
    <t>Inventories at December 31 consisted of: 2019 2018 Finished goods $ 69,594 $ 87,779 Work-in-process 88,196 98,426 Raw materials and supplies 74,916 79,785 $ 232,706 $ 265,990</t>
  </si>
  <si>
    <t>Property, Plant and Equipment (Tables)</t>
  </si>
  <si>
    <t>Property, plant and equipment at December 31 consisted of: 2019 2018 Land $ 17,644 $ 23,239 Buildings 178,657 183,544 Machinery and equipment 644,339 646,714 840,640 853,497 Less accumulated depreciation (484,037 ) (482,966 ) $ 356,603 $ 370,531</t>
  </si>
  <si>
    <t>Goodwill and Other Intangible Assets (Tables)</t>
  </si>
  <si>
    <t>Schedule of Goodwill</t>
  </si>
  <si>
    <t>The following table sets forth the change in the carrying amount of goodwill for each reportable segment and the Company: Industrial Aerospace Total Company January 1, 2018 $ 659,437 $ 30,786 $ 690,223 Acquisition-related 285,355 — 285,355 Foreign currency translation (20,054 ) — (20,054 ) December 31, 2018 924,738 30,786 955,524 Acquisition-related 5,841 — 5,841 Reclassified to assets held for sale (see Note 3) (15,000 ) — (15,000 ) Foreign currency translation (13,343 ) — (13,343 ) December 31, 2019 $ 902,236 $ 30,786 $ 933,022</t>
  </si>
  <si>
    <t>Schedule of Intangible Assets</t>
  </si>
  <si>
    <t>Other intangible assets at December 31 consisted of: 2019 2018 Range of Life-Years Gross Amount Accumulated Amortization Gross Amount Accumulated Amortization Amortized intangible assets: Revenue Sharing Programs Up to 30 $ 299,500 $ (135,466 ) $ 299,500 $ (121,957 ) Component Repair Programs Up to 30 111,839 (27,270 ) 111,839 (21,895 ) Customer relationships 10-16 338,366 (98,953 ) 338,366 (79,439 ) Patents and technology 4-11 123,433 (68,188 ) 125,852 (59,205 ) Trademarks/trade names 10-30 10,949 (10,145 ) 11,950 (10,731 ) Other Up to 15 10,746 (4,014 ) 7,296 (3,551 ) 894,833 (344,036 ) 894,803 (296,778 ) Unamortized intangible asset: Trade names 55,670 — 55,670 — Foreign currency translation (25,351 ) — (17,157 ) — Other intangible assets $ 925,152 $ (344,036 ) $ 933,316 $ (296,778 )</t>
  </si>
  <si>
    <t>Accrued Liabilities (Tables)</t>
  </si>
  <si>
    <t>Schedule of Accrued Liabilities</t>
  </si>
  <si>
    <t>Accrued liabilities at December 31 consisted of: 2019 2018 Payroll and other compensation $ 39,293 $ 46,850 Contract liabilities 55,076 57,522 Pension and other postretirement benefits 8,044 8,618 Accrued income taxes 41,706 30,391 Lease liability (A) 10,751 — Other 55,122 63,401 $ 209,992 $ 206,782 (A) The Company adopted the amended guidance related to lease accounting on January 1, 2019. See Note 1 for discussion related to this adoption.</t>
  </si>
  <si>
    <t>Debt and Commitments (Tables)</t>
  </si>
  <si>
    <t>Schedule of Debt</t>
  </si>
  <si>
    <t xml:space="preserve">Long-term debt and notes and overdrafts payable at December 31 consisted of: 2019 2018 Carrying Amount Fair Value Carrying Amount Fair Value Revolving credit agreement $ 720,379 $ 737,816 $ 831,016 $ 828,800 3.97% Senior Notes 100,000 104,151 100,000 100,185 Borrowings under lines of credit and overdrafts 7,724 7,724 2,137 2,137 Finance leases 6,266 6,515 10,216 10,503 Other foreign bank borrowings 406 410 647 651 834,775 856,616 944,016 942,276 Less current maturities (9,758 ) (7,659 ) Long-term debt $ 825,017 $ 936,357 </t>
  </si>
  <si>
    <t>Derivatives (Tables)</t>
  </si>
  <si>
    <t>Schedule of Derivative Instruments in Statement of Financial Position, Fair Value</t>
  </si>
  <si>
    <t>The following table sets forth the fair value amounts of derivative instruments held by the Company: Derivative Assets Derivative Liabilities Fair Value Fair Value Balance Sheet Location December 31, 2019 December 31, 2018 Balance Sheet Location December 31, 2019 December 31, 2018 Derivatives designated as hedging instruments: Interest rate contracts Other assets $ — $ 1,412 Other liabilities $ (820 ) $ — Foreign exchange contracts Prepaid expenses and other current assets 700 — Accrued liabilities — (258 ) Total derivatives designated as hedging instruments 700 1,412 (820 ) (258 ) Derivatives not designated as hedging instruments: Foreign exchange contracts Prepaid expenses and other current assets 1,375 1,105 Accrued liabilities (1 ) (90 ) Total derivatives not designated as hedging instruments 1,375 1,105 (1 ) (90 ) Total derivatives $ 2,075 $ 2,517 $ (821 ) $ (348 )</t>
  </si>
  <si>
    <t>Schedule of Cash Flow Hedges Included in Accumulated Other Comprehensive Income (Loss)</t>
  </si>
  <si>
    <t xml:space="preserve">The following table sets forth the effect of hedge accounting on accumulated other comprehensive (loss) income for the twelve month periods ended December 31, 2019 , 2018 and 2017 : Amount of Gain (Loss) Recognized in Accumulated Other Comprehensive Income (Loss) on Derivative Location of Gain (Loss) Reclassified from Accumulated Other Comprehensive Income (Loss) into Income Amount of Gain (Loss) Reclassified from Accumulated Other Comprehensive Income (Loss) into Income Twelve Months Ended Twelve Months Ended Derivatives in Hedging Relationships 2019 2018 2017 2019 2018 2017 Derivatives in Cash Flow Hedging Relationships: Interest rate contracts $ (1,702 ) $ 578 $ 460 Interest expense $ 347 $ (277 ) $ (545 ) Foreign exchange contracts 753 95 (161 ) Net sales (956 ) (1,116 ) (242 ) Total $ (949 ) $ 673 $ 299 $ (609 ) $ (1,393 ) $ (787 ) </t>
  </si>
  <si>
    <t>Schedule of Fair Value Hedging Instruments, Statements of Financial Performance and Financial Position, Location</t>
  </si>
  <si>
    <t xml:space="preserve">The following table sets forth the effect of hedge accounting on the consolidated statements of income for the twelve month periods ended December 31, 2019 , 2018 and 2017 : Location and Amount of Gain (Loss) Recognized in Income on Hedging Relationships Twelve Months Ended 2019 2018 2017 Net sales Interest expense Net sales Interest expense Net sales Interest expense Total amounts of income and expense line items presented in the consolidated statements of income in which the effects of hedges are recorded $ 1,491,118 $ 20,629 $ 1,495,889 $ 16,841 $ 1,436,499 $ 14,571 The effects of hedging: Gain (Loss) on cash flow hedging relationships Interest rate contracts Amount of gain (loss) reclassified from accumulated other comprehensive income (loss) into income 347 (277 ) (545 ) Foreign exchange contracts Amount of loss reclassified from accumulated other comprehensive income (loss) into income (956 ) (1,116 ) (242 ) </t>
  </si>
  <si>
    <t>Schedule of Other Derivatives Not Designated as Hedging Instruments, Statements of Financial Performance and Financial Position, Location</t>
  </si>
  <si>
    <t xml:space="preserve">The following table sets forth the effect of derivatives not designated as hedging instruments on the consolidated statements of income for the twelve month periods ended December 31, 2019 , 2018 and 2017 : Location of Gain (Loss) Recognized in Income on Derivative Amount of Gain (Loss) Recognized in Income on Derivative (A) Twelve Months Ended Derivatives Not Designated as Hedging Instruments 2019 2018 2017 Foreign exchange contracts Other expense (income), net $ (8,250 ) $ (12,162 ) $ (16,813 ) (A) During 2019, approximately half of the loss recognized was offset by a net gain recorded on the underlying hedged asset or liability (the "underlying"). During 2018 and 2017, such losses were substantially offset by net gains recorded on the underlying. Offsetting net gains on the underlying are also recorded in other expense (income), net. </t>
  </si>
  <si>
    <t>Fair Value Measurements (Tables)</t>
  </si>
  <si>
    <t>Schedule of Fair Value, Assets and Liabilities Measured on Recurring Basis</t>
  </si>
  <si>
    <t>The following table provides the assets and liabilities reported at fair value and measured on a recurring basis as of December 31, 2019 and 2018 : Fair Value Measurements Using Total Quoted Prices in Active Markets for Identical Assets (Level 1) Significant Other Observable Inputs (Level 2) Significant Unobservable Inputs (Level 3) December 31, 2019 Asset derivatives $ 2,075 $ — $ 2,075 $ — Liability derivatives (821 ) — (821 ) — Bank acceptances 14,460 — 14,460 — Rabbi trust assets 2,947 2,947 — — $ 18,661 $ 2,947 $ 15,714 $ — December 31, 2018 Asset derivatives $ 2,517 $ — $ 2,517 $ — Liability derivatives (348 ) — (348 ) — Bank acceptances 17,698 — 17,698 — Rabbi trust assets 2,457 2,457 — — $ 22,324 $ 2,457 $ 19,867 $ —</t>
  </si>
  <si>
    <t>Pension and Other Postretirement Benefits (Tables)</t>
  </si>
  <si>
    <t>Schedule of Net Funded Status</t>
  </si>
  <si>
    <t>The accompanying balance sheets reflect the funded status of the Company’s defined benefit pension plans at December 31, 2019 and 2018 , respectively. Reconciliations of the obligations and funded status of the plans follow: 2019 2018 U.S. Non-U.S. Total U.S. Non-U.S. Total Benefit obligation, January 1 $ 388,334 $ 79,307 $ 467,641 $ 415,369 $ 82,741 $ 498,110 Service cost 3,715 1,710 5,425 4,290 1,671 5,961 Interest cost 16,628 1,611 18,239 15,875 1,508 17,383 Amendments 240 (934 ) (694 ) — 826 826 Actuarial loss (gain) 46,662 11,843 58,505 (22,193 ) (2,256 ) (24,449 ) Benefits paid (24,954 ) (4,026 ) (28,980 ) (25,007 ) (6,607 ) (31,614 ) Transfers in — 2,165 2,165 — 3,462 3,462 Plan settlements — (1,582 ) (1,582 ) — — — Participant contributions — 1,131 1,131 — 1,120 1,120 Foreign exchange rate changes — 1,975 1,975 — (3,158 ) (3,158 ) Reclassified to liabilities held for sale (see Note 3) — (6,169 ) (6,169 ) — — — Benefit obligation, December 31 430,625 87,031 517,656 388,334 79,307 467,641 Fair value of plan assets, January 1 322,615 73,607 396,222 375,378 79,060 454,438 Actual return on plan assets 64,681 6,992 71,673 (30,681 ) (1,928 ) (32,609 ) Company contributions 17,900 1,808 19,708 2,925 1,807 4,732 Participant contributions — 1,131 1,131 — 1,120 1,120 Benefits paid (24,954 ) (4,026 ) (28,980 ) (25,007 ) (6,607 ) (31,614 ) Plan settlements — (1,582 ) (1,582 ) — — — Transfers in — 2,165 2,165 — 3,462 3,462 Foreign exchange rate changes — 2,170 2,170 — (3,307 ) (3,307 ) Fair value of plan assets, December 31 380,242 82,265 462,507 322,615 73,607 396,222 Underfunded status, December 31 $ (50,383 ) $ (4,766 ) $ (55,149 ) $ (65,719 ) $ (5,700 ) $ (71,419 ) The accompanying balance sheets reflect the underfunded status of the Company’s other postretirement benefit plans at December 31, 2019 and 2018 . Reconciliations of the obligations and underfunded status of the plans follow: 2019 2018 Benefit obligation, January 1 $ 33,076 $ 37,570 Service cost 70 85 Interest cost 1,345 1,358 Actuarial loss (gain) 380 (3,791 ) Benefits paid (2,917 ) (3,435 ) Participant contributions 1,246 1,280 Foreign exchange rate changes 39 9 Benefit obligation, December 31 33,239 33,076 Fair value of plan assets, January 1 — — Company contributions 1,671 2,155 Participant contributions 1,246 1,280 Benefits paid (2,917 ) (3,435 ) Fair value of plan assets, December 31 — — Underfunded status, December 31 $ 33,239 $ 33,076</t>
  </si>
  <si>
    <t>Schedule of Benefit Obligations in Excess of Fair Value of Plan Assets</t>
  </si>
  <si>
    <t>Projected benefit obligations related to pension plans with benefit obligations in excess of plan assets follow: 2019 2018 U.S. Non-U.S. Total U.S. Non-U.S. Total Projected benefit obligation $ 334,808 $ 46,256 $ 381,064 $ 388,334 $ 42,000 $ 430,334 Fair value of plan assets 282,213 31,248 313,461 322,615 28,595 351,210</t>
  </si>
  <si>
    <t>Schedule of Accumulated Benefit Obligations in Excess of Fair Value of Plan Assets</t>
  </si>
  <si>
    <t>Information related to pension plans with accumulated benefit obligations in excess of plan assets follows: 2019 2018 U.S. Non-U.S. Total U.S. Non-U.S. Total Projected benefit obligation $ 334,808 $ 46,256 $ 381,064 $ 388,334 $ 42,000 $ 430,334 Accumulated benefit obligation 322,999 52,202 375,201 378,285 41,946 420,231 Fair value of plan assets 282,213 31,248 313,461 322,615 28,595 351,210</t>
  </si>
  <si>
    <t>Schedule of Amounts Recognized in Balance Sheet</t>
  </si>
  <si>
    <t>Amounts related to other postretirement benefits recognized in the accompanying balance sheets consist of: 2019 2018 Accrued liabilities $ 5,067 $ 5,414 Accrued retirement benefits 28,172 27,662 Accumulated other non-owner changes to equity, net (3,079 ) (2,716 ) Amounts related to pensions recognized in the accompanying balance sheets consist of: 2019 2018 U.S. Non-U.S. Total U.S. Non-U.S. Total Other assets $ 2,212 $ 10,242 $ 12,454 $ — $ 7,705 $ 7,705 Accrued liabilities 2,977 — 2,977 2,826 378 3,204 Accrued retirement benefits 49,618 15,008 64,626 62,893 13,027 75,920 Accumulated other non-owner changes to equity, net (122,109 ) (18,859 ) (140,968 ) (121,927 ) (14,047 ) (135,974 )</t>
  </si>
  <si>
    <t>Schedule of Amounts Recognized in Other Comprehensive Income (Loss)</t>
  </si>
  <si>
    <t>The sources of changes in accumulated other non-owner changes to equity, net, during 2019 were: Pension Other Postretirement Benefits Prior service cost $ 560 $ — Net loss (12,607 ) (289 ) Amortization of prior service costs 308 19 Amortization of actuarial loss 7,050 9 Foreign exchange rate changes (305 ) (102 ) $ (4,994 ) $ (363 ) Amounts related to other postretirement benefits recognized in accumulated other non-owner changes to equity, net of tax, at December 31, 2019 and 2018 consist of: 2019 2018 Net actuarial loss $ (2,981 ) $ (2,618 ) Prior service loss (98 ) (98 ) $ (3,079 ) $ (2,716 ) Amounts related to pensions recognized in accumulated other non-owner changes to equity, net of tax, at December 31, 2019 and 2018 , respectively, consist of: 2019 2018 U.S. Non-U.S. Total U.S. Non-U.S. Total Net actuarial loss $ (119,908 ) $ (19,190 ) $ (139,098 ) $ (119,601 ) $ (13,637 ) $ (133,238 ) Prior service costs (2,201 ) 331 (1,870 ) (2,326 ) (410 ) (2,736 ) $ (122,109 ) $ (18,859 ) $ (140,968 ) $ (121,927 ) $ (14,047 ) $ (135,974 )</t>
  </si>
  <si>
    <t>Schedule of Assumptions Used, Benefit Obligation</t>
  </si>
  <si>
    <t>Weighted-average assumptions used to determine benefit obligations as of December 31, are: 2019 2018 U.S. plans: Discount rate 3.40 % 4.40 % Increase in compensation 2.56 % 2.56 % Non-U.S. plans: Discount rate 1.26 % 2.07 % Increase in compensation 2.72 % 2.72 %</t>
  </si>
  <si>
    <t>Schedule of Allocation of Plan Assets</t>
  </si>
  <si>
    <t>The fair values of the Company’s pension plan assets at December 31, 2019 and 2018 , by asset category are as follows: Fair Value Measurements Using Asset Category Total Quoted Prices in Active Markets for Identical Assets (Level 1) Significant Other Observable Inputs (Level 2) Significant Unobservable Inputs (Level 3) December 31, 2019 Cash and short-term investments $ 3,737 $ 3,737 $ — $ — Equity securities: U.S. large-cap 40,538 — 40,538 — U.S. mid-cap 17,744 17,744 — — U.S. small-cap 16,116 16,116 — — International equities 146,013 — 146,013 — Global equity 51,037 51,037 — — Fixed income securities: U.S. bond funds 124,429 — 124,429 — International bonds 60,050 — 60,050 — Other 2,843 — — 2,843 $ 462,507 $ 88,634 $ 371,030 $ 2,843 December 31, 2018 Cash and short-term investments 3,750 3,750 — — Equity securities: U.S. large-cap 36,821 — 36,821 — U.S. mid-cap 13,337 13,337 — — U.S. small-cap 13,244 13,244 — — International equities 123,084 — 123,084 — Global equity 43,337 43,337 — — Fixed income securities: U.S. bond funds 117,249 — 117,249 — International bonds 42,920 — 42,920 — Other 2,480 — — 2,480 $ 396,222 $ 73,668 $ 320,074 $ 2,480</t>
  </si>
  <si>
    <t>Schedule of Expected Benefit Payments</t>
  </si>
  <si>
    <t>The following are the estimated future net benefit payments, which include future service, over the next 10 years: Pensions Other Postretirement Benefits 2020 $ 29,543 $ 3,336 2021 29,523 3,154 2022 29,558 2,918 2023 29,123 2,704 2024 29,382 2,520 Years 2025-2029 145,516 10,336 Total $ 292,645 $ 24,968</t>
  </si>
  <si>
    <t>Schedule of Net Benefit Costs</t>
  </si>
  <si>
    <t>Pension and other postretirement benefit costs consist of the following: Pensions Other Postretirement Benefits 2019 2018 2017 2019 2018 2017 Service cost $ 5,425 $ 5,961 $ 6,055 $ 70 $ 85 $ 83 Interest cost 18,239 17,383 18,819 1,345 1,358 1,561 Expected return on plan assets (29,425 ) (29,900 ) (28,082 ) — — — Amortization of prior service cost (credit) 404 560 446 25 20 (68 ) Recognized losses 8,889 11,628 10,557 13 561 276 Curtailment gain — — (7,217 ) — — — Settlement loss (gain) 340 — (119 ) — — — Net periodic benefit cost $ 3,872 $ 5,632 $ 459 $ 1,453 $ 2,024 $ 1,852</t>
  </si>
  <si>
    <t>Schedule of Assumptions Used, Net Benefit Expense</t>
  </si>
  <si>
    <t>Weighted-average assumptions used to determine net periodic benefit cost for years ended December 31, are: 2019 2018 2017 U.S. plans: Discount rate 4.40 % 3.90 % 4.50 % Long-term rate of return 7.75 % 7.75 % 7.75 % Increase in compensation 2.56 % 2.56 % 2.56 % Non-U.S. plans: Discount rate 2.07 % 1.90 % 1.60 % Long-term rate of return 3.90 % 4.09 % 3.59 % Increase in compensation 2.72 % 2.17 % 2.29 %</t>
  </si>
  <si>
    <t>Schedule of Effect of One-Percentage-Point Change in Assumed Health Care Cost Trend Rates</t>
  </si>
  <si>
    <t>A one percentage point change in the assumed health care cost trend rate would have the following effects: One Percentage Point Increase One Percentage Point Decrease Effect on postretirement benefit obligation $ 171 $ (160 ) Effect on postretirement benefit cost 7 (7 )</t>
  </si>
  <si>
    <t>Schedule of Multiemployer Plans</t>
  </si>
  <si>
    <t>Contributions related to the individually insignificant multi-employer plans, as disclosure is required pursuant to the applicable accounting standards, are as follows: Contributions by the Company Pension Fund: 2019 2018 2017 Swedish Pension Plan 754 $ 792 $ 739 Total Contributions $ 754 $ 792 $ 739</t>
  </si>
  <si>
    <t>Stock-based Compensation (Tables)</t>
  </si>
  <si>
    <t>Schedule of Share-based Compensation, Stock Options, Activity</t>
  </si>
  <si>
    <t>The following table summarizes information about the Company’s stock option awards during 2019 : Number of Shares Weighted-Average Exercise Price Outstanding, January 1, 2019 684,149 $ 37.87 Granted 135,270 60.37 Exercised (180,169 ) 27.91 Forfeited (18,965 ) 48.35 Outstanding, December 31, 2019 620,285 45.35</t>
  </si>
  <si>
    <t>Schedule of Share-based Compensation, Shares Authorized under Stock Option Plans, by Exercise Price Range</t>
  </si>
  <si>
    <t>The following table summarizes information about stock options outstanding at December 31, 2019 : Options Outstanding Options Exercisable Range of Exercise Prices Number of Shares Average Remaining Life (Years) Average Exercise Price Number of Shares Average Exercise Price $15.27 to $20.69 21,195 0.97 $ 19.95 21,195 $ 19.95 $24.24 to $30.71 124,000 5.82 30.32 124,000 30.32 $34.92 to $37.13 133,905 5.21 36.13 133,905 36.13 $47.04 to $59.28 215,584 7.69 53.28 101,048 50.86 $59.46 to $63.38 125,601 9.16 60.70 2,039 63.38</t>
  </si>
  <si>
    <t>Schedule of Share-based Payment Award, Stock Options, Valuation Assumptions</t>
  </si>
  <si>
    <t>The fair value of each stock option grant on the date of grant was estimated using the Black-Scholes option-pricing model based on the following weighted average assumptions: 2019 2018 2017 Risk-free interest rate 2.43 % 2.60 % 1.90 % Expected life (years) 5.5 5.3 5.3 Expected volatility 25.0 % 24.1 % 26.1 % Expected dividend yield 1.43 % 1.74 % 1.82 %</t>
  </si>
  <si>
    <t>Share-based Compensation Arrangement by Share-based Payment Award, Options, Vested and Expected to Vest, Outstanding and Exercisable</t>
  </si>
  <si>
    <t>The following table summarizes information about stock options outstanding that are expected to vest and stock options outstanding that are exercisable at December 31, 2019 : Options Outstanding, Expected to Vest Options Outstanding, Exercisable Shares Weighted- Average Exercise Price Aggregate Intrinsic Value Weighted- Average Remaining Term (Years) Shares Weighted- Average Exercise Price Aggregate Intrinsic Value Weighted- Average Remaining Term (Years) 610,325 $ 45.35 $ 10,145 6.85 382,187 $ 37.39 $ 9,394 5.77</t>
  </si>
  <si>
    <t>Schedule of Share-based Compensation, Restricted Stock Units, Activity</t>
  </si>
  <si>
    <t xml:space="preserve">The following table summarizes information about the Company’s Rights during 2019 : Service Based Rights Service and Performance Based Rights Service and Market Based Rights Number of Units Weighted-Average Grant Date Fair Value Number of Units Weighted-Average Grant Date Fair Value Number of Units Weighted-Average Grant Date Fair Value Outstanding, January 1, 2019 263,981 $ 45.07 147,051 $ 44.71 123,938 $ 64.78 Granted 124,900 48.91 58,935 59.87 29,467 96.10 Forfeited (24,088 ) 54.85 (5,081 ) 59.23 (3,417 ) 82.02 Additional Earned — — 36,990 31.34 51,726 48.87 Issued (108,606 ) 48.54 (96,651 ) 31.34 (111,387 ) 48.87 Outstanding, December 31, 2019 256,187 141,244 90,327 </t>
  </si>
  <si>
    <t>Income Taxes (Tables)</t>
  </si>
  <si>
    <t>Schedule of Income before Income Tax, Domestic and Foreign and Components of Income Tax Expense</t>
  </si>
  <si>
    <t>The components of Income from continuing operations before income taxes and Income taxes follow: 2019 2018 2017 Income from continuing operations before income taxes: U.S. $ 2,424 $ (10,719 ) $ 3,082 International 204,420 218,214 192,617 Income from continuing operations before income taxes $ 206,844 $ 207,495 $ 195,699 Income tax provision: Current: U.S. – federal $ 2,068 $ 3,110 $ 77,799 U.S. – state (1,873 ) (623 ) 1,762 International 60,866 57,871 48,032 61,061 60,358 127,593 Deferred: U.S. – federal $ (1,356 ) $ (2,206 ) $ 9,596 U.S. – state 344 (826 ) 819 International (11,555 ) (16,017 ) (1,724 ) (12,567 ) (19,049 ) 8,691 Income taxes $ 48,494 $ 41,309 $ 136,284</t>
  </si>
  <si>
    <t>Schedule of Deferred Tax Assets and Liabilities</t>
  </si>
  <si>
    <t>Deferred income tax assets and liabilities at December 31 consist of the tax effects of temporary differences related to the following: 2019 2018 Deferred tax assets: Pension $ 16,256 $ 19,025 Tax loss carryforwards 9,167 11,516 Inventory valuation 12,251 11,576 Other postretirement/postemployment costs 8,066 8,372 Accrued Compensation 7,753 9,384 Lease obligation 9,188 — Other 14,769 3,349 Valuation allowance (3,592 ) (4,366 ) Total deferred tax assets 73,858 58,856 Deferred tax liabilities: Depreciation and amortization (110,230 ) (122,636 ) Goodwill (9,757 ) (9,597 ) Swedish tax incentive (7,436 ) (7,241 ) Right of use liability (9,050 ) — Other (4,558 ) (5,467 ) Total deferred tax liabilities (141,031 ) (144,941 ) Net deferred tax liabilities $ (67,173 ) $ (86,085 ) Amounts related to deferred taxes in the balance sheets as of December 31, 2019 and 2018 are presented as follows: 2019 2018 Non-current deferred tax assets $ 21,235 $ 20,474 Non-current deferred tax liabilities (88,408 ) (106,559 ) Net deferred tax liabilities $ (67,173 ) $ (86,085 )</t>
  </si>
  <si>
    <t>Schedule of Effective Income Tax Rate Reconciliation</t>
  </si>
  <si>
    <t>A reconciliation of the U.S. federal statutory income tax rate to the consolidated effective income tax rate from continuing operations follows: 2019 2018 2017 U.S. federal statutory income tax rate 21.0 % 21.0 % 35.0 % State taxes (net of federal benefit) 0.1 — 0.1 Transition Tax — (0.3 ) 45.0 U.S. Corporate Tax Rate change — (0.4 ) 2.1 Indefinite Reinvestment Assertion — (0.6 ) 3.5 Foreign operations taxed at different rates 2.0 1.3 (11.5 ) Foreign losses without tax benefit 2.0 1.5 1.5 GILTI 0.6 1.2 — Tax Holidays (1.3 ) (1.7 ) (0.8 ) Stock awards excess tax benefit (0.9 ) (0.8 ) (1.2 ) Swiss Legal Entity Reduction — — (3.4 ) Reduction of Valuation Allowances (0.3 ) (2.5 ) — Audit Settlements 0.3 — (2.7 ) Other (0.1 ) 1.2 2.0 Consolidated effective income tax rate 23.4 % 19.9 % 69.6 %</t>
  </si>
  <si>
    <t>Summary of Income Tax Contingencies</t>
  </si>
  <si>
    <t>A reconciliation of the unrecognized tax benefits for 2019 , 2018 and 2017 follows: 2019 2018 2017 Balance at January 1 $ 11,594 $ 9,209 $ 13,320 Increase (decrease) in unrecognized tax benefits due to: Tax positions taken during prior periods 11 649 1,141 Tax positions taken during the current period 1,114 367 778 Acquisition — 2,516 — Settlements (1,351 ) — (4,162 ) Lapse of the applicable statute of limitations (2,344 ) (1,290 ) (1,868 ) Foreign Currency Translation (105 ) 143 — Balance at December 31 $ 8,919 $ 11,594 $ 9,209</t>
  </si>
  <si>
    <t>Weighted Average Shares Outstanding (Tables)</t>
  </si>
  <si>
    <t>Schedule of Weighted Average Number of Shares</t>
  </si>
  <si>
    <t>A reconciliation of the weighted-average number of common shares outstanding used in the calculation of basic and diluted earnings per share follows: Weighted-Average Common Shares Outstanding 2019 2018 2017 Basic 51,213,518 52,304,190 54,073,407 Dilutive effect of: Stock options 176,984 260,240 258,052 Performance share awards 242,667 267,176 273,839 Diluted 51,633,169 52,831,606 54,605,298</t>
  </si>
  <si>
    <t>Changes in Accumulated Other Comprehensive Income by Component (Tables)</t>
  </si>
  <si>
    <t>Schedule of Amounts in Accumulated Other Comprehensive Income (Loss)</t>
  </si>
  <si>
    <t>The following tables set forth the changes in accumulated other comprehensive income by component for the years ended December 31, 2019 and December 31, 2018 : Gains and Losses on Cash Flow Hedges Pension and Other Postretirement Benefit Items Foreign Currency Items Total January 1, 2019 $ 834 $ (138,690 ) $ (52,644 ) $ (190,500 ) Other comprehensive (loss) income before reclassifications to consolidated statements of income (1,436 ) (12,743 ) (13,689 ) (27,868 ) Amounts reclassified from accumulated other comprehensive income to the consolidated statements of income 487 7,386 — 7,873 Net current-period other comprehensive loss (949 ) (5,357 ) (13,689 ) (19,995 ) December 31, 2019 $ (115 ) $ (144,047 ) $ (66,333 ) $ (210,495 ) Gains and Losses on Cash Flow Hedges Pension and Other Postretirement Benefit Items Foreign Currency Items Total January 1, 2018 $ 72 $ (103,844 ) $ (2,627 ) $ (106,399 ) Other comprehensive loss before reclassifications to consolidated statements of income (410 ) (25,170 ) (50,017 ) (75,597 ) Amounts reclassified from accumulated other comprehensive income to the consolidated statements of income 1,083 9,744 — 10,827 Net current-period other comprehensive income (loss) 673 (15,426 ) (50,017 ) (64,770 ) Amounts reclassified from accumulated other comprehensive income to retained earnings (A) 89 (19,420 ) — (19,331 ) December 31, 2018 $ 834 $ (138,690 ) $ (52,644 ) $ (190,500 ) (A) This amount represents the reclassification of stranded tax effects resulting from the Act, as permitted by amended guidance issued by the FASB in February 2018. See Note 1.</t>
  </si>
  <si>
    <t>Schedule of Amounts Reclassified Out of Accumulated Other Comprehensive Income to the Consolidated Statements of Income</t>
  </si>
  <si>
    <t>The following table sets forth the reclassifications out of accumulated other comprehensive income by component for the years ended December 31, 2019 and December 31, 2018 : Details about Accumulated Other Comprehensive Income Components Amount Reclassified from Accumulated Other Comprehensive Income Affected Line Item in the Consolidated Statements of Income 2019 2018 Gains and losses on cash flow hedges Interest rate contracts $ 347 $ (277 ) Interest expense Foreign exchange contracts (956 ) (1,116 ) Net sales (609 ) (1,393 ) Total before tax 122 310 Tax benefit (487 ) (1,083 ) Net of tax Pension and other postretirement benefit items Amortization of prior-service costs, net $ (429 ) $ (580 ) (A) Amortization of actuarial losses (8,902 ) (12,189 ) (A) Settlement loss (340 ) — (A) (9,671 ) (12,769 ) Total before tax 2,285 3,025 Tax benefit (7,386 ) (9,744 ) Net of tax Total reclassifications in the period $ (7,873 ) $ (10,827 ) (A) These accumulated other comprehensive income components are included within the computation of net periodic Pension and Other Postretirement Benefits cost. See Note 13.</t>
  </si>
  <si>
    <t>Leases (Tables)</t>
  </si>
  <si>
    <t>ROU assets and lease liabilities</t>
  </si>
  <si>
    <t>The following table sets forth the classification of ROU assets and lease liabilities on the Consolidated Balance Sheets: Operating Leases Classification December 31, 2019 Leased Assets ROU assets Other assets $ 31,411 Lease Liabilities Current lease liability Accrued liabilities 10,751 Long-term lease liability Other liabilities 21,374 $ 32,125</t>
  </si>
  <si>
    <t>Future minimum lease payments</t>
  </si>
  <si>
    <t>Future minimum lease payments under non-cancellable leases as of December 31, 2019 were as follows: Operating Leases 2020 $ 11,870 2021 9,016 2022 4,616 2023 3,096 2024 1,601 After 2024 6,804 Total lease payments $ 37,003 Less: Interest 4,878 Present value of lease payments $ 32,125</t>
  </si>
  <si>
    <t>Lease Term and Discount Rate</t>
  </si>
  <si>
    <t xml:space="preserve"> Lease Term and Discount Rate December 31, 2019 Weighted-average remaining lease term (years) Operating leases 6.0 Weighted-average discount rate Operating leases 3.90 %</t>
  </si>
  <si>
    <t>Other Information</t>
  </si>
  <si>
    <t xml:space="preserve"> Other Information Year ended Cash paid for amounts included in the measurement of lease liabilities Operating cash flows from operating leases $ 13,546 Leased assets obtained in exchange for new operating lease liabilities $ 11,823</t>
  </si>
  <si>
    <t>Information on Business Segments (Tables)</t>
  </si>
  <si>
    <t>Schedule of Segment Reporting Information, by Segment</t>
  </si>
  <si>
    <t xml:space="preserve">The following table (in millions) sets forth summarized financial information by reportable business segment: Industrial Aerospace Other Total Company Sales 2019 $ 938.5 $ 552.6 $ — $ 1,491.1 2018 994.7 501.2 — 1,495.9 2017 973.9 462.6 — 1,436.5 Operating profit 2019 $ 114.0 $ 122.5 $ — $ 236.4 2018 130.4 101.4 — 231.8 2017 122.8 83.6 — 206.5 Assets 2019 $ 1,879.3 $ 704.3 $ 154.8 $ 2,738.3 2018 1,962.4 692.6 154.0 2,809.0 2017 1,505.4 667.1 193.3 2,365.7 Depreciation and amortization 2019 $ 62.4 $ 35.9 $ 0.8 $ 99.1 2018 57.6 35.9 0.8 94.2 2017 54.8 33.6 1.7 90.2 Capital expenditures 2019 $ 25.3 $ 26.0 $ 2.0 $ 53.3 2018 33.4 23.6 0.3 57.3 2017 31.0 27.5 0.2 58.7 _________________________ Notes: One customer, General Electric, accounted for 21% , 18% and 18% of the Company’s total revenues in 2019 , 2018 and 2017 , respectively. “Other” assets include corporate-controlled assets, the majority of which are cash and cash equivalents. </t>
  </si>
  <si>
    <t>Reconciliation of Operating Profit (Loss) from Segments to Consolidated</t>
  </si>
  <si>
    <t>A reconciliation of the total reportable segments’ operating profit to income before income taxes follows (in millions): 2019 2018 2017 Operating profit $ 236.4 $ 231.8 $ 206.5 Interest expense 20.6 16.8 14.6 Other expense (income), net 9.0 7.4 (3.8 ) Income before income taxes $ 206.8 $ 207.5 $ 195.7</t>
  </si>
  <si>
    <t>Revenue from External Customers by Products and Services</t>
  </si>
  <si>
    <t>The following table (in millions) summarizes total net sales of the Company by products and services: 2019 2018 2017 Engineered Components Products $ 254.6 $ 285.9 $ 292.2 Molding Solutions Products 442.6 503.8 487.3 Force &amp; Motion Control Products 186.7 196.2 194.4 Automation Products 54.6 8.8 — Aerospace Original Equipment Manufacturer Products 367.5 337.0 323.4 Aerospace Aftermarket Products and Services 185.1 164.2 139.2 Total net sales $ 1,491.1 $ 1,495.9 $ 1,436.5</t>
  </si>
  <si>
    <t>Schedule of Revenue from External Customers and Long-Lived Assets, by Geographical Areas</t>
  </si>
  <si>
    <t>The following table (in millions) summarizes total net sales and long-lived assets of the Company by geographic area: Domestic International Other Total Company Sales 2019 $ 630.0 $ 949.4 $ (88.4 ) $ 1,491.1 2018 624.3 958.7 (87.1 ) 1,495.9 2017 638.6 868.3 (70.4 ) 1,436.5 Long-lived assets 2019 $ 372.2 $ 1,580.5 $ — $ 1,952.7 2018 366.1 1,616.2 — 1,982.4 2017 366.7 1,218.1 — 1,584.8 _________________________ Notes: Germany, with sales of $302.0 million , $331.4 million and $301.7 million in 2019 , 2018 and 2017 , respectively, and Singapore, with sales of $225.7 million and $193.6 million in 2019 and 2018 , respectively, represent the only international countries with revenues in excess of 10% of the Company's total revenues in those years. “Other” revenues represent the elimination of inter-company sales between geographic locations, of which approximately 68% , 72% and 78% were sales from international locations to domestic locations in 2019 , 2018 and 2017 , respectively. Germany, with long-lived assets of $480.3 million , $494.0 million and $514.0 million as of December 31, 2019 , 2018 and 2017 , respectively, Singapore, with long-lived assets of $226.5 million , $233.3 million and $237.6 million as of December 31, 2019 , 2018 and 2017 , respectively, Italy, with long-lived assets of $402.1 million and $412.0 million as of December 31, 2019 and 2018 , respectively, and Switzerland, with long-lived assets of $160.0 million as of December 31, 2017, represent the international countries with long-lived assets that exceeded 10% of the Company's total long-lived assets in those years.</t>
  </si>
  <si>
    <t>Summary of Significant Accounting Policies - Narrative (Details) - USD ($)</t>
  </si>
  <si>
    <t>Dec. 20, 2019</t>
  </si>
  <si>
    <t>Schedule of Useful Lives [Line Items]</t>
  </si>
  <si>
    <t>Maximum maturity term to be considered cash and cash equivalents</t>
  </si>
  <si>
    <t>3 months</t>
  </si>
  <si>
    <t>Impairment of goodwill</t>
  </si>
  <si>
    <t>Impairment of other intangible assets</t>
  </si>
  <si>
    <t>Foreign currency transaction gains (losses)</t>
  </si>
  <si>
    <t>Research and development expense</t>
  </si>
  <si>
    <t>Buildings [Member] | Minimum [Member]</t>
  </si>
  <si>
    <t>Useful lives of property, plant and equipment</t>
  </si>
  <si>
    <t>20 years</t>
  </si>
  <si>
    <t>Buildings [Member] | Maximum [Member]</t>
  </si>
  <si>
    <t>50 years</t>
  </si>
  <si>
    <t>Machinery and equipment [Member] | Minimum [Member]</t>
  </si>
  <si>
    <t>4 years</t>
  </si>
  <si>
    <t>Machinery and equipment [Member] | Maximum [Member]</t>
  </si>
  <si>
    <t>12 years</t>
  </si>
  <si>
    <t>Seeger Orbis GmbH &amp;Co. OHG and Seeger-Orbis Mechanical Components (Tianjin) Co., Ltd. [Member] | Disposal Group, Held-for-sale, Not Discontinued Operations [Member]</t>
  </si>
  <si>
    <t>Summary of Significant Accounting Policies - Recent Accounting Standards (Details) - USD ($) $ in Thousands</t>
  </si>
  <si>
    <t>Jan. 01, 2019</t>
  </si>
  <si>
    <t>Mar. 31, 2018</t>
  </si>
  <si>
    <t>Revenue, Initial Application Period Cumulative Effect Transition [Line Items]</t>
  </si>
  <si>
    <t>ROU assets</t>
  </si>
  <si>
    <t>Lease liabilities</t>
  </si>
  <si>
    <t>Facility Closing [Member]</t>
  </si>
  <si>
    <t>Curtailment gain</t>
  </si>
  <si>
    <t>Settlement gain (loss)</t>
  </si>
  <si>
    <t>Pensions [Member]</t>
  </si>
  <si>
    <t>Pensions [Member] | Facility Closing [Member]</t>
  </si>
  <si>
    <t>Accounting Standards Update 2017-07 [Member]</t>
  </si>
  <si>
    <t>Accounting Standards Update 2018-02 [Member]</t>
  </si>
  <si>
    <t>Acquisitions - Narrative (Details) € in Thousands, £ in Thousands, $ in Thousands</t>
  </si>
  <si>
    <t>Apr. 03, 2017USD ($)</t>
  </si>
  <si>
    <t>Oct. 31, 2018EUR (€)</t>
  </si>
  <si>
    <t>Oct. 31, 2018USD ($)</t>
  </si>
  <si>
    <t>Jul. 31, 2018USD ($)</t>
  </si>
  <si>
    <t>Sep. 30, 2018GBP (£)</t>
  </si>
  <si>
    <t>Sep. 30, 2018USD ($)</t>
  </si>
  <si>
    <t>Dec. 31, 2017USD ($)</t>
  </si>
  <si>
    <t>Dec. 31, 2019USD ($)</t>
  </si>
  <si>
    <t>Dec. 31, 2018USD ($)</t>
  </si>
  <si>
    <t>Jul. 23, 2018USD ($)</t>
  </si>
  <si>
    <t>Business Acquisition [Line Items]</t>
  </si>
  <si>
    <t>Period of acquisitions</t>
  </si>
  <si>
    <t>3 years</t>
  </si>
  <si>
    <t>Acquisition related costs</t>
  </si>
  <si>
    <t>Acquisition-related goodwill</t>
  </si>
  <si>
    <t>Gimatic and IGS [Member]</t>
  </si>
  <si>
    <t>Acquisition-related costs adjustment</t>
  </si>
  <si>
    <t>Inventory adjustment</t>
  </si>
  <si>
    <t>IGS [Member]</t>
  </si>
  <si>
    <t>Aggregate purchase price</t>
  </si>
  <si>
    <t>Adjustments under terms of Share Purchase Agreement</t>
  </si>
  <si>
    <t>Sales since date of acquisition</t>
  </si>
  <si>
    <t>Loss since date of acquisition</t>
  </si>
  <si>
    <t>Intangible assets acquired</t>
  </si>
  <si>
    <t>Short-term purchase accounting adjustments</t>
  </si>
  <si>
    <t>Gimatic [Member]</t>
  </si>
  <si>
    <t>Gammaflux L.P. [Member]</t>
  </si>
  <si>
    <t>Acquisitions - Schedules (Details) - USD ($) $ in Thousands</t>
  </si>
  <si>
    <t>Oct. 31, 2018</t>
  </si>
  <si>
    <t>Jul. 23, 2018</t>
  </si>
  <si>
    <t>Net Sales</t>
  </si>
  <si>
    <t>Net Income</t>
  </si>
  <si>
    <t>IGS</t>
  </si>
  <si>
    <t>Total assets acquired</t>
  </si>
  <si>
    <t>Debt assumed</t>
  </si>
  <si>
    <t>Total liabilities assumed</t>
  </si>
  <si>
    <t>Net assets acquired</t>
  </si>
  <si>
    <t>Gimatic</t>
  </si>
  <si>
    <t>Divestiture   -  Narrative (Details) - Seeger Orbis GmbH &amp;Co. OHG and Seeger-Orbis Mechanical Components (Tianjin) Co., Ltd. [Member] € in Thousands, $ in Thousands</t>
  </si>
  <si>
    <t>Feb. 01, 2020EUR (€)</t>
  </si>
  <si>
    <t>Feb. 01, 2020USD ($)</t>
  </si>
  <si>
    <t>Dec. 20, 2019USD ($)</t>
  </si>
  <si>
    <t>Dec. 20, 2019EUR (€)</t>
  </si>
  <si>
    <t>Disposal Group, Held-for-sale, Not Discontinued Operations [Member]</t>
  </si>
  <si>
    <t>Income Statement, Balance Sheet and Additional Disclosures by Disposal Groups, Including Discontinued Operations [Line Items]</t>
  </si>
  <si>
    <t>Consideration | €</t>
  </si>
  <si>
    <t>Goodwill | $</t>
  </si>
  <si>
    <t>Impairment of goodwill | $</t>
  </si>
  <si>
    <t>Subsequent Event | Disposal Group, Disposed of by Sale, Not Discontinued Operations [Member]</t>
  </si>
  <si>
    <t>Cash consideration</t>
  </si>
  <si>
    <t>Cash sold</t>
  </si>
  <si>
    <t>Loss on sale</t>
  </si>
  <si>
    <t>Escrow deposits | €</t>
  </si>
  <si>
    <t>Divestiture - Assets and Liabilities Held for Sale (Details) - USD ($) $ in Thousands</t>
  </si>
  <si>
    <t>Assets</t>
  </si>
  <si>
    <t>Current assets held for sale</t>
  </si>
  <si>
    <t>Non-current assets held for sale</t>
  </si>
  <si>
    <t>Liabilities</t>
  </si>
  <si>
    <t>Disposal Group, Including Discontinued Operation, Liabilities, Current</t>
  </si>
  <si>
    <t>Non-current liabilities held for sale</t>
  </si>
  <si>
    <t>Accounts receivable, less allowance of $152</t>
  </si>
  <si>
    <t>Accounts receivable, allowance</t>
  </si>
  <si>
    <t>Revenue - Revenue by Category (Details) - USD ($) $ in Thousands</t>
  </si>
  <si>
    <t>Disaggregation of Revenue [Line Items]</t>
  </si>
  <si>
    <t>Aerospace OEM [Member]</t>
  </si>
  <si>
    <t>Aerospace Aftermarket [Member]</t>
  </si>
  <si>
    <t>Medical, Personal Care &amp; Packaging [Member]</t>
  </si>
  <si>
    <t>Tool and Die [Member]</t>
  </si>
  <si>
    <t>General Industrial [Member]</t>
  </si>
  <si>
    <t>Auto Molding Solutions [Member]</t>
  </si>
  <si>
    <t>Auto Production [Member]</t>
  </si>
  <si>
    <t>Automation [Member]</t>
  </si>
  <si>
    <t>Americas [Member]</t>
  </si>
  <si>
    <t>Europe [Member]</t>
  </si>
  <si>
    <t>Asia [Member]</t>
  </si>
  <si>
    <t>Other Geographic Market [Member]</t>
  </si>
  <si>
    <t>Engineered Components Products [Member]</t>
  </si>
  <si>
    <t>Molding Solutions Products [Member]</t>
  </si>
  <si>
    <t>Force &amp; Motion Control Products [Member]</t>
  </si>
  <si>
    <t>Automation Products [Member]</t>
  </si>
  <si>
    <t>Aerospace Original Equipment Manufacturing Products [Member]</t>
  </si>
  <si>
    <t>Aerospace Aftermarket Products and Services [Member]</t>
  </si>
  <si>
    <t>Industrial [Member]</t>
  </si>
  <si>
    <t>Industrial [Member] | Aerospace OEM [Member]</t>
  </si>
  <si>
    <t>Industrial [Member] | Aerospace Aftermarket [Member]</t>
  </si>
  <si>
    <t>Industrial [Member] | Medical, Personal Care &amp; Packaging [Member]</t>
  </si>
  <si>
    <t>Industrial [Member] | Tool and Die [Member]</t>
  </si>
  <si>
    <t>Industrial [Member] | General Industrial [Member]</t>
  </si>
  <si>
    <t>Industrial [Member] | Auto Molding Solutions [Member]</t>
  </si>
  <si>
    <t>Industrial [Member] | Auto Production [Member]</t>
  </si>
  <si>
    <t>Industrial [Member] | Automation [Member]</t>
  </si>
  <si>
    <t>Industrial [Member] | Americas [Member]</t>
  </si>
  <si>
    <t>Industrial [Member] | Europe [Member]</t>
  </si>
  <si>
    <t>Industrial [Member] | Asia [Member]</t>
  </si>
  <si>
    <t>Industrial [Member] | Other Geographic Market [Member]</t>
  </si>
  <si>
    <t>Industrial [Member] | Engineered Components Products [Member]</t>
  </si>
  <si>
    <t>Industrial [Member] | Molding Solutions Products [Member]</t>
  </si>
  <si>
    <t>Industrial [Member] | Force &amp; Motion Control Products [Member]</t>
  </si>
  <si>
    <t>Industrial [Member] | Automation Products [Member]</t>
  </si>
  <si>
    <t>Industrial [Member] | Aerospace Original Equipment Manufacturing Products [Member]</t>
  </si>
  <si>
    <t>Industrial [Member] | Aerospace Aftermarket Products and Services [Member]</t>
  </si>
  <si>
    <t>Aerospace [Member]</t>
  </si>
  <si>
    <t>Aerospace [Member] | Aerospace OEM [Member]</t>
  </si>
  <si>
    <t>Aerospace [Member] | Aerospace Aftermarket [Member]</t>
  </si>
  <si>
    <t>Aerospace [Member] | Medical, Personal Care &amp; Packaging [Member]</t>
  </si>
  <si>
    <t>Aerospace [Member] | Tool and Die [Member]</t>
  </si>
  <si>
    <t>Aerospace [Member] | General Industrial [Member]</t>
  </si>
  <si>
    <t>Aerospace [Member] | Auto Molding Solutions [Member]</t>
  </si>
  <si>
    <t>Aerospace [Member] | Auto Production [Member]</t>
  </si>
  <si>
    <t>Aerospace [Member] | Automation [Member]</t>
  </si>
  <si>
    <t>Aerospace [Member] | Americas [Member]</t>
  </si>
  <si>
    <t>Aerospace [Member] | Europe [Member]</t>
  </si>
  <si>
    <t>Aerospace [Member] | Asia [Member]</t>
  </si>
  <si>
    <t>Aerospace [Member] | Other Geographic Market [Member]</t>
  </si>
  <si>
    <t>Aerospace [Member] | Engineered Components Products [Member]</t>
  </si>
  <si>
    <t>Aerospace [Member] | Molding Solutions Products [Member]</t>
  </si>
  <si>
    <t>Aerospace [Member] | Force &amp; Motion Control Products [Member]</t>
  </si>
  <si>
    <t>Aerospace [Member] | Automation Products [Member]</t>
  </si>
  <si>
    <t>Aerospace [Member] | Aerospace Original Equipment Manufacturing Products [Member]</t>
  </si>
  <si>
    <t>Aerospace [Member] | Aerospace Aftermarket Products and Services [Member]</t>
  </si>
  <si>
    <t>Transferred at Point in Time [Member]</t>
  </si>
  <si>
    <t>Revenue transfered percent</t>
  </si>
  <si>
    <t>90.00%</t>
  </si>
  <si>
    <t>Transferred over Time [Member]</t>
  </si>
  <si>
    <t>10.00%</t>
  </si>
  <si>
    <t>Revenue - Contract Balances (Details) - USD ($) $ in Thousands</t>
  </si>
  <si>
    <t>Unbilled receivables (contract assets)</t>
  </si>
  <si>
    <t>Unbilled receivables (contract assets), $ Change</t>
  </si>
  <si>
    <t>Unbilled receivables (contract assets), % Change</t>
  </si>
  <si>
    <t>89.00%</t>
  </si>
  <si>
    <t>Contract liabilities</t>
  </si>
  <si>
    <t>Contract liabilities, $ Change</t>
  </si>
  <si>
    <t>Contract liabilities, % Change</t>
  </si>
  <si>
    <t>(4.00%)</t>
  </si>
  <si>
    <t>Net contract liabilities</t>
  </si>
  <si>
    <t>Net contract liabilities, $ Change</t>
  </si>
  <si>
    <t>Net contract liabilities, % Change</t>
  </si>
  <si>
    <t>(29.00%)</t>
  </si>
  <si>
    <t>Customer advances</t>
  </si>
  <si>
    <t>Revenue recognized</t>
  </si>
  <si>
    <t>85.00%</t>
  </si>
  <si>
    <t>Revenue - Contract Costs (Details) - USD ($) $ in Thousands</t>
  </si>
  <si>
    <t>Capitalized Contract Cost [Line Items]</t>
  </si>
  <si>
    <t>Amortization of capitalized costs</t>
  </si>
  <si>
    <t>Capitalized costs, net</t>
  </si>
  <si>
    <t>Tooling [Member]</t>
  </si>
  <si>
    <t>Design Costs [Member]</t>
  </si>
  <si>
    <t>Other Capitalized Contract Cost [Member]</t>
  </si>
  <si>
    <t>Revenue - Remaining Performance Obligations (Details) $ in Thousands</t>
  </si>
  <si>
    <t>Remaining performance obligations</t>
  </si>
  <si>
    <t>Revenue, Remaining Performance Obligation, Expected Timing of Satisfaction, Start Date [Axis]: 2020-01-01</t>
  </si>
  <si>
    <t>Revenue, Remaining Performance Obligation, Expected Timing of Satisfaction [Line Items]</t>
  </si>
  <si>
    <t>Remaining performance obligations, percentage</t>
  </si>
  <si>
    <t>70.00%</t>
  </si>
  <si>
    <t>Remaining performance obligation, expected timing</t>
  </si>
  <si>
    <t>24 months</t>
  </si>
  <si>
    <t>Inventories (Details) - USD ($) $ in Thousands</t>
  </si>
  <si>
    <t>Finished goods</t>
  </si>
  <si>
    <t>Work-in-process</t>
  </si>
  <si>
    <t>Raw material and supplies</t>
  </si>
  <si>
    <t>Property, Plant and Equipment (Details) - USD ($) $ in Thousands</t>
  </si>
  <si>
    <t>Property, Plant and Equipment [Line Items]</t>
  </si>
  <si>
    <t>Property, plant and equipment, gross</t>
  </si>
  <si>
    <t>Less accumulated depreciation</t>
  </si>
  <si>
    <t>Depreciation expense</t>
  </si>
  <si>
    <t>Land [Member]</t>
  </si>
  <si>
    <t>Buildings [Member]</t>
  </si>
  <si>
    <t>Machinery and equipment [Member]</t>
  </si>
  <si>
    <t>Goodwill and Other Intangible Assets (Details) - USD ($)</t>
  </si>
  <si>
    <t>1 Months Ended</t>
  </si>
  <si>
    <t>3 Months Ended</t>
  </si>
  <si>
    <t>Jul. 31, 2018</t>
  </si>
  <si>
    <t>Sep. 30, 2018</t>
  </si>
  <si>
    <t>Aug. 31, 2016</t>
  </si>
  <si>
    <t>Goodwill [Roll Forward]</t>
  </si>
  <si>
    <t>Goodwill, beginning of period</t>
  </si>
  <si>
    <t>Acquisition-related</t>
  </si>
  <si>
    <t>Foreign currency translation</t>
  </si>
  <si>
    <t>Reclassified to assets held for sale (see Note 3)</t>
  </si>
  <si>
    <t>Goodwill, end of period</t>
  </si>
  <si>
    <t>Goodwill expected tax deductible amount</t>
  </si>
  <si>
    <t>Other Intangible Assets:</t>
  </si>
  <si>
    <t>Gross Amount</t>
  </si>
  <si>
    <t>Other intangible assets</t>
  </si>
  <si>
    <t>Accumulated Amortization</t>
  </si>
  <si>
    <t>Amortization of intangible assets</t>
  </si>
  <si>
    <t>Intangible Assets, Future Amortization Expense</t>
  </si>
  <si>
    <t>Estimated amortization of intangible assets, year 1</t>
  </si>
  <si>
    <t>Estimated amortization of intangible assets, year 2</t>
  </si>
  <si>
    <t>Estimated amortization of intangible assets, year 3</t>
  </si>
  <si>
    <t>Estimated amortization of intangible assets, year 4</t>
  </si>
  <si>
    <t>Estimated amortization of intangible assets, year 5</t>
  </si>
  <si>
    <t>Revenue sharing programs [Member]</t>
  </si>
  <si>
    <t>Revenue sharing programs [Member] | Maximum [Member]</t>
  </si>
  <si>
    <t>Range of life (in years)</t>
  </si>
  <si>
    <t>30 years</t>
  </si>
  <si>
    <t>Component Repair Program [Member]</t>
  </si>
  <si>
    <t>Component Repair Program [Member] | Maximum [Member]</t>
  </si>
  <si>
    <t>Customer Relationships [Member]</t>
  </si>
  <si>
    <t>Customer Relationships [Member] | Minimum [Member]</t>
  </si>
  <si>
    <t>10 years</t>
  </si>
  <si>
    <t>Customer Relationships [Member] | Maximum [Member]</t>
  </si>
  <si>
    <t>16 years</t>
  </si>
  <si>
    <t>Customer Relationships [Member] | Gimatic [Member]</t>
  </si>
  <si>
    <t>Customer Relationships [Member] | IGS [Member]</t>
  </si>
  <si>
    <t>Patents And Technology [Member]</t>
  </si>
  <si>
    <t>Patents And Technology [Member] | Minimum [Member]</t>
  </si>
  <si>
    <t>Patents And Technology [Member] | Maximum [Member]</t>
  </si>
  <si>
    <t>11 years</t>
  </si>
  <si>
    <t>Patents And Technology [Member] | Gimatic [Member]</t>
  </si>
  <si>
    <t>Trademarks, Trade Names [Member]</t>
  </si>
  <si>
    <t>Trademarks, Trade Names [Member] | Minimum [Member]</t>
  </si>
  <si>
    <t>Trademarks, Trade Names [Member] | Maximum [Member]</t>
  </si>
  <si>
    <t>Other [Member]</t>
  </si>
  <si>
    <t>Other [Member] | Maximum [Member]</t>
  </si>
  <si>
    <t>15 years</t>
  </si>
  <si>
    <t>Unamortized Trade Name [Member]</t>
  </si>
  <si>
    <t>Trade Names [Member] | Gimatic [Member]</t>
  </si>
  <si>
    <t>Trade Names [Member] | IGS [Member]</t>
  </si>
  <si>
    <t>Accrued Liabilities (Details) - USD ($) $ in Thousands</t>
  </si>
  <si>
    <t>Payroll and other compensation</t>
  </si>
  <si>
    <t>Pension and other postretirement benefits</t>
  </si>
  <si>
    <t>Accrued income taxes</t>
  </si>
  <si>
    <t>Lease liability (A)</t>
  </si>
  <si>
    <t>Debt and Commitments (Details 1) - USD ($) $ in Thousands</t>
  </si>
  <si>
    <t>Debt Instrument [Line Items]</t>
  </si>
  <si>
    <t>Borrowings under lines of credit and overdrafts</t>
  </si>
  <si>
    <t>Finance lease, Carrying Amount</t>
  </si>
  <si>
    <t>Finance lease, Fair Amount</t>
  </si>
  <si>
    <t>Capital lease, Carry amount</t>
  </si>
  <si>
    <t>Capital lease, Fair Amount</t>
  </si>
  <si>
    <t>Carrying Amount</t>
  </si>
  <si>
    <t>Fair Value</t>
  </si>
  <si>
    <t>Less current maturities</t>
  </si>
  <si>
    <t>Revolving Credit Agreement [Member]</t>
  </si>
  <si>
    <t>Debt, Carrying Amount</t>
  </si>
  <si>
    <t>Debt, Fair Value</t>
  </si>
  <si>
    <t>Senior Notes [Member] | 3.97% Senior Notes [Member]</t>
  </si>
  <si>
    <t>Lines of credit and overdrafts [Member]</t>
  </si>
  <si>
    <t>Foreign bank borrowings [Member]</t>
  </si>
  <si>
    <t>Debt and Commitments (Details Narrative) € in Thousands</t>
  </si>
  <si>
    <t>Oct. 19, 2018USD ($)</t>
  </si>
  <si>
    <t>Sep. 19, 2018USD ($)</t>
  </si>
  <si>
    <t>Dec. 31, 2019EUR (€)</t>
  </si>
  <si>
    <t>Dec. 31, 2018EUR (€)</t>
  </si>
  <si>
    <t>Feb. 28, 2017USD ($)</t>
  </si>
  <si>
    <t>Jan. 31, 2017USD ($)</t>
  </si>
  <si>
    <t>Oct. 15, 2014USD ($)</t>
  </si>
  <si>
    <t>Finance lease</t>
  </si>
  <si>
    <t>Capital lease</t>
  </si>
  <si>
    <t>Letters of credit outstanding, amount</t>
  </si>
  <si>
    <t>Debt maturities, year 1</t>
  </si>
  <si>
    <t>Debt maturities, year 2</t>
  </si>
  <si>
    <t>Debt maturities, year 3</t>
  </si>
  <si>
    <t>Debt maturities, year 4</t>
  </si>
  <si>
    <t>Debt maturities, year 5</t>
  </si>
  <si>
    <t>Debt maturities, after year 5</t>
  </si>
  <si>
    <t>Interest paid</t>
  </si>
  <si>
    <t>Interest capitalized</t>
  </si>
  <si>
    <t>Line of Credit [Member]</t>
  </si>
  <si>
    <t>Maximum borrowing capacity</t>
  </si>
  <si>
    <t>Line of credit facility, interest rate at period end</t>
  </si>
  <si>
    <t>2.38%</t>
  </si>
  <si>
    <t>0.17%</t>
  </si>
  <si>
    <t>Repayment period</t>
  </si>
  <si>
    <t>1 month</t>
  </si>
  <si>
    <t>Bank Overdrafts [Member]</t>
  </si>
  <si>
    <t>Revolving Credit Facility [Member]</t>
  </si>
  <si>
    <t>Accordion feature amount</t>
  </si>
  <si>
    <t>Revolving Credit Facility [Member] | International Subsidiary Borrowings [Member]</t>
  </si>
  <si>
    <t>Carrying amount of debt</t>
  </si>
  <si>
    <t>Line of credit facility, amount outstanding</t>
  </si>
  <si>
    <t>Line of credit facility remaining borrowing capacity</t>
  </si>
  <si>
    <t>1.76%</t>
  </si>
  <si>
    <t>1.99%</t>
  </si>
  <si>
    <t>2 days</t>
  </si>
  <si>
    <t>Interest rate</t>
  </si>
  <si>
    <t>3.97%</t>
  </si>
  <si>
    <t>Debt instrument, face amount</t>
  </si>
  <si>
    <t>Prepayment percentage of principal</t>
  </si>
  <si>
    <t>100.00%</t>
  </si>
  <si>
    <t>Euro [Member] | Revolving Credit Facility [Member]</t>
  </si>
  <si>
    <t>Debt covenant, senior debt ratio (not more than)</t>
  </si>
  <si>
    <t>Debt covenant, EBITDA to interest expense (not less than)</t>
  </si>
  <si>
    <t>Debt covenant, threshold for permitted acquisition</t>
  </si>
  <si>
    <t>Debt covenant acquisitions, senior debt ratio (not more than)</t>
  </si>
  <si>
    <t>Debt covenant acquisitions, total debt ratio (not more than)</t>
  </si>
  <si>
    <t>Revolving Credit Facility [Member] | Fourth Amendment, Maturity February 2022 [Member]</t>
  </si>
  <si>
    <t>Revolving Credit Facility [Member] | Fourth Amendment, Maturity February 2022, Accordion Feature [Member]</t>
  </si>
  <si>
    <t>Revolving Credit Facility [Member] | Fifth Amendment, Maturity February 2022 [Member]</t>
  </si>
  <si>
    <t>Fees and expenses paid with amendment</t>
  </si>
  <si>
    <t>Revolving Credit Facility [Member] | Euro [Member] | Fourth Amendment, Maturity February 2022 [Member]</t>
  </si>
  <si>
    <t>Revolving Credit Facility [Member] | London Interbank Offered Rate (LIBOR) [Member] | Minimum [Member] | Fifth Amendment, Maturity February 2022 [Member]</t>
  </si>
  <si>
    <t>Basis spread on variable rate</t>
  </si>
  <si>
    <t>1.10%</t>
  </si>
  <si>
    <t>Revolving Credit Facility [Member] | London Interbank Offered Rate (LIBOR) [Member] | Maximum [Member] | Fifth Amendment, Maturity February 2022 [Member]</t>
  </si>
  <si>
    <t>1.70%</t>
  </si>
  <si>
    <t>Revolving Credit Facility [Member] | Base Rate [Member] | Minimum [Member] | Fifth Amendment, Maturity February 2022 [Member]</t>
  </si>
  <si>
    <t>0.10%</t>
  </si>
  <si>
    <t>Revolving Credit Facility [Member] | Base Rate [Member] | Maximum [Member] | Fifth Amendment, Maturity February 2022 [Member]</t>
  </si>
  <si>
    <t>0.70%</t>
  </si>
  <si>
    <t>Revolving Credit Facility [Member] | Euribor [Member] | Fourth Amendment, Maturity February 2022 [Member]</t>
  </si>
  <si>
    <t>0.00%</t>
  </si>
  <si>
    <t>Revolving Credit Facility [Member] | Euribor [Member] | Minimum [Member] | Fifth Amendment, Maturity February 2022 [Member]</t>
  </si>
  <si>
    <t>Revolving Credit Facility [Member] | Euribor [Member] | Maximum [Member] | Fifth Amendment, Maturity February 2022 [Member]</t>
  </si>
  <si>
    <t>Liabilities incurred</t>
  </si>
  <si>
    <t>Business Reorganizations (Details) $ in Thousands</t>
  </si>
  <si>
    <t>Dec. 31, 2017USD ($)facility</t>
  </si>
  <si>
    <t>Restructuring Cost and Reserve [Line Items]</t>
  </si>
  <si>
    <t>Number of facilities eliminated | facility</t>
  </si>
  <si>
    <t>Employee Severance [Member]</t>
  </si>
  <si>
    <t>Restructuring charges</t>
  </si>
  <si>
    <t>Other Restructuring [Member]</t>
  </si>
  <si>
    <t>Derivatives (Details)</t>
  </si>
  <si>
    <t>Apr. 28, 2017USD ($)Bank</t>
  </si>
  <si>
    <t>Dec. 31, 2012USD ($)</t>
  </si>
  <si>
    <t>Derivative [Line Items]</t>
  </si>
  <si>
    <t>Net cash payments from settlement</t>
  </si>
  <si>
    <t>Derivative Assets</t>
  </si>
  <si>
    <t>Derivative Liabilities</t>
  </si>
  <si>
    <t>Interest rate contracts</t>
  </si>
  <si>
    <t>Contract term (up to)</t>
  </si>
  <si>
    <t>2 years</t>
  </si>
  <si>
    <t>Foreign exchange contracts</t>
  </si>
  <si>
    <t>Designated as Hedging Instrument [Member]</t>
  </si>
  <si>
    <t>Designated as Hedging Instrument [Member] | Interest rate contracts</t>
  </si>
  <si>
    <t>Designated as Hedging Instrument [Member] | Foreign exchange contracts</t>
  </si>
  <si>
    <t>Designated as Hedging Instrument [Member] | Cash Flow Hedging [Member]</t>
  </si>
  <si>
    <t>Amount of Gain (Loss) Recognized in Accumulated Other Comprehensive Income (Loss) on Derivative</t>
  </si>
  <si>
    <t>Amount of Gain (Loss) Reclassified from Accumulated Other Comprehensive Income (Loss) into Income</t>
  </si>
  <si>
    <t>Designated as Hedging Instrument [Member] | Cash Flow Hedging [Member] | Interest rate contracts</t>
  </si>
  <si>
    <t>Designated as Hedging Instrument [Member] | Cash Flow Hedging [Member] | Foreign exchange contracts</t>
  </si>
  <si>
    <t>Not Designated as Hedging Instrument [Member]</t>
  </si>
  <si>
    <t>Not Designated as Hedging Instrument [Member] | Foreign exchange contracts</t>
  </si>
  <si>
    <t>Amount of Gain (Loss) Recognized in Income on Derivatives</t>
  </si>
  <si>
    <t>Interest Rate Swap [Member] | Designated as Hedging Instrument [Member] | Cash Flow Hedging [Member]</t>
  </si>
  <si>
    <t>Number of banks transacted with for interest rate swap agreements (in banks) | Bank</t>
  </si>
  <si>
    <t>Fixed interest rate</t>
  </si>
  <si>
    <t>1.92%</t>
  </si>
  <si>
    <t>1.03%</t>
  </si>
  <si>
    <t>Interest Rate Swap [Member] | Designated as Hedging Instrument [Member] | Cash Flow Hedging [Member] | one-month LIBOR [Member]</t>
  </si>
  <si>
    <t>Derivative amount of hedge</t>
  </si>
  <si>
    <t>Fair Value Measurements (Details) - USD ($) $ in Thousands</t>
  </si>
  <si>
    <t>Fair Value, Balance Sheet Grouping, Financial Statement Captions [Line Items]</t>
  </si>
  <si>
    <t>Minimum [Member]</t>
  </si>
  <si>
    <t>Maturity of Bank Acceptances</t>
  </si>
  <si>
    <t>Maximum [Member]</t>
  </si>
  <si>
    <t>6 months</t>
  </si>
  <si>
    <t>Fair Value, Measurements, Recurring | Estimate of Fair Value Measurement [Member]</t>
  </si>
  <si>
    <t>Bank acceptances</t>
  </si>
  <si>
    <t>Rabbi trust assets</t>
  </si>
  <si>
    <t>Fair value net asset (liability)</t>
  </si>
  <si>
    <t>Fair Value, Measurements, Recurring | Quoted Prices in Active Markets for Identical Assets (Level 1)</t>
  </si>
  <si>
    <t>Fair Value, Measurements, Recurring | Significant Other Observable Inputs (Level 2)</t>
  </si>
  <si>
    <t>Fair Value, Measurements, Recurring | Significant Unobservable Inputs (Level 3)</t>
  </si>
  <si>
    <t>Pension and Other Postretirement Benefits (Details 1) - USD ($) $ in Thousands</t>
  </si>
  <si>
    <t>Defined Benefit Plan Disclosure [Line Items]</t>
  </si>
  <si>
    <t>Contribution expense</t>
  </si>
  <si>
    <t>Retirement Savings Plan [Member]</t>
  </si>
  <si>
    <t>Annual retirement contribution percent</t>
  </si>
  <si>
    <t>4.00%</t>
  </si>
  <si>
    <t>Total accumulated benefit obligation</t>
  </si>
  <si>
    <t>Estimated future employer contributions in next fiscal year</t>
  </si>
  <si>
    <t>Estimated net actuarial loss for the defined benefit pension plans that will be amortized from accumulated other non-owner changes to equity into net periodic benefit cost in 2017</t>
  </si>
  <si>
    <t>Estimated prior service cost for the defined benefit pension plans that will be amortized from accumulated other non-owner changes to equity into net periodic benefit cost (credit) in 2017</t>
  </si>
  <si>
    <t>Other Postretirement Benefits [Member]</t>
  </si>
  <si>
    <t>Health care cost trend rate assumed</t>
  </si>
  <si>
    <t>6.78%</t>
  </si>
  <si>
    <t>7.30%</t>
  </si>
  <si>
    <t>Ultimate health care cost trend rate</t>
  </si>
  <si>
    <t>4.50%</t>
  </si>
  <si>
    <t>Facility Closing [Member] | Pensions [Member]</t>
  </si>
  <si>
    <t>Equity Securities [Member] | Pensions [Member]</t>
  </si>
  <si>
    <t>The weighted-average target investment allocations in equity securities</t>
  </si>
  <si>
    <t>65.00%</t>
  </si>
  <si>
    <t>Fixed Income Securities [Member] | Pensions [Member]</t>
  </si>
  <si>
    <t>35.00%</t>
  </si>
  <si>
    <t>Pension and Other Postretirement Benefits (Details 2) - USD ($) $ in Thousands</t>
  </si>
  <si>
    <t>Defined Benefit Plan, Change in Benefit Obligation [Roll Forward]</t>
  </si>
  <si>
    <t>Benefit obligation, beginning balance</t>
  </si>
  <si>
    <t>Service cost</t>
  </si>
  <si>
    <t>Interest cost</t>
  </si>
  <si>
    <t>Amendments</t>
  </si>
  <si>
    <t>Actuarial loss (gain)</t>
  </si>
  <si>
    <t>Benefits paid</t>
  </si>
  <si>
    <t>Transfers in</t>
  </si>
  <si>
    <t>Plan Settlement</t>
  </si>
  <si>
    <t>Participant contributions</t>
  </si>
  <si>
    <t>Foreign exchange rate changes</t>
  </si>
  <si>
    <t>Reclassified to liabilities held for sale (see Note 3)</t>
  </si>
  <si>
    <t>Benefit obligation, ending balance</t>
  </si>
  <si>
    <t>Defined Benefit Plan, Change in Fair Value of Plan Assets [Roll Forward]</t>
  </si>
  <si>
    <t>Fair value of plan assets, beginning balance</t>
  </si>
  <si>
    <t>Actual return on plan assets</t>
  </si>
  <si>
    <t>Company contributions</t>
  </si>
  <si>
    <t>Plan Settlements</t>
  </si>
  <si>
    <t>Fair value of plan assets, ending balance</t>
  </si>
  <si>
    <t>Funded/(underfunded) status, December 31</t>
  </si>
  <si>
    <t>Pensions [Member] | U.S. [Member]</t>
  </si>
  <si>
    <t>Pensions [Member] | Foreign Plan [Member]</t>
  </si>
  <si>
    <t>Pension and Other Postretirement Benefits (Details 3) - Pensions [Member] - USD ($) $ in Thousands</t>
  </si>
  <si>
    <t>Projected benefit obligation</t>
  </si>
  <si>
    <t>Fair value of plan assets</t>
  </si>
  <si>
    <t>U.S. [Member]</t>
  </si>
  <si>
    <t>Foreign Plan [Member]</t>
  </si>
  <si>
    <t>Pension and Other Postretirement Benefits (Details 4) - Pensions [Member] - USD ($) $ in Thousands</t>
  </si>
  <si>
    <t>Defined Benefit Plan, Plan with Accumulated Benefit Obligation in Excess of Plan Assets [Abstract]</t>
  </si>
  <si>
    <t>Accumulated benefit obligation</t>
  </si>
  <si>
    <t>Pension and Other Postretirement Benefits (Details 5) - USD ($) $ in Thousands</t>
  </si>
  <si>
    <t>Accumulated other non-owner changes to equity, net</t>
  </si>
  <si>
    <t>Net actuarial loss</t>
  </si>
  <si>
    <t>Prior service costs</t>
  </si>
  <si>
    <t>Pension and Other Postretirement Benefits (Details 6) - USD ($) $ in Thousands</t>
  </si>
  <si>
    <t>Prior service cost</t>
  </si>
  <si>
    <t>Net loss</t>
  </si>
  <si>
    <t>Amortization of prior service costs (credits)</t>
  </si>
  <si>
    <t>Amortization of actuarial loss</t>
  </si>
  <si>
    <t>Pension and Other Postretirement Benefits (Details 7) - Pensions [Member]</t>
  </si>
  <si>
    <t>Defined Benefit Plan, Weighted Average Assumptions Used in Calculating Benefit Obligation [Abstract]</t>
  </si>
  <si>
    <t>Discount rate</t>
  </si>
  <si>
    <t>3.40%</t>
  </si>
  <si>
    <t>4.40%</t>
  </si>
  <si>
    <t>Increase in compensation</t>
  </si>
  <si>
    <t>2.56%</t>
  </si>
  <si>
    <t>Defined Benefit Plan, Weighted Average Assumptions Used in Calculating Net Periodic Benefit Cost [Abstract]</t>
  </si>
  <si>
    <t>3.90%</t>
  </si>
  <si>
    <t>Long-term rate of return</t>
  </si>
  <si>
    <t>7.75%</t>
  </si>
  <si>
    <t>1.26%</t>
  </si>
  <si>
    <t>2.07%</t>
  </si>
  <si>
    <t>2.72%</t>
  </si>
  <si>
    <t>1.90%</t>
  </si>
  <si>
    <t>1.60%</t>
  </si>
  <si>
    <t>4.09%</t>
  </si>
  <si>
    <t>3.59%</t>
  </si>
  <si>
    <t>2.17%</t>
  </si>
  <si>
    <t>2.29%</t>
  </si>
  <si>
    <t>Pension and Other Postretirement Benefits (Details 8) - USD ($) $ in Thousands</t>
  </si>
  <si>
    <t>Equity Securities, Global Entity [Member] | Significant Other Observable Inputs (Level 2)</t>
  </si>
  <si>
    <t>Fair Value of Plan Assets</t>
  </si>
  <si>
    <t>Equity Securities, Global Entity [Member] | Significant Unobservable Inputs (Level 3)</t>
  </si>
  <si>
    <t>Pensions [Member] | Quoted Prices in Active Markets for Identical Assets (Level 1)</t>
  </si>
  <si>
    <t>Pensions [Member] | Significant Other Observable Inputs (Level 2)</t>
  </si>
  <si>
    <t>Pensions [Member] | Significant Unobservable Inputs (Level 3)</t>
  </si>
  <si>
    <t>Pensions [Member] | Cash and short-term investments [Member]</t>
  </si>
  <si>
    <t>Pensions [Member] | Cash and short-term investments [Member] | Quoted Prices in Active Markets for Identical Assets (Level 1)</t>
  </si>
  <si>
    <t>Pensions [Member] | Cash and short-term investments [Member] | Significant Other Observable Inputs (Level 2)</t>
  </si>
  <si>
    <t>Pensions [Member] | Cash and short-term investments [Member] | Significant Unobservable Inputs (Level 3)</t>
  </si>
  <si>
    <t>Pensions [Member] | Equity Securities, U.S. large-cap [Member]</t>
  </si>
  <si>
    <t>Pensions [Member] | Equity Securities, U.S. large-cap [Member] | Quoted Prices in Active Markets for Identical Assets (Level 1)</t>
  </si>
  <si>
    <t>Pensions [Member] | Equity Securities, U.S. large-cap [Member] | Significant Other Observable Inputs (Level 2)</t>
  </si>
  <si>
    <t>Pensions [Member] | Equity Securities, U.S. large-cap [Member] | Significant Unobservable Inputs (Level 3)</t>
  </si>
  <si>
    <t>Pensions [Member] | Equity Securities, U.S. mid-cap [Member]</t>
  </si>
  <si>
    <t>Pensions [Member] | Equity Securities, U.S. mid-cap [Member] | Quoted Prices in Active Markets for Identical Assets (Level 1)</t>
  </si>
  <si>
    <t>Pensions [Member] | Equity Securities, U.S. mid-cap [Member] | Significant Other Observable Inputs (Level 2)</t>
  </si>
  <si>
    <t>Pensions [Member] | Equity Securities, U.S. mid-cap [Member] | Significant Unobservable Inputs (Level 3)</t>
  </si>
  <si>
    <t>Pensions [Member] | Equity Securities, U.S. small-cap [Member]</t>
  </si>
  <si>
    <t>Pensions [Member] | Equity Securities, U.S. small-cap [Member] | Quoted Prices in Active Markets for Identical Assets (Level 1)</t>
  </si>
  <si>
    <t>Pensions [Member] | Equity Securities, U.S. small-cap [Member] | Significant Other Observable Inputs (Level 2)</t>
  </si>
  <si>
    <t>Pensions [Member] | Equity Securities, U.S. small-cap [Member] | Significant Unobservable Inputs (Level 3)</t>
  </si>
  <si>
    <t>Pensions [Member] | Equity Securities, International equities [Member]</t>
  </si>
  <si>
    <t>Pensions [Member] | Equity Securities, International equities [Member] | Quoted Prices in Active Markets for Identical Assets (Level 1)</t>
  </si>
  <si>
    <t>Pensions [Member] | Equity Securities, International equities [Member] | Significant Other Observable Inputs (Level 2)</t>
  </si>
  <si>
    <t>Pensions [Member] | Equity Securities, International equities [Member] | Significant Unobservable Inputs (Level 3)</t>
  </si>
  <si>
    <t>Pensions [Member] | Equity Securities, Global Entity [Member]</t>
  </si>
  <si>
    <t>Pensions [Member] | Equity Securities, Global Entity [Member] | Quoted Prices in Active Markets for Identical Assets (Level 1)</t>
  </si>
  <si>
    <t>Pensions [Member] | Equity Securities, Global Entity [Member] | Significant Other Observable Inputs (Level 2)</t>
  </si>
  <si>
    <t>Pensions [Member] | Equity Securities, Global Entity [Member] | Significant Unobservable Inputs (Level 3)</t>
  </si>
  <si>
    <t>Pensions [Member] | U.S. bond funds [Member]</t>
  </si>
  <si>
    <t>Pensions [Member] | U.S. bond funds [Member] | Quoted Prices in Active Markets for Identical Assets (Level 1)</t>
  </si>
  <si>
    <t>Pensions [Member] | U.S. bond funds [Member] | Significant Other Observable Inputs (Level 2)</t>
  </si>
  <si>
    <t>Pensions [Member] | U.S. bond funds [Member] | Significant Unobservable Inputs (Level 3)</t>
  </si>
  <si>
    <t>Pensions [Member] | International bonds [Member]</t>
  </si>
  <si>
    <t>Pensions [Member] | International bonds [Member] | Quoted Prices in Active Markets for Identical Assets (Level 1)</t>
  </si>
  <si>
    <t>Pensions [Member] | International bonds [Member] | Significant Other Observable Inputs (Level 2)</t>
  </si>
  <si>
    <t>Pensions [Member] | International bonds [Member] | Significant Unobservable Inputs (Level 3)</t>
  </si>
  <si>
    <t>Pensions [Member] | Other [Member]</t>
  </si>
  <si>
    <t>Pensions [Member] | Other [Member] | Quoted Prices in Active Markets for Identical Assets (Level 1)</t>
  </si>
  <si>
    <t>Pensions [Member] | Other [Member] | Significant Other Observable Inputs (Level 2)</t>
  </si>
  <si>
    <t>Pensions [Member] | Other [Member] | Significant Unobservable Inputs (Level 3)</t>
  </si>
  <si>
    <t>Pension and Other Postretirement Benefits (Details 9) $ in Thousands</t>
  </si>
  <si>
    <t>Defined Benefit Plan, Estimated Future Benefit Payments [Abstract]</t>
  </si>
  <si>
    <t>2020</t>
  </si>
  <si>
    <t>2021</t>
  </si>
  <si>
    <t>2022</t>
  </si>
  <si>
    <t>2023</t>
  </si>
  <si>
    <t>2024</t>
  </si>
  <si>
    <t>Years 2025-2029</t>
  </si>
  <si>
    <t>Pension and Other Postretirement Benefits (Details 10) - USD ($) $ in Thousands</t>
  </si>
  <si>
    <t>Pension and other postretirement benefits expenses</t>
  </si>
  <si>
    <t>Expected return on plan assets</t>
  </si>
  <si>
    <t>Amortization of prior service cost</t>
  </si>
  <si>
    <t>Recognized losses</t>
  </si>
  <si>
    <t>Curtailment loss gain</t>
  </si>
  <si>
    <t>Settlement loss</t>
  </si>
  <si>
    <t>Net periodic benefit cost</t>
  </si>
  <si>
    <t>Pension and Other Postretirement Benefits (Details 11) - Other Postretirement Benefits [Member] $ in Thousands</t>
  </si>
  <si>
    <t>Defined Benefit Plan, Effect of One-Percentage Point Change in Assumed Health Care Cost Trend Rate [Abstract]</t>
  </si>
  <si>
    <t>One Percentage Point Increase, Effect on postretirement benefit oblilgation</t>
  </si>
  <si>
    <t>One Percentage Point Decrease, Effect on postretirement benefit oblilgation</t>
  </si>
  <si>
    <t>One Percentage Point Increase, Effect on postretirement benefit cost</t>
  </si>
  <si>
    <t>One Percentage Point Decrease, Effect on postretirement benefit cost</t>
  </si>
  <si>
    <t>Pension and Other Postretirement Benefits (Details 12) - USD ($) $ in Thousands</t>
  </si>
  <si>
    <t>Multiemployer Plans [Line Items]</t>
  </si>
  <si>
    <t>Contributions by the Company</t>
  </si>
  <si>
    <t>Multi-employer pension plan [Member] | Swedish Pension Plan (ITP2) [Member]</t>
  </si>
  <si>
    <t>Stock-based Compensation - Narrative (Details) - USD ($) $ / shares in Units, $ in Thousands</t>
  </si>
  <si>
    <t>Share-based Compensation Arrangement by Share-based Payment Award [Line Items]</t>
  </si>
  <si>
    <t>Maximum term</t>
  </si>
  <si>
    <t>Stock-based compensation expense</t>
  </si>
  <si>
    <t>Tax benefit from stock-based compensation expense</t>
  </si>
  <si>
    <t>Excess tax benefits</t>
  </si>
  <si>
    <t>Unrecognized compensation costs</t>
  </si>
  <si>
    <t>Unrecognized compensation costs, period for recognition</t>
  </si>
  <si>
    <t>2 years 1 month 20 days</t>
  </si>
  <si>
    <t>Proceeds form exercise of stock options</t>
  </si>
  <si>
    <t>Intrinsic value of stock options exercised</t>
  </si>
  <si>
    <t>Weighted average grant date fair value (in dollars per share)</t>
  </si>
  <si>
    <t>Risk-free interest rate</t>
  </si>
  <si>
    <t>2.43%</t>
  </si>
  <si>
    <t>2.60%</t>
  </si>
  <si>
    <t>Expected volatility</t>
  </si>
  <si>
    <t>25.00%</t>
  </si>
  <si>
    <t>24.10%</t>
  </si>
  <si>
    <t>26.10%</t>
  </si>
  <si>
    <t>Award vesting period</t>
  </si>
  <si>
    <t>5 years</t>
  </si>
  <si>
    <t>Restricted Stock Units (RSUs) [Member]</t>
  </si>
  <si>
    <t>Awards granted (in shares)</t>
  </si>
  <si>
    <t>Performance Share Awards [Member]</t>
  </si>
  <si>
    <t>Performance period</t>
  </si>
  <si>
    <t>Minimum range of target award of stock plan</t>
  </si>
  <si>
    <t>Maximum range of target award of stock plan</t>
  </si>
  <si>
    <t>250.00%</t>
  </si>
  <si>
    <t>2.51%</t>
  </si>
  <si>
    <t>25.49%</t>
  </si>
  <si>
    <t>Stock-Based Compensation (Details 1)</t>
  </si>
  <si>
    <t>Dec. 31, 2019$ / sharesshares</t>
  </si>
  <si>
    <t>Number of Shares</t>
  </si>
  <si>
    <t>Options Outstanding (in shares) | shares</t>
  </si>
  <si>
    <t>Granted (in shares) | shares</t>
  </si>
  <si>
    <t>Exercised (in shares) | shares</t>
  </si>
  <si>
    <t>Forfeited (in shares) | shares</t>
  </si>
  <si>
    <t>Share-based Compensation Arrangement by Share-based Payment Award, Options, Outstanding, Weighted Average Exercise Price [Abstract]</t>
  </si>
  <si>
    <t>Options outstanding (in dollars per share) | $ / shares</t>
  </si>
  <si>
    <t>Granted (in dollars per share) | $ / shares</t>
  </si>
  <si>
    <t>Exercised (in dollars per share) | $ / shares</t>
  </si>
  <si>
    <t>Forfeited (in dollars per share) | $ / shares</t>
  </si>
  <si>
    <t>Stock-Based Compensation (Details 2)</t>
  </si>
  <si>
    <t>$15.27 to $20.69</t>
  </si>
  <si>
    <t>Share-based Payment Arrangement, Option, Exercise Price Range [Line Items]</t>
  </si>
  <si>
    <t>Options Outstanding, Number of Shares (in shares) | shares</t>
  </si>
  <si>
    <t>Options Outstanding, Average Remaining Life (Years)</t>
  </si>
  <si>
    <t>11 months 19 days</t>
  </si>
  <si>
    <t>Options Outstanding, Average Exercise Price (in dollars per share)</t>
  </si>
  <si>
    <t>Options Exercisable, Number of Shares (in shares) | shares</t>
  </si>
  <si>
    <t>Options Exercisable, Average Exercise Price (in dollars per share)</t>
  </si>
  <si>
    <t>Range of Exercise Prices, Lower Range Limit (in dollars per share)</t>
  </si>
  <si>
    <t>Range of Exercise Prices, Upper Range Limit (in dollars per share)</t>
  </si>
  <si>
    <t>$24.24 to $30.71</t>
  </si>
  <si>
    <t>5 years 9 months 25 days</t>
  </si>
  <si>
    <t>$34.92 to $37.13</t>
  </si>
  <si>
    <t>5 years 2 months 15 days</t>
  </si>
  <si>
    <t>$47.04 to $59.28</t>
  </si>
  <si>
    <t>7 years 8 months 8 days</t>
  </si>
  <si>
    <t>$59.46 to $63.38</t>
  </si>
  <si>
    <t>9 years 1 month 28 days</t>
  </si>
  <si>
    <t>Stock-Based Compensation (Details 3)</t>
  </si>
  <si>
    <t>Share-based Compensation Arrangement by Share-based Payment Award, Fair Value Assumptions and Methodology [Abstract]</t>
  </si>
  <si>
    <t>Expected life (years)</t>
  </si>
  <si>
    <t>5 years 6 months</t>
  </si>
  <si>
    <t>5 years 3 months 18 days</t>
  </si>
  <si>
    <t>Expected dividend yield</t>
  </si>
  <si>
    <t>1.43%</t>
  </si>
  <si>
    <t>1.74%</t>
  </si>
  <si>
    <t>1.82%</t>
  </si>
  <si>
    <t>Stock-Based Compensation (Details 4) $ / shares in Units, $ in Thousands</t>
  </si>
  <si>
    <t>Dec. 31, 2019USD ($)$ / sharesshares</t>
  </si>
  <si>
    <t>Options Outstanding, Expected to Vest (in shares) | shares</t>
  </si>
  <si>
    <t>Options Outstanding, Expected to Vest, Weighted-Average Exercise Price (in dollars per share) | $ / shares</t>
  </si>
  <si>
    <t>Options Outstanding, Expected to Vest, Aggregate Intrinsic Value | $</t>
  </si>
  <si>
    <t>Options Outstanding, Expected to Vest, Weighted-Average Remaining Term</t>
  </si>
  <si>
    <t>6 years 10 months 6 days</t>
  </si>
  <si>
    <t>Options Outstanding, Exercisable (in shares) | shares</t>
  </si>
  <si>
    <t>Options Outstanding, Exercisable, Weighted-Average Exercise Price (in dollars per share) | $ / shares</t>
  </si>
  <si>
    <t>Options Outstanding, Exercisable, Aggregate Intrinsic Value | $</t>
  </si>
  <si>
    <t>Options Outstanding, Exercisable, Weighted-Average Remaining Term</t>
  </si>
  <si>
    <t>5 years 9 months 7 days</t>
  </si>
  <si>
    <t>Stock-Based Compensation (Details 5)</t>
  </si>
  <si>
    <t>Restricted stock units [Member]</t>
  </si>
  <si>
    <t>Share-based Compensation Arrangement by Share-based Payment Award, Equity Instruments Other than Options, Nonvested [Roll Forward]</t>
  </si>
  <si>
    <t>Awards Outstanding (in shares) | shares</t>
  </si>
  <si>
    <t>Additional Earned (in shares) | shares</t>
  </si>
  <si>
    <t>Issued (in shares) | shares</t>
  </si>
  <si>
    <t>Awards Outstanding | shares</t>
  </si>
  <si>
    <t>Share-based Compensation Arrangement by Share-based Payment Award, Equity Instruments Other than Options, Additional Disclosures [Abstract]</t>
  </si>
  <si>
    <t>Awards Outstanding (in dollars per share) | $ / shares</t>
  </si>
  <si>
    <t>Additional earned (in dollars per share) | $ / shares</t>
  </si>
  <si>
    <t>Issued (in dollars per share) | $ / shares</t>
  </si>
  <si>
    <t>Service And Performance Based Rights [Member]</t>
  </si>
  <si>
    <t>Service And Market Based Rights [Member]</t>
  </si>
  <si>
    <t>Income Taxes (Details) - USD ($) $ in Thousands</t>
  </si>
  <si>
    <t>Income from continuing operations before income taxes:</t>
  </si>
  <si>
    <t>U.S.</t>
  </si>
  <si>
    <t>International</t>
  </si>
  <si>
    <t>Current:</t>
  </si>
  <si>
    <t>U.S. – federal</t>
  </si>
  <si>
    <t>U.S. – state</t>
  </si>
  <si>
    <t>Current Income Tax Expense (Benefit)</t>
  </si>
  <si>
    <t>Deferred:</t>
  </si>
  <si>
    <t>Deferred Income Tax Expense (Benefit)</t>
  </si>
  <si>
    <t>Income Taxes (Details 1) - USD ($) $ in Thousands</t>
  </si>
  <si>
    <t>Income Tax Contingency [Line Items]</t>
  </si>
  <si>
    <t>TCJA, provisional income tax expense (benefit)</t>
  </si>
  <si>
    <t>TCJA, provisional expense for transition tax</t>
  </si>
  <si>
    <t>TCJA, provisional expense for state transition tax</t>
  </si>
  <si>
    <t>Unremitted foreign earnings</t>
  </si>
  <si>
    <t>TCJA, expense for undistributed accumulated foreign earnings</t>
  </si>
  <si>
    <t>TCJA, benefit for undistributed accumulated foreign earnings</t>
  </si>
  <si>
    <t>Foreign earnings repatriated</t>
  </si>
  <si>
    <t>Deferred tax liabilities recognized on foreign earnings</t>
  </si>
  <si>
    <t>TCJA, provisional expense for transition tax, liability, current</t>
  </si>
  <si>
    <t>TCJA, provisional expense for transition tax, liability, year 2,3,4,5</t>
  </si>
  <si>
    <t>TCJA, provisional expense for transition tax, liability, year 6</t>
  </si>
  <si>
    <t>TCJA, provisional expense for transition tax, liability, year 7</t>
  </si>
  <si>
    <t>TCJA, provisional expense for transition tax, liability year 8</t>
  </si>
  <si>
    <t>U.S. Federal</t>
  </si>
  <si>
    <t>Income Taxes (Details 2) - USD ($) $ in Thousands</t>
  </si>
  <si>
    <t>Deferred tax assets:</t>
  </si>
  <si>
    <t>Pension</t>
  </si>
  <si>
    <t>Tax loss carryforwards</t>
  </si>
  <si>
    <t>Inventory valuation</t>
  </si>
  <si>
    <t>Other postretirement/postemployment costs</t>
  </si>
  <si>
    <t>Accrued Compensation</t>
  </si>
  <si>
    <t>Lease obligation</t>
  </si>
  <si>
    <t>Valuation allowance</t>
  </si>
  <si>
    <t>Total deferred tax assets</t>
  </si>
  <si>
    <t>Deferred tax liabilities:</t>
  </si>
  <si>
    <t>Swedish tax incentive</t>
  </si>
  <si>
    <t>Right of use liability</t>
  </si>
  <si>
    <t>Total deferred tax liabilities</t>
  </si>
  <si>
    <t>Non-current deferred tax assets</t>
  </si>
  <si>
    <t>Non-current deferred tax liabilities</t>
  </si>
  <si>
    <t>Net deferred tax liabilities</t>
  </si>
  <si>
    <t>Income Taxes (Details 3) $ in Thousands</t>
  </si>
  <si>
    <t>Operating Loss Carryforwards [Line Items]</t>
  </si>
  <si>
    <t>Carryforward period, min</t>
  </si>
  <si>
    <t>1 year</t>
  </si>
  <si>
    <t>Carryforward period, maximum</t>
  </si>
  <si>
    <t>Tax credit carryforward (1-5 years)</t>
  </si>
  <si>
    <t>Valuation allowance not deductible in future years</t>
  </si>
  <si>
    <t>State</t>
  </si>
  <si>
    <t>International with Unlimited Carryforward Periods</t>
  </si>
  <si>
    <t>Income Taxes (Details 4)</t>
  </si>
  <si>
    <t>U.S. federal statutory income tax rate</t>
  </si>
  <si>
    <t>21.00%</t>
  </si>
  <si>
    <t>State taxes (net of federal benefit)</t>
  </si>
  <si>
    <t>Transition Tax</t>
  </si>
  <si>
    <t>(0.30%)</t>
  </si>
  <si>
    <t>45.00%</t>
  </si>
  <si>
    <t>U.S. Corporate Tax Rate change</t>
  </si>
  <si>
    <t>(0.40%)</t>
  </si>
  <si>
    <t>2.10%</t>
  </si>
  <si>
    <t>Indefinite Reinvestment Assertion</t>
  </si>
  <si>
    <t>(0.60%)</t>
  </si>
  <si>
    <t>3.50%</t>
  </si>
  <si>
    <t>Foreign losses without tax benefit</t>
  </si>
  <si>
    <t>2.00%</t>
  </si>
  <si>
    <t>1.50%</t>
  </si>
  <si>
    <t>Foreign operations taxed at different rates</t>
  </si>
  <si>
    <t>1.30%</t>
  </si>
  <si>
    <t>(11.50%)</t>
  </si>
  <si>
    <t>GILTI</t>
  </si>
  <si>
    <t>0.60%</t>
  </si>
  <si>
    <t>1.20%</t>
  </si>
  <si>
    <t>Tax Holidays</t>
  </si>
  <si>
    <t>(1.30%)</t>
  </si>
  <si>
    <t>(1.70%)</t>
  </si>
  <si>
    <t>(0.80%)</t>
  </si>
  <si>
    <t>Stock awards excess tax benefit</t>
  </si>
  <si>
    <t>(0.90%)</t>
  </si>
  <si>
    <t>(1.20%)</t>
  </si>
  <si>
    <t>Swiss Legal Entity Reduction</t>
  </si>
  <si>
    <t>(3.40%)</t>
  </si>
  <si>
    <t>Reduction of Valuation Allowances</t>
  </si>
  <si>
    <t>(2.50%)</t>
  </si>
  <si>
    <t>Audit Settlements</t>
  </si>
  <si>
    <t>0.30%</t>
  </si>
  <si>
    <t>(2.70%)</t>
  </si>
  <si>
    <t>(0.10%)</t>
  </si>
  <si>
    <t>Consolidated effective income tax rate</t>
  </si>
  <si>
    <t>23.40%</t>
  </si>
  <si>
    <t>19.90%</t>
  </si>
  <si>
    <t>69.60%</t>
  </si>
  <si>
    <t>Income Taxes (Details 5) - USD ($) $ / shares in Units, $ in Thousands</t>
  </si>
  <si>
    <t>Income Tax Holiday [Line Items]</t>
  </si>
  <si>
    <t>Income taxes paid globally, net of refunds</t>
  </si>
  <si>
    <t>Singapore and China</t>
  </si>
  <si>
    <t>Tax benefits</t>
  </si>
  <si>
    <t>Tax benefits (in dollars per share)</t>
  </si>
  <si>
    <t>Income Taxes (Details 6) - USD ($) $ in Thousands</t>
  </si>
  <si>
    <t>Increase (decrease) in unrecognized tax benefits due to:</t>
  </si>
  <si>
    <t>Balance at January 1</t>
  </si>
  <si>
    <t>Tax positions taken during prior periods</t>
  </si>
  <si>
    <t>Tax positions taken during the current period</t>
  </si>
  <si>
    <t>Settlements</t>
  </si>
  <si>
    <t>Lapse of the applicable statute of limitations</t>
  </si>
  <si>
    <t>Foreign Currency Translation</t>
  </si>
  <si>
    <t>Balance at December 31</t>
  </si>
  <si>
    <t>Interest and penalties</t>
  </si>
  <si>
    <t>The liability for unrecognized tax benefits included accrued interest</t>
  </si>
  <si>
    <t>Common Stock (Details) - USD ($) $ in Thousands</t>
  </si>
  <si>
    <t>Class of Stock [Line Items]</t>
  </si>
  <si>
    <t>Common stock repurchases, value</t>
  </si>
  <si>
    <t>Treasury shares issued (in shares)</t>
  </si>
  <si>
    <t>Preferred Stock Preferred Stock (Details) - shares</t>
  </si>
  <si>
    <t>Preferred stock, shares authorized (in shares)</t>
  </si>
  <si>
    <t>Preferred stock, shares outstanding (in shares)</t>
  </si>
  <si>
    <t>Stock Plans (Details) - USD ($) $ in Thousands</t>
  </si>
  <si>
    <t>Employer match of employee contributions to Retirement Savings Plan</t>
  </si>
  <si>
    <t>50.00%</t>
  </si>
  <si>
    <t>Maximum salary percentage of employer match</t>
  </si>
  <si>
    <t>6.00%</t>
  </si>
  <si>
    <t>Shares held by Retirement Savings Plan</t>
  </si>
  <si>
    <t>Stock Plans (Details 1) - Employee Stock Purchase Plan [Member] - USD ($) $ in Thousands</t>
  </si>
  <si>
    <t>Maximum employee contribution to ESPP</t>
  </si>
  <si>
    <t>Maximum employee contribution to ESPP, percent of base compensation</t>
  </si>
  <si>
    <t>Common stock discount purchase price</t>
  </si>
  <si>
    <t>95.00%</t>
  </si>
  <si>
    <t>Shares available under employee stock purchase plan (in shares)</t>
  </si>
  <si>
    <t>Shares purchased under ESPP (in shares)</t>
  </si>
  <si>
    <t>Proceeds from stock plans</t>
  </si>
  <si>
    <t>Number of shares available under employee stock purchase plan (in shares)</t>
  </si>
  <si>
    <t>Stock Plans (Details 2) $ in Thousands</t>
  </si>
  <si>
    <t>Dec. 31, 2019USD ($)shares</t>
  </si>
  <si>
    <t>Dec. 15, 2005shares</t>
  </si>
  <si>
    <t>Stock-based compensation expense | $</t>
  </si>
  <si>
    <t>Employee Stock Ownership Program [Member]</t>
  </si>
  <si>
    <t>Number of shares available for purchase (in shares)</t>
  </si>
  <si>
    <t>Barnes Group Stock And Incentive Award Plan [Member]</t>
  </si>
  <si>
    <t>Number of shares available for future grants (in shares)</t>
  </si>
  <si>
    <t>Other Incentive Awards [Member]</t>
  </si>
  <si>
    <t>Issuance ratio</t>
  </si>
  <si>
    <t>Stock Options and Rights [Member]</t>
  </si>
  <si>
    <t>Non Employee Director Deferred Stock Plan [Member]</t>
  </si>
  <si>
    <t>Non-employee directors</t>
  </si>
  <si>
    <t>Dividends paid | $</t>
  </si>
  <si>
    <t>All Stock Plans [Member]</t>
  </si>
  <si>
    <t>Maximum [Member] | Stock Rights [Member]</t>
  </si>
  <si>
    <t>Weighted Average Shares Outstanding (Details) - shares</t>
  </si>
  <si>
    <t>Weighted Average Shares Outstanding [Line Items]</t>
  </si>
  <si>
    <t>Dilutive effect of:</t>
  </si>
  <si>
    <t>Stock options [Member]</t>
  </si>
  <si>
    <t>Antidilutive shares excluded form computation of earnings per share (in shares)</t>
  </si>
  <si>
    <t>Shares attributable to share-based payment arrangements (in shares)</t>
  </si>
  <si>
    <t>Performance share awards [Member]</t>
  </si>
  <si>
    <t>Changes in Accumulated Other Comprehensive Income by Component (Details) - USD ($) $ in Thousands</t>
  </si>
  <si>
    <t>AOCI Attributable to Parent, Net of Tax [Roll Forward]</t>
  </si>
  <si>
    <t>Accumulated other comprehensive income (loss)</t>
  </si>
  <si>
    <t>Other comprehensive income before reclassifications to consolidated statements of income</t>
  </si>
  <si>
    <t>Amounts reclassified from accumulated other comprehensive (loss) income to the consolidated statements of income</t>
  </si>
  <si>
    <t>Amounts reclassified from accumulated other comprehensive income to retained earnings</t>
  </si>
  <si>
    <t>Gains and Losses on Cash Flow Hedges</t>
  </si>
  <si>
    <t>Pension and Other Postretirement Benefit Items</t>
  </si>
  <si>
    <t>Foreign Currency Items</t>
  </si>
  <si>
    <t>Leases (Details) - USD ($) $ in Thousands</t>
  </si>
  <si>
    <t>Lessee, Lease, Description [Line Items]</t>
  </si>
  <si>
    <t>Long term lease liability</t>
  </si>
  <si>
    <t>Lease Liabilities</t>
  </si>
  <si>
    <t>Operating lease cost</t>
  </si>
  <si>
    <t>Rent expense</t>
  </si>
  <si>
    <t>After 2024</t>
  </si>
  <si>
    <t>Total lease payments</t>
  </si>
  <si>
    <t>Less: Interest</t>
  </si>
  <si>
    <t>Minimum lease commitments, 2019</t>
  </si>
  <si>
    <t>Minimum lease commitments, 2020</t>
  </si>
  <si>
    <t>Minimum lease commitments, 2021</t>
  </si>
  <si>
    <t>Minimum lease commitments, 2022</t>
  </si>
  <si>
    <t>Minimum lease commitments, 2023</t>
  </si>
  <si>
    <t>Minimum lease commitments, due after 2023</t>
  </si>
  <si>
    <t>Weighted-average remaining lease term (years)</t>
  </si>
  <si>
    <t>6 years</t>
  </si>
  <si>
    <t>Weighted-average discount rate</t>
  </si>
  <si>
    <t>Operating cash flows from operating leases</t>
  </si>
  <si>
    <t>Leased assets obtained in exchange for new operating lease liabilities</t>
  </si>
  <si>
    <t>Remaining lease term</t>
  </si>
  <si>
    <t>Renewal periods</t>
  </si>
  <si>
    <t>Changes in Accumulated Other Comprehensive Income by Component (Details 2) - USD ($) $ in Thousands</t>
  </si>
  <si>
    <t>Reclassification Adjustment out of Accumulated Other Comprehensive Income [Line Items]</t>
  </si>
  <si>
    <t>Tax benefit</t>
  </si>
  <si>
    <t>Total reclassifications in the period</t>
  </si>
  <si>
    <t>Reclassification out of Accumulated Other Comprehensive Income [Member]</t>
  </si>
  <si>
    <t>Reclassification out of Accumulated Other Comprehensive Income [Member] | Gains and Losses on Cash Flow Hedges</t>
  </si>
  <si>
    <t>Income from continuing operations</t>
  </si>
  <si>
    <t>Reclassification out of Accumulated Other Comprehensive Income [Member] | Gains and Losses on Cash Flow Hedges | Interest rate contracts</t>
  </si>
  <si>
    <t>Reclassification out of Accumulated Other Comprehensive Income [Member] | Gains and Losses on Cash Flow Hedges | Foreign exchange contracts</t>
  </si>
  <si>
    <t>Reclassification out of Accumulated Other Comprehensive Income [Member] | Pension and Other Postretirement Benefit Items</t>
  </si>
  <si>
    <t>Amortization of prior-service credits, net</t>
  </si>
  <si>
    <t>Amortization of actuarial losses</t>
  </si>
  <si>
    <t>Information on Business Segments (Details) $ in Thousands</t>
  </si>
  <si>
    <t>Dec. 31, 2019USD ($)Segment</t>
  </si>
  <si>
    <t>Segment Reporting Information [Line Items]</t>
  </si>
  <si>
    <t>Number of reportable segments | Segment</t>
  </si>
  <si>
    <t>Revenues</t>
  </si>
  <si>
    <t>Operating profit</t>
  </si>
  <si>
    <t>General Electric [Member]</t>
  </si>
  <si>
    <t>Revenue by major customer</t>
  </si>
  <si>
    <t>18.00%</t>
  </si>
  <si>
    <t>Information on Business Segments (Details 1) - USD ($) $ in Thousands</t>
  </si>
  <si>
    <t>Revenues from External Customers and Long-Lived Assets [Line Items]</t>
  </si>
  <si>
    <t>Long-lived assets</t>
  </si>
  <si>
    <t>Sales from international locations to domestic locations</t>
  </si>
  <si>
    <t>68.00%</t>
  </si>
  <si>
    <t>72.00%</t>
  </si>
  <si>
    <t>78.00%</t>
  </si>
  <si>
    <t>Domestic [Member]</t>
  </si>
  <si>
    <t>International [Member]</t>
  </si>
  <si>
    <t>Germany [Member]</t>
  </si>
  <si>
    <t>Singapore [Member]</t>
  </si>
  <si>
    <t>Italy [Member]</t>
  </si>
  <si>
    <t>Switzerland [Member]</t>
  </si>
  <si>
    <t>Schedule II - Valuation and Qualifying Accounts (Details) - USD ($) $ in Thousands</t>
  </si>
  <si>
    <t>SEC Schedule, 12-09, Movement in Valuation Allowances and Reserves [Roll Forward]</t>
  </si>
  <si>
    <t>Doubtful accounts written off (net)</t>
  </si>
  <si>
    <t>SEC Schedule, 12-09, Allowance, Credit Loss [Member]</t>
  </si>
  <si>
    <t>Allowance, Beginning Balance</t>
  </si>
  <si>
    <t>Provision charged to income</t>
  </si>
  <si>
    <t>Other adjustments</t>
  </si>
  <si>
    <t>Allowance, Ending Balance</t>
  </si>
  <si>
    <t>Schedule II - Valuation and Qualifying Accounts (Details 1) - USD ($) $ in Thousands</t>
  </si>
  <si>
    <t>Reductions credited to income tax expense</t>
  </si>
  <si>
    <t>SEC Schedule, 12-09, Valuation Allowance, Deferred Tax Asset [Member]</t>
  </si>
  <si>
    <t>Additions charged to income tax expense</t>
  </si>
  <si>
    <t>Additions (reductions) charged to other comprehensive income</t>
  </si>
  <si>
    <t>Changes due to foreign currency translation</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3</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50</v>
      </c>
    </row>
    <row r="27" spans="1:4">
      <c r="A27" s="4" t="s">
        <v>51</v>
      </c>
      <c r="B27" s="4" t="s">
        <v>52</v>
      </c>
    </row>
    <row r="28" spans="1:4">
      <c r="A28" s="4" t="s">
        <v>53</v>
      </c>
      <c r="B28" s="4" t="s">
        <v>50</v>
      </c>
    </row>
    <row r="29" spans="1:4">
      <c r="A29" s="4" t="s">
        <v>54</v>
      </c>
      <c r="B29" s="4" t="s">
        <v>50</v>
      </c>
    </row>
    <row r="30" spans="1:4">
      <c r="A30" s="4" t="s">
        <v>55</v>
      </c>
      <c r="B30" s="4" t="s">
        <v>56</v>
      </c>
    </row>
    <row r="31" spans="1:4">
      <c r="A31" s="4" t="s">
        <v>57</v>
      </c>
      <c r="B31" s="4" t="s">
        <v>13</v>
      </c>
    </row>
    <row r="32" spans="1:4">
      <c r="A32" s="4" t="s">
        <v>58</v>
      </c>
      <c r="B32" s="4" t="s">
        <v>13</v>
      </c>
    </row>
    <row r="33" spans="1:4">
      <c r="A33" s="4" t="s">
        <v>59</v>
      </c>
      <c r="B33" s="4" t="s">
        <v>13</v>
      </c>
    </row>
    <row r="34" spans="1:4">
      <c r="A34" s="4" t="s">
        <v>60</v>
      </c>
      <c r="D34" s="5" t="n">
        <v>2624727684</v>
      </c>
    </row>
    <row r="35" spans="1:4">
      <c r="A35" s="4" t="s">
        <v>61</v>
      </c>
      <c r="C35" s="6" t="n">
        <v>50832068</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9"/>
    <col customWidth="1" max="2" min="2" width="27"/>
    <col customWidth="1" max="3" min="3" width="21"/>
    <col customWidth="1" max="4" min="4" width="21"/>
    <col customWidth="1" max="5" min="5" width="20"/>
  </cols>
  <sheetData>
    <row r="1" spans="1:5">
      <c r="A1" s="1" t="s">
        <v>1184</v>
      </c>
      <c r="B1" s="2" t="s">
        <v>1</v>
      </c>
    </row>
    <row r="2" spans="1:5">
      <c r="B2" s="2" t="s">
        <v>1185</v>
      </c>
      <c r="C2" s="2" t="s">
        <v>459</v>
      </c>
      <c r="D2" s="2" t="s">
        <v>457</v>
      </c>
      <c r="E2" s="2" t="s">
        <v>1186</v>
      </c>
    </row>
    <row r="3" spans="1:5">
      <c r="A3" s="3" t="s">
        <v>958</v>
      </c>
    </row>
    <row r="4" spans="1:5">
      <c r="A4" s="4" t="s">
        <v>1187</v>
      </c>
      <c r="B4" s="5" t="n">
        <v>13306</v>
      </c>
      <c r="C4" s="5" t="n">
        <v>12158</v>
      </c>
      <c r="D4" s="5" t="n">
        <v>12279</v>
      </c>
    </row>
    <row r="5" spans="1:5">
      <c r="A5" s="4" t="s">
        <v>1188</v>
      </c>
    </row>
    <row r="6" spans="1:5">
      <c r="A6" s="3" t="s">
        <v>958</v>
      </c>
    </row>
    <row r="7" spans="1:5">
      <c r="A7" s="4" t="s">
        <v>1189</v>
      </c>
      <c r="B7" s="6" t="n">
        <v>6900000</v>
      </c>
    </row>
    <row r="8" spans="1:5">
      <c r="A8" s="4" t="s">
        <v>1190</v>
      </c>
    </row>
    <row r="9" spans="1:5">
      <c r="A9" s="3" t="s">
        <v>958</v>
      </c>
    </row>
    <row r="10" spans="1:5">
      <c r="A10" s="4" t="s">
        <v>1189</v>
      </c>
      <c r="B10" s="6" t="n">
        <v>5700000</v>
      </c>
    </row>
    <row r="11" spans="1:5">
      <c r="A11" s="4" t="s">
        <v>1189</v>
      </c>
      <c r="B11" s="6" t="n">
        <v>6913978</v>
      </c>
    </row>
    <row r="12" spans="1:5">
      <c r="A12" s="4" t="s">
        <v>1191</v>
      </c>
      <c r="B12" s="6" t="n">
        <v>3540739</v>
      </c>
    </row>
    <row r="13" spans="1:5">
      <c r="A13" s="4" t="s">
        <v>1192</v>
      </c>
    </row>
    <row r="14" spans="1:5">
      <c r="A14" s="3" t="s">
        <v>958</v>
      </c>
    </row>
    <row r="15" spans="1:5">
      <c r="A15" s="4" t="s">
        <v>1193</v>
      </c>
      <c r="B15" s="10" t="n">
        <v>2.84</v>
      </c>
    </row>
    <row r="16" spans="1:5">
      <c r="A16" s="4" t="s">
        <v>1194</v>
      </c>
    </row>
    <row r="17" spans="1:5">
      <c r="A17" s="3" t="s">
        <v>958</v>
      </c>
    </row>
    <row r="18" spans="1:5">
      <c r="A18" s="4" t="s">
        <v>1193</v>
      </c>
      <c r="B18" s="6" t="n">
        <v>1</v>
      </c>
    </row>
    <row r="19" spans="1:5">
      <c r="A19" s="4" t="s">
        <v>1191</v>
      </c>
      <c r="B19" s="6" t="n">
        <v>1147303</v>
      </c>
    </row>
    <row r="20" spans="1:5">
      <c r="A20" s="4" t="s">
        <v>1195</v>
      </c>
    </row>
    <row r="21" spans="1:5">
      <c r="A21" s="3" t="s">
        <v>958</v>
      </c>
    </row>
    <row r="22" spans="1:5">
      <c r="A22" s="4" t="s">
        <v>1189</v>
      </c>
      <c r="B22" s="6" t="n">
        <v>33600</v>
      </c>
    </row>
    <row r="23" spans="1:5">
      <c r="A23" s="4" t="s">
        <v>1196</v>
      </c>
      <c r="E23" s="6" t="n">
        <v>12000</v>
      </c>
    </row>
    <row r="24" spans="1:5">
      <c r="A24" s="4" t="s">
        <v>1197</v>
      </c>
      <c r="B24" s="5" t="n">
        <v>22</v>
      </c>
      <c r="C24" s="6" t="n">
        <v>22</v>
      </c>
      <c r="D24" s="6" t="n">
        <v>20</v>
      </c>
    </row>
    <row r="25" spans="1:5">
      <c r="A25" s="4" t="s">
        <v>1187</v>
      </c>
      <c r="C25" s="5" t="n">
        <v>8</v>
      </c>
      <c r="D25" s="5" t="n">
        <v>9</v>
      </c>
    </row>
    <row r="26" spans="1:5">
      <c r="A26" s="4" t="s">
        <v>1198</v>
      </c>
    </row>
    <row r="27" spans="1:5">
      <c r="A27" s="3" t="s">
        <v>958</v>
      </c>
    </row>
    <row r="28" spans="1:5">
      <c r="A28" s="4" t="s">
        <v>1189</v>
      </c>
      <c r="B28" s="6" t="n">
        <v>4982473</v>
      </c>
    </row>
    <row r="29" spans="1:5">
      <c r="A29" s="4" t="s">
        <v>797</v>
      </c>
    </row>
    <row r="30" spans="1:5">
      <c r="A30" s="3" t="s">
        <v>958</v>
      </c>
    </row>
    <row r="31" spans="1:5">
      <c r="A31" s="4" t="s">
        <v>976</v>
      </c>
      <c r="B31" s="4" t="s">
        <v>977</v>
      </c>
    </row>
    <row r="32" spans="1:5">
      <c r="A32" s="4" t="s">
        <v>1199</v>
      </c>
    </row>
    <row r="33" spans="1:5">
      <c r="A33" s="3" t="s">
        <v>958</v>
      </c>
    </row>
    <row r="34" spans="1:5">
      <c r="A34" s="4" t="s">
        <v>976</v>
      </c>
      <c r="B34" s="4" t="s">
        <v>977</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0</v>
      </c>
      <c r="B1" s="2" t="s">
        <v>1</v>
      </c>
    </row>
    <row r="2" spans="1:4">
      <c r="B2" s="2" t="s">
        <v>2</v>
      </c>
      <c r="C2" s="2" t="s">
        <v>65</v>
      </c>
      <c r="D2" s="2" t="s">
        <v>66</v>
      </c>
    </row>
    <row r="3" spans="1:4">
      <c r="A3" s="3" t="s">
        <v>1201</v>
      </c>
    </row>
    <row r="4" spans="1:4">
      <c r="A4" s="4" t="s">
        <v>82</v>
      </c>
      <c r="B4" s="6" t="n">
        <v>51213518</v>
      </c>
      <c r="C4" s="6" t="n">
        <v>52304190</v>
      </c>
      <c r="D4" s="6" t="n">
        <v>54073407</v>
      </c>
    </row>
    <row r="5" spans="1:4">
      <c r="A5" s="3" t="s">
        <v>1202</v>
      </c>
    </row>
    <row r="6" spans="1:4">
      <c r="A6" s="4" t="s">
        <v>83</v>
      </c>
      <c r="B6" s="6" t="n">
        <v>51633169</v>
      </c>
      <c r="C6" s="6" t="n">
        <v>52831606</v>
      </c>
      <c r="D6" s="6" t="n">
        <v>54605298</v>
      </c>
    </row>
    <row r="7" spans="1:4">
      <c r="A7" s="4" t="s">
        <v>1203</v>
      </c>
    </row>
    <row r="8" spans="1:4">
      <c r="A8" s="3" t="s">
        <v>1202</v>
      </c>
    </row>
    <row r="9" spans="1:4">
      <c r="A9" s="4" t="s">
        <v>1204</v>
      </c>
      <c r="B9" s="6" t="n">
        <v>280254</v>
      </c>
      <c r="C9" s="6" t="n">
        <v>127562</v>
      </c>
      <c r="D9" s="6" t="n">
        <v>46450</v>
      </c>
    </row>
    <row r="10" spans="1:4">
      <c r="A10" s="4" t="s">
        <v>1203</v>
      </c>
    </row>
    <row r="11" spans="1:4">
      <c r="A11" s="3" t="s">
        <v>1202</v>
      </c>
    </row>
    <row r="12" spans="1:4">
      <c r="A12" s="4" t="s">
        <v>1205</v>
      </c>
      <c r="B12" s="6" t="n">
        <v>176984</v>
      </c>
      <c r="C12" s="6" t="n">
        <v>260240</v>
      </c>
      <c r="D12" s="6" t="n">
        <v>258052</v>
      </c>
    </row>
    <row r="13" spans="1:4">
      <c r="A13" s="4" t="s">
        <v>1206</v>
      </c>
    </row>
    <row r="14" spans="1:4">
      <c r="A14" s="3" t="s">
        <v>1202</v>
      </c>
    </row>
    <row r="15" spans="1:4">
      <c r="A15" s="4" t="s">
        <v>1205</v>
      </c>
      <c r="B15" s="6" t="n">
        <v>242667</v>
      </c>
      <c r="C15" s="6" t="n">
        <v>267176</v>
      </c>
      <c r="D15" s="6" t="n">
        <v>27383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7</v>
      </c>
      <c r="B1" s="2" t="s">
        <v>1</v>
      </c>
    </row>
    <row r="2" spans="1:4">
      <c r="B2" s="2" t="s">
        <v>2</v>
      </c>
      <c r="C2" s="2" t="s">
        <v>65</v>
      </c>
      <c r="D2" s="2" t="s">
        <v>66</v>
      </c>
    </row>
    <row r="3" spans="1:4">
      <c r="A3" s="3" t="s">
        <v>1208</v>
      </c>
    </row>
    <row r="4" spans="1:4">
      <c r="A4" s="4" t="s">
        <v>1209</v>
      </c>
      <c r="B4" s="5" t="n">
        <v>-190500</v>
      </c>
      <c r="C4" s="5" t="n">
        <v>-106399</v>
      </c>
    </row>
    <row r="5" spans="1:4">
      <c r="A5" s="4" t="s">
        <v>1210</v>
      </c>
      <c r="B5" s="6" t="n">
        <v>-27868</v>
      </c>
      <c r="C5" s="6" t="n">
        <v>-75597</v>
      </c>
    </row>
    <row r="6" spans="1:4">
      <c r="A6" s="4" t="s">
        <v>1211</v>
      </c>
      <c r="B6" s="6" t="n">
        <v>7873</v>
      </c>
      <c r="C6" s="6" t="n">
        <v>10827</v>
      </c>
    </row>
    <row r="7" spans="1:4">
      <c r="A7" s="4" t="s">
        <v>93</v>
      </c>
      <c r="B7" s="6" t="n">
        <v>-19995</v>
      </c>
      <c r="C7" s="6" t="n">
        <v>-64770</v>
      </c>
      <c r="D7" s="5" t="n">
        <v>94429</v>
      </c>
    </row>
    <row r="8" spans="1:4">
      <c r="A8" s="4" t="s">
        <v>1212</v>
      </c>
      <c r="C8" s="6" t="n">
        <v>0</v>
      </c>
    </row>
    <row r="9" spans="1:4">
      <c r="A9" s="4" t="s">
        <v>1209</v>
      </c>
      <c r="B9" s="6" t="n">
        <v>-210495</v>
      </c>
      <c r="C9" s="6" t="n">
        <v>-190500</v>
      </c>
      <c r="D9" s="6" t="n">
        <v>-106399</v>
      </c>
    </row>
    <row r="10" spans="1:4">
      <c r="A10" s="4" t="s">
        <v>1213</v>
      </c>
    </row>
    <row r="11" spans="1:4">
      <c r="A11" s="3" t="s">
        <v>1208</v>
      </c>
    </row>
    <row r="12" spans="1:4">
      <c r="A12" s="4" t="s">
        <v>1209</v>
      </c>
      <c r="B12" s="6" t="n">
        <v>834</v>
      </c>
      <c r="C12" s="6" t="n">
        <v>72</v>
      </c>
    </row>
    <row r="13" spans="1:4">
      <c r="A13" s="4" t="s">
        <v>1210</v>
      </c>
      <c r="B13" s="6" t="n">
        <v>-1436</v>
      </c>
      <c r="C13" s="6" t="n">
        <v>-410</v>
      </c>
    </row>
    <row r="14" spans="1:4">
      <c r="A14" s="4" t="s">
        <v>1211</v>
      </c>
      <c r="B14" s="6" t="n">
        <v>487</v>
      </c>
      <c r="C14" s="6" t="n">
        <v>1083</v>
      </c>
    </row>
    <row r="15" spans="1:4">
      <c r="A15" s="4" t="s">
        <v>93</v>
      </c>
      <c r="B15" s="6" t="n">
        <v>-949</v>
      </c>
      <c r="C15" s="6" t="n">
        <v>673</v>
      </c>
    </row>
    <row r="16" spans="1:4">
      <c r="A16" s="4" t="s">
        <v>1212</v>
      </c>
      <c r="C16" s="6" t="n">
        <v>89</v>
      </c>
    </row>
    <row r="17" spans="1:4">
      <c r="A17" s="4" t="s">
        <v>1209</v>
      </c>
      <c r="B17" s="6" t="n">
        <v>-115</v>
      </c>
      <c r="C17" s="6" t="n">
        <v>834</v>
      </c>
      <c r="D17" s="6" t="n">
        <v>72</v>
      </c>
    </row>
    <row r="18" spans="1:4">
      <c r="A18" s="4" t="s">
        <v>1214</v>
      </c>
    </row>
    <row r="19" spans="1:4">
      <c r="A19" s="3" t="s">
        <v>1208</v>
      </c>
    </row>
    <row r="20" spans="1:4">
      <c r="A20" s="4" t="s">
        <v>1209</v>
      </c>
      <c r="B20" s="6" t="n">
        <v>-138690</v>
      </c>
      <c r="C20" s="6" t="n">
        <v>-103844</v>
      </c>
    </row>
    <row r="21" spans="1:4">
      <c r="A21" s="4" t="s">
        <v>1210</v>
      </c>
      <c r="B21" s="6" t="n">
        <v>-12743</v>
      </c>
      <c r="C21" s="6" t="n">
        <v>-25170</v>
      </c>
    </row>
    <row r="22" spans="1:4">
      <c r="A22" s="4" t="s">
        <v>1211</v>
      </c>
      <c r="B22" s="6" t="n">
        <v>7386</v>
      </c>
      <c r="C22" s="6" t="n">
        <v>9744</v>
      </c>
    </row>
    <row r="23" spans="1:4">
      <c r="A23" s="4" t="s">
        <v>93</v>
      </c>
      <c r="B23" s="6" t="n">
        <v>-5357</v>
      </c>
      <c r="C23" s="6" t="n">
        <v>-15426</v>
      </c>
    </row>
    <row r="24" spans="1:4">
      <c r="A24" s="4" t="s">
        <v>1212</v>
      </c>
      <c r="C24" s="6" t="n">
        <v>-19420</v>
      </c>
    </row>
    <row r="25" spans="1:4">
      <c r="A25" s="4" t="s">
        <v>1209</v>
      </c>
      <c r="B25" s="6" t="n">
        <v>-144047</v>
      </c>
      <c r="C25" s="6" t="n">
        <v>-138690</v>
      </c>
      <c r="D25" s="6" t="n">
        <v>-103844</v>
      </c>
    </row>
    <row r="26" spans="1:4">
      <c r="A26" s="4" t="s">
        <v>1215</v>
      </c>
    </row>
    <row r="27" spans="1:4">
      <c r="A27" s="3" t="s">
        <v>1208</v>
      </c>
    </row>
    <row r="28" spans="1:4">
      <c r="A28" s="4" t="s">
        <v>1209</v>
      </c>
      <c r="B28" s="6" t="n">
        <v>-52644</v>
      </c>
      <c r="C28" s="6" t="n">
        <v>-2627</v>
      </c>
    </row>
    <row r="29" spans="1:4">
      <c r="A29" s="4" t="s">
        <v>1210</v>
      </c>
      <c r="B29" s="6" t="n">
        <v>-13689</v>
      </c>
      <c r="C29" s="6" t="n">
        <v>-50017</v>
      </c>
    </row>
    <row r="30" spans="1:4">
      <c r="A30" s="4" t="s">
        <v>1211</v>
      </c>
      <c r="B30" s="6" t="n">
        <v>0</v>
      </c>
      <c r="C30" s="6" t="n">
        <v>0</v>
      </c>
    </row>
    <row r="31" spans="1:4">
      <c r="A31" s="4" t="s">
        <v>93</v>
      </c>
      <c r="B31" s="6" t="n">
        <v>-13689</v>
      </c>
      <c r="C31" s="6" t="n">
        <v>-50017</v>
      </c>
    </row>
    <row r="32" spans="1:4">
      <c r="A32" s="4" t="s">
        <v>1212</v>
      </c>
      <c r="C32" s="6" t="n">
        <v>0</v>
      </c>
    </row>
    <row r="33" spans="1:4">
      <c r="A33" s="4" t="s">
        <v>1209</v>
      </c>
      <c r="B33" s="5" t="n">
        <v>-66333</v>
      </c>
      <c r="C33" s="6" t="n">
        <v>-52644</v>
      </c>
      <c r="D33" s="5" t="n">
        <v>-2627</v>
      </c>
    </row>
    <row r="34" spans="1:4">
      <c r="A34" s="4" t="s">
        <v>182</v>
      </c>
    </row>
    <row r="35" spans="1:4">
      <c r="A35" s="3" t="s">
        <v>1208</v>
      </c>
    </row>
    <row r="36" spans="1:4">
      <c r="A36" s="4" t="s">
        <v>1212</v>
      </c>
      <c r="C36" s="5" t="n">
        <v>-19331</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s>
  <sheetData>
    <row r="1" spans="1:5">
      <c r="A1" s="1" t="s">
        <v>1216</v>
      </c>
      <c r="B1" s="2" t="s">
        <v>1</v>
      </c>
    </row>
    <row r="2" spans="1:5">
      <c r="B2" s="2" t="s">
        <v>2</v>
      </c>
      <c r="C2" s="2" t="s">
        <v>65</v>
      </c>
      <c r="D2" s="2" t="s">
        <v>66</v>
      </c>
      <c r="E2" s="2" t="s">
        <v>438</v>
      </c>
    </row>
    <row r="3" spans="1:5">
      <c r="A3" s="3" t="s">
        <v>1217</v>
      </c>
    </row>
    <row r="4" spans="1:5">
      <c r="A4" s="4" t="s">
        <v>441</v>
      </c>
      <c r="B4" s="5" t="n">
        <v>31411</v>
      </c>
      <c r="E4" s="5" t="n">
        <v>31724</v>
      </c>
    </row>
    <row r="5" spans="1:5">
      <c r="A5" s="4" t="s">
        <v>674</v>
      </c>
      <c r="B5" s="6" t="n">
        <v>10751</v>
      </c>
      <c r="C5" s="5" t="n">
        <v>0</v>
      </c>
    </row>
    <row r="6" spans="1:5">
      <c r="A6" s="4" t="s">
        <v>1218</v>
      </c>
      <c r="B6" s="6" t="n">
        <v>21374</v>
      </c>
    </row>
    <row r="7" spans="1:5">
      <c r="A7" s="4" t="s">
        <v>1219</v>
      </c>
      <c r="B7" s="6" t="n">
        <v>32125</v>
      </c>
      <c r="E7" s="5" t="n">
        <v>32579</v>
      </c>
    </row>
    <row r="8" spans="1:5">
      <c r="A8" s="4" t="s">
        <v>1220</v>
      </c>
      <c r="B8" s="6" t="n">
        <v>16211</v>
      </c>
    </row>
    <row r="9" spans="1:5">
      <c r="A9" s="4" t="s">
        <v>1221</v>
      </c>
      <c r="C9" s="6" t="n">
        <v>15839</v>
      </c>
      <c r="D9" s="5" t="n">
        <v>15325</v>
      </c>
    </row>
    <row r="10" spans="1:5">
      <c r="A10" s="4" t="s">
        <v>933</v>
      </c>
      <c r="B10" s="6" t="n">
        <v>11870</v>
      </c>
    </row>
    <row r="11" spans="1:5">
      <c r="A11" s="4" t="s">
        <v>934</v>
      </c>
      <c r="B11" s="6" t="n">
        <v>9016</v>
      </c>
    </row>
    <row r="12" spans="1:5">
      <c r="A12" s="4" t="s">
        <v>935</v>
      </c>
      <c r="B12" s="6" t="n">
        <v>4616</v>
      </c>
    </row>
    <row r="13" spans="1:5">
      <c r="A13" s="4" t="s">
        <v>936</v>
      </c>
      <c r="B13" s="6" t="n">
        <v>3096</v>
      </c>
    </row>
    <row r="14" spans="1:5">
      <c r="A14" s="4" t="s">
        <v>937</v>
      </c>
      <c r="B14" s="6" t="n">
        <v>1601</v>
      </c>
    </row>
    <row r="15" spans="1:5">
      <c r="A15" s="4" t="s">
        <v>1222</v>
      </c>
      <c r="B15" s="6" t="n">
        <v>6804</v>
      </c>
    </row>
    <row r="16" spans="1:5">
      <c r="A16" s="4" t="s">
        <v>1223</v>
      </c>
      <c r="B16" s="6" t="n">
        <v>37003</v>
      </c>
    </row>
    <row r="17" spans="1:5">
      <c r="A17" s="4" t="s">
        <v>1224</v>
      </c>
      <c r="B17" s="5" t="n">
        <v>4878</v>
      </c>
    </row>
    <row r="18" spans="1:5">
      <c r="A18" s="4" t="s">
        <v>1225</v>
      </c>
      <c r="C18" s="6" t="n">
        <v>11931</v>
      </c>
    </row>
    <row r="19" spans="1:5">
      <c r="A19" s="4" t="s">
        <v>1226</v>
      </c>
      <c r="C19" s="6" t="n">
        <v>8322</v>
      </c>
    </row>
    <row r="20" spans="1:5">
      <c r="A20" s="4" t="s">
        <v>1227</v>
      </c>
      <c r="C20" s="6" t="n">
        <v>5888</v>
      </c>
    </row>
    <row r="21" spans="1:5">
      <c r="A21" s="4" t="s">
        <v>1228</v>
      </c>
      <c r="C21" s="6" t="n">
        <v>2898</v>
      </c>
    </row>
    <row r="22" spans="1:5">
      <c r="A22" s="4" t="s">
        <v>1229</v>
      </c>
      <c r="C22" s="6" t="n">
        <v>2064</v>
      </c>
    </row>
    <row r="23" spans="1:5">
      <c r="A23" s="4" t="s">
        <v>1230</v>
      </c>
      <c r="C23" s="5" t="n">
        <v>7659</v>
      </c>
    </row>
    <row r="24" spans="1:5">
      <c r="A24" s="4" t="s">
        <v>1231</v>
      </c>
      <c r="B24" s="4" t="s">
        <v>1232</v>
      </c>
    </row>
    <row r="25" spans="1:5">
      <c r="A25" s="4" t="s">
        <v>1233</v>
      </c>
      <c r="B25" s="4" t="s">
        <v>876</v>
      </c>
    </row>
    <row r="26" spans="1:5">
      <c r="A26" s="4" t="s">
        <v>1234</v>
      </c>
      <c r="B26" s="5" t="n">
        <v>13546</v>
      </c>
    </row>
    <row r="27" spans="1:5">
      <c r="A27" s="4" t="s">
        <v>1235</v>
      </c>
      <c r="B27" s="5" t="n">
        <v>11823</v>
      </c>
    </row>
    <row r="28" spans="1:5">
      <c r="A28" s="4" t="s">
        <v>795</v>
      </c>
    </row>
    <row r="29" spans="1:5">
      <c r="A29" s="3" t="s">
        <v>1217</v>
      </c>
    </row>
    <row r="30" spans="1:5">
      <c r="A30" s="4" t="s">
        <v>1236</v>
      </c>
      <c r="B30" s="4" t="s">
        <v>1098</v>
      </c>
    </row>
    <row r="31" spans="1:5">
      <c r="A31" s="4" t="s">
        <v>1237</v>
      </c>
      <c r="B31" s="4" t="s">
        <v>1098</v>
      </c>
    </row>
    <row r="32" spans="1:5">
      <c r="A32" s="4" t="s">
        <v>797</v>
      </c>
    </row>
    <row r="33" spans="1:5">
      <c r="A33" s="3" t="s">
        <v>1217</v>
      </c>
    </row>
    <row r="34" spans="1:5">
      <c r="A34" s="4" t="s">
        <v>1236</v>
      </c>
      <c r="B34" s="4" t="s">
        <v>651</v>
      </c>
    </row>
    <row r="35" spans="1:5">
      <c r="A35" s="4" t="s">
        <v>1237</v>
      </c>
      <c r="B35" s="4" t="s">
        <v>977</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8</v>
      </c>
      <c r="B1" s="2" t="s">
        <v>1</v>
      </c>
    </row>
    <row r="2" spans="1:4">
      <c r="B2" s="2" t="s">
        <v>2</v>
      </c>
      <c r="C2" s="2" t="s">
        <v>65</v>
      </c>
      <c r="D2" s="2" t="s">
        <v>66</v>
      </c>
    </row>
    <row r="3" spans="1:4">
      <c r="A3" s="3" t="s">
        <v>1239</v>
      </c>
    </row>
    <row r="4" spans="1:4">
      <c r="A4" s="4" t="s">
        <v>73</v>
      </c>
      <c r="B4" s="5" t="n">
        <v>-20629</v>
      </c>
      <c r="C4" s="5" t="n">
        <v>-16841</v>
      </c>
      <c r="D4" s="5" t="n">
        <v>-14571</v>
      </c>
    </row>
    <row r="5" spans="1:4">
      <c r="A5" s="4" t="s">
        <v>68</v>
      </c>
      <c r="B5" s="6" t="n">
        <v>1491118</v>
      </c>
      <c r="C5" s="6" t="n">
        <v>1495889</v>
      </c>
      <c r="D5" s="6" t="n">
        <v>1436499</v>
      </c>
    </row>
    <row r="6" spans="1:4">
      <c r="A6" s="4" t="s">
        <v>75</v>
      </c>
      <c r="B6" s="6" t="n">
        <v>206844</v>
      </c>
      <c r="C6" s="6" t="n">
        <v>207495</v>
      </c>
      <c r="D6" s="6" t="n">
        <v>195699</v>
      </c>
    </row>
    <row r="7" spans="1:4">
      <c r="A7" s="4" t="s">
        <v>1240</v>
      </c>
      <c r="B7" s="6" t="n">
        <v>-48494</v>
      </c>
      <c r="C7" s="6" t="n">
        <v>-41309</v>
      </c>
      <c r="D7" s="6" t="n">
        <v>-136284</v>
      </c>
    </row>
    <row r="8" spans="1:4">
      <c r="A8" s="4" t="s">
        <v>1241</v>
      </c>
      <c r="B8" s="6" t="n">
        <v>158350</v>
      </c>
      <c r="C8" s="6" t="n">
        <v>166186</v>
      </c>
      <c r="D8" s="5" t="n">
        <v>59415</v>
      </c>
    </row>
    <row r="9" spans="1:4">
      <c r="A9" s="4" t="s">
        <v>1242</v>
      </c>
    </row>
    <row r="10" spans="1:4">
      <c r="A10" s="3" t="s">
        <v>1239</v>
      </c>
    </row>
    <row r="11" spans="1:4">
      <c r="A11" s="4" t="s">
        <v>1241</v>
      </c>
      <c r="B11" s="6" t="n">
        <v>-7873</v>
      </c>
      <c r="C11" s="6" t="n">
        <v>-10827</v>
      </c>
    </row>
    <row r="12" spans="1:4">
      <c r="A12" s="4" t="s">
        <v>1243</v>
      </c>
    </row>
    <row r="13" spans="1:4">
      <c r="A13" s="3" t="s">
        <v>1239</v>
      </c>
    </row>
    <row r="14" spans="1:4">
      <c r="A14" s="4" t="s">
        <v>75</v>
      </c>
      <c r="B14" s="6" t="n">
        <v>-609</v>
      </c>
      <c r="C14" s="6" t="n">
        <v>-1393</v>
      </c>
    </row>
    <row r="15" spans="1:4">
      <c r="A15" s="4" t="s">
        <v>1240</v>
      </c>
      <c r="B15" s="6" t="n">
        <v>122</v>
      </c>
      <c r="C15" s="6" t="n">
        <v>310</v>
      </c>
    </row>
    <row r="16" spans="1:4">
      <c r="A16" s="4" t="s">
        <v>1244</v>
      </c>
      <c r="B16" s="6" t="n">
        <v>-487</v>
      </c>
      <c r="C16" s="6" t="n">
        <v>-1083</v>
      </c>
    </row>
    <row r="17" spans="1:4">
      <c r="A17" s="4" t="s">
        <v>1245</v>
      </c>
    </row>
    <row r="18" spans="1:4">
      <c r="A18" s="3" t="s">
        <v>1239</v>
      </c>
    </row>
    <row r="19" spans="1:4">
      <c r="A19" s="4" t="s">
        <v>73</v>
      </c>
      <c r="B19" s="6" t="n">
        <v>347</v>
      </c>
      <c r="C19" s="6" t="n">
        <v>-277</v>
      </c>
    </row>
    <row r="20" spans="1:4">
      <c r="A20" s="4" t="s">
        <v>1246</v>
      </c>
    </row>
    <row r="21" spans="1:4">
      <c r="A21" s="3" t="s">
        <v>1239</v>
      </c>
    </row>
    <row r="22" spans="1:4">
      <c r="A22" s="4" t="s">
        <v>68</v>
      </c>
      <c r="B22" s="6" t="n">
        <v>-956</v>
      </c>
      <c r="C22" s="6" t="n">
        <v>-1116</v>
      </c>
    </row>
    <row r="23" spans="1:4">
      <c r="A23" s="4" t="s">
        <v>1247</v>
      </c>
    </row>
    <row r="24" spans="1:4">
      <c r="A24" s="3" t="s">
        <v>1239</v>
      </c>
    </row>
    <row r="25" spans="1:4">
      <c r="A25" s="4" t="s">
        <v>75</v>
      </c>
      <c r="B25" s="6" t="n">
        <v>-9671</v>
      </c>
      <c r="C25" s="6" t="n">
        <v>-12769</v>
      </c>
    </row>
    <row r="26" spans="1:4">
      <c r="A26" s="4" t="s">
        <v>1240</v>
      </c>
      <c r="B26" s="6" t="n">
        <v>2285</v>
      </c>
      <c r="C26" s="6" t="n">
        <v>3025</v>
      </c>
    </row>
    <row r="27" spans="1:4">
      <c r="A27" s="4" t="s">
        <v>1244</v>
      </c>
      <c r="B27" s="6" t="n">
        <v>-7386</v>
      </c>
      <c r="C27" s="6" t="n">
        <v>-9744</v>
      </c>
    </row>
    <row r="28" spans="1:4">
      <c r="A28" s="4" t="s">
        <v>1248</v>
      </c>
      <c r="B28" s="6" t="n">
        <v>-429</v>
      </c>
      <c r="C28" s="6" t="n">
        <v>-580</v>
      </c>
    </row>
    <row r="29" spans="1:4">
      <c r="A29" s="4" t="s">
        <v>1249</v>
      </c>
      <c r="B29" s="6" t="n">
        <v>-8902</v>
      </c>
      <c r="C29" s="6" t="n">
        <v>-12189</v>
      </c>
    </row>
    <row r="30" spans="1:4">
      <c r="A30" s="4" t="s">
        <v>945</v>
      </c>
      <c r="B30" s="5" t="n">
        <v>-340</v>
      </c>
      <c r="C30" s="5" t="n">
        <v>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8"/>
    <col customWidth="1" max="2" min="2" width="28"/>
    <col customWidth="1" max="3" min="3" width="21"/>
    <col customWidth="1" max="4" min="4" width="21"/>
  </cols>
  <sheetData>
    <row r="1" spans="1:4">
      <c r="A1" s="1" t="s">
        <v>1250</v>
      </c>
      <c r="B1" s="2" t="s">
        <v>1</v>
      </c>
    </row>
    <row r="2" spans="1:4">
      <c r="B2" s="2" t="s">
        <v>1251</v>
      </c>
      <c r="C2" s="2" t="s">
        <v>459</v>
      </c>
      <c r="D2" s="2" t="s">
        <v>457</v>
      </c>
    </row>
    <row r="3" spans="1:4">
      <c r="A3" s="3" t="s">
        <v>1252</v>
      </c>
    </row>
    <row r="4" spans="1:4">
      <c r="A4" s="4" t="s">
        <v>1253</v>
      </c>
      <c r="B4" s="6" t="n">
        <v>2</v>
      </c>
    </row>
    <row r="5" spans="1:4">
      <c r="A5" s="4" t="s">
        <v>1254</v>
      </c>
      <c r="B5" s="5" t="n">
        <v>1491118</v>
      </c>
      <c r="C5" s="5" t="n">
        <v>1495889</v>
      </c>
      <c r="D5" s="5" t="n">
        <v>1436499</v>
      </c>
    </row>
    <row r="6" spans="1:4">
      <c r="A6" s="4" t="s">
        <v>1255</v>
      </c>
      <c r="B6" s="6" t="n">
        <v>236448</v>
      </c>
      <c r="C6" s="6" t="n">
        <v>231764</v>
      </c>
      <c r="D6" s="6" t="n">
        <v>206451</v>
      </c>
    </row>
    <row r="7" spans="1:4">
      <c r="A7" s="4" t="s">
        <v>505</v>
      </c>
      <c r="B7" s="6" t="n">
        <v>2738335</v>
      </c>
      <c r="C7" s="6" t="n">
        <v>2808970</v>
      </c>
      <c r="D7" s="6" t="n">
        <v>2365700</v>
      </c>
    </row>
    <row r="8" spans="1:4">
      <c r="A8" s="4" t="s">
        <v>147</v>
      </c>
      <c r="B8" s="6" t="n">
        <v>99059</v>
      </c>
      <c r="C8" s="6" t="n">
        <v>94238</v>
      </c>
      <c r="D8" s="6" t="n">
        <v>90150</v>
      </c>
    </row>
    <row r="9" spans="1:4">
      <c r="A9" s="4" t="s">
        <v>159</v>
      </c>
      <c r="B9" s="6" t="n">
        <v>53286</v>
      </c>
      <c r="C9" s="6" t="n">
        <v>57273</v>
      </c>
      <c r="D9" s="6" t="n">
        <v>58712</v>
      </c>
    </row>
    <row r="10" spans="1:4">
      <c r="A10" s="4" t="s">
        <v>73</v>
      </c>
      <c r="B10" s="6" t="n">
        <v>20629</v>
      </c>
      <c r="C10" s="6" t="n">
        <v>16841</v>
      </c>
      <c r="D10" s="6" t="n">
        <v>14571</v>
      </c>
    </row>
    <row r="11" spans="1:4">
      <c r="A11" s="4" t="s">
        <v>74</v>
      </c>
      <c r="B11" s="6" t="n">
        <v>8975</v>
      </c>
      <c r="C11" s="6" t="n">
        <v>7428</v>
      </c>
      <c r="D11" s="6" t="n">
        <v>-3819</v>
      </c>
    </row>
    <row r="12" spans="1:4">
      <c r="A12" s="4" t="s">
        <v>75</v>
      </c>
      <c r="B12" s="5" t="n">
        <v>206844</v>
      </c>
      <c r="C12" s="5" t="n">
        <v>207495</v>
      </c>
      <c r="D12" s="5" t="n">
        <v>195699</v>
      </c>
    </row>
    <row r="13" spans="1:4">
      <c r="A13" s="4" t="s">
        <v>1256</v>
      </c>
    </row>
    <row r="14" spans="1:4">
      <c r="A14" s="3" t="s">
        <v>1252</v>
      </c>
    </row>
    <row r="15" spans="1:4">
      <c r="A15" s="4" t="s">
        <v>1257</v>
      </c>
      <c r="B15" s="4" t="s">
        <v>1106</v>
      </c>
      <c r="C15" s="4" t="s">
        <v>1258</v>
      </c>
      <c r="D15" s="4" t="s">
        <v>1258</v>
      </c>
    </row>
    <row r="16" spans="1:4">
      <c r="A16" s="4" t="s">
        <v>533</v>
      </c>
    </row>
    <row r="17" spans="1:4">
      <c r="A17" s="3" t="s">
        <v>1252</v>
      </c>
    </row>
    <row r="18" spans="1:4">
      <c r="A18" s="4" t="s">
        <v>1254</v>
      </c>
      <c r="B18" s="5" t="n">
        <v>938507</v>
      </c>
      <c r="C18" s="5" t="n">
        <v>994727</v>
      </c>
      <c r="D18" s="5" t="n">
        <v>973900</v>
      </c>
    </row>
    <row r="19" spans="1:4">
      <c r="A19" s="4" t="s">
        <v>1255</v>
      </c>
      <c r="B19" s="6" t="n">
        <v>114000</v>
      </c>
      <c r="C19" s="6" t="n">
        <v>130400</v>
      </c>
      <c r="D19" s="6" t="n">
        <v>122800</v>
      </c>
    </row>
    <row r="20" spans="1:4">
      <c r="A20" s="4" t="s">
        <v>505</v>
      </c>
      <c r="B20" s="6" t="n">
        <v>1879300</v>
      </c>
      <c r="C20" s="6" t="n">
        <v>1962400</v>
      </c>
      <c r="D20" s="6" t="n">
        <v>1505400</v>
      </c>
    </row>
    <row r="21" spans="1:4">
      <c r="A21" s="4" t="s">
        <v>147</v>
      </c>
      <c r="B21" s="6" t="n">
        <v>62400</v>
      </c>
      <c r="C21" s="6" t="n">
        <v>57600</v>
      </c>
      <c r="D21" s="6" t="n">
        <v>54800</v>
      </c>
    </row>
    <row r="22" spans="1:4">
      <c r="A22" s="4" t="s">
        <v>159</v>
      </c>
      <c r="B22" s="6" t="n">
        <v>25300</v>
      </c>
      <c r="C22" s="6" t="n">
        <v>33400</v>
      </c>
      <c r="D22" s="6" t="n">
        <v>31000</v>
      </c>
    </row>
    <row r="23" spans="1:4">
      <c r="A23" s="4" t="s">
        <v>552</v>
      </c>
    </row>
    <row r="24" spans="1:4">
      <c r="A24" s="3" t="s">
        <v>1252</v>
      </c>
    </row>
    <row r="25" spans="1:4">
      <c r="A25" s="4" t="s">
        <v>1254</v>
      </c>
      <c r="B25" s="6" t="n">
        <v>552611</v>
      </c>
      <c r="C25" s="6" t="n">
        <v>501162</v>
      </c>
      <c r="D25" s="6" t="n">
        <v>462600</v>
      </c>
    </row>
    <row r="26" spans="1:4">
      <c r="A26" s="4" t="s">
        <v>1255</v>
      </c>
      <c r="B26" s="6" t="n">
        <v>122500</v>
      </c>
      <c r="C26" s="6" t="n">
        <v>101400</v>
      </c>
      <c r="D26" s="6" t="n">
        <v>83600</v>
      </c>
    </row>
    <row r="27" spans="1:4">
      <c r="A27" s="4" t="s">
        <v>505</v>
      </c>
      <c r="B27" s="6" t="n">
        <v>704300</v>
      </c>
      <c r="C27" s="6" t="n">
        <v>692600</v>
      </c>
      <c r="D27" s="6" t="n">
        <v>667100</v>
      </c>
    </row>
    <row r="28" spans="1:4">
      <c r="A28" s="4" t="s">
        <v>147</v>
      </c>
      <c r="B28" s="6" t="n">
        <v>35900</v>
      </c>
      <c r="C28" s="6" t="n">
        <v>35900</v>
      </c>
      <c r="D28" s="6" t="n">
        <v>33600</v>
      </c>
    </row>
    <row r="29" spans="1:4">
      <c r="A29" s="4" t="s">
        <v>159</v>
      </c>
      <c r="B29" s="6" t="n">
        <v>26000</v>
      </c>
      <c r="C29" s="6" t="n">
        <v>23600</v>
      </c>
      <c r="D29" s="6" t="n">
        <v>27500</v>
      </c>
    </row>
    <row r="30" spans="1:4">
      <c r="A30" s="4" t="s">
        <v>664</v>
      </c>
    </row>
    <row r="31" spans="1:4">
      <c r="A31" s="3" t="s">
        <v>1252</v>
      </c>
    </row>
    <row r="32" spans="1:4">
      <c r="A32" s="4" t="s">
        <v>1254</v>
      </c>
      <c r="B32" s="6" t="n">
        <v>0</v>
      </c>
      <c r="C32" s="6" t="n">
        <v>0</v>
      </c>
      <c r="D32" s="6" t="n">
        <v>0</v>
      </c>
    </row>
    <row r="33" spans="1:4">
      <c r="A33" s="4" t="s">
        <v>1255</v>
      </c>
      <c r="B33" s="6" t="n">
        <v>0</v>
      </c>
      <c r="C33" s="6" t="n">
        <v>0</v>
      </c>
      <c r="D33" s="6" t="n">
        <v>0</v>
      </c>
    </row>
    <row r="34" spans="1:4">
      <c r="A34" s="4" t="s">
        <v>505</v>
      </c>
      <c r="B34" s="6" t="n">
        <v>154800</v>
      </c>
      <c r="C34" s="6" t="n">
        <v>154000</v>
      </c>
      <c r="D34" s="6" t="n">
        <v>193300</v>
      </c>
    </row>
    <row r="35" spans="1:4">
      <c r="A35" s="4" t="s">
        <v>147</v>
      </c>
      <c r="B35" s="6" t="n">
        <v>800</v>
      </c>
      <c r="C35" s="6" t="n">
        <v>800</v>
      </c>
      <c r="D35" s="6" t="n">
        <v>1700</v>
      </c>
    </row>
    <row r="36" spans="1:4">
      <c r="A36" s="4" t="s">
        <v>159</v>
      </c>
      <c r="B36" s="5" t="n">
        <v>2000</v>
      </c>
      <c r="C36" s="5" t="n">
        <v>300</v>
      </c>
      <c r="D36" s="5" t="n">
        <v>2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9</v>
      </c>
      <c r="B1" s="2" t="s">
        <v>1</v>
      </c>
    </row>
    <row r="2" spans="1:4">
      <c r="B2" s="2" t="s">
        <v>2</v>
      </c>
      <c r="C2" s="2" t="s">
        <v>65</v>
      </c>
      <c r="D2" s="2" t="s">
        <v>66</v>
      </c>
    </row>
    <row r="3" spans="1:4">
      <c r="A3" s="3" t="s">
        <v>1260</v>
      </c>
    </row>
    <row r="4" spans="1:4">
      <c r="A4" s="4" t="s">
        <v>1254</v>
      </c>
      <c r="B4" s="5" t="n">
        <v>1491118</v>
      </c>
      <c r="C4" s="5" t="n">
        <v>1495889</v>
      </c>
      <c r="D4" s="5" t="n">
        <v>1436499</v>
      </c>
    </row>
    <row r="5" spans="1:4">
      <c r="A5" s="4" t="s">
        <v>1261</v>
      </c>
      <c r="B5" s="5" t="n">
        <v>1952700</v>
      </c>
      <c r="C5" s="5" t="n">
        <v>1982400</v>
      </c>
      <c r="D5" s="5" t="n">
        <v>1584800</v>
      </c>
    </row>
    <row r="6" spans="1:4">
      <c r="A6" s="4" t="s">
        <v>1262</v>
      </c>
      <c r="B6" s="4" t="s">
        <v>1263</v>
      </c>
      <c r="C6" s="4" t="s">
        <v>1264</v>
      </c>
      <c r="D6" s="4" t="s">
        <v>1265</v>
      </c>
    </row>
    <row r="7" spans="1:4">
      <c r="A7" s="4" t="s">
        <v>1266</v>
      </c>
    </row>
    <row r="8" spans="1:4">
      <c r="A8" s="3" t="s">
        <v>1260</v>
      </c>
    </row>
    <row r="9" spans="1:4">
      <c r="A9" s="4" t="s">
        <v>1254</v>
      </c>
      <c r="B9" s="5" t="n">
        <v>630000</v>
      </c>
      <c r="C9" s="5" t="n">
        <v>624300</v>
      </c>
      <c r="D9" s="5" t="n">
        <v>638600</v>
      </c>
    </row>
    <row r="10" spans="1:4">
      <c r="A10" s="4" t="s">
        <v>1261</v>
      </c>
      <c r="B10" s="6" t="n">
        <v>372200</v>
      </c>
      <c r="C10" s="6" t="n">
        <v>366100</v>
      </c>
      <c r="D10" s="6" t="n">
        <v>366700</v>
      </c>
    </row>
    <row r="11" spans="1:4">
      <c r="A11" s="4" t="s">
        <v>1267</v>
      </c>
    </row>
    <row r="12" spans="1:4">
      <c r="A12" s="3" t="s">
        <v>1260</v>
      </c>
    </row>
    <row r="13" spans="1:4">
      <c r="A13" s="4" t="s">
        <v>1254</v>
      </c>
      <c r="B13" s="6" t="n">
        <v>949400</v>
      </c>
      <c r="C13" s="6" t="n">
        <v>958700</v>
      </c>
      <c r="D13" s="6" t="n">
        <v>868300</v>
      </c>
    </row>
    <row r="14" spans="1:4">
      <c r="A14" s="4" t="s">
        <v>1261</v>
      </c>
      <c r="B14" s="6" t="n">
        <v>1580500</v>
      </c>
      <c r="C14" s="6" t="n">
        <v>1616200</v>
      </c>
      <c r="D14" s="6" t="n">
        <v>1218100</v>
      </c>
    </row>
    <row r="15" spans="1:4">
      <c r="A15" s="4" t="s">
        <v>664</v>
      </c>
    </row>
    <row r="16" spans="1:4">
      <c r="A16" s="3" t="s">
        <v>1260</v>
      </c>
    </row>
    <row r="17" spans="1:4">
      <c r="A17" s="4" t="s">
        <v>1254</v>
      </c>
      <c r="B17" s="6" t="n">
        <v>-88400</v>
      </c>
      <c r="C17" s="6" t="n">
        <v>-87100</v>
      </c>
      <c r="D17" s="6" t="n">
        <v>-70400</v>
      </c>
    </row>
    <row r="18" spans="1:4">
      <c r="A18" s="4" t="s">
        <v>1261</v>
      </c>
      <c r="B18" s="6" t="n">
        <v>0</v>
      </c>
      <c r="C18" s="6" t="n">
        <v>0</v>
      </c>
      <c r="D18" s="6" t="n">
        <v>0</v>
      </c>
    </row>
    <row r="19" spans="1:4">
      <c r="A19" s="4" t="s">
        <v>1268</v>
      </c>
    </row>
    <row r="20" spans="1:4">
      <c r="A20" s="3" t="s">
        <v>1260</v>
      </c>
    </row>
    <row r="21" spans="1:4">
      <c r="A21" s="4" t="s">
        <v>1254</v>
      </c>
      <c r="B21" s="6" t="n">
        <v>302000</v>
      </c>
      <c r="C21" s="6" t="n">
        <v>331400</v>
      </c>
      <c r="D21" s="6" t="n">
        <v>301700</v>
      </c>
    </row>
    <row r="22" spans="1:4">
      <c r="A22" s="4" t="s">
        <v>1261</v>
      </c>
      <c r="B22" s="6" t="n">
        <v>480300</v>
      </c>
      <c r="C22" s="6" t="n">
        <v>494000</v>
      </c>
      <c r="D22" s="6" t="n">
        <v>514000</v>
      </c>
    </row>
    <row r="23" spans="1:4">
      <c r="A23" s="4" t="s">
        <v>1269</v>
      </c>
    </row>
    <row r="24" spans="1:4">
      <c r="A24" s="3" t="s">
        <v>1260</v>
      </c>
    </row>
    <row r="25" spans="1:4">
      <c r="A25" s="4" t="s">
        <v>1254</v>
      </c>
      <c r="B25" s="6" t="n">
        <v>225700</v>
      </c>
      <c r="C25" s="6" t="n">
        <v>193600</v>
      </c>
    </row>
    <row r="26" spans="1:4">
      <c r="A26" s="4" t="s">
        <v>1261</v>
      </c>
      <c r="B26" s="6" t="n">
        <v>226500</v>
      </c>
      <c r="C26" s="6" t="n">
        <v>233300</v>
      </c>
      <c r="D26" s="6" t="n">
        <v>237600</v>
      </c>
    </row>
    <row r="27" spans="1:4">
      <c r="A27" s="4" t="s">
        <v>1270</v>
      </c>
    </row>
    <row r="28" spans="1:4">
      <c r="A28" s="3" t="s">
        <v>1260</v>
      </c>
    </row>
    <row r="29" spans="1:4">
      <c r="A29" s="4" t="s">
        <v>1261</v>
      </c>
      <c r="B29" s="6" t="n">
        <v>402100</v>
      </c>
      <c r="C29" s="6" t="n">
        <v>412000</v>
      </c>
    </row>
    <row r="30" spans="1:4">
      <c r="A30" s="4" t="s">
        <v>1271</v>
      </c>
    </row>
    <row r="31" spans="1:4">
      <c r="A31" s="3" t="s">
        <v>1260</v>
      </c>
    </row>
    <row r="32" spans="1:4">
      <c r="A32" s="4" t="s">
        <v>1261</v>
      </c>
      <c r="D32" s="6" t="n">
        <v>160000</v>
      </c>
    </row>
    <row r="33" spans="1:4">
      <c r="A33" s="4" t="s">
        <v>527</v>
      </c>
    </row>
    <row r="34" spans="1:4">
      <c r="A34" s="3" t="s">
        <v>1260</v>
      </c>
    </row>
    <row r="35" spans="1:4">
      <c r="A35" s="4" t="s">
        <v>1254</v>
      </c>
      <c r="B35" s="6" t="n">
        <v>254569</v>
      </c>
      <c r="C35" s="6" t="n">
        <v>285929</v>
      </c>
    </row>
    <row r="36" spans="1:4">
      <c r="A36" s="4" t="s">
        <v>528</v>
      </c>
    </row>
    <row r="37" spans="1:4">
      <c r="A37" s="3" t="s">
        <v>1260</v>
      </c>
    </row>
    <row r="38" spans="1:4">
      <c r="A38" s="4" t="s">
        <v>1254</v>
      </c>
      <c r="B38" s="6" t="n">
        <v>442564</v>
      </c>
      <c r="C38" s="6" t="n">
        <v>503793</v>
      </c>
    </row>
    <row r="39" spans="1:4">
      <c r="A39" s="4" t="s">
        <v>529</v>
      </c>
    </row>
    <row r="40" spans="1:4">
      <c r="A40" s="3" t="s">
        <v>1260</v>
      </c>
    </row>
    <row r="41" spans="1:4">
      <c r="A41" s="4" t="s">
        <v>1254</v>
      </c>
      <c r="B41" s="6" t="n">
        <v>186737</v>
      </c>
      <c r="C41" s="6" t="n">
        <v>196212</v>
      </c>
    </row>
    <row r="42" spans="1:4">
      <c r="A42" s="4" t="s">
        <v>530</v>
      </c>
    </row>
    <row r="43" spans="1:4">
      <c r="A43" s="3" t="s">
        <v>1260</v>
      </c>
    </row>
    <row r="44" spans="1:4">
      <c r="A44" s="4" t="s">
        <v>1254</v>
      </c>
      <c r="B44" s="6" t="n">
        <v>54637</v>
      </c>
      <c r="C44" s="6" t="n">
        <v>8793</v>
      </c>
    </row>
    <row r="45" spans="1:4">
      <c r="A45" s="4" t="s">
        <v>531</v>
      </c>
    </row>
    <row r="46" spans="1:4">
      <c r="A46" s="3" t="s">
        <v>1260</v>
      </c>
    </row>
    <row r="47" spans="1:4">
      <c r="A47" s="4" t="s">
        <v>1254</v>
      </c>
      <c r="B47" s="6" t="n">
        <v>367538</v>
      </c>
      <c r="C47" s="6" t="n">
        <v>336987</v>
      </c>
    </row>
    <row r="48" spans="1:4">
      <c r="A48" s="4" t="s">
        <v>532</v>
      </c>
    </row>
    <row r="49" spans="1:4">
      <c r="A49" s="3" t="s">
        <v>1260</v>
      </c>
    </row>
    <row r="50" spans="1:4">
      <c r="A50" s="4" t="s">
        <v>1254</v>
      </c>
      <c r="B50" s="6" t="n">
        <v>185073</v>
      </c>
      <c r="C50" s="6" t="n">
        <v>164175</v>
      </c>
    </row>
    <row r="51" spans="1:4">
      <c r="A51" s="4" t="s">
        <v>533</v>
      </c>
    </row>
    <row r="52" spans="1:4">
      <c r="A52" s="3" t="s">
        <v>1260</v>
      </c>
    </row>
    <row r="53" spans="1:4">
      <c r="A53" s="4" t="s">
        <v>1254</v>
      </c>
      <c r="B53" s="6" t="n">
        <v>938507</v>
      </c>
      <c r="C53" s="6" t="n">
        <v>994727</v>
      </c>
      <c r="D53" s="6" t="n">
        <v>973900</v>
      </c>
    </row>
    <row r="54" spans="1:4">
      <c r="A54" s="4" t="s">
        <v>546</v>
      </c>
    </row>
    <row r="55" spans="1:4">
      <c r="A55" s="3" t="s">
        <v>1260</v>
      </c>
    </row>
    <row r="56" spans="1:4">
      <c r="A56" s="4" t="s">
        <v>1254</v>
      </c>
      <c r="B56" s="6" t="n">
        <v>254569</v>
      </c>
      <c r="C56" s="6" t="n">
        <v>285929</v>
      </c>
      <c r="D56" s="6" t="n">
        <v>292200</v>
      </c>
    </row>
    <row r="57" spans="1:4">
      <c r="A57" s="4" t="s">
        <v>547</v>
      </c>
    </row>
    <row r="58" spans="1:4">
      <c r="A58" s="3" t="s">
        <v>1260</v>
      </c>
    </row>
    <row r="59" spans="1:4">
      <c r="A59" s="4" t="s">
        <v>1254</v>
      </c>
      <c r="B59" s="6" t="n">
        <v>442564</v>
      </c>
      <c r="C59" s="6" t="n">
        <v>503793</v>
      </c>
      <c r="D59" s="6" t="n">
        <v>487300</v>
      </c>
    </row>
    <row r="60" spans="1:4">
      <c r="A60" s="4" t="s">
        <v>548</v>
      </c>
    </row>
    <row r="61" spans="1:4">
      <c r="A61" s="3" t="s">
        <v>1260</v>
      </c>
    </row>
    <row r="62" spans="1:4">
      <c r="A62" s="4" t="s">
        <v>1254</v>
      </c>
      <c r="B62" s="6" t="n">
        <v>186737</v>
      </c>
      <c r="C62" s="6" t="n">
        <v>196212</v>
      </c>
      <c r="D62" s="6" t="n">
        <v>194400</v>
      </c>
    </row>
    <row r="63" spans="1:4">
      <c r="A63" s="4" t="s">
        <v>549</v>
      </c>
    </row>
    <row r="64" spans="1:4">
      <c r="A64" s="3" t="s">
        <v>1260</v>
      </c>
    </row>
    <row r="65" spans="1:4">
      <c r="A65" s="4" t="s">
        <v>1254</v>
      </c>
      <c r="B65" s="6" t="n">
        <v>54637</v>
      </c>
      <c r="C65" s="6" t="n">
        <v>8793</v>
      </c>
      <c r="D65" s="6" t="n">
        <v>0</v>
      </c>
    </row>
    <row r="66" spans="1:4">
      <c r="A66" s="4" t="s">
        <v>550</v>
      </c>
    </row>
    <row r="67" spans="1:4">
      <c r="A67" s="3" t="s">
        <v>1260</v>
      </c>
    </row>
    <row r="68" spans="1:4">
      <c r="A68" s="4" t="s">
        <v>1254</v>
      </c>
      <c r="B68" s="6" t="n">
        <v>0</v>
      </c>
      <c r="C68" s="6" t="n">
        <v>0</v>
      </c>
    </row>
    <row r="69" spans="1:4">
      <c r="A69" s="4" t="s">
        <v>551</v>
      </c>
    </row>
    <row r="70" spans="1:4">
      <c r="A70" s="3" t="s">
        <v>1260</v>
      </c>
    </row>
    <row r="71" spans="1:4">
      <c r="A71" s="4" t="s">
        <v>1254</v>
      </c>
      <c r="B71" s="6" t="n">
        <v>0</v>
      </c>
      <c r="C71" s="6" t="n">
        <v>0</v>
      </c>
    </row>
    <row r="72" spans="1:4">
      <c r="A72" s="4" t="s">
        <v>552</v>
      </c>
    </row>
    <row r="73" spans="1:4">
      <c r="A73" s="3" t="s">
        <v>1260</v>
      </c>
    </row>
    <row r="74" spans="1:4">
      <c r="A74" s="4" t="s">
        <v>1254</v>
      </c>
      <c r="B74" s="6" t="n">
        <v>552611</v>
      </c>
      <c r="C74" s="6" t="n">
        <v>501162</v>
      </c>
      <c r="D74" s="6" t="n">
        <v>462600</v>
      </c>
    </row>
    <row r="75" spans="1:4">
      <c r="A75" s="4" t="s">
        <v>565</v>
      </c>
    </row>
    <row r="76" spans="1:4">
      <c r="A76" s="3" t="s">
        <v>1260</v>
      </c>
    </row>
    <row r="77" spans="1:4">
      <c r="A77" s="4" t="s">
        <v>1254</v>
      </c>
      <c r="B77" s="6" t="n">
        <v>0</v>
      </c>
      <c r="C77" s="6" t="n">
        <v>0</v>
      </c>
    </row>
    <row r="78" spans="1:4">
      <c r="A78" s="4" t="s">
        <v>566</v>
      </c>
    </row>
    <row r="79" spans="1:4">
      <c r="A79" s="3" t="s">
        <v>1260</v>
      </c>
    </row>
    <row r="80" spans="1:4">
      <c r="A80" s="4" t="s">
        <v>1254</v>
      </c>
      <c r="B80" s="6" t="n">
        <v>0</v>
      </c>
      <c r="C80" s="6" t="n">
        <v>0</v>
      </c>
    </row>
    <row r="81" spans="1:4">
      <c r="A81" s="4" t="s">
        <v>567</v>
      </c>
    </row>
    <row r="82" spans="1:4">
      <c r="A82" s="3" t="s">
        <v>1260</v>
      </c>
    </row>
    <row r="83" spans="1:4">
      <c r="A83" s="4" t="s">
        <v>1254</v>
      </c>
      <c r="B83" s="6" t="n">
        <v>0</v>
      </c>
      <c r="C83" s="6" t="n">
        <v>0</v>
      </c>
    </row>
    <row r="84" spans="1:4">
      <c r="A84" s="4" t="s">
        <v>568</v>
      </c>
    </row>
    <row r="85" spans="1:4">
      <c r="A85" s="3" t="s">
        <v>1260</v>
      </c>
    </row>
    <row r="86" spans="1:4">
      <c r="A86" s="4" t="s">
        <v>1254</v>
      </c>
      <c r="B86" s="6" t="n">
        <v>0</v>
      </c>
      <c r="C86" s="6" t="n">
        <v>0</v>
      </c>
    </row>
    <row r="87" spans="1:4">
      <c r="A87" s="4" t="s">
        <v>569</v>
      </c>
    </row>
    <row r="88" spans="1:4">
      <c r="A88" s="3" t="s">
        <v>1260</v>
      </c>
    </row>
    <row r="89" spans="1:4">
      <c r="A89" s="4" t="s">
        <v>1254</v>
      </c>
      <c r="B89" s="6" t="n">
        <v>367538</v>
      </c>
      <c r="C89" s="6" t="n">
        <v>336987</v>
      </c>
      <c r="D89" s="6" t="n">
        <v>323400</v>
      </c>
    </row>
    <row r="90" spans="1:4">
      <c r="A90" s="4" t="s">
        <v>570</v>
      </c>
    </row>
    <row r="91" spans="1:4">
      <c r="A91" s="3" t="s">
        <v>1260</v>
      </c>
    </row>
    <row r="92" spans="1:4">
      <c r="A92" s="4" t="s">
        <v>1254</v>
      </c>
      <c r="B92" s="5" t="n">
        <v>185073</v>
      </c>
      <c r="C92" s="5" t="n">
        <v>164175</v>
      </c>
      <c r="D92" s="5" t="n">
        <v>13920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2</v>
      </c>
      <c r="B1" s="2" t="s">
        <v>1</v>
      </c>
    </row>
    <row r="2" spans="1:4">
      <c r="B2" s="2" t="s">
        <v>2</v>
      </c>
      <c r="C2" s="2" t="s">
        <v>65</v>
      </c>
      <c r="D2" s="2" t="s">
        <v>66</v>
      </c>
    </row>
    <row r="3" spans="1:4">
      <c r="A3" s="3" t="s">
        <v>1273</v>
      </c>
    </row>
    <row r="4" spans="1:4">
      <c r="A4" s="4" t="s">
        <v>1274</v>
      </c>
      <c r="B4" s="5" t="n">
        <v>-177</v>
      </c>
    </row>
    <row r="5" spans="1:4">
      <c r="A5" s="4" t="s">
        <v>629</v>
      </c>
      <c r="B5" s="6" t="n">
        <v>-152</v>
      </c>
    </row>
    <row r="6" spans="1:4">
      <c r="A6" s="4" t="s">
        <v>1275</v>
      </c>
    </row>
    <row r="7" spans="1:4">
      <c r="A7" s="3" t="s">
        <v>1273</v>
      </c>
    </row>
    <row r="8" spans="1:4">
      <c r="A8" s="4" t="s">
        <v>1276</v>
      </c>
      <c r="B8" s="6" t="n">
        <v>5010</v>
      </c>
      <c r="C8" s="5" t="n">
        <v>5143</v>
      </c>
      <c r="D8" s="5" t="n">
        <v>3992</v>
      </c>
    </row>
    <row r="9" spans="1:4">
      <c r="A9" s="4" t="s">
        <v>1277</v>
      </c>
      <c r="B9" s="6" t="n">
        <v>1347</v>
      </c>
      <c r="C9" s="6" t="n">
        <v>363</v>
      </c>
      <c r="D9" s="6" t="n">
        <v>1512</v>
      </c>
    </row>
    <row r="10" spans="1:4">
      <c r="A10" s="4" t="s">
        <v>1274</v>
      </c>
      <c r="B10" s="6" t="n">
        <v>-960</v>
      </c>
      <c r="C10" s="6" t="n">
        <v>-416</v>
      </c>
      <c r="D10" s="6" t="n">
        <v>-297</v>
      </c>
    </row>
    <row r="11" spans="1:4">
      <c r="A11" s="4" t="s">
        <v>1278</v>
      </c>
      <c r="B11" s="6" t="n">
        <v>-48</v>
      </c>
      <c r="C11" s="6" t="n">
        <v>-80</v>
      </c>
      <c r="D11" s="6" t="n">
        <v>-64</v>
      </c>
    </row>
    <row r="12" spans="1:4">
      <c r="A12" s="4" t="s">
        <v>1279</v>
      </c>
      <c r="B12" s="5" t="n">
        <v>5197</v>
      </c>
      <c r="C12" s="5" t="n">
        <v>5010</v>
      </c>
      <c r="D12" s="5" t="n">
        <v>5143</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0</v>
      </c>
      <c r="B1" s="2" t="s">
        <v>1</v>
      </c>
    </row>
    <row r="2" spans="1:4">
      <c r="B2" s="2" t="s">
        <v>2</v>
      </c>
      <c r="C2" s="2" t="s">
        <v>65</v>
      </c>
      <c r="D2" s="2" t="s">
        <v>66</v>
      </c>
    </row>
    <row r="3" spans="1:4">
      <c r="A3" s="3" t="s">
        <v>1273</v>
      </c>
    </row>
    <row r="4" spans="1:4">
      <c r="A4" s="4" t="s">
        <v>1281</v>
      </c>
      <c r="B4" s="5" t="n">
        <v>-177</v>
      </c>
    </row>
    <row r="5" spans="1:4">
      <c r="A5" s="4" t="s">
        <v>1282</v>
      </c>
    </row>
    <row r="6" spans="1:4">
      <c r="A6" s="3" t="s">
        <v>1273</v>
      </c>
    </row>
    <row r="7" spans="1:4">
      <c r="A7" s="4" t="s">
        <v>1276</v>
      </c>
      <c r="B7" s="6" t="n">
        <v>4366</v>
      </c>
      <c r="C7" s="5" t="n">
        <v>10223</v>
      </c>
      <c r="D7" s="5" t="n">
        <v>14957</v>
      </c>
    </row>
    <row r="8" spans="1:4">
      <c r="A8" s="4" t="s">
        <v>1283</v>
      </c>
      <c r="B8" s="6" t="n">
        <v>953</v>
      </c>
      <c r="C8" s="6" t="n">
        <v>546</v>
      </c>
      <c r="D8" s="6" t="n">
        <v>1161</v>
      </c>
    </row>
    <row r="9" spans="1:4">
      <c r="A9" s="4" t="s">
        <v>1284</v>
      </c>
      <c r="B9" s="6" t="n">
        <v>-7</v>
      </c>
      <c r="C9" s="6" t="n">
        <v>-15</v>
      </c>
      <c r="D9" s="6" t="n">
        <v>-123</v>
      </c>
    </row>
    <row r="10" spans="1:4">
      <c r="A10" s="4" t="s">
        <v>1281</v>
      </c>
      <c r="B10" s="6" t="n">
        <v>-1683</v>
      </c>
      <c r="C10" s="6" t="n">
        <v>-6064</v>
      </c>
      <c r="D10" s="6" t="n">
        <v>-6773</v>
      </c>
    </row>
    <row r="11" spans="1:4">
      <c r="A11" s="4" t="s">
        <v>1285</v>
      </c>
      <c r="B11" s="6" t="n">
        <v>-37</v>
      </c>
      <c r="C11" s="6" t="n">
        <v>-324</v>
      </c>
      <c r="D11" s="6" t="n">
        <v>1001</v>
      </c>
    </row>
    <row r="12" spans="1:4">
      <c r="A12" s="4" t="s">
        <v>1279</v>
      </c>
      <c r="B12" s="5" t="n">
        <v>3592</v>
      </c>
      <c r="C12" s="5" t="n">
        <v>4366</v>
      </c>
      <c r="D12" s="5" t="n">
        <v>1022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5</v>
      </c>
      <c r="B1" s="2" t="s">
        <v>1</v>
      </c>
    </row>
    <row r="2" spans="1:2">
      <c r="B2" s="2" t="s">
        <v>2</v>
      </c>
    </row>
    <row r="3" spans="1:2">
      <c r="A3" s="3" t="s">
        <v>214</v>
      </c>
    </row>
    <row r="4" spans="1:2">
      <c r="A4" s="4" t="s">
        <v>105</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64</v>
      </c>
      <c r="B1" s="2" t="s">
        <v>1</v>
      </c>
    </row>
    <row r="2" spans="1:4">
      <c r="B2" s="2" t="s">
        <v>2</v>
      </c>
      <c r="C2" s="2" t="s">
        <v>65</v>
      </c>
      <c r="D2" s="2" t="s">
        <v>66</v>
      </c>
    </row>
    <row r="3" spans="1:4">
      <c r="A3" s="3" t="s">
        <v>67</v>
      </c>
    </row>
    <row r="4" spans="1:4">
      <c r="A4" s="4" t="s">
        <v>68</v>
      </c>
      <c r="B4" s="5" t="n">
        <v>1491118</v>
      </c>
      <c r="C4" s="5" t="n">
        <v>1495889</v>
      </c>
      <c r="D4" s="5" t="n">
        <v>1436499</v>
      </c>
    </row>
    <row r="5" spans="1:4">
      <c r="A5" s="4" t="s">
        <v>69</v>
      </c>
      <c r="B5" s="6" t="n">
        <v>944154</v>
      </c>
      <c r="C5" s="6" t="n">
        <v>963524</v>
      </c>
      <c r="D5" s="6" t="n">
        <v>943779</v>
      </c>
    </row>
    <row r="6" spans="1:4">
      <c r="A6" s="4" t="s">
        <v>70</v>
      </c>
      <c r="B6" s="6" t="n">
        <v>310516</v>
      </c>
      <c r="C6" s="6" t="n">
        <v>300601</v>
      </c>
      <c r="D6" s="6" t="n">
        <v>286269</v>
      </c>
    </row>
    <row r="7" spans="1:4">
      <c r="A7" s="4" t="s">
        <v>71</v>
      </c>
      <c r="B7" s="6" t="n">
        <v>1254670</v>
      </c>
      <c r="C7" s="6" t="n">
        <v>1264125</v>
      </c>
      <c r="D7" s="6" t="n">
        <v>1230048</v>
      </c>
    </row>
    <row r="8" spans="1:4">
      <c r="A8" s="4" t="s">
        <v>72</v>
      </c>
      <c r="B8" s="6" t="n">
        <v>236448</v>
      </c>
      <c r="C8" s="6" t="n">
        <v>231764</v>
      </c>
      <c r="D8" s="6" t="n">
        <v>206451</v>
      </c>
    </row>
    <row r="9" spans="1:4">
      <c r="A9" s="4" t="s">
        <v>73</v>
      </c>
      <c r="B9" s="6" t="n">
        <v>20629</v>
      </c>
      <c r="C9" s="6" t="n">
        <v>16841</v>
      </c>
      <c r="D9" s="6" t="n">
        <v>14571</v>
      </c>
    </row>
    <row r="10" spans="1:4">
      <c r="A10" s="4" t="s">
        <v>74</v>
      </c>
      <c r="B10" s="6" t="n">
        <v>8975</v>
      </c>
      <c r="C10" s="6" t="n">
        <v>7428</v>
      </c>
      <c r="D10" s="6" t="n">
        <v>-3819</v>
      </c>
    </row>
    <row r="11" spans="1:4">
      <c r="A11" s="4" t="s">
        <v>75</v>
      </c>
      <c r="B11" s="6" t="n">
        <v>206844</v>
      </c>
      <c r="C11" s="6" t="n">
        <v>207495</v>
      </c>
      <c r="D11" s="6" t="n">
        <v>195699</v>
      </c>
    </row>
    <row r="12" spans="1:4">
      <c r="A12" s="4" t="s">
        <v>76</v>
      </c>
      <c r="B12" s="6" t="n">
        <v>48494</v>
      </c>
      <c r="C12" s="6" t="n">
        <v>41309</v>
      </c>
      <c r="D12" s="6" t="n">
        <v>136284</v>
      </c>
    </row>
    <row r="13" spans="1:4">
      <c r="A13" s="4" t="s">
        <v>77</v>
      </c>
      <c r="B13" s="5" t="n">
        <v>158350</v>
      </c>
      <c r="C13" s="5" t="n">
        <v>166186</v>
      </c>
      <c r="D13" s="5" t="n">
        <v>59415</v>
      </c>
    </row>
    <row r="14" spans="1:4">
      <c r="A14" s="3" t="s">
        <v>78</v>
      </c>
    </row>
    <row r="15" spans="1:4">
      <c r="A15" s="4" t="s">
        <v>79</v>
      </c>
      <c r="B15" s="7" t="n">
        <v>3.09</v>
      </c>
      <c r="C15" s="7" t="n">
        <v>3.18</v>
      </c>
      <c r="D15" s="7" t="n">
        <v>1.1</v>
      </c>
    </row>
    <row r="16" spans="1:4">
      <c r="A16" s="4" t="s">
        <v>80</v>
      </c>
      <c r="B16" s="7" t="n">
        <v>3.07</v>
      </c>
      <c r="C16" s="7" t="n">
        <v>3.15</v>
      </c>
      <c r="D16" s="7" t="n">
        <v>1.09</v>
      </c>
    </row>
    <row r="17" spans="1:4">
      <c r="A17" s="3" t="s">
        <v>81</v>
      </c>
    </row>
    <row r="18" spans="1:4">
      <c r="A18" s="4" t="s">
        <v>82</v>
      </c>
      <c r="B18" s="6" t="n">
        <v>51213518</v>
      </c>
      <c r="C18" s="6" t="n">
        <v>52304190</v>
      </c>
      <c r="D18" s="6" t="n">
        <v>54073407</v>
      </c>
    </row>
    <row r="19" spans="1:4">
      <c r="A19" s="4" t="s">
        <v>83</v>
      </c>
      <c r="B19" s="6" t="n">
        <v>51633169</v>
      </c>
      <c r="C19" s="6" t="n">
        <v>52831606</v>
      </c>
      <c r="D19" s="6" t="n">
        <v>5460529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78</v>
      </c>
      <c r="B1" s="2" t="s">
        <v>1</v>
      </c>
    </row>
    <row r="2" spans="1:2">
      <c r="B2" s="2" t="s">
        <v>2</v>
      </c>
    </row>
    <row r="3" spans="1:2">
      <c r="A3" s="3" t="s">
        <v>246</v>
      </c>
    </row>
    <row r="4" spans="1:2">
      <c r="A4" s="4" t="s">
        <v>178</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4"/>
    <col customWidth="1" max="2" min="2" width="80"/>
    <col customWidth="1" max="3" min="3" width="16"/>
    <col customWidth="1" max="4" min="4" width="14"/>
    <col customWidth="1" max="5" min="5" width="14"/>
  </cols>
  <sheetData>
    <row r="1" spans="1:5">
      <c r="A1" s="1" t="s">
        <v>84</v>
      </c>
      <c r="C1" s="2" t="s">
        <v>1</v>
      </c>
    </row>
    <row r="2" spans="1:5">
      <c r="C2" s="2" t="s">
        <v>2</v>
      </c>
      <c r="D2" s="2" t="s">
        <v>65</v>
      </c>
      <c r="E2" s="2" t="s">
        <v>66</v>
      </c>
    </row>
    <row r="3" spans="1:5">
      <c r="A3" s="3" t="s">
        <v>85</v>
      </c>
    </row>
    <row r="4" spans="1:5">
      <c r="A4" s="4" t="s">
        <v>77</v>
      </c>
      <c r="C4" s="5" t="n">
        <v>158350</v>
      </c>
      <c r="D4" s="5" t="n">
        <v>166186</v>
      </c>
      <c r="E4" s="5" t="n">
        <v>59415</v>
      </c>
    </row>
    <row r="5" spans="1:5">
      <c r="A5" s="3" t="s">
        <v>86</v>
      </c>
    </row>
    <row r="6" spans="1:5">
      <c r="A6" s="4" t="s">
        <v>87</v>
      </c>
      <c r="B6" s="4" t="s">
        <v>88</v>
      </c>
      <c r="C6" s="6" t="n">
        <v>-949</v>
      </c>
      <c r="D6" s="6" t="n">
        <v>673</v>
      </c>
      <c r="E6" s="6" t="n">
        <v>299</v>
      </c>
    </row>
    <row r="7" spans="1:5">
      <c r="A7" s="4" t="s">
        <v>89</v>
      </c>
      <c r="B7" s="4" t="s">
        <v>90</v>
      </c>
      <c r="C7" s="6" t="n">
        <v>-13689</v>
      </c>
      <c r="D7" s="6" t="n">
        <v>-50017</v>
      </c>
      <c r="E7" s="6" t="n">
        <v>83404</v>
      </c>
    </row>
    <row r="8" spans="1:5">
      <c r="A8" s="4" t="s">
        <v>91</v>
      </c>
      <c r="B8" s="4" t="s">
        <v>92</v>
      </c>
      <c r="C8" s="6" t="n">
        <v>-5357</v>
      </c>
      <c r="D8" s="6" t="n">
        <v>-15426</v>
      </c>
      <c r="E8" s="6" t="n">
        <v>10726</v>
      </c>
    </row>
    <row r="9" spans="1:5">
      <c r="A9" s="4" t="s">
        <v>93</v>
      </c>
      <c r="C9" s="6" t="n">
        <v>-19995</v>
      </c>
      <c r="D9" s="6" t="n">
        <v>-64770</v>
      </c>
      <c r="E9" s="6" t="n">
        <v>94429</v>
      </c>
    </row>
    <row r="10" spans="1:5">
      <c r="A10" s="4" t="s">
        <v>94</v>
      </c>
      <c r="C10" s="6" t="n">
        <v>138355</v>
      </c>
      <c r="D10" s="6" t="n">
        <v>101416</v>
      </c>
      <c r="E10" s="6" t="n">
        <v>153844</v>
      </c>
    </row>
    <row r="11" spans="1:5">
      <c r="A11" s="4" t="s">
        <v>95</v>
      </c>
      <c r="C11" s="6" t="n">
        <v>-326</v>
      </c>
      <c r="D11" s="6" t="n">
        <v>207</v>
      </c>
      <c r="E11" s="6" t="n">
        <v>232</v>
      </c>
    </row>
    <row r="12" spans="1:5">
      <c r="A12" s="4" t="s">
        <v>96</v>
      </c>
      <c r="C12" s="6" t="n">
        <v>-108</v>
      </c>
      <c r="D12" s="6" t="n">
        <v>-210</v>
      </c>
      <c r="E12" s="6" t="n">
        <v>610</v>
      </c>
    </row>
    <row r="13" spans="1:5">
      <c r="A13" s="4" t="s">
        <v>97</v>
      </c>
      <c r="C13" s="5" t="n">
        <v>-1420</v>
      </c>
      <c r="D13" s="5" t="n">
        <v>-4606</v>
      </c>
      <c r="E13" s="5" t="n">
        <v>4469</v>
      </c>
    </row>
    <row r="14" spans="1:5"/>
    <row r="15" spans="1:5">
      <c r="A15" s="4" t="s">
        <v>88</v>
      </c>
      <c r="B15" s="4" t="s">
        <v>98</v>
      </c>
    </row>
    <row r="16" spans="1:5">
      <c r="A16" s="4" t="s">
        <v>90</v>
      </c>
      <c r="B16" s="4" t="s">
        <v>99</v>
      </c>
    </row>
    <row r="17" spans="1:5">
      <c r="A17" s="4" t="s">
        <v>92</v>
      </c>
      <c r="B17" s="4" t="s">
        <v>100</v>
      </c>
    </row>
  </sheetData>
  <mergeCells count="6">
    <mergeCell ref="A1:B2"/>
    <mergeCell ref="C1:E1"/>
    <mergeCell ref="A14:D14"/>
    <mergeCell ref="B15:D15"/>
    <mergeCell ref="B16:D16"/>
    <mergeCell ref="B17:D1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73</v>
      </c>
      <c r="B1" s="2" t="s">
        <v>1</v>
      </c>
    </row>
    <row r="2" spans="1:2">
      <c r="B2" s="2" t="s">
        <v>2</v>
      </c>
    </row>
    <row r="3" spans="1:2">
      <c r="A3" s="3" t="s">
        <v>202</v>
      </c>
    </row>
    <row r="4" spans="1:2">
      <c r="A4" s="4" t="s">
        <v>274</v>
      </c>
      <c r="B4" s="4" t="s">
        <v>275</v>
      </c>
    </row>
    <row r="5" spans="1:2">
      <c r="A5" s="4" t="s">
        <v>276</v>
      </c>
      <c r="B5" s="4" t="s">
        <v>277</v>
      </c>
    </row>
    <row r="6" spans="1:2">
      <c r="A6" s="4" t="s">
        <v>278</v>
      </c>
      <c r="B6" s="4" t="s">
        <v>279</v>
      </c>
    </row>
    <row r="7" spans="1:2">
      <c r="A7" s="4" t="s">
        <v>103</v>
      </c>
      <c r="B7" s="4" t="s">
        <v>280</v>
      </c>
    </row>
    <row r="8" spans="1:2">
      <c r="A8" s="4" t="s">
        <v>105</v>
      </c>
      <c r="B8" s="4" t="s">
        <v>281</v>
      </c>
    </row>
    <row r="9" spans="1:2">
      <c r="A9" s="4" t="s">
        <v>282</v>
      </c>
      <c r="B9" s="4" t="s">
        <v>283</v>
      </c>
    </row>
    <row r="10" spans="1:2">
      <c r="A10" s="4" t="s">
        <v>111</v>
      </c>
      <c r="B10" s="4" t="s">
        <v>284</v>
      </c>
    </row>
    <row r="11" spans="1:2">
      <c r="A11" s="4" t="s">
        <v>260</v>
      </c>
      <c r="B11" s="4" t="s">
        <v>285</v>
      </c>
    </row>
    <row r="12" spans="1:2">
      <c r="A12" s="4" t="s">
        <v>286</v>
      </c>
      <c r="B12" s="4" t="s">
        <v>287</v>
      </c>
    </row>
    <row r="13" spans="1:2">
      <c r="A13" s="4" t="s">
        <v>288</v>
      </c>
      <c r="B13" s="4" t="s">
        <v>289</v>
      </c>
    </row>
    <row r="14" spans="1:2">
      <c r="A14" s="4" t="s">
        <v>231</v>
      </c>
      <c r="B14" s="4" t="s">
        <v>290</v>
      </c>
    </row>
    <row r="15" spans="1:2">
      <c r="A15" s="4" t="s">
        <v>291</v>
      </c>
      <c r="B15" s="4" t="s">
        <v>292</v>
      </c>
    </row>
    <row r="16" spans="1:2">
      <c r="A16" s="4" t="s">
        <v>293</v>
      </c>
      <c r="B16" s="4" t="s">
        <v>294</v>
      </c>
    </row>
    <row r="17" spans="1:2">
      <c r="A17" s="4" t="s">
        <v>237</v>
      </c>
      <c r="B17" s="4" t="s">
        <v>295</v>
      </c>
    </row>
    <row r="18" spans="1:2">
      <c r="A18" s="4" t="s">
        <v>296</v>
      </c>
      <c r="B18" s="4" t="s">
        <v>297</v>
      </c>
    </row>
    <row r="19" spans="1:2">
      <c r="A19" s="4" t="s">
        <v>243</v>
      </c>
      <c r="B19" s="4" t="s">
        <v>298</v>
      </c>
    </row>
    <row r="20" spans="1:2">
      <c r="A20" s="4" t="s">
        <v>299</v>
      </c>
      <c r="B20"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01</v>
      </c>
      <c r="B1" s="2" t="s">
        <v>1</v>
      </c>
    </row>
    <row r="2" spans="1:2">
      <c r="B2" s="2" t="s">
        <v>2</v>
      </c>
    </row>
    <row r="3" spans="1:2">
      <c r="A3" s="3" t="s">
        <v>202</v>
      </c>
    </row>
    <row r="4" spans="1:2">
      <c r="A4" s="4" t="s">
        <v>302</v>
      </c>
      <c r="B4"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04</v>
      </c>
      <c r="B1" s="2" t="s">
        <v>1</v>
      </c>
    </row>
    <row r="2" spans="1:2">
      <c r="B2" s="2" t="s">
        <v>2</v>
      </c>
    </row>
    <row r="3" spans="1:2">
      <c r="A3" s="3" t="s">
        <v>205</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9</v>
      </c>
      <c r="B1" s="2" t="s">
        <v>1</v>
      </c>
    </row>
    <row r="2" spans="1:2">
      <c r="B2" s="2" t="s">
        <v>2</v>
      </c>
    </row>
    <row r="3" spans="1:2">
      <c r="A3" s="3" t="s">
        <v>209</v>
      </c>
    </row>
    <row r="4" spans="1:2">
      <c r="A4" s="4" t="s">
        <v>310</v>
      </c>
      <c r="B4" s="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12</v>
      </c>
      <c r="B1" s="2" t="s">
        <v>1</v>
      </c>
    </row>
    <row r="2" spans="1:2">
      <c r="B2" s="2" t="s">
        <v>2</v>
      </c>
    </row>
    <row r="3" spans="1:2">
      <c r="A3" s="3" t="s">
        <v>212</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9</v>
      </c>
      <c r="B1" s="2" t="s">
        <v>1</v>
      </c>
    </row>
    <row r="2" spans="1:2">
      <c r="B2" s="2" t="s">
        <v>2</v>
      </c>
    </row>
    <row r="3" spans="1:2">
      <c r="A3" s="3" t="s">
        <v>214</v>
      </c>
    </row>
    <row r="4" spans="1:2">
      <c r="A4" s="4" t="s">
        <v>320</v>
      </c>
      <c r="B4" s="4" t="s">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2</v>
      </c>
      <c r="B1" s="2" t="s">
        <v>1</v>
      </c>
    </row>
    <row r="2" spans="1:2">
      <c r="B2" s="2" t="s">
        <v>2</v>
      </c>
    </row>
    <row r="3" spans="1:2">
      <c r="A3" s="3" t="s">
        <v>217</v>
      </c>
    </row>
    <row r="4" spans="1:2">
      <c r="A4" s="4" t="s">
        <v>216</v>
      </c>
      <c r="B4" s="4" t="s">
        <v>3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v>
      </c>
      <c r="B1" s="2" t="s">
        <v>2</v>
      </c>
      <c r="C1" s="2" t="s">
        <v>65</v>
      </c>
    </row>
    <row r="2" spans="1:3">
      <c r="A2" s="3" t="s">
        <v>102</v>
      </c>
    </row>
    <row r="3" spans="1:3">
      <c r="A3" s="4" t="s">
        <v>103</v>
      </c>
      <c r="B3" s="5" t="n">
        <v>93805</v>
      </c>
      <c r="C3" s="5" t="n">
        <v>100719</v>
      </c>
    </row>
    <row r="4" spans="1:3">
      <c r="A4" s="4" t="s">
        <v>104</v>
      </c>
      <c r="B4" s="6" t="n">
        <v>348974</v>
      </c>
      <c r="C4" s="6" t="n">
        <v>382253</v>
      </c>
    </row>
    <row r="5" spans="1:3">
      <c r="A5" s="4" t="s">
        <v>105</v>
      </c>
      <c r="B5" s="6" t="n">
        <v>232706</v>
      </c>
      <c r="C5" s="6" t="n">
        <v>265990</v>
      </c>
    </row>
    <row r="6" spans="1:3">
      <c r="A6" s="4" t="s">
        <v>106</v>
      </c>
      <c r="B6" s="6" t="n">
        <v>67532</v>
      </c>
      <c r="C6" s="6" t="n">
        <v>57184</v>
      </c>
    </row>
    <row r="7" spans="1:3">
      <c r="A7" s="4" t="s">
        <v>107</v>
      </c>
      <c r="B7" s="6" t="n">
        <v>21373</v>
      </c>
      <c r="C7" s="6" t="n">
        <v>0</v>
      </c>
    </row>
    <row r="8" spans="1:3">
      <c r="A8" s="4" t="s">
        <v>108</v>
      </c>
      <c r="B8" s="6" t="n">
        <v>764390</v>
      </c>
      <c r="C8" s="6" t="n">
        <v>806146</v>
      </c>
    </row>
    <row r="9" spans="1:3">
      <c r="A9" s="4" t="s">
        <v>109</v>
      </c>
      <c r="B9" s="6" t="n">
        <v>21235</v>
      </c>
      <c r="C9" s="6" t="n">
        <v>20474</v>
      </c>
    </row>
    <row r="10" spans="1:3">
      <c r="A10" s="4" t="s">
        <v>110</v>
      </c>
      <c r="B10" s="6" t="n">
        <v>356603</v>
      </c>
      <c r="C10" s="6" t="n">
        <v>370531</v>
      </c>
    </row>
    <row r="11" spans="1:3">
      <c r="A11" s="4" t="s">
        <v>111</v>
      </c>
      <c r="B11" s="6" t="n">
        <v>933022</v>
      </c>
      <c r="C11" s="6" t="n">
        <v>955524</v>
      </c>
    </row>
    <row r="12" spans="1:3">
      <c r="A12" s="4" t="s">
        <v>112</v>
      </c>
      <c r="B12" s="6" t="n">
        <v>581116</v>
      </c>
      <c r="C12" s="6" t="n">
        <v>636538</v>
      </c>
    </row>
    <row r="13" spans="1:3">
      <c r="A13" s="4" t="s">
        <v>113</v>
      </c>
      <c r="B13" s="6" t="n">
        <v>53924</v>
      </c>
      <c r="C13" s="6" t="n">
        <v>19757</v>
      </c>
    </row>
    <row r="14" spans="1:3">
      <c r="A14" s="4" t="s">
        <v>114</v>
      </c>
      <c r="B14" s="6" t="n">
        <v>28045</v>
      </c>
      <c r="C14" s="6" t="n">
        <v>0</v>
      </c>
    </row>
    <row r="15" spans="1:3">
      <c r="A15" s="4" t="s">
        <v>115</v>
      </c>
      <c r="B15" s="6" t="n">
        <v>2738335</v>
      </c>
      <c r="C15" s="6" t="n">
        <v>2808970</v>
      </c>
    </row>
    <row r="16" spans="1:3">
      <c r="A16" s="3" t="s">
        <v>116</v>
      </c>
    </row>
    <row r="17" spans="1:3">
      <c r="A17" s="4" t="s">
        <v>117</v>
      </c>
      <c r="B17" s="6" t="n">
        <v>7724</v>
      </c>
      <c r="C17" s="6" t="n">
        <v>2137</v>
      </c>
    </row>
    <row r="18" spans="1:3">
      <c r="A18" s="4" t="s">
        <v>118</v>
      </c>
      <c r="B18" s="6" t="n">
        <v>118509</v>
      </c>
      <c r="C18" s="6" t="n">
        <v>143419</v>
      </c>
    </row>
    <row r="19" spans="1:3">
      <c r="A19" s="4" t="s">
        <v>119</v>
      </c>
      <c r="B19" s="6" t="n">
        <v>209992</v>
      </c>
      <c r="C19" s="6" t="n">
        <v>206782</v>
      </c>
    </row>
    <row r="20" spans="1:3">
      <c r="A20" s="4" t="s">
        <v>120</v>
      </c>
      <c r="B20" s="6" t="n">
        <v>2034</v>
      </c>
      <c r="C20" s="6" t="n">
        <v>5522</v>
      </c>
    </row>
    <row r="21" spans="1:3">
      <c r="A21" s="4" t="s">
        <v>121</v>
      </c>
      <c r="B21" s="6" t="n">
        <v>4616</v>
      </c>
      <c r="C21" s="6" t="n">
        <v>0</v>
      </c>
    </row>
    <row r="22" spans="1:3">
      <c r="A22" s="4" t="s">
        <v>122</v>
      </c>
      <c r="B22" s="6" t="n">
        <v>342875</v>
      </c>
      <c r="C22" s="6" t="n">
        <v>357860</v>
      </c>
    </row>
    <row r="23" spans="1:3">
      <c r="A23" s="4" t="s">
        <v>123</v>
      </c>
      <c r="B23" s="6" t="n">
        <v>825017</v>
      </c>
      <c r="C23" s="6" t="n">
        <v>936357</v>
      </c>
    </row>
    <row r="24" spans="1:3">
      <c r="A24" s="4" t="s">
        <v>124</v>
      </c>
      <c r="B24" s="6" t="n">
        <v>93358</v>
      </c>
      <c r="C24" s="6" t="n">
        <v>104302</v>
      </c>
    </row>
    <row r="25" spans="1:3">
      <c r="A25" s="4" t="s">
        <v>109</v>
      </c>
      <c r="B25" s="6" t="n">
        <v>88408</v>
      </c>
      <c r="C25" s="6" t="n">
        <v>106559</v>
      </c>
    </row>
    <row r="26" spans="1:3">
      <c r="A26" s="4" t="s">
        <v>125</v>
      </c>
      <c r="B26" s="6" t="n">
        <v>66012</v>
      </c>
      <c r="C26" s="6" t="n">
        <v>72961</v>
      </c>
    </row>
    <row r="27" spans="1:3">
      <c r="A27" s="4" t="s">
        <v>126</v>
      </c>
      <c r="B27" s="6" t="n">
        <v>45148</v>
      </c>
      <c r="C27" s="6" t="n">
        <v>27875</v>
      </c>
    </row>
    <row r="28" spans="1:3">
      <c r="A28" s="4" t="s">
        <v>121</v>
      </c>
      <c r="B28" s="6" t="n">
        <v>6989</v>
      </c>
      <c r="C28" s="6" t="n">
        <v>0</v>
      </c>
    </row>
    <row r="29" spans="1:3">
      <c r="A29" s="4" t="s">
        <v>127</v>
      </c>
      <c r="B29" s="4" t="s">
        <v>128</v>
      </c>
      <c r="C29" s="4" t="s">
        <v>128</v>
      </c>
    </row>
    <row r="30" spans="1:3">
      <c r="A30" s="3" t="s">
        <v>129</v>
      </c>
    </row>
    <row r="31" spans="1:3">
      <c r="A31" s="4" t="s">
        <v>130</v>
      </c>
      <c r="B31" s="6" t="n">
        <v>639</v>
      </c>
      <c r="C31" s="6" t="n">
        <v>634</v>
      </c>
    </row>
    <row r="32" spans="1:3">
      <c r="A32" s="4" t="s">
        <v>131</v>
      </c>
      <c r="B32" s="6" t="n">
        <v>489282</v>
      </c>
      <c r="C32" s="6" t="n">
        <v>470818</v>
      </c>
    </row>
    <row r="33" spans="1:3">
      <c r="A33" s="4" t="s">
        <v>132</v>
      </c>
      <c r="B33" s="6" t="n">
        <v>-498074</v>
      </c>
      <c r="C33" s="6" t="n">
        <v>-441668</v>
      </c>
    </row>
    <row r="34" spans="1:3">
      <c r="A34" s="4" t="s">
        <v>133</v>
      </c>
      <c r="B34" s="6" t="n">
        <v>1489176</v>
      </c>
      <c r="C34" s="6" t="n">
        <v>1363772</v>
      </c>
    </row>
    <row r="35" spans="1:3">
      <c r="A35" s="4" t="s">
        <v>134</v>
      </c>
      <c r="B35" s="6" t="n">
        <v>-210495</v>
      </c>
      <c r="C35" s="6" t="n">
        <v>-190500</v>
      </c>
    </row>
    <row r="36" spans="1:3">
      <c r="A36" s="4" t="s">
        <v>135</v>
      </c>
      <c r="B36" s="6" t="n">
        <v>1270528</v>
      </c>
      <c r="C36" s="6" t="n">
        <v>1203056</v>
      </c>
    </row>
    <row r="37" spans="1:3">
      <c r="A37" s="4" t="s">
        <v>136</v>
      </c>
      <c r="B37" s="5" t="n">
        <v>2738335</v>
      </c>
      <c r="C37" s="5" t="n">
        <v>280897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24</v>
      </c>
      <c r="B1" s="2" t="s">
        <v>1</v>
      </c>
    </row>
    <row r="2" spans="1:2">
      <c r="B2" s="2" t="s">
        <v>2</v>
      </c>
    </row>
    <row r="3" spans="1:2">
      <c r="A3" s="3" t="s">
        <v>220</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9</v>
      </c>
      <c r="B1" s="2" t="s">
        <v>1</v>
      </c>
    </row>
    <row r="2" spans="1:2">
      <c r="B2" s="2" t="s">
        <v>2</v>
      </c>
    </row>
    <row r="3" spans="1:2">
      <c r="A3" s="3" t="s">
        <v>223</v>
      </c>
    </row>
    <row r="4" spans="1:2">
      <c r="A4" s="4" t="s">
        <v>330</v>
      </c>
      <c r="B4" s="4" t="s">
        <v>3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2</v>
      </c>
      <c r="B1" s="2" t="s">
        <v>1</v>
      </c>
    </row>
    <row r="2" spans="1:2">
      <c r="B2" s="2" t="s">
        <v>2</v>
      </c>
    </row>
    <row r="3" spans="1:2">
      <c r="A3" s="3" t="s">
        <v>226</v>
      </c>
    </row>
    <row r="4" spans="1:2">
      <c r="A4" s="4" t="s">
        <v>333</v>
      </c>
      <c r="B4" s="4" t="s">
        <v>3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32</v>
      </c>
    </row>
    <row r="4" spans="1:2">
      <c r="A4" s="4" t="s">
        <v>336</v>
      </c>
      <c r="B4" s="4" t="s">
        <v>337</v>
      </c>
    </row>
    <row r="5" spans="1:2">
      <c r="A5" s="4" t="s">
        <v>338</v>
      </c>
      <c r="B5" s="4" t="s">
        <v>339</v>
      </c>
    </row>
    <row r="6" spans="1:2">
      <c r="A6" s="4" t="s">
        <v>340</v>
      </c>
      <c r="B6" s="4" t="s">
        <v>341</v>
      </c>
    </row>
    <row r="7" spans="1:2">
      <c r="A7" s="4" t="s">
        <v>342</v>
      </c>
      <c r="B7" s="4" t="s">
        <v>3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44</v>
      </c>
      <c r="B1" s="2" t="s">
        <v>1</v>
      </c>
    </row>
    <row r="2" spans="1:2">
      <c r="B2" s="2" t="s">
        <v>2</v>
      </c>
    </row>
    <row r="3" spans="1:2">
      <c r="A3" s="3" t="s">
        <v>235</v>
      </c>
    </row>
    <row r="4" spans="1:2">
      <c r="A4" s="4" t="s">
        <v>345</v>
      </c>
      <c r="B4" s="4" t="s">
        <v>34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38</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row r="9" spans="1:2">
      <c r="A9" s="4" t="s">
        <v>358</v>
      </c>
      <c r="B9" s="4" t="s">
        <v>359</v>
      </c>
    </row>
    <row r="10" spans="1:2">
      <c r="A10" s="4" t="s">
        <v>360</v>
      </c>
      <c r="B10" s="4" t="s">
        <v>361</v>
      </c>
    </row>
    <row r="11" spans="1:2">
      <c r="A11" s="4" t="s">
        <v>362</v>
      </c>
      <c r="B11" s="4" t="s">
        <v>363</v>
      </c>
    </row>
    <row r="12" spans="1:2">
      <c r="A12" s="4" t="s">
        <v>364</v>
      </c>
      <c r="B12" s="4" t="s">
        <v>365</v>
      </c>
    </row>
    <row r="13" spans="1:2">
      <c r="A13" s="4" t="s">
        <v>366</v>
      </c>
      <c r="B13" s="4" t="s">
        <v>367</v>
      </c>
    </row>
    <row r="14" spans="1:2">
      <c r="A14" s="4" t="s">
        <v>368</v>
      </c>
      <c r="B14" s="4" t="s">
        <v>369</v>
      </c>
    </row>
    <row r="15" spans="1:2">
      <c r="A15" s="4" t="s">
        <v>370</v>
      </c>
      <c r="B15" s="4" t="s">
        <v>37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41</v>
      </c>
    </row>
    <row r="4" spans="1:2">
      <c r="A4" s="4" t="s">
        <v>373</v>
      </c>
      <c r="B4" s="4" t="s">
        <v>374</v>
      </c>
    </row>
    <row r="5" spans="1:2">
      <c r="A5" s="4" t="s">
        <v>375</v>
      </c>
      <c r="B5" s="4" t="s">
        <v>376</v>
      </c>
    </row>
    <row r="6" spans="1:2">
      <c r="A6" s="4" t="s">
        <v>377</v>
      </c>
      <c r="B6" s="4" t="s">
        <v>378</v>
      </c>
    </row>
    <row r="7" spans="1:2">
      <c r="A7" s="4" t="s">
        <v>379</v>
      </c>
      <c r="B7" s="4" t="s">
        <v>380</v>
      </c>
    </row>
    <row r="8" spans="1:2">
      <c r="A8" s="4" t="s">
        <v>381</v>
      </c>
      <c r="B8" s="4" t="s">
        <v>38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44</v>
      </c>
    </row>
    <row r="4" spans="1:2">
      <c r="A4" s="4" t="s">
        <v>384</v>
      </c>
      <c r="B4" s="4" t="s">
        <v>385</v>
      </c>
    </row>
    <row r="5" spans="1:2">
      <c r="A5" s="4" t="s">
        <v>386</v>
      </c>
      <c r="B5" s="4" t="s">
        <v>387</v>
      </c>
    </row>
    <row r="6" spans="1:2">
      <c r="A6" s="4" t="s">
        <v>388</v>
      </c>
      <c r="B6" s="4" t="s">
        <v>389</v>
      </c>
    </row>
    <row r="7" spans="1:2">
      <c r="A7" s="4" t="s">
        <v>390</v>
      </c>
      <c r="B7" s="4" t="s">
        <v>39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92</v>
      </c>
      <c r="B1" s="2" t="s">
        <v>1</v>
      </c>
    </row>
    <row r="2" spans="1:2">
      <c r="B2" s="2" t="s">
        <v>2</v>
      </c>
    </row>
    <row r="3" spans="1:2">
      <c r="A3" s="3" t="s">
        <v>255</v>
      </c>
    </row>
    <row r="4" spans="1:2">
      <c r="A4" s="4" t="s">
        <v>393</v>
      </c>
      <c r="B4" s="4" t="s">
        <v>39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258</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37</v>
      </c>
      <c r="B1" s="2" t="s">
        <v>2</v>
      </c>
      <c r="C1" s="2" t="s">
        <v>65</v>
      </c>
    </row>
    <row r="2" spans="1:3">
      <c r="A2" s="3" t="s">
        <v>138</v>
      </c>
    </row>
    <row r="3" spans="1:3">
      <c r="A3" s="4" t="s">
        <v>139</v>
      </c>
      <c r="B3" s="5" t="n">
        <v>5197</v>
      </c>
      <c r="C3" s="5" t="n">
        <v>5010</v>
      </c>
    </row>
    <row r="4" spans="1:3">
      <c r="A4" s="4" t="s">
        <v>140</v>
      </c>
      <c r="B4" s="7" t="n">
        <v>0.01</v>
      </c>
      <c r="C4" s="7" t="n">
        <v>0.01</v>
      </c>
    </row>
    <row r="5" spans="1:3">
      <c r="A5" s="4" t="s">
        <v>141</v>
      </c>
      <c r="B5" s="6" t="n">
        <v>150000000</v>
      </c>
      <c r="C5" s="6" t="n">
        <v>150000000</v>
      </c>
    </row>
    <row r="6" spans="1:3">
      <c r="A6" s="4" t="s">
        <v>142</v>
      </c>
      <c r="B6" s="6" t="n">
        <v>63872756</v>
      </c>
      <c r="C6" s="6" t="n">
        <v>63367133</v>
      </c>
    </row>
    <row r="7" spans="1:3">
      <c r="A7" s="4" t="s">
        <v>143</v>
      </c>
      <c r="B7" s="6" t="n">
        <v>13051256</v>
      </c>
      <c r="C7" s="6" t="n">
        <v>1203358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80"/>
  </cols>
  <sheetData>
    <row r="1" spans="1:2">
      <c r="A1" s="1" t="s">
        <v>400</v>
      </c>
      <c r="B1" s="2" t="s">
        <v>1</v>
      </c>
    </row>
    <row r="2" spans="1:2">
      <c r="B2" s="2" t="s">
        <v>2</v>
      </c>
    </row>
    <row r="3" spans="1:2">
      <c r="A3" s="3" t="s">
        <v>261</v>
      </c>
    </row>
    <row r="4" spans="1:2">
      <c r="A4" s="4" t="s">
        <v>401</v>
      </c>
      <c r="B4" s="4" t="s">
        <v>402</v>
      </c>
    </row>
    <row r="5" spans="1:2">
      <c r="A5" s="4" t="s">
        <v>403</v>
      </c>
      <c r="B5" s="4" t="s">
        <v>404</v>
      </c>
    </row>
    <row r="6" spans="1:2">
      <c r="A6" s="4" t="s">
        <v>405</v>
      </c>
      <c r="B6" s="4" t="s">
        <v>406</v>
      </c>
    </row>
    <row r="7" spans="1:2">
      <c r="A7" s="4" t="s">
        <v>407</v>
      </c>
      <c r="B7" s="4" t="s">
        <v>40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264</v>
      </c>
    </row>
    <row r="4" spans="1:2">
      <c r="A4" s="4" t="s">
        <v>410</v>
      </c>
      <c r="B4" s="4" t="s">
        <v>411</v>
      </c>
    </row>
    <row r="5" spans="1:2">
      <c r="A5" s="4" t="s">
        <v>412</v>
      </c>
      <c r="B5" s="4" t="s">
        <v>413</v>
      </c>
    </row>
    <row r="6" spans="1:2">
      <c r="A6" s="4" t="s">
        <v>414</v>
      </c>
      <c r="B6" s="4" t="s">
        <v>415</v>
      </c>
    </row>
    <row r="7" spans="1:2">
      <c r="A7" s="4" t="s">
        <v>416</v>
      </c>
      <c r="B7" s="4" t="s">
        <v>41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8</v>
      </c>
      <c r="B1" s="2" t="s">
        <v>419</v>
      </c>
      <c r="C1" s="2" t="s">
        <v>2</v>
      </c>
      <c r="D1" s="2" t="s">
        <v>65</v>
      </c>
      <c r="E1" s="2" t="s">
        <v>66</v>
      </c>
    </row>
    <row r="2" spans="1:5">
      <c r="A2" s="3" t="s">
        <v>420</v>
      </c>
    </row>
    <row r="3" spans="1:5">
      <c r="A3" s="4" t="s">
        <v>421</v>
      </c>
      <c r="C3" s="4" t="s">
        <v>422</v>
      </c>
    </row>
    <row r="4" spans="1:5">
      <c r="A4" s="4" t="s">
        <v>423</v>
      </c>
      <c r="C4" s="5" t="n">
        <v>0</v>
      </c>
    </row>
    <row r="5" spans="1:5">
      <c r="A5" s="4" t="s">
        <v>424</v>
      </c>
      <c r="C5" s="6" t="n">
        <v>0</v>
      </c>
    </row>
    <row r="6" spans="1:5">
      <c r="A6" s="4" t="s">
        <v>425</v>
      </c>
      <c r="C6" s="6" t="n">
        <v>-6485000</v>
      </c>
      <c r="D6" s="5" t="n">
        <v>-3879000</v>
      </c>
      <c r="E6" s="5" t="n">
        <v>756000</v>
      </c>
    </row>
    <row r="7" spans="1:5">
      <c r="A7" s="4" t="s">
        <v>426</v>
      </c>
      <c r="C7" s="5" t="n">
        <v>15666000</v>
      </c>
      <c r="D7" s="5" t="n">
        <v>16193000</v>
      </c>
      <c r="E7" s="5" t="n">
        <v>14765000</v>
      </c>
    </row>
    <row r="8" spans="1:5">
      <c r="A8" s="4" t="s">
        <v>427</v>
      </c>
    </row>
    <row r="9" spans="1:5">
      <c r="A9" s="3" t="s">
        <v>420</v>
      </c>
    </row>
    <row r="10" spans="1:5">
      <c r="A10" s="4" t="s">
        <v>428</v>
      </c>
      <c r="C10" s="4" t="s">
        <v>429</v>
      </c>
    </row>
    <row r="11" spans="1:5">
      <c r="A11" s="4" t="s">
        <v>430</v>
      </c>
    </row>
    <row r="12" spans="1:5">
      <c r="A12" s="3" t="s">
        <v>420</v>
      </c>
    </row>
    <row r="13" spans="1:5">
      <c r="A13" s="4" t="s">
        <v>428</v>
      </c>
      <c r="C13" s="4" t="s">
        <v>431</v>
      </c>
    </row>
    <row r="14" spans="1:5">
      <c r="A14" s="4" t="s">
        <v>432</v>
      </c>
    </row>
    <row r="15" spans="1:5">
      <c r="A15" s="3" t="s">
        <v>420</v>
      </c>
    </row>
    <row r="16" spans="1:5">
      <c r="A16" s="4" t="s">
        <v>428</v>
      </c>
      <c r="C16" s="4" t="s">
        <v>433</v>
      </c>
    </row>
    <row r="17" spans="1:5">
      <c r="A17" s="4" t="s">
        <v>434</v>
      </c>
    </row>
    <row r="18" spans="1:5">
      <c r="A18" s="3" t="s">
        <v>420</v>
      </c>
    </row>
    <row r="19" spans="1:5">
      <c r="A19" s="4" t="s">
        <v>428</v>
      </c>
      <c r="C19" s="4" t="s">
        <v>435</v>
      </c>
    </row>
    <row r="20" spans="1:5">
      <c r="A20" s="4" t="s">
        <v>436</v>
      </c>
    </row>
    <row r="21" spans="1:5">
      <c r="A21" s="3" t="s">
        <v>420</v>
      </c>
    </row>
    <row r="22" spans="1:5">
      <c r="A22" s="4" t="s">
        <v>111</v>
      </c>
      <c r="C22" s="5" t="n">
        <v>15000000</v>
      </c>
    </row>
    <row r="23" spans="1:5">
      <c r="A23" s="4" t="s">
        <v>423</v>
      </c>
      <c r="B23" s="5" t="n">
        <v>56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37</v>
      </c>
      <c r="B1" s="2" t="s">
        <v>1</v>
      </c>
    </row>
    <row r="2" spans="1:6">
      <c r="B2" s="2" t="s">
        <v>2</v>
      </c>
      <c r="C2" s="2" t="s">
        <v>65</v>
      </c>
      <c r="D2" s="2" t="s">
        <v>66</v>
      </c>
      <c r="E2" s="2" t="s">
        <v>438</v>
      </c>
      <c r="F2" s="2" t="s">
        <v>439</v>
      </c>
    </row>
    <row r="3" spans="1:6">
      <c r="A3" s="3" t="s">
        <v>440</v>
      </c>
    </row>
    <row r="4" spans="1:6">
      <c r="A4" s="4" t="s">
        <v>441</v>
      </c>
      <c r="B4" s="5" t="n">
        <v>31411</v>
      </c>
      <c r="E4" s="5" t="n">
        <v>31724</v>
      </c>
    </row>
    <row r="5" spans="1:6">
      <c r="A5" s="4" t="s">
        <v>442</v>
      </c>
      <c r="B5" s="6" t="n">
        <v>32125</v>
      </c>
      <c r="E5" s="5" t="n">
        <v>32579</v>
      </c>
    </row>
    <row r="6" spans="1:6">
      <c r="A6" s="4" t="s">
        <v>74</v>
      </c>
      <c r="B6" s="6" t="n">
        <v>8975</v>
      </c>
      <c r="C6" s="5" t="n">
        <v>7428</v>
      </c>
      <c r="D6" s="5" t="n">
        <v>-3819</v>
      </c>
    </row>
    <row r="7" spans="1:6">
      <c r="A7" s="4" t="s">
        <v>133</v>
      </c>
      <c r="B7" s="6" t="n">
        <v>1489176</v>
      </c>
      <c r="C7" s="6" t="n">
        <v>1363772</v>
      </c>
    </row>
    <row r="8" spans="1:6">
      <c r="A8" s="4" t="s">
        <v>443</v>
      </c>
    </row>
    <row r="9" spans="1:6">
      <c r="A9" s="3" t="s">
        <v>440</v>
      </c>
    </row>
    <row r="10" spans="1:6">
      <c r="A10" s="4" t="s">
        <v>444</v>
      </c>
      <c r="C10" s="6" t="n">
        <v>-7217</v>
      </c>
      <c r="D10" s="6" t="n">
        <v>-7217</v>
      </c>
    </row>
    <row r="11" spans="1:6">
      <c r="A11" s="4" t="s">
        <v>445</v>
      </c>
      <c r="D11" s="6" t="n">
        <v>-230</v>
      </c>
    </row>
    <row r="12" spans="1:6">
      <c r="A12" s="4" t="s">
        <v>446</v>
      </c>
    </row>
    <row r="13" spans="1:6">
      <c r="A13" s="3" t="s">
        <v>440</v>
      </c>
    </row>
    <row r="14" spans="1:6">
      <c r="A14" s="4" t="s">
        <v>444</v>
      </c>
      <c r="B14" s="6" t="n">
        <v>0</v>
      </c>
      <c r="C14" s="6" t="n">
        <v>0</v>
      </c>
      <c r="D14" s="6" t="n">
        <v>-7217</v>
      </c>
    </row>
    <row r="15" spans="1:6">
      <c r="A15" s="4" t="s">
        <v>445</v>
      </c>
      <c r="B15" s="5" t="n">
        <v>340</v>
      </c>
      <c r="C15" s="5" t="n">
        <v>0</v>
      </c>
      <c r="D15" s="6" t="n">
        <v>-119</v>
      </c>
    </row>
    <row r="16" spans="1:6">
      <c r="A16" s="4" t="s">
        <v>447</v>
      </c>
    </row>
    <row r="17" spans="1:6">
      <c r="A17" s="3" t="s">
        <v>440</v>
      </c>
    </row>
    <row r="18" spans="1:6">
      <c r="A18" s="4" t="s">
        <v>444</v>
      </c>
      <c r="D18" s="6" t="n">
        <v>-7217</v>
      </c>
    </row>
    <row r="19" spans="1:6">
      <c r="A19" s="4" t="s">
        <v>445</v>
      </c>
      <c r="D19" s="6" t="n">
        <v>-230</v>
      </c>
    </row>
    <row r="20" spans="1:6">
      <c r="A20" s="4" t="s">
        <v>448</v>
      </c>
    </row>
    <row r="21" spans="1:6">
      <c r="A21" s="3" t="s">
        <v>440</v>
      </c>
    </row>
    <row r="22" spans="1:6">
      <c r="A22" s="4" t="s">
        <v>74</v>
      </c>
      <c r="D22" s="5" t="n">
        <v>-3827</v>
      </c>
    </row>
    <row r="23" spans="1:6">
      <c r="A23" s="4" t="s">
        <v>449</v>
      </c>
    </row>
    <row r="24" spans="1:6">
      <c r="A24" s="3" t="s">
        <v>440</v>
      </c>
    </row>
    <row r="25" spans="1:6">
      <c r="A25" s="4" t="s">
        <v>133</v>
      </c>
      <c r="F25" s="5" t="n">
        <v>1933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450</v>
      </c>
      <c r="B1" s="2" t="s">
        <v>451</v>
      </c>
      <c r="C1" s="2" t="s">
        <v>452</v>
      </c>
      <c r="D1" s="2" t="s">
        <v>453</v>
      </c>
      <c r="E1" s="2" t="s">
        <v>454</v>
      </c>
      <c r="F1" s="2" t="s">
        <v>455</v>
      </c>
      <c r="G1" s="2" t="s">
        <v>456</v>
      </c>
      <c r="H1" s="2" t="s">
        <v>457</v>
      </c>
      <c r="I1" s="2" t="s">
        <v>458</v>
      </c>
      <c r="J1" s="2" t="s">
        <v>459</v>
      </c>
      <c r="K1" s="2" t="s">
        <v>453</v>
      </c>
      <c r="L1" s="2" t="s">
        <v>456</v>
      </c>
      <c r="M1" s="2" t="s">
        <v>460</v>
      </c>
    </row>
    <row r="2" spans="1:13">
      <c r="A2" s="3" t="s">
        <v>461</v>
      </c>
    </row>
    <row r="3" spans="1:13">
      <c r="A3" s="4" t="s">
        <v>462</v>
      </c>
      <c r="I3" s="4" t="s">
        <v>463</v>
      </c>
    </row>
    <row r="4" spans="1:13">
      <c r="A4" s="4" t="s">
        <v>111</v>
      </c>
      <c r="H4" s="5" t="n">
        <v>690223</v>
      </c>
      <c r="I4" s="5" t="n">
        <v>933022</v>
      </c>
      <c r="J4" s="5" t="n">
        <v>955524</v>
      </c>
    </row>
    <row r="5" spans="1:13">
      <c r="A5" s="4" t="s">
        <v>464</v>
      </c>
      <c r="I5" s="6" t="n">
        <v>5420</v>
      </c>
    </row>
    <row r="6" spans="1:13">
      <c r="A6" s="4" t="s">
        <v>465</v>
      </c>
      <c r="I6" s="6" t="n">
        <v>5841</v>
      </c>
      <c r="J6" s="6" t="n">
        <v>285355</v>
      </c>
    </row>
    <row r="7" spans="1:13">
      <c r="A7" s="4" t="s">
        <v>466</v>
      </c>
    </row>
    <row r="8" spans="1:13">
      <c r="A8" s="3" t="s">
        <v>461</v>
      </c>
    </row>
    <row r="9" spans="1:13">
      <c r="A9" s="4" t="s">
        <v>467</v>
      </c>
      <c r="J9" s="6" t="n">
        <v>5420</v>
      </c>
    </row>
    <row r="10" spans="1:13">
      <c r="A10" s="4" t="s">
        <v>468</v>
      </c>
      <c r="J10" s="5" t="n">
        <v>10905</v>
      </c>
    </row>
    <row r="11" spans="1:13">
      <c r="A11" s="4" t="s">
        <v>469</v>
      </c>
    </row>
    <row r="12" spans="1:13">
      <c r="A12" s="3" t="s">
        <v>461</v>
      </c>
    </row>
    <row r="13" spans="1:13">
      <c r="A13" s="4" t="s">
        <v>470</v>
      </c>
      <c r="F13" s="8" t="n">
        <v>29138</v>
      </c>
      <c r="G13" s="5" t="n">
        <v>38016</v>
      </c>
    </row>
    <row r="14" spans="1:13">
      <c r="A14" s="4" t="s">
        <v>471</v>
      </c>
      <c r="F14" s="8" t="n">
        <v>2820</v>
      </c>
      <c r="L14" s="5" t="n">
        <v>3679</v>
      </c>
    </row>
    <row r="15" spans="1:13">
      <c r="A15" s="4" t="s">
        <v>111</v>
      </c>
      <c r="M15" s="5" t="n">
        <v>14098</v>
      </c>
    </row>
    <row r="16" spans="1:13">
      <c r="A16" s="4" t="s">
        <v>472</v>
      </c>
      <c r="I16" s="6" t="n">
        <v>6360</v>
      </c>
    </row>
    <row r="17" spans="1:13">
      <c r="A17" s="4" t="s">
        <v>473</v>
      </c>
      <c r="I17" s="6" t="n">
        <v>1726</v>
      </c>
    </row>
    <row r="18" spans="1:13">
      <c r="A18" s="4" t="s">
        <v>465</v>
      </c>
      <c r="G18" s="6" t="n">
        <v>14098</v>
      </c>
    </row>
    <row r="19" spans="1:13">
      <c r="A19" s="4" t="s">
        <v>474</v>
      </c>
      <c r="E19" s="5" t="n">
        <v>15300</v>
      </c>
      <c r="G19" s="5" t="n">
        <v>15300</v>
      </c>
    </row>
    <row r="20" spans="1:13">
      <c r="A20" s="4" t="s">
        <v>475</v>
      </c>
      <c r="I20" s="6" t="n">
        <v>2887</v>
      </c>
    </row>
    <row r="21" spans="1:13">
      <c r="A21" s="4" t="s">
        <v>112</v>
      </c>
      <c r="M21" s="5" t="n">
        <v>15300</v>
      </c>
    </row>
    <row r="22" spans="1:13">
      <c r="A22" s="4" t="s">
        <v>476</v>
      </c>
    </row>
    <row r="23" spans="1:13">
      <c r="A23" s="3" t="s">
        <v>461</v>
      </c>
    </row>
    <row r="24" spans="1:13">
      <c r="A24" s="4" t="s">
        <v>470</v>
      </c>
      <c r="C24" s="9" t="n">
        <v>363352</v>
      </c>
      <c r="D24" s="5" t="n">
        <v>411024</v>
      </c>
    </row>
    <row r="25" spans="1:13">
      <c r="A25" s="4" t="s">
        <v>471</v>
      </c>
      <c r="C25" s="9" t="n">
        <v>7790</v>
      </c>
      <c r="K25" s="5" t="n">
        <v>8812</v>
      </c>
    </row>
    <row r="26" spans="1:13">
      <c r="A26" s="4" t="s">
        <v>111</v>
      </c>
      <c r="K26" s="6" t="n">
        <v>277098</v>
      </c>
    </row>
    <row r="27" spans="1:13">
      <c r="A27" s="4" t="s">
        <v>472</v>
      </c>
      <c r="I27" s="6" t="n">
        <v>8793</v>
      </c>
    </row>
    <row r="28" spans="1:13">
      <c r="A28" s="4" t="s">
        <v>473</v>
      </c>
      <c r="I28" s="6" t="n">
        <v>2109</v>
      </c>
    </row>
    <row r="29" spans="1:13">
      <c r="A29" s="4" t="s">
        <v>465</v>
      </c>
      <c r="D29" s="6" t="n">
        <v>277098</v>
      </c>
    </row>
    <row r="30" spans="1:13">
      <c r="A30" s="4" t="s">
        <v>474</v>
      </c>
      <c r="D30" s="5" t="n">
        <v>158800</v>
      </c>
    </row>
    <row r="31" spans="1:13">
      <c r="A31" s="4" t="s">
        <v>475</v>
      </c>
      <c r="I31" s="6" t="n">
        <v>2707</v>
      </c>
    </row>
    <row r="32" spans="1:13">
      <c r="A32" s="4" t="s">
        <v>112</v>
      </c>
      <c r="K32" s="5" t="n">
        <v>158800</v>
      </c>
    </row>
    <row r="33" spans="1:13">
      <c r="A33" s="4" t="s">
        <v>477</v>
      </c>
    </row>
    <row r="34" spans="1:13">
      <c r="A34" s="3" t="s">
        <v>461</v>
      </c>
    </row>
    <row r="35" spans="1:13">
      <c r="A35" s="4" t="s">
        <v>470</v>
      </c>
      <c r="B35" s="5" t="n">
        <v>8866</v>
      </c>
    </row>
    <row r="36" spans="1:13">
      <c r="A36" s="4" t="s">
        <v>471</v>
      </c>
      <c r="B36" s="6" t="n">
        <v>2</v>
      </c>
    </row>
    <row r="37" spans="1:13">
      <c r="A37" s="4" t="s">
        <v>111</v>
      </c>
      <c r="B37" s="6" t="n">
        <v>1535</v>
      </c>
    </row>
    <row r="38" spans="1:13">
      <c r="A38" s="4" t="s">
        <v>464</v>
      </c>
      <c r="I38" s="5" t="n">
        <v>210</v>
      </c>
    </row>
    <row r="39" spans="1:13">
      <c r="A39" s="4" t="s">
        <v>472</v>
      </c>
      <c r="H39" s="5" t="n">
        <v>9081</v>
      </c>
    </row>
    <row r="40" spans="1:13">
      <c r="A40" s="4" t="s">
        <v>112</v>
      </c>
      <c r="B40" s="5" t="n">
        <v>37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4"/>
    <col customWidth="1" max="6" min="6" width="14"/>
  </cols>
  <sheetData>
    <row r="1" spans="1:6">
      <c r="A1" s="1" t="s">
        <v>478</v>
      </c>
      <c r="B1" s="2" t="s">
        <v>1</v>
      </c>
    </row>
    <row r="2" spans="1:6">
      <c r="B2" s="2" t="s">
        <v>2</v>
      </c>
      <c r="C2" s="2" t="s">
        <v>65</v>
      </c>
      <c r="D2" s="2" t="s">
        <v>479</v>
      </c>
      <c r="E2" s="2" t="s">
        <v>480</v>
      </c>
      <c r="F2" s="2" t="s">
        <v>66</v>
      </c>
    </row>
    <row r="3" spans="1:6">
      <c r="A3" s="3" t="s">
        <v>461</v>
      </c>
    </row>
    <row r="4" spans="1:6">
      <c r="A4" s="4" t="s">
        <v>111</v>
      </c>
      <c r="B4" s="5" t="n">
        <v>933022</v>
      </c>
      <c r="C4" s="5" t="n">
        <v>955524</v>
      </c>
      <c r="F4" s="5" t="n">
        <v>690223</v>
      </c>
    </row>
    <row r="5" spans="1:6">
      <c r="A5" s="4" t="s">
        <v>466</v>
      </c>
    </row>
    <row r="6" spans="1:6">
      <c r="A6" s="3" t="s">
        <v>461</v>
      </c>
    </row>
    <row r="7" spans="1:6">
      <c r="A7" s="4" t="s">
        <v>481</v>
      </c>
      <c r="B7" s="6" t="n">
        <v>1555481</v>
      </c>
      <c r="C7" s="6" t="n">
        <v>1501515</v>
      </c>
    </row>
    <row r="8" spans="1:6">
      <c r="A8" s="4" t="s">
        <v>482</v>
      </c>
      <c r="B8" s="5" t="n">
        <v>171422</v>
      </c>
      <c r="C8" s="5" t="n">
        <v>44029</v>
      </c>
    </row>
    <row r="9" spans="1:6">
      <c r="A9" s="4" t="s">
        <v>483</v>
      </c>
    </row>
    <row r="10" spans="1:6">
      <c r="A10" s="3" t="s">
        <v>461</v>
      </c>
    </row>
    <row r="11" spans="1:6">
      <c r="A11" s="4" t="s">
        <v>153</v>
      </c>
      <c r="E11" s="5" t="n">
        <v>3300</v>
      </c>
    </row>
    <row r="12" spans="1:6">
      <c r="A12" s="4" t="s">
        <v>105</v>
      </c>
      <c r="E12" s="6" t="n">
        <v>5706</v>
      </c>
    </row>
    <row r="13" spans="1:6">
      <c r="A13" s="4" t="s">
        <v>106</v>
      </c>
      <c r="E13" s="6" t="n">
        <v>198</v>
      </c>
    </row>
    <row r="14" spans="1:6">
      <c r="A14" s="4" t="s">
        <v>109</v>
      </c>
      <c r="E14" s="6" t="n">
        <v>0</v>
      </c>
    </row>
    <row r="15" spans="1:6">
      <c r="A15" s="4" t="s">
        <v>110</v>
      </c>
      <c r="E15" s="6" t="n">
        <v>1557</v>
      </c>
    </row>
    <row r="16" spans="1:6">
      <c r="A16" s="4" t="s">
        <v>111</v>
      </c>
      <c r="E16" s="6" t="n">
        <v>14098</v>
      </c>
    </row>
    <row r="17" spans="1:6">
      <c r="A17" s="4" t="s">
        <v>112</v>
      </c>
      <c r="E17" s="6" t="n">
        <v>15300</v>
      </c>
    </row>
    <row r="18" spans="1:6">
      <c r="A18" s="4" t="s">
        <v>113</v>
      </c>
      <c r="E18" s="6" t="n">
        <v>0</v>
      </c>
    </row>
    <row r="19" spans="1:6">
      <c r="A19" s="4" t="s">
        <v>484</v>
      </c>
      <c r="E19" s="6" t="n">
        <v>40159</v>
      </c>
    </row>
    <row r="20" spans="1:6">
      <c r="A20" s="4" t="s">
        <v>118</v>
      </c>
      <c r="E20" s="6" t="n">
        <v>-927</v>
      </c>
    </row>
    <row r="21" spans="1:6">
      <c r="A21" s="4" t="s">
        <v>119</v>
      </c>
      <c r="E21" s="6" t="n">
        <v>-603</v>
      </c>
    </row>
    <row r="22" spans="1:6">
      <c r="A22" s="4" t="s">
        <v>485</v>
      </c>
      <c r="E22" s="6" t="n">
        <v>0</v>
      </c>
    </row>
    <row r="23" spans="1:6">
      <c r="A23" s="4" t="s">
        <v>126</v>
      </c>
      <c r="E23" s="6" t="n">
        <v>-678</v>
      </c>
    </row>
    <row r="24" spans="1:6">
      <c r="A24" s="4" t="s">
        <v>109</v>
      </c>
      <c r="E24" s="6" t="n">
        <v>-3614</v>
      </c>
    </row>
    <row r="25" spans="1:6">
      <c r="A25" s="4" t="s">
        <v>486</v>
      </c>
      <c r="E25" s="6" t="n">
        <v>-5822</v>
      </c>
    </row>
    <row r="26" spans="1:6">
      <c r="A26" s="4" t="s">
        <v>487</v>
      </c>
      <c r="E26" s="5" t="n">
        <v>34337</v>
      </c>
    </row>
    <row r="27" spans="1:6">
      <c r="A27" s="4" t="s">
        <v>488</v>
      </c>
    </row>
    <row r="28" spans="1:6">
      <c r="A28" s="3" t="s">
        <v>461</v>
      </c>
    </row>
    <row r="29" spans="1:6">
      <c r="A29" s="4" t="s">
        <v>153</v>
      </c>
      <c r="D29" s="5" t="n">
        <v>11264</v>
      </c>
    </row>
    <row r="30" spans="1:6">
      <c r="A30" s="4" t="s">
        <v>105</v>
      </c>
      <c r="D30" s="6" t="n">
        <v>15386</v>
      </c>
    </row>
    <row r="31" spans="1:6">
      <c r="A31" s="4" t="s">
        <v>106</v>
      </c>
      <c r="D31" s="6" t="n">
        <v>7743</v>
      </c>
    </row>
    <row r="32" spans="1:6">
      <c r="A32" s="4" t="s">
        <v>109</v>
      </c>
      <c r="D32" s="6" t="n">
        <v>554</v>
      </c>
    </row>
    <row r="33" spans="1:6">
      <c r="A33" s="4" t="s">
        <v>110</v>
      </c>
      <c r="D33" s="6" t="n">
        <v>6717</v>
      </c>
    </row>
    <row r="34" spans="1:6">
      <c r="A34" s="4" t="s">
        <v>111</v>
      </c>
      <c r="D34" s="6" t="n">
        <v>277098</v>
      </c>
    </row>
    <row r="35" spans="1:6">
      <c r="A35" s="4" t="s">
        <v>112</v>
      </c>
      <c r="D35" s="6" t="n">
        <v>158800</v>
      </c>
    </row>
    <row r="36" spans="1:6">
      <c r="A36" s="4" t="s">
        <v>113</v>
      </c>
      <c r="D36" s="6" t="n">
        <v>144</v>
      </c>
    </row>
    <row r="37" spans="1:6">
      <c r="A37" s="4" t="s">
        <v>484</v>
      </c>
      <c r="D37" s="6" t="n">
        <v>477706</v>
      </c>
    </row>
    <row r="38" spans="1:6">
      <c r="A38" s="4" t="s">
        <v>118</v>
      </c>
      <c r="D38" s="6" t="n">
        <v>-3825</v>
      </c>
    </row>
    <row r="39" spans="1:6">
      <c r="A39" s="4" t="s">
        <v>119</v>
      </c>
      <c r="D39" s="6" t="n">
        <v>-13640</v>
      </c>
    </row>
    <row r="40" spans="1:6">
      <c r="A40" s="4" t="s">
        <v>485</v>
      </c>
      <c r="D40" s="6" t="n">
        <v>-5540</v>
      </c>
    </row>
    <row r="41" spans="1:6">
      <c r="A41" s="4" t="s">
        <v>126</v>
      </c>
      <c r="D41" s="6" t="n">
        <v>-7092</v>
      </c>
    </row>
    <row r="42" spans="1:6">
      <c r="A42" s="4" t="s">
        <v>109</v>
      </c>
      <c r="D42" s="6" t="n">
        <v>-45397</v>
      </c>
    </row>
    <row r="43" spans="1:6">
      <c r="A43" s="4" t="s">
        <v>486</v>
      </c>
      <c r="D43" s="6" t="n">
        <v>-75494</v>
      </c>
    </row>
    <row r="44" spans="1:6">
      <c r="A44" s="4" t="s">
        <v>487</v>
      </c>
      <c r="D44" s="5" t="n">
        <v>40221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89</v>
      </c>
      <c r="B1" s="2" t="s">
        <v>490</v>
      </c>
      <c r="C1" s="2" t="s">
        <v>491</v>
      </c>
      <c r="D1" s="2" t="s">
        <v>492</v>
      </c>
      <c r="E1" s="2" t="s">
        <v>458</v>
      </c>
      <c r="F1" s="2" t="s">
        <v>493</v>
      </c>
    </row>
    <row r="2" spans="1:6">
      <c r="A2" s="4" t="s">
        <v>494</v>
      </c>
    </row>
    <row r="3" spans="1:6">
      <c r="A3" s="3" t="s">
        <v>495</v>
      </c>
    </row>
    <row r="4" spans="1:6">
      <c r="A4" s="4" t="s">
        <v>496</v>
      </c>
      <c r="F4" s="9" t="n">
        <v>42500</v>
      </c>
    </row>
    <row r="5" spans="1:6">
      <c r="A5" s="4" t="s">
        <v>497</v>
      </c>
      <c r="E5" s="5" t="n">
        <v>15000</v>
      </c>
    </row>
    <row r="6" spans="1:6">
      <c r="A6" s="4" t="s">
        <v>498</v>
      </c>
      <c r="D6" s="5" t="n">
        <v>5600</v>
      </c>
    </row>
    <row r="7" spans="1:6">
      <c r="A7" s="4" t="s">
        <v>499</v>
      </c>
    </row>
    <row r="8" spans="1:6">
      <c r="A8" s="3" t="s">
        <v>495</v>
      </c>
    </row>
    <row r="9" spans="1:6">
      <c r="A9" s="4" t="s">
        <v>500</v>
      </c>
      <c r="B9" s="9" t="n">
        <v>39634</v>
      </c>
      <c r="C9" s="5" t="n">
        <v>43970</v>
      </c>
    </row>
    <row r="10" spans="1:6">
      <c r="A10" s="4" t="s">
        <v>501</v>
      </c>
      <c r="B10" s="6" t="n">
        <v>3794</v>
      </c>
      <c r="C10" s="6" t="n">
        <v>4209</v>
      </c>
    </row>
    <row r="11" spans="1:6">
      <c r="A11" s="4" t="s">
        <v>502</v>
      </c>
      <c r="B11" s="6" t="n">
        <v>4100</v>
      </c>
      <c r="C11" s="5" t="n">
        <v>4600</v>
      </c>
    </row>
    <row r="12" spans="1:6">
      <c r="A12" s="4" t="s">
        <v>503</v>
      </c>
      <c r="B12" s="9" t="n">
        <v>6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65</v>
      </c>
    </row>
    <row r="2" spans="1:3">
      <c r="A2" s="3" t="s">
        <v>505</v>
      </c>
    </row>
    <row r="3" spans="1:3">
      <c r="A3" s="4" t="s">
        <v>506</v>
      </c>
      <c r="B3" s="5" t="n">
        <v>21373</v>
      </c>
      <c r="C3" s="5" t="n">
        <v>0</v>
      </c>
    </row>
    <row r="4" spans="1:3">
      <c r="A4" s="4" t="s">
        <v>507</v>
      </c>
      <c r="B4" s="6" t="n">
        <v>28045</v>
      </c>
      <c r="C4" s="6" t="n">
        <v>0</v>
      </c>
    </row>
    <row r="5" spans="1:3">
      <c r="A5" s="3" t="s">
        <v>508</v>
      </c>
    </row>
    <row r="6" spans="1:3">
      <c r="A6" s="4" t="s">
        <v>509</v>
      </c>
      <c r="B6" s="6" t="n">
        <v>4616</v>
      </c>
      <c r="C6" s="6" t="n">
        <v>0</v>
      </c>
    </row>
    <row r="7" spans="1:3">
      <c r="A7" s="4" t="s">
        <v>510</v>
      </c>
      <c r="B7" s="6" t="n">
        <v>6989</v>
      </c>
      <c r="C7" s="5" t="n">
        <v>0</v>
      </c>
    </row>
    <row r="8" spans="1:3">
      <c r="A8" s="4" t="s">
        <v>436</v>
      </c>
    </row>
    <row r="9" spans="1:3">
      <c r="A9" s="3" t="s">
        <v>505</v>
      </c>
    </row>
    <row r="10" spans="1:3">
      <c r="A10" s="4" t="s">
        <v>511</v>
      </c>
      <c r="B10" s="6" t="n">
        <v>6844</v>
      </c>
    </row>
    <row r="11" spans="1:3">
      <c r="A11" s="4" t="s">
        <v>105</v>
      </c>
      <c r="B11" s="6" t="n">
        <v>13727</v>
      </c>
    </row>
    <row r="12" spans="1:3">
      <c r="A12" s="4" t="s">
        <v>106</v>
      </c>
      <c r="B12" s="6" t="n">
        <v>802</v>
      </c>
    </row>
    <row r="13" spans="1:3">
      <c r="A13" s="4" t="s">
        <v>506</v>
      </c>
      <c r="B13" s="6" t="n">
        <v>21373</v>
      </c>
    </row>
    <row r="14" spans="1:3">
      <c r="A14" s="4" t="s">
        <v>110</v>
      </c>
      <c r="B14" s="6" t="n">
        <v>17701</v>
      </c>
    </row>
    <row r="15" spans="1:3">
      <c r="A15" s="4" t="s">
        <v>112</v>
      </c>
      <c r="B15" s="6" t="n">
        <v>590</v>
      </c>
    </row>
    <row r="16" spans="1:3">
      <c r="A16" s="4" t="s">
        <v>111</v>
      </c>
      <c r="B16" s="6" t="n">
        <v>9400</v>
      </c>
    </row>
    <row r="17" spans="1:3">
      <c r="A17" s="4" t="s">
        <v>113</v>
      </c>
      <c r="B17" s="6" t="n">
        <v>354</v>
      </c>
    </row>
    <row r="18" spans="1:3">
      <c r="A18" s="4" t="s">
        <v>507</v>
      </c>
      <c r="B18" s="6" t="n">
        <v>28045</v>
      </c>
    </row>
    <row r="19" spans="1:3">
      <c r="A19" s="3" t="s">
        <v>508</v>
      </c>
    </row>
    <row r="20" spans="1:3">
      <c r="A20" s="4" t="s">
        <v>118</v>
      </c>
      <c r="B20" s="6" t="n">
        <v>2961</v>
      </c>
    </row>
    <row r="21" spans="1:3">
      <c r="A21" s="4" t="s">
        <v>119</v>
      </c>
      <c r="B21" s="6" t="n">
        <v>1655</v>
      </c>
    </row>
    <row r="22" spans="1:3">
      <c r="A22" s="4" t="s">
        <v>509</v>
      </c>
      <c r="B22" s="6" t="n">
        <v>4616</v>
      </c>
    </row>
    <row r="23" spans="1:3">
      <c r="A23" s="4" t="s">
        <v>124</v>
      </c>
      <c r="B23" s="6" t="n">
        <v>5788</v>
      </c>
    </row>
    <row r="24" spans="1:3">
      <c r="A24" s="4" t="s">
        <v>126</v>
      </c>
      <c r="B24" s="6" t="n">
        <v>1201</v>
      </c>
    </row>
    <row r="25" spans="1:3">
      <c r="A25" s="4" t="s">
        <v>510</v>
      </c>
      <c r="B25" s="6" t="n">
        <v>6989</v>
      </c>
    </row>
    <row r="26" spans="1:3">
      <c r="A26" s="4" t="s">
        <v>512</v>
      </c>
      <c r="B26" s="5" t="n">
        <v>15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7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3</v>
      </c>
      <c r="B1" s="2" t="s">
        <v>1</v>
      </c>
    </row>
    <row r="2" spans="1:4">
      <c r="B2" s="2" t="s">
        <v>2</v>
      </c>
      <c r="C2" s="2" t="s">
        <v>65</v>
      </c>
      <c r="D2" s="2" t="s">
        <v>66</v>
      </c>
    </row>
    <row r="3" spans="1:4">
      <c r="A3" s="3" t="s">
        <v>514</v>
      </c>
    </row>
    <row r="4" spans="1:4">
      <c r="A4" s="4" t="s">
        <v>68</v>
      </c>
      <c r="B4" s="5" t="n">
        <v>1491118</v>
      </c>
      <c r="C4" s="5" t="n">
        <v>1495889</v>
      </c>
      <c r="D4" s="5" t="n">
        <v>1436499</v>
      </c>
    </row>
    <row r="5" spans="1:4">
      <c r="A5" s="4" t="s">
        <v>515</v>
      </c>
    </row>
    <row r="6" spans="1:4">
      <c r="A6" s="3" t="s">
        <v>514</v>
      </c>
    </row>
    <row r="7" spans="1:4">
      <c r="A7" s="4" t="s">
        <v>68</v>
      </c>
      <c r="B7" s="6" t="n">
        <v>381666</v>
      </c>
      <c r="C7" s="6" t="n">
        <v>347178</v>
      </c>
    </row>
    <row r="8" spans="1:4">
      <c r="A8" s="4" t="s">
        <v>516</v>
      </c>
    </row>
    <row r="9" spans="1:4">
      <c r="A9" s="3" t="s">
        <v>514</v>
      </c>
    </row>
    <row r="10" spans="1:4">
      <c r="A10" s="4" t="s">
        <v>68</v>
      </c>
      <c r="B10" s="6" t="n">
        <v>185073</v>
      </c>
      <c r="C10" s="6" t="n">
        <v>164175</v>
      </c>
    </row>
    <row r="11" spans="1:4">
      <c r="A11" s="4" t="s">
        <v>517</v>
      </c>
    </row>
    <row r="12" spans="1:4">
      <c r="A12" s="3" t="s">
        <v>514</v>
      </c>
    </row>
    <row r="13" spans="1:4">
      <c r="A13" s="4" t="s">
        <v>68</v>
      </c>
      <c r="B13" s="6" t="n">
        <v>222963</v>
      </c>
      <c r="C13" s="6" t="n">
        <v>220269</v>
      </c>
    </row>
    <row r="14" spans="1:4">
      <c r="A14" s="4" t="s">
        <v>518</v>
      </c>
    </row>
    <row r="15" spans="1:4">
      <c r="A15" s="3" t="s">
        <v>514</v>
      </c>
    </row>
    <row r="16" spans="1:4">
      <c r="A16" s="4" t="s">
        <v>68</v>
      </c>
      <c r="B16" s="6" t="n">
        <v>102476</v>
      </c>
      <c r="C16" s="6" t="n">
        <v>115635</v>
      </c>
    </row>
    <row r="17" spans="1:4">
      <c r="A17" s="4" t="s">
        <v>519</v>
      </c>
    </row>
    <row r="18" spans="1:4">
      <c r="A18" s="3" t="s">
        <v>514</v>
      </c>
    </row>
    <row r="19" spans="1:4">
      <c r="A19" s="4" t="s">
        <v>68</v>
      </c>
      <c r="B19" s="6" t="n">
        <v>240983</v>
      </c>
      <c r="C19" s="6" t="n">
        <v>244007</v>
      </c>
    </row>
    <row r="20" spans="1:4">
      <c r="A20" s="4" t="s">
        <v>520</v>
      </c>
    </row>
    <row r="21" spans="1:4">
      <c r="A21" s="3" t="s">
        <v>514</v>
      </c>
    </row>
    <row r="22" spans="1:4">
      <c r="A22" s="4" t="s">
        <v>68</v>
      </c>
      <c r="B22" s="6" t="n">
        <v>144122</v>
      </c>
      <c r="C22" s="6" t="n">
        <v>208767</v>
      </c>
    </row>
    <row r="23" spans="1:4">
      <c r="A23" s="4" t="s">
        <v>521</v>
      </c>
    </row>
    <row r="24" spans="1:4">
      <c r="A24" s="3" t="s">
        <v>514</v>
      </c>
    </row>
    <row r="25" spans="1:4">
      <c r="A25" s="4" t="s">
        <v>68</v>
      </c>
      <c r="B25" s="6" t="n">
        <v>159197</v>
      </c>
      <c r="C25" s="6" t="n">
        <v>187065</v>
      </c>
    </row>
    <row r="26" spans="1:4">
      <c r="A26" s="4" t="s">
        <v>522</v>
      </c>
    </row>
    <row r="27" spans="1:4">
      <c r="A27" s="3" t="s">
        <v>514</v>
      </c>
    </row>
    <row r="28" spans="1:4">
      <c r="A28" s="4" t="s">
        <v>68</v>
      </c>
      <c r="B28" s="6" t="n">
        <v>54638</v>
      </c>
      <c r="C28" s="6" t="n">
        <v>8793</v>
      </c>
    </row>
    <row r="29" spans="1:4">
      <c r="A29" s="4" t="s">
        <v>523</v>
      </c>
    </row>
    <row r="30" spans="1:4">
      <c r="A30" s="3" t="s">
        <v>514</v>
      </c>
    </row>
    <row r="31" spans="1:4">
      <c r="A31" s="4" t="s">
        <v>68</v>
      </c>
      <c r="B31" s="6" t="n">
        <v>763483</v>
      </c>
      <c r="C31" s="6" t="n">
        <v>752544</v>
      </c>
    </row>
    <row r="32" spans="1:4">
      <c r="A32" s="4" t="s">
        <v>524</v>
      </c>
    </row>
    <row r="33" spans="1:4">
      <c r="A33" s="3" t="s">
        <v>514</v>
      </c>
    </row>
    <row r="34" spans="1:4">
      <c r="A34" s="4" t="s">
        <v>68</v>
      </c>
      <c r="B34" s="6" t="n">
        <v>448205</v>
      </c>
      <c r="C34" s="6" t="n">
        <v>462720</v>
      </c>
    </row>
    <row r="35" spans="1:4">
      <c r="A35" s="4" t="s">
        <v>525</v>
      </c>
    </row>
    <row r="36" spans="1:4">
      <c r="A36" s="3" t="s">
        <v>514</v>
      </c>
    </row>
    <row r="37" spans="1:4">
      <c r="A37" s="4" t="s">
        <v>68</v>
      </c>
      <c r="B37" s="6" t="n">
        <v>271626</v>
      </c>
      <c r="C37" s="6" t="n">
        <v>272961</v>
      </c>
    </row>
    <row r="38" spans="1:4">
      <c r="A38" s="4" t="s">
        <v>526</v>
      </c>
    </row>
    <row r="39" spans="1:4">
      <c r="A39" s="3" t="s">
        <v>514</v>
      </c>
    </row>
    <row r="40" spans="1:4">
      <c r="A40" s="4" t="s">
        <v>68</v>
      </c>
      <c r="B40" s="6" t="n">
        <v>7804</v>
      </c>
      <c r="C40" s="6" t="n">
        <v>7664</v>
      </c>
    </row>
    <row r="41" spans="1:4">
      <c r="A41" s="4" t="s">
        <v>527</v>
      </c>
    </row>
    <row r="42" spans="1:4">
      <c r="A42" s="3" t="s">
        <v>514</v>
      </c>
    </row>
    <row r="43" spans="1:4">
      <c r="A43" s="4" t="s">
        <v>68</v>
      </c>
      <c r="B43" s="6" t="n">
        <v>254569</v>
      </c>
      <c r="C43" s="6" t="n">
        <v>285929</v>
      </c>
    </row>
    <row r="44" spans="1:4">
      <c r="A44" s="4" t="s">
        <v>528</v>
      </c>
    </row>
    <row r="45" spans="1:4">
      <c r="A45" s="3" t="s">
        <v>514</v>
      </c>
    </row>
    <row r="46" spans="1:4">
      <c r="A46" s="4" t="s">
        <v>68</v>
      </c>
      <c r="B46" s="6" t="n">
        <v>442564</v>
      </c>
      <c r="C46" s="6" t="n">
        <v>503793</v>
      </c>
    </row>
    <row r="47" spans="1:4">
      <c r="A47" s="4" t="s">
        <v>529</v>
      </c>
    </row>
    <row r="48" spans="1:4">
      <c r="A48" s="3" t="s">
        <v>514</v>
      </c>
    </row>
    <row r="49" spans="1:4">
      <c r="A49" s="4" t="s">
        <v>68</v>
      </c>
      <c r="B49" s="6" t="n">
        <v>186737</v>
      </c>
      <c r="C49" s="6" t="n">
        <v>196212</v>
      </c>
    </row>
    <row r="50" spans="1:4">
      <c r="A50" s="4" t="s">
        <v>530</v>
      </c>
    </row>
    <row r="51" spans="1:4">
      <c r="A51" s="3" t="s">
        <v>514</v>
      </c>
    </row>
    <row r="52" spans="1:4">
      <c r="A52" s="4" t="s">
        <v>68</v>
      </c>
      <c r="B52" s="6" t="n">
        <v>54637</v>
      </c>
      <c r="C52" s="6" t="n">
        <v>8793</v>
      </c>
    </row>
    <row r="53" spans="1:4">
      <c r="A53" s="4" t="s">
        <v>531</v>
      </c>
    </row>
    <row r="54" spans="1:4">
      <c r="A54" s="3" t="s">
        <v>514</v>
      </c>
    </row>
    <row r="55" spans="1:4">
      <c r="A55" s="4" t="s">
        <v>68</v>
      </c>
      <c r="B55" s="6" t="n">
        <v>367538</v>
      </c>
      <c r="C55" s="6" t="n">
        <v>336987</v>
      </c>
    </row>
    <row r="56" spans="1:4">
      <c r="A56" s="4" t="s">
        <v>532</v>
      </c>
    </row>
    <row r="57" spans="1:4">
      <c r="A57" s="3" t="s">
        <v>514</v>
      </c>
    </row>
    <row r="58" spans="1:4">
      <c r="A58" s="4" t="s">
        <v>68</v>
      </c>
      <c r="B58" s="6" t="n">
        <v>185073</v>
      </c>
      <c r="C58" s="6" t="n">
        <v>164175</v>
      </c>
    </row>
    <row r="59" spans="1:4">
      <c r="A59" s="4" t="s">
        <v>533</v>
      </c>
    </row>
    <row r="60" spans="1:4">
      <c r="A60" s="3" t="s">
        <v>514</v>
      </c>
    </row>
    <row r="61" spans="1:4">
      <c r="A61" s="4" t="s">
        <v>68</v>
      </c>
      <c r="B61" s="6" t="n">
        <v>938507</v>
      </c>
      <c r="C61" s="6" t="n">
        <v>994727</v>
      </c>
      <c r="D61" s="6" t="n">
        <v>973900</v>
      </c>
    </row>
    <row r="62" spans="1:4">
      <c r="A62" s="4" t="s">
        <v>534</v>
      </c>
    </row>
    <row r="63" spans="1:4">
      <c r="A63" s="3" t="s">
        <v>514</v>
      </c>
    </row>
    <row r="64" spans="1:4">
      <c r="A64" s="4" t="s">
        <v>68</v>
      </c>
      <c r="B64" s="6" t="n">
        <v>14128</v>
      </c>
      <c r="C64" s="6" t="n">
        <v>10191</v>
      </c>
    </row>
    <row r="65" spans="1:4">
      <c r="A65" s="4" t="s">
        <v>535</v>
      </c>
    </row>
    <row r="66" spans="1:4">
      <c r="A66" s="3" t="s">
        <v>514</v>
      </c>
    </row>
    <row r="67" spans="1:4">
      <c r="A67" s="4" t="s">
        <v>68</v>
      </c>
      <c r="B67" s="6" t="n">
        <v>0</v>
      </c>
      <c r="C67" s="6" t="n">
        <v>0</v>
      </c>
    </row>
    <row r="68" spans="1:4">
      <c r="A68" s="4" t="s">
        <v>536</v>
      </c>
    </row>
    <row r="69" spans="1:4">
      <c r="A69" s="3" t="s">
        <v>514</v>
      </c>
    </row>
    <row r="70" spans="1:4">
      <c r="A70" s="4" t="s">
        <v>68</v>
      </c>
      <c r="B70" s="6" t="n">
        <v>222963</v>
      </c>
      <c r="C70" s="6" t="n">
        <v>220269</v>
      </c>
    </row>
    <row r="71" spans="1:4">
      <c r="A71" s="4" t="s">
        <v>537</v>
      </c>
    </row>
    <row r="72" spans="1:4">
      <c r="A72" s="3" t="s">
        <v>514</v>
      </c>
    </row>
    <row r="73" spans="1:4">
      <c r="A73" s="4" t="s">
        <v>68</v>
      </c>
      <c r="B73" s="6" t="n">
        <v>102476</v>
      </c>
      <c r="C73" s="6" t="n">
        <v>115635</v>
      </c>
    </row>
    <row r="74" spans="1:4">
      <c r="A74" s="4" t="s">
        <v>538</v>
      </c>
    </row>
    <row r="75" spans="1:4">
      <c r="A75" s="3" t="s">
        <v>514</v>
      </c>
    </row>
    <row r="76" spans="1:4">
      <c r="A76" s="4" t="s">
        <v>68</v>
      </c>
      <c r="B76" s="6" t="n">
        <v>240983</v>
      </c>
      <c r="C76" s="6" t="n">
        <v>244007</v>
      </c>
    </row>
    <row r="77" spans="1:4">
      <c r="A77" s="4" t="s">
        <v>539</v>
      </c>
    </row>
    <row r="78" spans="1:4">
      <c r="A78" s="3" t="s">
        <v>514</v>
      </c>
    </row>
    <row r="79" spans="1:4">
      <c r="A79" s="4" t="s">
        <v>68</v>
      </c>
      <c r="B79" s="6" t="n">
        <v>144122</v>
      </c>
      <c r="C79" s="6" t="n">
        <v>208767</v>
      </c>
    </row>
    <row r="80" spans="1:4">
      <c r="A80" s="4" t="s">
        <v>540</v>
      </c>
    </row>
    <row r="81" spans="1:4">
      <c r="A81" s="3" t="s">
        <v>514</v>
      </c>
    </row>
    <row r="82" spans="1:4">
      <c r="A82" s="4" t="s">
        <v>68</v>
      </c>
      <c r="B82" s="6" t="n">
        <v>159197</v>
      </c>
      <c r="C82" s="6" t="n">
        <v>187065</v>
      </c>
    </row>
    <row r="83" spans="1:4">
      <c r="A83" s="4" t="s">
        <v>541</v>
      </c>
    </row>
    <row r="84" spans="1:4">
      <c r="A84" s="3" t="s">
        <v>514</v>
      </c>
    </row>
    <row r="85" spans="1:4">
      <c r="A85" s="4" t="s">
        <v>68</v>
      </c>
      <c r="B85" s="6" t="n">
        <v>54638</v>
      </c>
      <c r="C85" s="6" t="n">
        <v>8793</v>
      </c>
    </row>
    <row r="86" spans="1:4">
      <c r="A86" s="4" t="s">
        <v>542</v>
      </c>
    </row>
    <row r="87" spans="1:4">
      <c r="A87" s="3" t="s">
        <v>514</v>
      </c>
    </row>
    <row r="88" spans="1:4">
      <c r="A88" s="4" t="s">
        <v>68</v>
      </c>
      <c r="B88" s="6" t="n">
        <v>365903</v>
      </c>
      <c r="C88" s="6" t="n">
        <v>394361</v>
      </c>
    </row>
    <row r="89" spans="1:4">
      <c r="A89" s="4" t="s">
        <v>543</v>
      </c>
    </row>
    <row r="90" spans="1:4">
      <c r="A90" s="3" t="s">
        <v>514</v>
      </c>
    </row>
    <row r="91" spans="1:4">
      <c r="A91" s="4" t="s">
        <v>68</v>
      </c>
      <c r="B91" s="6" t="n">
        <v>349001</v>
      </c>
      <c r="C91" s="6" t="n">
        <v>368159</v>
      </c>
    </row>
    <row r="92" spans="1:4">
      <c r="A92" s="4" t="s">
        <v>544</v>
      </c>
    </row>
    <row r="93" spans="1:4">
      <c r="A93" s="3" t="s">
        <v>514</v>
      </c>
    </row>
    <row r="94" spans="1:4">
      <c r="A94" s="4" t="s">
        <v>68</v>
      </c>
      <c r="B94" s="6" t="n">
        <v>219872</v>
      </c>
      <c r="C94" s="6" t="n">
        <v>228663</v>
      </c>
    </row>
    <row r="95" spans="1:4">
      <c r="A95" s="4" t="s">
        <v>545</v>
      </c>
    </row>
    <row r="96" spans="1:4">
      <c r="A96" s="3" t="s">
        <v>514</v>
      </c>
    </row>
    <row r="97" spans="1:4">
      <c r="A97" s="4" t="s">
        <v>68</v>
      </c>
      <c r="B97" s="6" t="n">
        <v>3731</v>
      </c>
      <c r="C97" s="6" t="n">
        <v>3544</v>
      </c>
    </row>
    <row r="98" spans="1:4">
      <c r="A98" s="4" t="s">
        <v>546</v>
      </c>
    </row>
    <row r="99" spans="1:4">
      <c r="A99" s="3" t="s">
        <v>514</v>
      </c>
    </row>
    <row r="100" spans="1:4">
      <c r="A100" s="4" t="s">
        <v>68</v>
      </c>
      <c r="B100" s="6" t="n">
        <v>254569</v>
      </c>
      <c r="C100" s="6" t="n">
        <v>285929</v>
      </c>
      <c r="D100" s="6" t="n">
        <v>292200</v>
      </c>
    </row>
    <row r="101" spans="1:4">
      <c r="A101" s="4" t="s">
        <v>547</v>
      </c>
    </row>
    <row r="102" spans="1:4">
      <c r="A102" s="3" t="s">
        <v>514</v>
      </c>
    </row>
    <row r="103" spans="1:4">
      <c r="A103" s="4" t="s">
        <v>68</v>
      </c>
      <c r="B103" s="6" t="n">
        <v>442564</v>
      </c>
      <c r="C103" s="6" t="n">
        <v>503793</v>
      </c>
      <c r="D103" s="6" t="n">
        <v>487300</v>
      </c>
    </row>
    <row r="104" spans="1:4">
      <c r="A104" s="4" t="s">
        <v>548</v>
      </c>
    </row>
    <row r="105" spans="1:4">
      <c r="A105" s="3" t="s">
        <v>514</v>
      </c>
    </row>
    <row r="106" spans="1:4">
      <c r="A106" s="4" t="s">
        <v>68</v>
      </c>
      <c r="B106" s="6" t="n">
        <v>186737</v>
      </c>
      <c r="C106" s="6" t="n">
        <v>196212</v>
      </c>
      <c r="D106" s="6" t="n">
        <v>194400</v>
      </c>
    </row>
    <row r="107" spans="1:4">
      <c r="A107" s="4" t="s">
        <v>549</v>
      </c>
    </row>
    <row r="108" spans="1:4">
      <c r="A108" s="3" t="s">
        <v>514</v>
      </c>
    </row>
    <row r="109" spans="1:4">
      <c r="A109" s="4" t="s">
        <v>68</v>
      </c>
      <c r="B109" s="6" t="n">
        <v>54637</v>
      </c>
      <c r="C109" s="6" t="n">
        <v>8793</v>
      </c>
      <c r="D109" s="6" t="n">
        <v>0</v>
      </c>
    </row>
    <row r="110" spans="1:4">
      <c r="A110" s="4" t="s">
        <v>550</v>
      </c>
    </row>
    <row r="111" spans="1:4">
      <c r="A111" s="3" t="s">
        <v>514</v>
      </c>
    </row>
    <row r="112" spans="1:4">
      <c r="A112" s="4" t="s">
        <v>68</v>
      </c>
      <c r="B112" s="6" t="n">
        <v>0</v>
      </c>
      <c r="C112" s="6" t="n">
        <v>0</v>
      </c>
    </row>
    <row r="113" spans="1:4">
      <c r="A113" s="4" t="s">
        <v>551</v>
      </c>
    </row>
    <row r="114" spans="1:4">
      <c r="A114" s="3" t="s">
        <v>514</v>
      </c>
    </row>
    <row r="115" spans="1:4">
      <c r="A115" s="4" t="s">
        <v>68</v>
      </c>
      <c r="B115" s="6" t="n">
        <v>0</v>
      </c>
      <c r="C115" s="6" t="n">
        <v>0</v>
      </c>
    </row>
    <row r="116" spans="1:4">
      <c r="A116" s="4" t="s">
        <v>552</v>
      </c>
    </row>
    <row r="117" spans="1:4">
      <c r="A117" s="3" t="s">
        <v>514</v>
      </c>
    </row>
    <row r="118" spans="1:4">
      <c r="A118" s="4" t="s">
        <v>68</v>
      </c>
      <c r="B118" s="6" t="n">
        <v>552611</v>
      </c>
      <c r="C118" s="6" t="n">
        <v>501162</v>
      </c>
      <c r="D118" s="6" t="n">
        <v>462600</v>
      </c>
    </row>
    <row r="119" spans="1:4">
      <c r="A119" s="4" t="s">
        <v>553</v>
      </c>
    </row>
    <row r="120" spans="1:4">
      <c r="A120" s="3" t="s">
        <v>514</v>
      </c>
    </row>
    <row r="121" spans="1:4">
      <c r="A121" s="4" t="s">
        <v>68</v>
      </c>
      <c r="B121" s="6" t="n">
        <v>367538</v>
      </c>
      <c r="C121" s="6" t="n">
        <v>336987</v>
      </c>
    </row>
    <row r="122" spans="1:4">
      <c r="A122" s="4" t="s">
        <v>554</v>
      </c>
    </row>
    <row r="123" spans="1:4">
      <c r="A123" s="3" t="s">
        <v>514</v>
      </c>
    </row>
    <row r="124" spans="1:4">
      <c r="A124" s="4" t="s">
        <v>68</v>
      </c>
      <c r="B124" s="6" t="n">
        <v>185073</v>
      </c>
      <c r="C124" s="6" t="n">
        <v>164175</v>
      </c>
    </row>
    <row r="125" spans="1:4">
      <c r="A125" s="4" t="s">
        <v>555</v>
      </c>
    </row>
    <row r="126" spans="1:4">
      <c r="A126" s="3" t="s">
        <v>514</v>
      </c>
    </row>
    <row r="127" spans="1:4">
      <c r="A127" s="4" t="s">
        <v>68</v>
      </c>
      <c r="B127" s="6" t="n">
        <v>0</v>
      </c>
      <c r="C127" s="6" t="n">
        <v>0</v>
      </c>
    </row>
    <row r="128" spans="1:4">
      <c r="A128" s="4" t="s">
        <v>556</v>
      </c>
    </row>
    <row r="129" spans="1:4">
      <c r="A129" s="3" t="s">
        <v>514</v>
      </c>
    </row>
    <row r="130" spans="1:4">
      <c r="A130" s="4" t="s">
        <v>68</v>
      </c>
      <c r="B130" s="6" t="n">
        <v>0</v>
      </c>
      <c r="C130" s="6" t="n">
        <v>0</v>
      </c>
    </row>
    <row r="131" spans="1:4">
      <c r="A131" s="4" t="s">
        <v>557</v>
      </c>
    </row>
    <row r="132" spans="1:4">
      <c r="A132" s="3" t="s">
        <v>514</v>
      </c>
    </row>
    <row r="133" spans="1:4">
      <c r="A133" s="4" t="s">
        <v>68</v>
      </c>
      <c r="B133" s="6" t="n">
        <v>0</v>
      </c>
      <c r="C133" s="6" t="n">
        <v>0</v>
      </c>
    </row>
    <row r="134" spans="1:4">
      <c r="A134" s="4" t="s">
        <v>558</v>
      </c>
    </row>
    <row r="135" spans="1:4">
      <c r="A135" s="3" t="s">
        <v>514</v>
      </c>
    </row>
    <row r="136" spans="1:4">
      <c r="A136" s="4" t="s">
        <v>68</v>
      </c>
      <c r="B136" s="6" t="n">
        <v>0</v>
      </c>
      <c r="C136" s="6" t="n">
        <v>0</v>
      </c>
    </row>
    <row r="137" spans="1:4">
      <c r="A137" s="4" t="s">
        <v>559</v>
      </c>
    </row>
    <row r="138" spans="1:4">
      <c r="A138" s="3" t="s">
        <v>514</v>
      </c>
    </row>
    <row r="139" spans="1:4">
      <c r="A139" s="4" t="s">
        <v>68</v>
      </c>
      <c r="B139" s="6" t="n">
        <v>0</v>
      </c>
      <c r="C139" s="6" t="n">
        <v>0</v>
      </c>
    </row>
    <row r="140" spans="1:4">
      <c r="A140" s="4" t="s">
        <v>560</v>
      </c>
    </row>
    <row r="141" spans="1:4">
      <c r="A141" s="3" t="s">
        <v>514</v>
      </c>
    </row>
    <row r="142" spans="1:4">
      <c r="A142" s="4" t="s">
        <v>68</v>
      </c>
      <c r="B142" s="6" t="n">
        <v>0</v>
      </c>
      <c r="C142" s="6" t="n">
        <v>0</v>
      </c>
    </row>
    <row r="143" spans="1:4">
      <c r="A143" s="4" t="s">
        <v>561</v>
      </c>
    </row>
    <row r="144" spans="1:4">
      <c r="A144" s="3" t="s">
        <v>514</v>
      </c>
    </row>
    <row r="145" spans="1:4">
      <c r="A145" s="4" t="s">
        <v>68</v>
      </c>
      <c r="B145" s="6" t="n">
        <v>397580</v>
      </c>
      <c r="C145" s="6" t="n">
        <v>358183</v>
      </c>
    </row>
    <row r="146" spans="1:4">
      <c r="A146" s="4" t="s">
        <v>562</v>
      </c>
    </row>
    <row r="147" spans="1:4">
      <c r="A147" s="3" t="s">
        <v>514</v>
      </c>
    </row>
    <row r="148" spans="1:4">
      <c r="A148" s="4" t="s">
        <v>68</v>
      </c>
      <c r="B148" s="6" t="n">
        <v>99204</v>
      </c>
      <c r="C148" s="6" t="n">
        <v>94561</v>
      </c>
    </row>
    <row r="149" spans="1:4">
      <c r="A149" s="4" t="s">
        <v>563</v>
      </c>
    </row>
    <row r="150" spans="1:4">
      <c r="A150" s="3" t="s">
        <v>514</v>
      </c>
    </row>
    <row r="151" spans="1:4">
      <c r="A151" s="4" t="s">
        <v>68</v>
      </c>
      <c r="B151" s="6" t="n">
        <v>51754</v>
      </c>
      <c r="C151" s="6" t="n">
        <v>44298</v>
      </c>
    </row>
    <row r="152" spans="1:4">
      <c r="A152" s="4" t="s">
        <v>564</v>
      </c>
    </row>
    <row r="153" spans="1:4">
      <c r="A153" s="3" t="s">
        <v>514</v>
      </c>
    </row>
    <row r="154" spans="1:4">
      <c r="A154" s="4" t="s">
        <v>68</v>
      </c>
      <c r="B154" s="6" t="n">
        <v>4073</v>
      </c>
      <c r="C154" s="6" t="n">
        <v>4120</v>
      </c>
    </row>
    <row r="155" spans="1:4">
      <c r="A155" s="4" t="s">
        <v>565</v>
      </c>
    </row>
    <row r="156" spans="1:4">
      <c r="A156" s="3" t="s">
        <v>514</v>
      </c>
    </row>
    <row r="157" spans="1:4">
      <c r="A157" s="4" t="s">
        <v>68</v>
      </c>
      <c r="B157" s="6" t="n">
        <v>0</v>
      </c>
      <c r="C157" s="6" t="n">
        <v>0</v>
      </c>
    </row>
    <row r="158" spans="1:4">
      <c r="A158" s="4" t="s">
        <v>566</v>
      </c>
    </row>
    <row r="159" spans="1:4">
      <c r="A159" s="3" t="s">
        <v>514</v>
      </c>
    </row>
    <row r="160" spans="1:4">
      <c r="A160" s="4" t="s">
        <v>68</v>
      </c>
      <c r="B160" s="6" t="n">
        <v>0</v>
      </c>
      <c r="C160" s="6" t="n">
        <v>0</v>
      </c>
    </row>
    <row r="161" spans="1:4">
      <c r="A161" s="4" t="s">
        <v>567</v>
      </c>
    </row>
    <row r="162" spans="1:4">
      <c r="A162" s="3" t="s">
        <v>514</v>
      </c>
    </row>
    <row r="163" spans="1:4">
      <c r="A163" s="4" t="s">
        <v>68</v>
      </c>
      <c r="B163" s="6" t="n">
        <v>0</v>
      </c>
      <c r="C163" s="6" t="n">
        <v>0</v>
      </c>
    </row>
    <row r="164" spans="1:4">
      <c r="A164" s="4" t="s">
        <v>568</v>
      </c>
    </row>
    <row r="165" spans="1:4">
      <c r="A165" s="3" t="s">
        <v>514</v>
      </c>
    </row>
    <row r="166" spans="1:4">
      <c r="A166" s="4" t="s">
        <v>68</v>
      </c>
      <c r="B166" s="6" t="n">
        <v>0</v>
      </c>
      <c r="C166" s="6" t="n">
        <v>0</v>
      </c>
    </row>
    <row r="167" spans="1:4">
      <c r="A167" s="4" t="s">
        <v>569</v>
      </c>
    </row>
    <row r="168" spans="1:4">
      <c r="A168" s="3" t="s">
        <v>514</v>
      </c>
    </row>
    <row r="169" spans="1:4">
      <c r="A169" s="4" t="s">
        <v>68</v>
      </c>
      <c r="B169" s="6" t="n">
        <v>367538</v>
      </c>
      <c r="C169" s="6" t="n">
        <v>336987</v>
      </c>
      <c r="D169" s="6" t="n">
        <v>323400</v>
      </c>
    </row>
    <row r="170" spans="1:4">
      <c r="A170" s="4" t="s">
        <v>570</v>
      </c>
    </row>
    <row r="171" spans="1:4">
      <c r="A171" s="3" t="s">
        <v>514</v>
      </c>
    </row>
    <row r="172" spans="1:4">
      <c r="A172" s="4" t="s">
        <v>68</v>
      </c>
      <c r="B172" s="5" t="n">
        <v>185073</v>
      </c>
      <c r="C172" s="5" t="n">
        <v>164175</v>
      </c>
      <c r="D172" s="5" t="n">
        <v>139200</v>
      </c>
    </row>
    <row r="173" spans="1:4">
      <c r="A173" s="4" t="s">
        <v>571</v>
      </c>
    </row>
    <row r="174" spans="1:4">
      <c r="A174" s="3" t="s">
        <v>514</v>
      </c>
    </row>
    <row r="175" spans="1:4">
      <c r="A175" s="4" t="s">
        <v>572</v>
      </c>
      <c r="B175" s="4" t="s">
        <v>573</v>
      </c>
    </row>
    <row r="176" spans="1:4">
      <c r="A176" s="4" t="s">
        <v>574</v>
      </c>
    </row>
    <row r="177" spans="1:4">
      <c r="A177" s="3" t="s">
        <v>514</v>
      </c>
    </row>
    <row r="178" spans="1:4">
      <c r="A178" s="4" t="s">
        <v>572</v>
      </c>
      <c r="B178" s="4" t="s">
        <v>57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576</v>
      </c>
      <c r="B1" s="2" t="s">
        <v>1</v>
      </c>
    </row>
    <row r="2" spans="1:3">
      <c r="B2" s="2" t="s">
        <v>2</v>
      </c>
      <c r="C2" s="2" t="s">
        <v>65</v>
      </c>
    </row>
    <row r="3" spans="1:3">
      <c r="A3" s="3" t="s">
        <v>212</v>
      </c>
    </row>
    <row r="4" spans="1:3">
      <c r="A4" s="4" t="s">
        <v>577</v>
      </c>
      <c r="B4" s="5" t="n">
        <v>22444</v>
      </c>
      <c r="C4" s="5" t="n">
        <v>11844</v>
      </c>
    </row>
    <row r="5" spans="1:3">
      <c r="A5" s="4" t="s">
        <v>578</v>
      </c>
      <c r="B5" s="5" t="n">
        <v>10600</v>
      </c>
    </row>
    <row r="6" spans="1:3">
      <c r="A6" s="4" t="s">
        <v>579</v>
      </c>
      <c r="B6" s="4" t="s">
        <v>580</v>
      </c>
    </row>
    <row r="7" spans="1:3">
      <c r="A7" s="4" t="s">
        <v>581</v>
      </c>
      <c r="B7" s="5" t="n">
        <v>-55076</v>
      </c>
      <c r="C7" s="6" t="n">
        <v>-57522</v>
      </c>
    </row>
    <row r="8" spans="1:3">
      <c r="A8" s="4" t="s">
        <v>582</v>
      </c>
      <c r="B8" s="5" t="n">
        <v>2446</v>
      </c>
    </row>
    <row r="9" spans="1:3">
      <c r="A9" s="4" t="s">
        <v>583</v>
      </c>
      <c r="B9" s="4" t="s">
        <v>584</v>
      </c>
    </row>
    <row r="10" spans="1:3">
      <c r="A10" s="4" t="s">
        <v>585</v>
      </c>
      <c r="B10" s="5" t="n">
        <v>-32632</v>
      </c>
      <c r="C10" s="6" t="n">
        <v>-45678</v>
      </c>
    </row>
    <row r="11" spans="1:3">
      <c r="A11" s="4" t="s">
        <v>586</v>
      </c>
      <c r="B11" s="5" t="n">
        <v>13046</v>
      </c>
    </row>
    <row r="12" spans="1:3">
      <c r="A12" s="4" t="s">
        <v>587</v>
      </c>
      <c r="B12" s="4" t="s">
        <v>588</v>
      </c>
    </row>
    <row r="13" spans="1:3">
      <c r="A13" s="4" t="s">
        <v>589</v>
      </c>
      <c r="B13" s="5" t="n">
        <v>16971</v>
      </c>
      <c r="C13" s="5" t="n">
        <v>15438</v>
      </c>
    </row>
    <row r="14" spans="1:3">
      <c r="A14" s="4" t="s">
        <v>590</v>
      </c>
      <c r="B14" s="4" t="s">
        <v>59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v>
      </c>
      <c r="C2" s="2" t="s">
        <v>65</v>
      </c>
      <c r="D2" s="2" t="s">
        <v>66</v>
      </c>
    </row>
    <row r="3" spans="1:4">
      <c r="A3" s="3" t="s">
        <v>145</v>
      </c>
    </row>
    <row r="4" spans="1:4">
      <c r="A4" s="4" t="s">
        <v>77</v>
      </c>
      <c r="B4" s="5" t="n">
        <v>158350000</v>
      </c>
      <c r="C4" s="5" t="n">
        <v>166186000</v>
      </c>
      <c r="D4" s="5" t="n">
        <v>59415000</v>
      </c>
    </row>
    <row r="5" spans="1:4">
      <c r="A5" s="3" t="s">
        <v>146</v>
      </c>
    </row>
    <row r="6" spans="1:4">
      <c r="A6" s="4" t="s">
        <v>147</v>
      </c>
      <c r="B6" s="6" t="n">
        <v>99059000</v>
      </c>
      <c r="C6" s="6" t="n">
        <v>94238000</v>
      </c>
      <c r="D6" s="6" t="n">
        <v>90150000</v>
      </c>
    </row>
    <row r="7" spans="1:4">
      <c r="A7" s="4" t="s">
        <v>148</v>
      </c>
      <c r="B7" s="6" t="n">
        <v>236000</v>
      </c>
      <c r="C7" s="6" t="n">
        <v>71000</v>
      </c>
      <c r="D7" s="6" t="n">
        <v>-246000</v>
      </c>
    </row>
    <row r="8" spans="1:4">
      <c r="A8" s="4" t="s">
        <v>149</v>
      </c>
      <c r="B8" s="6" t="n">
        <v>13306000</v>
      </c>
      <c r="C8" s="6" t="n">
        <v>12158000</v>
      </c>
      <c r="D8" s="6" t="n">
        <v>12279000</v>
      </c>
    </row>
    <row r="9" spans="1:4">
      <c r="A9" s="4" t="s">
        <v>150</v>
      </c>
      <c r="B9" s="6" t="n">
        <v>0</v>
      </c>
      <c r="C9" s="6" t="n">
        <v>0</v>
      </c>
      <c r="D9" s="6" t="n">
        <v>4152000</v>
      </c>
    </row>
    <row r="10" spans="1:4">
      <c r="A10" s="4" t="s">
        <v>151</v>
      </c>
      <c r="B10" s="6" t="n">
        <v>5600000</v>
      </c>
      <c r="C10" s="6" t="n">
        <v>0</v>
      </c>
      <c r="D10" s="6" t="n">
        <v>0</v>
      </c>
    </row>
    <row r="11" spans="1:4">
      <c r="A11" s="3" t="s">
        <v>152</v>
      </c>
    </row>
    <row r="12" spans="1:4">
      <c r="A12" s="4" t="s">
        <v>153</v>
      </c>
      <c r="B12" s="6" t="n">
        <v>29212000</v>
      </c>
      <c r="C12" s="6" t="n">
        <v>-10960000</v>
      </c>
      <c r="D12" s="6" t="n">
        <v>-50082000</v>
      </c>
    </row>
    <row r="13" spans="1:4">
      <c r="A13" s="4" t="s">
        <v>105</v>
      </c>
      <c r="B13" s="6" t="n">
        <v>11482000</v>
      </c>
      <c r="C13" s="6" t="n">
        <v>-12369000</v>
      </c>
      <c r="D13" s="6" t="n">
        <v>-173000</v>
      </c>
    </row>
    <row r="14" spans="1:4">
      <c r="A14" s="4" t="s">
        <v>106</v>
      </c>
      <c r="B14" s="6" t="n">
        <v>-10640000</v>
      </c>
      <c r="C14" s="6" t="n">
        <v>-2890000</v>
      </c>
      <c r="D14" s="6" t="n">
        <v>-4241000</v>
      </c>
    </row>
    <row r="15" spans="1:4">
      <c r="A15" s="4" t="s">
        <v>118</v>
      </c>
      <c r="B15" s="6" t="n">
        <v>-22546000</v>
      </c>
      <c r="C15" s="6" t="n">
        <v>12489000</v>
      </c>
      <c r="D15" s="6" t="n">
        <v>12018000</v>
      </c>
    </row>
    <row r="16" spans="1:4">
      <c r="A16" s="4" t="s">
        <v>119</v>
      </c>
      <c r="B16" s="6" t="n">
        <v>2336000</v>
      </c>
      <c r="C16" s="6" t="n">
        <v>-580000</v>
      </c>
      <c r="D16" s="6" t="n">
        <v>14439000</v>
      </c>
    </row>
    <row r="17" spans="1:4">
      <c r="A17" s="4" t="s">
        <v>109</v>
      </c>
      <c r="B17" s="6" t="n">
        <v>-12025000</v>
      </c>
      <c r="C17" s="6" t="n">
        <v>-18876000</v>
      </c>
      <c r="D17" s="6" t="n">
        <v>3589000</v>
      </c>
    </row>
    <row r="18" spans="1:4">
      <c r="A18" s="4" t="s">
        <v>154</v>
      </c>
      <c r="B18" s="6" t="n">
        <v>-16233000</v>
      </c>
      <c r="C18" s="6" t="n">
        <v>1632000</v>
      </c>
      <c r="D18" s="6" t="n">
        <v>-16349000</v>
      </c>
    </row>
    <row r="19" spans="1:4">
      <c r="A19" s="4" t="s">
        <v>125</v>
      </c>
      <c r="B19" s="6" t="n">
        <v>-6949000</v>
      </c>
      <c r="C19" s="6" t="n">
        <v>-6809000</v>
      </c>
      <c r="D19" s="6" t="n">
        <v>79770000</v>
      </c>
    </row>
    <row r="20" spans="1:4">
      <c r="A20" s="4" t="s">
        <v>155</v>
      </c>
      <c r="B20" s="6" t="n">
        <v>-2887000</v>
      </c>
      <c r="C20" s="6" t="n">
        <v>2909000</v>
      </c>
      <c r="D20" s="6" t="n">
        <v>-801000</v>
      </c>
    </row>
    <row r="21" spans="1:4">
      <c r="A21" s="4" t="s">
        <v>156</v>
      </c>
      <c r="B21" s="6" t="n">
        <v>248301000</v>
      </c>
      <c r="C21" s="6" t="n">
        <v>237199000</v>
      </c>
      <c r="D21" s="6" t="n">
        <v>203920000</v>
      </c>
    </row>
    <row r="22" spans="1:4">
      <c r="A22" s="3" t="s">
        <v>157</v>
      </c>
    </row>
    <row r="23" spans="1:4">
      <c r="A23" s="4" t="s">
        <v>158</v>
      </c>
      <c r="B23" s="6" t="n">
        <v>577000</v>
      </c>
      <c r="C23" s="6" t="n">
        <v>1374000</v>
      </c>
      <c r="D23" s="6" t="n">
        <v>2594000</v>
      </c>
    </row>
    <row r="24" spans="1:4">
      <c r="A24" s="4" t="s">
        <v>159</v>
      </c>
      <c r="B24" s="6" t="n">
        <v>-53286000</v>
      </c>
      <c r="C24" s="6" t="n">
        <v>-57273000</v>
      </c>
      <c r="D24" s="6" t="n">
        <v>-58712000</v>
      </c>
    </row>
    <row r="25" spans="1:4">
      <c r="A25" s="4" t="s">
        <v>160</v>
      </c>
      <c r="B25" s="6" t="n">
        <v>-6061000</v>
      </c>
      <c r="C25" s="6" t="n">
        <v>-430487000</v>
      </c>
      <c r="D25" s="6" t="n">
        <v>-8922000</v>
      </c>
    </row>
    <row r="26" spans="1:4">
      <c r="A26" s="4" t="s">
        <v>161</v>
      </c>
      <c r="B26" s="6" t="n">
        <v>0</v>
      </c>
      <c r="C26" s="6" t="n">
        <v>-5800000</v>
      </c>
      <c r="D26" s="6" t="n">
        <v>0</v>
      </c>
    </row>
    <row r="27" spans="1:4">
      <c r="A27" s="4" t="s">
        <v>155</v>
      </c>
      <c r="B27" s="6" t="n">
        <v>-3450000</v>
      </c>
      <c r="C27" s="6" t="n">
        <v>-1000000</v>
      </c>
      <c r="D27" s="6" t="n">
        <v>-3000000</v>
      </c>
    </row>
    <row r="28" spans="1:4">
      <c r="A28" s="4" t="s">
        <v>162</v>
      </c>
      <c r="B28" s="6" t="n">
        <v>-62220000</v>
      </c>
      <c r="C28" s="6" t="n">
        <v>-493186000</v>
      </c>
      <c r="D28" s="6" t="n">
        <v>-68040000</v>
      </c>
    </row>
    <row r="29" spans="1:4">
      <c r="A29" s="3" t="s">
        <v>163</v>
      </c>
    </row>
    <row r="30" spans="1:4">
      <c r="A30" s="4" t="s">
        <v>164</v>
      </c>
      <c r="B30" s="6" t="n">
        <v>5490000</v>
      </c>
      <c r="C30" s="6" t="n">
        <v>-5145000</v>
      </c>
      <c r="D30" s="6" t="n">
        <v>-25304000</v>
      </c>
    </row>
    <row r="31" spans="1:4">
      <c r="A31" s="4" t="s">
        <v>165</v>
      </c>
      <c r="B31" s="6" t="n">
        <v>-341419000</v>
      </c>
      <c r="C31" s="6" t="n">
        <v>-433904000</v>
      </c>
      <c r="D31" s="6" t="n">
        <v>-73161000</v>
      </c>
    </row>
    <row r="32" spans="1:4">
      <c r="A32" s="4" t="s">
        <v>166</v>
      </c>
      <c r="B32" s="6" t="n">
        <v>236552000</v>
      </c>
      <c r="C32" s="6" t="n">
        <v>841036000</v>
      </c>
      <c r="D32" s="6" t="n">
        <v>129118000</v>
      </c>
    </row>
    <row r="33" spans="1:4">
      <c r="A33" s="4" t="s">
        <v>167</v>
      </c>
      <c r="B33" s="6" t="n">
        <v>5492000</v>
      </c>
      <c r="C33" s="6" t="n">
        <v>1131000</v>
      </c>
      <c r="D33" s="6" t="n">
        <v>2408000</v>
      </c>
    </row>
    <row r="34" spans="1:4">
      <c r="A34" s="4" t="s">
        <v>168</v>
      </c>
      <c r="B34" s="6" t="n">
        <v>-50347000</v>
      </c>
      <c r="C34" s="6" t="n">
        <v>-138275000</v>
      </c>
      <c r="D34" s="6" t="n">
        <v>-40791000</v>
      </c>
    </row>
    <row r="35" spans="1:4">
      <c r="A35" s="4" t="s">
        <v>169</v>
      </c>
      <c r="B35" s="6" t="n">
        <v>-32544000</v>
      </c>
      <c r="C35" s="6" t="n">
        <v>-32206000</v>
      </c>
      <c r="D35" s="6" t="n">
        <v>-29551000</v>
      </c>
    </row>
    <row r="36" spans="1:4">
      <c r="A36" s="4" t="s">
        <v>170</v>
      </c>
      <c r="B36" s="6" t="n">
        <v>-6059000</v>
      </c>
      <c r="C36" s="6" t="n">
        <v>-5395000</v>
      </c>
      <c r="D36" s="6" t="n">
        <v>-5380000</v>
      </c>
    </row>
    <row r="37" spans="1:4">
      <c r="A37" s="4" t="s">
        <v>155</v>
      </c>
      <c r="B37" s="6" t="n">
        <v>-9158000</v>
      </c>
      <c r="C37" s="6" t="n">
        <v>-11678000</v>
      </c>
      <c r="D37" s="6" t="n">
        <v>-21090000</v>
      </c>
    </row>
    <row r="38" spans="1:4">
      <c r="A38" s="4" t="s">
        <v>171</v>
      </c>
      <c r="B38" s="6" t="n">
        <v>-191993000</v>
      </c>
      <c r="C38" s="6" t="n">
        <v>215564000</v>
      </c>
      <c r="D38" s="6" t="n">
        <v>-63751000</v>
      </c>
    </row>
    <row r="39" spans="1:4">
      <c r="A39" s="4" t="s">
        <v>172</v>
      </c>
      <c r="B39" s="6" t="n">
        <v>-1002000</v>
      </c>
      <c r="C39" s="6" t="n">
        <v>-4148000</v>
      </c>
      <c r="D39" s="6" t="n">
        <v>6714000</v>
      </c>
    </row>
    <row r="40" spans="1:4">
      <c r="A40" s="4" t="s">
        <v>173</v>
      </c>
      <c r="B40" s="6" t="n">
        <v>-6914000</v>
      </c>
      <c r="C40" s="6" t="n">
        <v>-44571000</v>
      </c>
      <c r="D40" s="6" t="n">
        <v>78843000</v>
      </c>
    </row>
    <row r="41" spans="1:4">
      <c r="A41" s="4" t="s">
        <v>174</v>
      </c>
      <c r="B41" s="6" t="n">
        <v>100719000</v>
      </c>
      <c r="C41" s="6" t="n">
        <v>145290000</v>
      </c>
      <c r="D41" s="6" t="n">
        <v>66447000</v>
      </c>
    </row>
    <row r="42" spans="1:4">
      <c r="A42" s="4" t="s">
        <v>175</v>
      </c>
      <c r="B42" s="5" t="n">
        <v>93805000</v>
      </c>
      <c r="C42" s="5" t="n">
        <v>100719000</v>
      </c>
      <c r="D42" s="5" t="n">
        <v>145290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592</v>
      </c>
      <c r="B1" s="2" t="s">
        <v>1</v>
      </c>
    </row>
    <row r="2" spans="1:3">
      <c r="B2" s="2" t="s">
        <v>2</v>
      </c>
      <c r="C2" s="2" t="s">
        <v>65</v>
      </c>
    </row>
    <row r="3" spans="1:3">
      <c r="A3" s="3" t="s">
        <v>593</v>
      </c>
    </row>
    <row r="4" spans="1:3">
      <c r="A4" s="4" t="s">
        <v>594</v>
      </c>
      <c r="B4" s="5" t="n">
        <v>14078</v>
      </c>
      <c r="C4" s="5" t="n">
        <v>14988</v>
      </c>
    </row>
    <row r="5" spans="1:3">
      <c r="A5" s="4" t="s">
        <v>595</v>
      </c>
      <c r="B5" s="6" t="n">
        <v>9117</v>
      </c>
      <c r="C5" s="6" t="n">
        <v>8445</v>
      </c>
    </row>
    <row r="6" spans="1:3">
      <c r="A6" s="4" t="s">
        <v>596</v>
      </c>
    </row>
    <row r="7" spans="1:3">
      <c r="A7" s="3" t="s">
        <v>593</v>
      </c>
    </row>
    <row r="8" spans="1:3">
      <c r="A8" s="4" t="s">
        <v>595</v>
      </c>
      <c r="B8" s="6" t="n">
        <v>5908</v>
      </c>
      <c r="C8" s="6" t="n">
        <v>6155</v>
      </c>
    </row>
    <row r="9" spans="1:3">
      <c r="A9" s="4" t="s">
        <v>597</v>
      </c>
    </row>
    <row r="10" spans="1:3">
      <c r="A10" s="3" t="s">
        <v>593</v>
      </c>
    </row>
    <row r="11" spans="1:3">
      <c r="A11" s="4" t="s">
        <v>595</v>
      </c>
      <c r="B11" s="6" t="n">
        <v>3209</v>
      </c>
      <c r="C11" s="6" t="n">
        <v>2285</v>
      </c>
    </row>
    <row r="12" spans="1:3">
      <c r="A12" s="4" t="s">
        <v>598</v>
      </c>
    </row>
    <row r="13" spans="1:3">
      <c r="A13" s="3" t="s">
        <v>593</v>
      </c>
    </row>
    <row r="14" spans="1:3">
      <c r="A14" s="4" t="s">
        <v>595</v>
      </c>
      <c r="B14" s="5" t="n">
        <v>0</v>
      </c>
      <c r="C14" s="5" t="n">
        <v>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99</v>
      </c>
      <c r="B1" s="2" t="s">
        <v>458</v>
      </c>
    </row>
    <row r="2" spans="1:2">
      <c r="A2" s="3" t="s">
        <v>212</v>
      </c>
    </row>
    <row r="3" spans="1:2">
      <c r="A3" s="4" t="s">
        <v>600</v>
      </c>
      <c r="B3" s="5" t="n">
        <v>234859</v>
      </c>
    </row>
    <row r="4" spans="1:2">
      <c r="A4" s="4" t="s">
        <v>601</v>
      </c>
    </row>
    <row r="5" spans="1:2">
      <c r="A5" s="3" t="s">
        <v>602</v>
      </c>
    </row>
    <row r="6" spans="1:2">
      <c r="A6" s="4" t="s">
        <v>603</v>
      </c>
      <c r="B6" s="4" t="s">
        <v>604</v>
      </c>
    </row>
    <row r="7" spans="1:2">
      <c r="A7" s="4" t="s">
        <v>605</v>
      </c>
      <c r="B7" s="4" t="s">
        <v>60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07</v>
      </c>
      <c r="B1" s="2" t="s">
        <v>2</v>
      </c>
      <c r="C1" s="2" t="s">
        <v>65</v>
      </c>
    </row>
    <row r="2" spans="1:3">
      <c r="A2" s="3" t="s">
        <v>214</v>
      </c>
    </row>
    <row r="3" spans="1:3">
      <c r="A3" s="4" t="s">
        <v>608</v>
      </c>
      <c r="B3" s="5" t="n">
        <v>69594</v>
      </c>
      <c r="C3" s="5" t="n">
        <v>87779</v>
      </c>
    </row>
    <row r="4" spans="1:3">
      <c r="A4" s="4" t="s">
        <v>609</v>
      </c>
      <c r="B4" s="6" t="n">
        <v>88196</v>
      </c>
      <c r="C4" s="6" t="n">
        <v>98426</v>
      </c>
    </row>
    <row r="5" spans="1:3">
      <c r="A5" s="4" t="s">
        <v>610</v>
      </c>
      <c r="B5" s="6" t="n">
        <v>74916</v>
      </c>
      <c r="C5" s="6" t="n">
        <v>79785</v>
      </c>
    </row>
    <row r="6" spans="1:3">
      <c r="A6" s="4" t="s">
        <v>105</v>
      </c>
      <c r="B6" s="5" t="n">
        <v>232706</v>
      </c>
      <c r="C6" s="5" t="n">
        <v>26599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11</v>
      </c>
      <c r="B1" s="2" t="s">
        <v>1</v>
      </c>
    </row>
    <row r="2" spans="1:4">
      <c r="B2" s="2" t="s">
        <v>2</v>
      </c>
      <c r="C2" s="2" t="s">
        <v>65</v>
      </c>
      <c r="D2" s="2" t="s">
        <v>66</v>
      </c>
    </row>
    <row r="3" spans="1:4">
      <c r="A3" s="3" t="s">
        <v>612</v>
      </c>
    </row>
    <row r="4" spans="1:4">
      <c r="A4" s="4" t="s">
        <v>613</v>
      </c>
      <c r="B4" s="5" t="n">
        <v>840640</v>
      </c>
      <c r="C4" s="5" t="n">
        <v>853497</v>
      </c>
    </row>
    <row r="5" spans="1:4">
      <c r="A5" s="4" t="s">
        <v>614</v>
      </c>
      <c r="B5" s="6" t="n">
        <v>-484037</v>
      </c>
      <c r="C5" s="6" t="n">
        <v>-482966</v>
      </c>
    </row>
    <row r="6" spans="1:4">
      <c r="A6" s="4" t="s">
        <v>110</v>
      </c>
      <c r="B6" s="6" t="n">
        <v>356603</v>
      </c>
      <c r="C6" s="6" t="n">
        <v>370531</v>
      </c>
    </row>
    <row r="7" spans="1:4">
      <c r="A7" s="4" t="s">
        <v>615</v>
      </c>
      <c r="B7" s="6" t="n">
        <v>47552</v>
      </c>
      <c r="C7" s="6" t="n">
        <v>48914</v>
      </c>
      <c r="D7" s="5" t="n">
        <v>48693</v>
      </c>
    </row>
    <row r="8" spans="1:4">
      <c r="A8" s="4" t="s">
        <v>616</v>
      </c>
    </row>
    <row r="9" spans="1:4">
      <c r="A9" s="3" t="s">
        <v>612</v>
      </c>
    </row>
    <row r="10" spans="1:4">
      <c r="A10" s="4" t="s">
        <v>613</v>
      </c>
      <c r="B10" s="6" t="n">
        <v>17644</v>
      </c>
      <c r="C10" s="6" t="n">
        <v>23239</v>
      </c>
    </row>
    <row r="11" spans="1:4">
      <c r="A11" s="4" t="s">
        <v>617</v>
      </c>
    </row>
    <row r="12" spans="1:4">
      <c r="A12" s="3" t="s">
        <v>612</v>
      </c>
    </row>
    <row r="13" spans="1:4">
      <c r="A13" s="4" t="s">
        <v>613</v>
      </c>
      <c r="B13" s="6" t="n">
        <v>178657</v>
      </c>
      <c r="C13" s="6" t="n">
        <v>183544</v>
      </c>
    </row>
    <row r="14" spans="1:4">
      <c r="A14" s="4" t="s">
        <v>618</v>
      </c>
    </row>
    <row r="15" spans="1:4">
      <c r="A15" s="3" t="s">
        <v>612</v>
      </c>
    </row>
    <row r="16" spans="1:4">
      <c r="A16" s="4" t="s">
        <v>613</v>
      </c>
      <c r="B16" s="5" t="n">
        <v>644339</v>
      </c>
      <c r="C16" s="5" t="n">
        <v>64671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120"/>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r="A1" s="1" t="s">
        <v>619</v>
      </c>
      <c r="B1" s="2" t="s">
        <v>620</v>
      </c>
      <c r="D1" s="2" t="s">
        <v>621</v>
      </c>
      <c r="F1" s="2" t="s">
        <v>1</v>
      </c>
    </row>
    <row r="2" spans="1:9">
      <c r="B2" s="2" t="s">
        <v>479</v>
      </c>
      <c r="C2" s="2" t="s">
        <v>622</v>
      </c>
      <c r="D2" s="2" t="s">
        <v>65</v>
      </c>
      <c r="E2" s="2" t="s">
        <v>623</v>
      </c>
      <c r="F2" s="2" t="s">
        <v>2</v>
      </c>
      <c r="G2" s="2" t="s">
        <v>65</v>
      </c>
      <c r="H2" s="2" t="s">
        <v>66</v>
      </c>
      <c r="I2" s="2" t="s">
        <v>624</v>
      </c>
    </row>
    <row r="3" spans="1:9">
      <c r="A3" s="3" t="s">
        <v>625</v>
      </c>
    </row>
    <row r="4" spans="1:9">
      <c r="A4" s="4" t="s">
        <v>626</v>
      </c>
      <c r="F4" s="5" t="n">
        <v>955524000</v>
      </c>
      <c r="G4" s="5" t="n">
        <v>690223000</v>
      </c>
    </row>
    <row r="5" spans="1:9">
      <c r="A5" s="4" t="s">
        <v>627</v>
      </c>
      <c r="F5" s="6" t="n">
        <v>5841000</v>
      </c>
      <c r="G5" s="6" t="n">
        <v>285355000</v>
      </c>
    </row>
    <row r="6" spans="1:9">
      <c r="A6" s="4" t="s">
        <v>628</v>
      </c>
      <c r="F6" s="6" t="n">
        <v>-13343000</v>
      </c>
      <c r="G6" s="6" t="n">
        <v>-20054000</v>
      </c>
    </row>
    <row r="7" spans="1:9">
      <c r="A7" s="4" t="s">
        <v>629</v>
      </c>
      <c r="F7" s="6" t="n">
        <v>-15000000</v>
      </c>
    </row>
    <row r="8" spans="1:9">
      <c r="A8" s="4" t="s">
        <v>630</v>
      </c>
      <c r="D8" s="5" t="n">
        <v>955524000</v>
      </c>
      <c r="F8" s="6" t="n">
        <v>933022000</v>
      </c>
      <c r="G8" s="6" t="n">
        <v>955524000</v>
      </c>
      <c r="H8" s="5" t="n">
        <v>690223000</v>
      </c>
    </row>
    <row r="9" spans="1:9">
      <c r="A9" s="4" t="s">
        <v>631</v>
      </c>
      <c r="F9" s="6" t="n">
        <v>43860000</v>
      </c>
    </row>
    <row r="10" spans="1:9">
      <c r="A10" s="3" t="s">
        <v>632</v>
      </c>
    </row>
    <row r="11" spans="1:9">
      <c r="A11" s="4" t="s">
        <v>633</v>
      </c>
      <c r="D11" s="6" t="n">
        <v>894803000</v>
      </c>
      <c r="F11" s="6" t="n">
        <v>894833000</v>
      </c>
      <c r="G11" s="6" t="n">
        <v>894803000</v>
      </c>
    </row>
    <row r="12" spans="1:9">
      <c r="A12" s="4" t="s">
        <v>628</v>
      </c>
      <c r="D12" s="6" t="n">
        <v>-17157000</v>
      </c>
      <c r="F12" s="6" t="n">
        <v>-25351000</v>
      </c>
      <c r="G12" s="6" t="n">
        <v>-17157000</v>
      </c>
    </row>
    <row r="13" spans="1:9">
      <c r="A13" s="4" t="s">
        <v>634</v>
      </c>
      <c r="D13" s="6" t="n">
        <v>933316000</v>
      </c>
      <c r="F13" s="6" t="n">
        <v>925152000</v>
      </c>
      <c r="G13" s="6" t="n">
        <v>933316000</v>
      </c>
    </row>
    <row r="14" spans="1:9">
      <c r="A14" s="4" t="s">
        <v>635</v>
      </c>
      <c r="D14" s="6" t="n">
        <v>-296778000</v>
      </c>
      <c r="F14" s="6" t="n">
        <v>-344036000</v>
      </c>
      <c r="G14" s="6" t="n">
        <v>-296778000</v>
      </c>
    </row>
    <row r="15" spans="1:9">
      <c r="A15" s="4" t="s">
        <v>161</v>
      </c>
      <c r="F15" s="6" t="n">
        <v>0</v>
      </c>
      <c r="G15" s="6" t="n">
        <v>5800000</v>
      </c>
      <c r="H15" s="6" t="n">
        <v>0</v>
      </c>
    </row>
    <row r="16" spans="1:9">
      <c r="A16" s="4" t="s">
        <v>636</v>
      </c>
      <c r="F16" s="6" t="n">
        <v>51502000</v>
      </c>
      <c r="G16" s="6" t="n">
        <v>45220000</v>
      </c>
      <c r="H16" s="6" t="n">
        <v>41216000</v>
      </c>
    </row>
    <row r="17" spans="1:9">
      <c r="A17" s="3" t="s">
        <v>637</v>
      </c>
    </row>
    <row r="18" spans="1:9">
      <c r="A18" s="4" t="s">
        <v>638</v>
      </c>
      <c r="F18" s="6" t="n">
        <v>50000000</v>
      </c>
    </row>
    <row r="19" spans="1:9">
      <c r="A19" s="4" t="s">
        <v>639</v>
      </c>
      <c r="F19" s="6" t="n">
        <v>50000000</v>
      </c>
    </row>
    <row r="20" spans="1:9">
      <c r="A20" s="4" t="s">
        <v>640</v>
      </c>
      <c r="F20" s="6" t="n">
        <v>49000000</v>
      </c>
    </row>
    <row r="21" spans="1:9">
      <c r="A21" s="4" t="s">
        <v>641</v>
      </c>
      <c r="F21" s="6" t="n">
        <v>48000000</v>
      </c>
    </row>
    <row r="22" spans="1:9">
      <c r="A22" s="4" t="s">
        <v>642</v>
      </c>
      <c r="F22" s="6" t="n">
        <v>46000000</v>
      </c>
    </row>
    <row r="23" spans="1:9">
      <c r="A23" s="4" t="s">
        <v>476</v>
      </c>
    </row>
    <row r="24" spans="1:9">
      <c r="A24" s="3" t="s">
        <v>625</v>
      </c>
    </row>
    <row r="25" spans="1:9">
      <c r="A25" s="4" t="s">
        <v>627</v>
      </c>
      <c r="B25" s="5" t="n">
        <v>277098000</v>
      </c>
    </row>
    <row r="26" spans="1:9">
      <c r="A26" s="4" t="s">
        <v>630</v>
      </c>
      <c r="B26" s="6" t="n">
        <v>277098000</v>
      </c>
    </row>
    <row r="27" spans="1:9">
      <c r="A27" s="3" t="s">
        <v>632</v>
      </c>
    </row>
    <row r="28" spans="1:9">
      <c r="A28" s="4" t="s">
        <v>474</v>
      </c>
      <c r="B28" s="5" t="n">
        <v>158800000</v>
      </c>
    </row>
    <row r="29" spans="1:9">
      <c r="A29" s="4" t="s">
        <v>469</v>
      </c>
    </row>
    <row r="30" spans="1:9">
      <c r="A30" s="3" t="s">
        <v>625</v>
      </c>
    </row>
    <row r="31" spans="1:9">
      <c r="A31" s="4" t="s">
        <v>627</v>
      </c>
      <c r="E31" s="5" t="n">
        <v>14098000</v>
      </c>
    </row>
    <row r="32" spans="1:9">
      <c r="A32" s="4" t="s">
        <v>631</v>
      </c>
      <c r="I32" s="5" t="n">
        <v>0</v>
      </c>
    </row>
    <row r="33" spans="1:9">
      <c r="A33" s="3" t="s">
        <v>632</v>
      </c>
    </row>
    <row r="34" spans="1:9">
      <c r="A34" s="4" t="s">
        <v>474</v>
      </c>
      <c r="C34" s="5" t="n">
        <v>15300000</v>
      </c>
      <c r="E34" s="5" t="n">
        <v>15300000</v>
      </c>
    </row>
    <row r="35" spans="1:9">
      <c r="A35" s="4" t="s">
        <v>643</v>
      </c>
    </row>
    <row r="36" spans="1:9">
      <c r="A36" s="3" t="s">
        <v>632</v>
      </c>
    </row>
    <row r="37" spans="1:9">
      <c r="A37" s="4" t="s">
        <v>633</v>
      </c>
      <c r="D37" s="6" t="n">
        <v>299500000</v>
      </c>
      <c r="F37" s="6" t="n">
        <v>299500000</v>
      </c>
      <c r="G37" s="6" t="n">
        <v>299500000</v>
      </c>
    </row>
    <row r="38" spans="1:9">
      <c r="A38" s="4" t="s">
        <v>635</v>
      </c>
      <c r="D38" s="6" t="n">
        <v>-121957000</v>
      </c>
      <c r="F38" s="5" t="n">
        <v>-135466000</v>
      </c>
      <c r="G38" s="6" t="n">
        <v>-121957000</v>
      </c>
    </row>
    <row r="39" spans="1:9">
      <c r="A39" s="4" t="s">
        <v>644</v>
      </c>
    </row>
    <row r="40" spans="1:9">
      <c r="A40" s="3" t="s">
        <v>632</v>
      </c>
    </row>
    <row r="41" spans="1:9">
      <c r="A41" s="4" t="s">
        <v>645</v>
      </c>
      <c r="F41" s="4" t="s">
        <v>646</v>
      </c>
    </row>
    <row r="42" spans="1:9">
      <c r="A42" s="4" t="s">
        <v>647</v>
      </c>
    </row>
    <row r="43" spans="1:9">
      <c r="A43" s="3" t="s">
        <v>632</v>
      </c>
    </row>
    <row r="44" spans="1:9">
      <c r="A44" s="4" t="s">
        <v>633</v>
      </c>
      <c r="D44" s="6" t="n">
        <v>111839000</v>
      </c>
      <c r="F44" s="5" t="n">
        <v>111839000</v>
      </c>
      <c r="G44" s="6" t="n">
        <v>111839000</v>
      </c>
    </row>
    <row r="45" spans="1:9">
      <c r="A45" s="4" t="s">
        <v>635</v>
      </c>
      <c r="D45" s="6" t="n">
        <v>-21895000</v>
      </c>
      <c r="F45" s="5" t="n">
        <v>-27270000</v>
      </c>
      <c r="G45" s="6" t="n">
        <v>-21895000</v>
      </c>
    </row>
    <row r="46" spans="1:9">
      <c r="A46" s="4" t="s">
        <v>648</v>
      </c>
    </row>
    <row r="47" spans="1:9">
      <c r="A47" s="3" t="s">
        <v>632</v>
      </c>
    </row>
    <row r="48" spans="1:9">
      <c r="A48" s="4" t="s">
        <v>645</v>
      </c>
      <c r="F48" s="4" t="s">
        <v>646</v>
      </c>
    </row>
    <row r="49" spans="1:9">
      <c r="A49" s="4" t="s">
        <v>649</v>
      </c>
    </row>
    <row r="50" spans="1:9">
      <c r="A50" s="3" t="s">
        <v>632</v>
      </c>
    </row>
    <row r="51" spans="1:9">
      <c r="A51" s="4" t="s">
        <v>633</v>
      </c>
      <c r="D51" s="6" t="n">
        <v>338366000</v>
      </c>
      <c r="F51" s="5" t="n">
        <v>338366000</v>
      </c>
      <c r="G51" s="6" t="n">
        <v>338366000</v>
      </c>
    </row>
    <row r="52" spans="1:9">
      <c r="A52" s="4" t="s">
        <v>635</v>
      </c>
      <c r="D52" s="6" t="n">
        <v>-79439000</v>
      </c>
      <c r="F52" s="5" t="n">
        <v>-98953000</v>
      </c>
      <c r="G52" s="6" t="n">
        <v>-79439000</v>
      </c>
    </row>
    <row r="53" spans="1:9">
      <c r="A53" s="4" t="s">
        <v>650</v>
      </c>
    </row>
    <row r="54" spans="1:9">
      <c r="A54" s="3" t="s">
        <v>632</v>
      </c>
    </row>
    <row r="55" spans="1:9">
      <c r="A55" s="4" t="s">
        <v>645</v>
      </c>
      <c r="F55" s="4" t="s">
        <v>651</v>
      </c>
    </row>
    <row r="56" spans="1:9">
      <c r="A56" s="4" t="s">
        <v>652</v>
      </c>
    </row>
    <row r="57" spans="1:9">
      <c r="A57" s="3" t="s">
        <v>632</v>
      </c>
    </row>
    <row r="58" spans="1:9">
      <c r="A58" s="4" t="s">
        <v>645</v>
      </c>
      <c r="F58" s="4" t="s">
        <v>653</v>
      </c>
    </row>
    <row r="59" spans="1:9">
      <c r="A59" s="4" t="s">
        <v>654</v>
      </c>
    </row>
    <row r="60" spans="1:9">
      <c r="A60" s="3" t="s">
        <v>632</v>
      </c>
    </row>
    <row r="61" spans="1:9">
      <c r="A61" s="4" t="s">
        <v>645</v>
      </c>
      <c r="B61" s="4" t="s">
        <v>653</v>
      </c>
    </row>
    <row r="62" spans="1:9">
      <c r="A62" s="4" t="s">
        <v>474</v>
      </c>
      <c r="B62" s="5" t="n">
        <v>107900000</v>
      </c>
    </row>
    <row r="63" spans="1:9">
      <c r="A63" s="4" t="s">
        <v>655</v>
      </c>
    </row>
    <row r="64" spans="1:9">
      <c r="A64" s="3" t="s">
        <v>632</v>
      </c>
    </row>
    <row r="65" spans="1:9">
      <c r="A65" s="4" t="s">
        <v>645</v>
      </c>
      <c r="C65" s="4" t="s">
        <v>653</v>
      </c>
    </row>
    <row r="66" spans="1:9">
      <c r="A66" s="4" t="s">
        <v>474</v>
      </c>
      <c r="C66" s="5" t="n">
        <v>14500000</v>
      </c>
    </row>
    <row r="67" spans="1:9">
      <c r="A67" s="4" t="s">
        <v>656</v>
      </c>
    </row>
    <row r="68" spans="1:9">
      <c r="A68" s="3" t="s">
        <v>632</v>
      </c>
    </row>
    <row r="69" spans="1:9">
      <c r="A69" s="4" t="s">
        <v>633</v>
      </c>
      <c r="D69" s="6" t="n">
        <v>125852000</v>
      </c>
      <c r="F69" s="5" t="n">
        <v>123433000</v>
      </c>
      <c r="G69" s="6" t="n">
        <v>125852000</v>
      </c>
    </row>
    <row r="70" spans="1:9">
      <c r="A70" s="4" t="s">
        <v>635</v>
      </c>
      <c r="D70" s="6" t="n">
        <v>-59205000</v>
      </c>
      <c r="F70" s="5" t="n">
        <v>-68188000</v>
      </c>
      <c r="G70" s="6" t="n">
        <v>-59205000</v>
      </c>
    </row>
    <row r="71" spans="1:9">
      <c r="A71" s="4" t="s">
        <v>657</v>
      </c>
    </row>
    <row r="72" spans="1:9">
      <c r="A72" s="3" t="s">
        <v>632</v>
      </c>
    </row>
    <row r="73" spans="1:9">
      <c r="A73" s="4" t="s">
        <v>645</v>
      </c>
      <c r="F73" s="4" t="s">
        <v>433</v>
      </c>
    </row>
    <row r="74" spans="1:9">
      <c r="A74" s="4" t="s">
        <v>658</v>
      </c>
    </row>
    <row r="75" spans="1:9">
      <c r="A75" s="3" t="s">
        <v>632</v>
      </c>
    </row>
    <row r="76" spans="1:9">
      <c r="A76" s="4" t="s">
        <v>645</v>
      </c>
      <c r="F76" s="4" t="s">
        <v>659</v>
      </c>
    </row>
    <row r="77" spans="1:9">
      <c r="A77" s="4" t="s">
        <v>660</v>
      </c>
    </row>
    <row r="78" spans="1:9">
      <c r="A78" s="3" t="s">
        <v>632</v>
      </c>
    </row>
    <row r="79" spans="1:9">
      <c r="A79" s="4" t="s">
        <v>645</v>
      </c>
      <c r="B79" s="4" t="s">
        <v>659</v>
      </c>
    </row>
    <row r="80" spans="1:9">
      <c r="A80" s="4" t="s">
        <v>474</v>
      </c>
      <c r="B80" s="5" t="n">
        <v>38800000</v>
      </c>
    </row>
    <row r="81" spans="1:9">
      <c r="A81" s="4" t="s">
        <v>661</v>
      </c>
    </row>
    <row r="82" spans="1:9">
      <c r="A82" s="3" t="s">
        <v>632</v>
      </c>
    </row>
    <row r="83" spans="1:9">
      <c r="A83" s="4" t="s">
        <v>633</v>
      </c>
      <c r="D83" s="6" t="n">
        <v>11950000</v>
      </c>
      <c r="F83" s="5" t="n">
        <v>10949000</v>
      </c>
      <c r="G83" s="6" t="n">
        <v>11950000</v>
      </c>
    </row>
    <row r="84" spans="1:9">
      <c r="A84" s="4" t="s">
        <v>635</v>
      </c>
      <c r="D84" s="6" t="n">
        <v>-10731000</v>
      </c>
      <c r="F84" s="5" t="n">
        <v>-10145000</v>
      </c>
      <c r="G84" s="6" t="n">
        <v>-10731000</v>
      </c>
    </row>
    <row r="85" spans="1:9">
      <c r="A85" s="4" t="s">
        <v>662</v>
      </c>
    </row>
    <row r="86" spans="1:9">
      <c r="A86" s="3" t="s">
        <v>632</v>
      </c>
    </row>
    <row r="87" spans="1:9">
      <c r="A87" s="4" t="s">
        <v>645</v>
      </c>
      <c r="F87" s="4" t="s">
        <v>651</v>
      </c>
    </row>
    <row r="88" spans="1:9">
      <c r="A88" s="4" t="s">
        <v>663</v>
      </c>
    </row>
    <row r="89" spans="1:9">
      <c r="A89" s="3" t="s">
        <v>632</v>
      </c>
    </row>
    <row r="90" spans="1:9">
      <c r="A90" s="4" t="s">
        <v>645</v>
      </c>
      <c r="F90" s="4" t="s">
        <v>646</v>
      </c>
    </row>
    <row r="91" spans="1:9">
      <c r="A91" s="4" t="s">
        <v>664</v>
      </c>
    </row>
    <row r="92" spans="1:9">
      <c r="A92" s="3" t="s">
        <v>632</v>
      </c>
    </row>
    <row r="93" spans="1:9">
      <c r="A93" s="4" t="s">
        <v>633</v>
      </c>
      <c r="D93" s="6" t="n">
        <v>7296000</v>
      </c>
      <c r="F93" s="5" t="n">
        <v>10746000</v>
      </c>
      <c r="G93" s="6" t="n">
        <v>7296000</v>
      </c>
    </row>
    <row r="94" spans="1:9">
      <c r="A94" s="4" t="s">
        <v>635</v>
      </c>
      <c r="D94" s="6" t="n">
        <v>-3551000</v>
      </c>
      <c r="F94" s="5" t="n">
        <v>-4014000</v>
      </c>
      <c r="G94" s="6" t="n">
        <v>-3551000</v>
      </c>
    </row>
    <row r="95" spans="1:9">
      <c r="A95" s="4" t="s">
        <v>665</v>
      </c>
    </row>
    <row r="96" spans="1:9">
      <c r="A96" s="3" t="s">
        <v>632</v>
      </c>
    </row>
    <row r="97" spans="1:9">
      <c r="A97" s="4" t="s">
        <v>645</v>
      </c>
      <c r="F97" s="4" t="s">
        <v>666</v>
      </c>
    </row>
    <row r="98" spans="1:9">
      <c r="A98" s="4" t="s">
        <v>667</v>
      </c>
    </row>
    <row r="99" spans="1:9">
      <c r="A99" s="3" t="s">
        <v>632</v>
      </c>
    </row>
    <row r="100" spans="1:9">
      <c r="A100" s="4" t="s">
        <v>633</v>
      </c>
      <c r="D100" s="6" t="n">
        <v>55670000</v>
      </c>
      <c r="F100" s="5" t="n">
        <v>55670000</v>
      </c>
      <c r="G100" s="6" t="n">
        <v>55670000</v>
      </c>
    </row>
    <row r="101" spans="1:9">
      <c r="A101" s="4" t="s">
        <v>533</v>
      </c>
    </row>
    <row r="102" spans="1:9">
      <c r="A102" s="3" t="s">
        <v>625</v>
      </c>
    </row>
    <row r="103" spans="1:9">
      <c r="A103" s="4" t="s">
        <v>626</v>
      </c>
      <c r="F103" s="6" t="n">
        <v>924738000</v>
      </c>
      <c r="G103" s="6" t="n">
        <v>659437000</v>
      </c>
    </row>
    <row r="104" spans="1:9">
      <c r="A104" s="4" t="s">
        <v>627</v>
      </c>
      <c r="D104" s="6" t="n">
        <v>285355000</v>
      </c>
      <c r="F104" s="6" t="n">
        <v>5841000</v>
      </c>
    </row>
    <row r="105" spans="1:9">
      <c r="A105" s="4" t="s">
        <v>628</v>
      </c>
      <c r="F105" s="6" t="n">
        <v>-13343000</v>
      </c>
      <c r="G105" s="6" t="n">
        <v>-20054000</v>
      </c>
    </row>
    <row r="106" spans="1:9">
      <c r="A106" s="4" t="s">
        <v>629</v>
      </c>
      <c r="F106" s="6" t="n">
        <v>-15000000</v>
      </c>
    </row>
    <row r="107" spans="1:9">
      <c r="A107" s="4" t="s">
        <v>630</v>
      </c>
      <c r="D107" s="6" t="n">
        <v>924738000</v>
      </c>
      <c r="F107" s="6" t="n">
        <v>902236000</v>
      </c>
      <c r="G107" s="6" t="n">
        <v>924738000</v>
      </c>
      <c r="H107" s="6" t="n">
        <v>659437000</v>
      </c>
    </row>
    <row r="108" spans="1:9">
      <c r="A108" s="4" t="s">
        <v>552</v>
      </c>
    </row>
    <row r="109" spans="1:9">
      <c r="A109" s="3" t="s">
        <v>625</v>
      </c>
    </row>
    <row r="110" spans="1:9">
      <c r="A110" s="4" t="s">
        <v>626</v>
      </c>
      <c r="F110" s="6" t="n">
        <v>30786000</v>
      </c>
      <c r="G110" s="6" t="n">
        <v>30786000</v>
      </c>
    </row>
    <row r="111" spans="1:9">
      <c r="A111" s="4" t="s">
        <v>627</v>
      </c>
      <c r="F111" s="6" t="n">
        <v>0</v>
      </c>
      <c r="G111" s="6" t="n">
        <v>0</v>
      </c>
    </row>
    <row r="112" spans="1:9">
      <c r="A112" s="4" t="s">
        <v>628</v>
      </c>
      <c r="F112" s="6" t="n">
        <v>0</v>
      </c>
      <c r="G112" s="6" t="n">
        <v>0</v>
      </c>
    </row>
    <row r="113" spans="1:9">
      <c r="A113" s="4" t="s">
        <v>629</v>
      </c>
      <c r="F113" s="6" t="n">
        <v>0</v>
      </c>
    </row>
    <row r="114" spans="1:9">
      <c r="A114" s="4" t="s">
        <v>630</v>
      </c>
      <c r="D114" s="5" t="n">
        <v>30786000</v>
      </c>
      <c r="F114" s="5" t="n">
        <v>30786000</v>
      </c>
      <c r="G114" s="5" t="n">
        <v>30786000</v>
      </c>
      <c r="H114" s="5" t="n">
        <v>30786000</v>
      </c>
    </row>
    <row r="115" spans="1:9">
      <c r="A115" s="4" t="s">
        <v>668</v>
      </c>
    </row>
    <row r="116" spans="1:9">
      <c r="A116" s="3" t="s">
        <v>632</v>
      </c>
    </row>
    <row r="117" spans="1:9">
      <c r="A117" s="4" t="s">
        <v>474</v>
      </c>
      <c r="B117" s="5" t="n">
        <v>12100000</v>
      </c>
    </row>
    <row r="118" spans="1:9">
      <c r="A118" s="4" t="s">
        <v>669</v>
      </c>
    </row>
    <row r="119" spans="1:9">
      <c r="A119" s="3" t="s">
        <v>632</v>
      </c>
    </row>
    <row r="120" spans="1:9">
      <c r="A120" s="4" t="s">
        <v>474</v>
      </c>
      <c r="C120" s="5" t="n">
        <v>800000</v>
      </c>
    </row>
  </sheetData>
  <mergeCells count="4">
    <mergeCell ref="A1:A2"/>
    <mergeCell ref="B1:C1"/>
    <mergeCell ref="D1:E1"/>
    <mergeCell ref="F1:H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70</v>
      </c>
      <c r="B1" s="2" t="s">
        <v>2</v>
      </c>
      <c r="C1" s="2" t="s">
        <v>65</v>
      </c>
    </row>
    <row r="2" spans="1:3">
      <c r="A2" s="3" t="s">
        <v>223</v>
      </c>
    </row>
    <row r="3" spans="1:3">
      <c r="A3" s="4" t="s">
        <v>671</v>
      </c>
      <c r="B3" s="5" t="n">
        <v>39293</v>
      </c>
      <c r="C3" s="5" t="n">
        <v>46850</v>
      </c>
    </row>
    <row r="4" spans="1:3">
      <c r="A4" s="4" t="s">
        <v>581</v>
      </c>
      <c r="B4" s="6" t="n">
        <v>55076</v>
      </c>
      <c r="C4" s="6" t="n">
        <v>57522</v>
      </c>
    </row>
    <row r="5" spans="1:3">
      <c r="A5" s="4" t="s">
        <v>672</v>
      </c>
      <c r="B5" s="6" t="n">
        <v>8044</v>
      </c>
      <c r="C5" s="6" t="n">
        <v>8618</v>
      </c>
    </row>
    <row r="6" spans="1:3">
      <c r="A6" s="4" t="s">
        <v>673</v>
      </c>
      <c r="B6" s="6" t="n">
        <v>41706</v>
      </c>
      <c r="C6" s="6" t="n">
        <v>30391</v>
      </c>
    </row>
    <row r="7" spans="1:3">
      <c r="A7" s="4" t="s">
        <v>674</v>
      </c>
      <c r="B7" s="6" t="n">
        <v>10751</v>
      </c>
      <c r="C7" s="6" t="n">
        <v>0</v>
      </c>
    </row>
    <row r="8" spans="1:3">
      <c r="A8" s="4" t="s">
        <v>155</v>
      </c>
      <c r="B8" s="6" t="n">
        <v>55122</v>
      </c>
      <c r="C8" s="6" t="n">
        <v>63401</v>
      </c>
    </row>
    <row r="9" spans="1:3">
      <c r="A9" s="4" t="s">
        <v>119</v>
      </c>
      <c r="B9" s="5" t="n">
        <v>209992</v>
      </c>
      <c r="C9" s="5" t="n">
        <v>20678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75</v>
      </c>
      <c r="B1" s="2" t="s">
        <v>2</v>
      </c>
      <c r="C1" s="2" t="s">
        <v>65</v>
      </c>
    </row>
    <row r="2" spans="1:3">
      <c r="A2" s="3" t="s">
        <v>676</v>
      </c>
    </row>
    <row r="3" spans="1:3">
      <c r="A3" s="4" t="s">
        <v>677</v>
      </c>
      <c r="B3" s="5" t="n">
        <v>7724</v>
      </c>
      <c r="C3" s="5" t="n">
        <v>2137</v>
      </c>
    </row>
    <row r="4" spans="1:3">
      <c r="A4" s="4" t="s">
        <v>678</v>
      </c>
      <c r="B4" s="6" t="n">
        <v>6266</v>
      </c>
    </row>
    <row r="5" spans="1:3">
      <c r="A5" s="4" t="s">
        <v>679</v>
      </c>
      <c r="B5" s="6" t="n">
        <v>6515</v>
      </c>
    </row>
    <row r="6" spans="1:3">
      <c r="A6" s="4" t="s">
        <v>680</v>
      </c>
      <c r="C6" s="6" t="n">
        <v>10216</v>
      </c>
    </row>
    <row r="7" spans="1:3">
      <c r="A7" s="4" t="s">
        <v>681</v>
      </c>
      <c r="C7" s="6" t="n">
        <v>10503</v>
      </c>
    </row>
    <row r="8" spans="1:3">
      <c r="A8" s="4" t="s">
        <v>682</v>
      </c>
      <c r="B8" s="6" t="n">
        <v>834775</v>
      </c>
      <c r="C8" s="6" t="n">
        <v>944016</v>
      </c>
    </row>
    <row r="9" spans="1:3">
      <c r="A9" s="4" t="s">
        <v>683</v>
      </c>
      <c r="B9" s="6" t="n">
        <v>856616</v>
      </c>
      <c r="C9" s="6" t="n">
        <v>942276</v>
      </c>
    </row>
    <row r="10" spans="1:3">
      <c r="A10" s="4" t="s">
        <v>684</v>
      </c>
      <c r="B10" s="6" t="n">
        <v>-9758</v>
      </c>
      <c r="C10" s="6" t="n">
        <v>-7659</v>
      </c>
    </row>
    <row r="11" spans="1:3">
      <c r="A11" s="4" t="s">
        <v>123</v>
      </c>
      <c r="B11" s="6" t="n">
        <v>825017</v>
      </c>
      <c r="C11" s="6" t="n">
        <v>936357</v>
      </c>
    </row>
    <row r="12" spans="1:3">
      <c r="A12" s="4" t="s">
        <v>685</v>
      </c>
    </row>
    <row r="13" spans="1:3">
      <c r="A13" s="3" t="s">
        <v>676</v>
      </c>
    </row>
    <row r="14" spans="1:3">
      <c r="A14" s="4" t="s">
        <v>686</v>
      </c>
      <c r="B14" s="6" t="n">
        <v>720379</v>
      </c>
      <c r="C14" s="6" t="n">
        <v>831016</v>
      </c>
    </row>
    <row r="15" spans="1:3">
      <c r="A15" s="4" t="s">
        <v>687</v>
      </c>
      <c r="B15" s="6" t="n">
        <v>737816</v>
      </c>
      <c r="C15" s="6" t="n">
        <v>828800</v>
      </c>
    </row>
    <row r="16" spans="1:3">
      <c r="A16" s="4" t="s">
        <v>688</v>
      </c>
    </row>
    <row r="17" spans="1:3">
      <c r="A17" s="3" t="s">
        <v>676</v>
      </c>
    </row>
    <row r="18" spans="1:3">
      <c r="A18" s="4" t="s">
        <v>686</v>
      </c>
      <c r="B18" s="6" t="n">
        <v>100000</v>
      </c>
      <c r="C18" s="6" t="n">
        <v>100000</v>
      </c>
    </row>
    <row r="19" spans="1:3">
      <c r="A19" s="4" t="s">
        <v>687</v>
      </c>
      <c r="B19" s="6" t="n">
        <v>104151</v>
      </c>
      <c r="C19" s="6" t="n">
        <v>100185</v>
      </c>
    </row>
    <row r="20" spans="1:3">
      <c r="A20" s="4" t="s">
        <v>689</v>
      </c>
    </row>
    <row r="21" spans="1:3">
      <c r="A21" s="3" t="s">
        <v>676</v>
      </c>
    </row>
    <row r="22" spans="1:3">
      <c r="A22" s="4" t="s">
        <v>687</v>
      </c>
      <c r="B22" s="6" t="n">
        <v>7724</v>
      </c>
      <c r="C22" s="6" t="n">
        <v>2137</v>
      </c>
    </row>
    <row r="23" spans="1:3">
      <c r="A23" s="4" t="s">
        <v>677</v>
      </c>
      <c r="B23" s="6" t="n">
        <v>7724</v>
      </c>
      <c r="C23" s="6" t="n">
        <v>2137</v>
      </c>
    </row>
    <row r="24" spans="1:3">
      <c r="A24" s="4" t="s">
        <v>690</v>
      </c>
    </row>
    <row r="25" spans="1:3">
      <c r="A25" s="3" t="s">
        <v>676</v>
      </c>
    </row>
    <row r="26" spans="1:3">
      <c r="A26" s="4" t="s">
        <v>686</v>
      </c>
      <c r="B26" s="6" t="n">
        <v>406</v>
      </c>
      <c r="C26" s="6" t="n">
        <v>647</v>
      </c>
    </row>
    <row r="27" spans="1:3">
      <c r="A27" s="4" t="s">
        <v>687</v>
      </c>
      <c r="B27" s="5" t="n">
        <v>410</v>
      </c>
      <c r="C27" s="5" t="n">
        <v>65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M9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691</v>
      </c>
      <c r="B1" s="2" t="s">
        <v>692</v>
      </c>
      <c r="C1" s="2" t="s">
        <v>693</v>
      </c>
      <c r="D1" s="2" t="s">
        <v>458</v>
      </c>
      <c r="E1" s="2" t="s">
        <v>459</v>
      </c>
      <c r="F1" s="2" t="s">
        <v>457</v>
      </c>
      <c r="G1" s="2" t="s">
        <v>694</v>
      </c>
      <c r="H1" s="2" t="s">
        <v>458</v>
      </c>
      <c r="I1" s="2" t="s">
        <v>695</v>
      </c>
      <c r="J1" s="2" t="s">
        <v>459</v>
      </c>
      <c r="K1" s="2" t="s">
        <v>696</v>
      </c>
      <c r="L1" s="2" t="s">
        <v>697</v>
      </c>
      <c r="M1" s="2" t="s">
        <v>698</v>
      </c>
    </row>
    <row r="2" spans="1:13">
      <c r="A2" s="3" t="s">
        <v>676</v>
      </c>
    </row>
    <row r="3" spans="1:13">
      <c r="A3" s="4" t="s">
        <v>117</v>
      </c>
      <c r="H3" s="5" t="n">
        <v>7724000</v>
      </c>
      <c r="J3" s="5" t="n">
        <v>2137000</v>
      </c>
    </row>
    <row r="4" spans="1:13">
      <c r="A4" s="4" t="s">
        <v>699</v>
      </c>
      <c r="H4" s="6" t="n">
        <v>6266000</v>
      </c>
    </row>
    <row r="5" spans="1:13">
      <c r="A5" s="4" t="s">
        <v>700</v>
      </c>
      <c r="J5" s="5" t="n">
        <v>10216000</v>
      </c>
    </row>
    <row r="6" spans="1:13">
      <c r="A6" s="4" t="s">
        <v>701</v>
      </c>
      <c r="H6" s="6" t="n">
        <v>8759000</v>
      </c>
    </row>
    <row r="7" spans="1:13">
      <c r="A7" s="4" t="s">
        <v>702</v>
      </c>
      <c r="H7" s="6" t="n">
        <v>9758000</v>
      </c>
    </row>
    <row r="8" spans="1:13">
      <c r="A8" s="4" t="s">
        <v>703</v>
      </c>
      <c r="H8" s="6" t="n">
        <v>1571000</v>
      </c>
    </row>
    <row r="9" spans="1:13">
      <c r="A9" s="4" t="s">
        <v>704</v>
      </c>
      <c r="H9" s="6" t="n">
        <v>721566000</v>
      </c>
    </row>
    <row r="10" spans="1:13">
      <c r="A10" s="4" t="s">
        <v>705</v>
      </c>
      <c r="H10" s="6" t="n">
        <v>761000</v>
      </c>
    </row>
    <row r="11" spans="1:13">
      <c r="A11" s="4" t="s">
        <v>706</v>
      </c>
      <c r="H11" s="6" t="n">
        <v>101119000</v>
      </c>
    </row>
    <row r="12" spans="1:13">
      <c r="A12" s="4" t="s">
        <v>707</v>
      </c>
      <c r="H12" s="6" t="n">
        <v>0</v>
      </c>
    </row>
    <row r="13" spans="1:13">
      <c r="A13" s="4" t="s">
        <v>708</v>
      </c>
      <c r="D13" s="5" t="n">
        <v>20248000</v>
      </c>
      <c r="E13" s="5" t="n">
        <v>16678000</v>
      </c>
      <c r="F13" s="5" t="n">
        <v>13962000</v>
      </c>
    </row>
    <row r="14" spans="1:13">
      <c r="A14" s="4" t="s">
        <v>709</v>
      </c>
      <c r="D14" s="5" t="n">
        <v>498000</v>
      </c>
      <c r="E14" s="6" t="n">
        <v>544000</v>
      </c>
      <c r="F14" s="6" t="n">
        <v>415000</v>
      </c>
    </row>
    <row r="15" spans="1:13">
      <c r="A15" s="4" t="s">
        <v>710</v>
      </c>
    </row>
    <row r="16" spans="1:13">
      <c r="A16" s="3" t="s">
        <v>676</v>
      </c>
    </row>
    <row r="17" spans="1:13">
      <c r="A17" s="4" t="s">
        <v>711</v>
      </c>
      <c r="H17" s="5" t="n">
        <v>86000000</v>
      </c>
    </row>
    <row r="18" spans="1:13">
      <c r="A18" s="4" t="s">
        <v>712</v>
      </c>
      <c r="G18" s="4" t="s">
        <v>713</v>
      </c>
      <c r="H18" s="4" t="s">
        <v>713</v>
      </c>
      <c r="I18" s="4" t="s">
        <v>714</v>
      </c>
      <c r="J18" s="4" t="s">
        <v>714</v>
      </c>
    </row>
    <row r="19" spans="1:13">
      <c r="A19" s="4" t="s">
        <v>117</v>
      </c>
      <c r="H19" s="5" t="n">
        <v>7700000</v>
      </c>
      <c r="J19" s="5" t="n">
        <v>2041000</v>
      </c>
    </row>
    <row r="20" spans="1:13">
      <c r="A20" s="4" t="s">
        <v>715</v>
      </c>
      <c r="D20" s="4" t="s">
        <v>716</v>
      </c>
    </row>
    <row r="21" spans="1:13">
      <c r="A21" s="4" t="s">
        <v>717</v>
      </c>
    </row>
    <row r="22" spans="1:13">
      <c r="A22" s="3" t="s">
        <v>676</v>
      </c>
    </row>
    <row r="23" spans="1:13">
      <c r="A23" s="4" t="s">
        <v>117</v>
      </c>
      <c r="H23" s="6" t="n">
        <v>24000</v>
      </c>
      <c r="J23" s="6" t="n">
        <v>96000</v>
      </c>
    </row>
    <row r="24" spans="1:13">
      <c r="A24" s="4" t="s">
        <v>718</v>
      </c>
    </row>
    <row r="25" spans="1:13">
      <c r="A25" s="3" t="s">
        <v>676</v>
      </c>
    </row>
    <row r="26" spans="1:13">
      <c r="A26" s="4" t="s">
        <v>711</v>
      </c>
      <c r="L26" s="5" t="n">
        <v>750000000</v>
      </c>
    </row>
    <row r="27" spans="1:13">
      <c r="A27" s="4" t="s">
        <v>719</v>
      </c>
      <c r="L27" s="5" t="n">
        <v>250000000</v>
      </c>
    </row>
    <row r="28" spans="1:13">
      <c r="A28" s="4" t="s">
        <v>720</v>
      </c>
    </row>
    <row r="29" spans="1:13">
      <c r="A29" s="3" t="s">
        <v>676</v>
      </c>
    </row>
    <row r="30" spans="1:13">
      <c r="A30" s="4" t="s">
        <v>721</v>
      </c>
      <c r="G30" s="9" t="n">
        <v>44100</v>
      </c>
      <c r="H30" s="6" t="n">
        <v>49506000</v>
      </c>
      <c r="I30" s="9" t="n">
        <v>179000</v>
      </c>
      <c r="J30" s="6" t="n">
        <v>208589000</v>
      </c>
    </row>
    <row r="31" spans="1:13">
      <c r="A31" s="4" t="s">
        <v>685</v>
      </c>
    </row>
    <row r="32" spans="1:13">
      <c r="A32" s="3" t="s">
        <v>676</v>
      </c>
    </row>
    <row r="33" spans="1:13">
      <c r="A33" s="4" t="s">
        <v>722</v>
      </c>
      <c r="H33" s="6" t="n">
        <v>720379000</v>
      </c>
      <c r="J33" s="6" t="n">
        <v>831016000</v>
      </c>
    </row>
    <row r="34" spans="1:13">
      <c r="A34" s="4" t="s">
        <v>723</v>
      </c>
      <c r="H34" s="5" t="n">
        <v>279621000</v>
      </c>
      <c r="J34" s="5" t="n">
        <v>168984000</v>
      </c>
    </row>
    <row r="35" spans="1:13">
      <c r="A35" s="4" t="s">
        <v>712</v>
      </c>
      <c r="G35" s="4" t="s">
        <v>724</v>
      </c>
      <c r="H35" s="4" t="s">
        <v>724</v>
      </c>
      <c r="I35" s="4" t="s">
        <v>725</v>
      </c>
      <c r="J35" s="4" t="s">
        <v>725</v>
      </c>
    </row>
    <row r="36" spans="1:13">
      <c r="A36" s="4" t="s">
        <v>721</v>
      </c>
      <c r="H36" s="5" t="n">
        <v>720379000</v>
      </c>
      <c r="J36" s="5" t="n">
        <v>831016000</v>
      </c>
    </row>
    <row r="37" spans="1:13">
      <c r="A37" s="4" t="s">
        <v>717</v>
      </c>
    </row>
    <row r="38" spans="1:13">
      <c r="A38" s="3" t="s">
        <v>676</v>
      </c>
    </row>
    <row r="39" spans="1:13">
      <c r="A39" s="4" t="s">
        <v>715</v>
      </c>
      <c r="D39" s="4" t="s">
        <v>726</v>
      </c>
    </row>
    <row r="40" spans="1:13">
      <c r="A40" s="4" t="s">
        <v>690</v>
      </c>
    </row>
    <row r="41" spans="1:13">
      <c r="A41" s="3" t="s">
        <v>676</v>
      </c>
    </row>
    <row r="42" spans="1:13">
      <c r="A42" s="4" t="s">
        <v>721</v>
      </c>
      <c r="H42" s="6" t="n">
        <v>406000</v>
      </c>
      <c r="J42" s="6" t="n">
        <v>647000</v>
      </c>
    </row>
    <row r="43" spans="1:13">
      <c r="A43" s="4" t="s">
        <v>688</v>
      </c>
    </row>
    <row r="44" spans="1:13">
      <c r="A44" s="3" t="s">
        <v>676</v>
      </c>
    </row>
    <row r="45" spans="1:13">
      <c r="A45" s="4" t="s">
        <v>727</v>
      </c>
      <c r="M45" s="4" t="s">
        <v>728</v>
      </c>
    </row>
    <row r="46" spans="1:13">
      <c r="A46" s="4" t="s">
        <v>721</v>
      </c>
      <c r="H46" s="6" t="n">
        <v>100000000</v>
      </c>
      <c r="J46" s="6" t="n">
        <v>100000000</v>
      </c>
    </row>
    <row r="47" spans="1:13">
      <c r="A47" s="4" t="s">
        <v>729</v>
      </c>
      <c r="M47" s="5" t="n">
        <v>100000000</v>
      </c>
    </row>
    <row r="48" spans="1:13">
      <c r="A48" s="4" t="s">
        <v>730</v>
      </c>
      <c r="M48" s="4" t="s">
        <v>731</v>
      </c>
    </row>
    <row r="49" spans="1:13">
      <c r="A49" s="4" t="s">
        <v>732</v>
      </c>
    </row>
    <row r="50" spans="1:13">
      <c r="A50" s="3" t="s">
        <v>676</v>
      </c>
    </row>
    <row r="51" spans="1:13">
      <c r="A51" s="4" t="s">
        <v>721</v>
      </c>
      <c r="G51" s="9" t="n">
        <v>504690</v>
      </c>
      <c r="H51" s="5" t="n">
        <v>565379000</v>
      </c>
      <c r="I51" s="9" t="n">
        <v>470350</v>
      </c>
      <c r="J51" s="5" t="n">
        <v>538316000</v>
      </c>
    </row>
    <row r="52" spans="1:13">
      <c r="A52" s="4" t="s">
        <v>718</v>
      </c>
    </row>
    <row r="53" spans="1:13">
      <c r="A53" s="3" t="s">
        <v>676</v>
      </c>
    </row>
    <row r="54" spans="1:13">
      <c r="A54" s="4" t="s">
        <v>733</v>
      </c>
      <c r="G54" s="10" t="n">
        <v>3.25</v>
      </c>
      <c r="H54" s="10" t="n">
        <v>3.25</v>
      </c>
    </row>
    <row r="55" spans="1:13">
      <c r="A55" s="4" t="s">
        <v>733</v>
      </c>
      <c r="G55" s="10" t="n">
        <v>3.75</v>
      </c>
      <c r="H55" s="10" t="n">
        <v>3.75</v>
      </c>
    </row>
    <row r="56" spans="1:13">
      <c r="A56" s="4" t="s">
        <v>734</v>
      </c>
      <c r="G56" s="10" t="n">
        <v>4.25</v>
      </c>
      <c r="H56" s="10" t="n">
        <v>4.25</v>
      </c>
    </row>
    <row r="57" spans="1:13">
      <c r="A57" s="4" t="s">
        <v>735</v>
      </c>
      <c r="H57" s="5" t="n">
        <v>150000000</v>
      </c>
    </row>
    <row r="58" spans="1:13">
      <c r="A58" s="4" t="s">
        <v>736</v>
      </c>
      <c r="G58" s="10" t="n">
        <v>3.5</v>
      </c>
      <c r="H58" s="10" t="n">
        <v>3.5</v>
      </c>
    </row>
    <row r="59" spans="1:13">
      <c r="A59" s="4" t="s">
        <v>737</v>
      </c>
      <c r="G59" s="10" t="n">
        <v>4.25</v>
      </c>
      <c r="H59" s="10" t="n">
        <v>4.25</v>
      </c>
    </row>
    <row r="60" spans="1:13">
      <c r="A60" s="4" t="s">
        <v>738</v>
      </c>
    </row>
    <row r="61" spans="1:13">
      <c r="A61" s="3" t="s">
        <v>676</v>
      </c>
    </row>
    <row r="62" spans="1:13">
      <c r="A62" s="4" t="s">
        <v>711</v>
      </c>
      <c r="K62" s="5" t="n">
        <v>850000000</v>
      </c>
    </row>
    <row r="63" spans="1:13">
      <c r="A63" s="4" t="s">
        <v>739</v>
      </c>
    </row>
    <row r="64" spans="1:13">
      <c r="A64" s="3" t="s">
        <v>676</v>
      </c>
    </row>
    <row r="65" spans="1:13">
      <c r="A65" s="4" t="s">
        <v>711</v>
      </c>
      <c r="K65" s="6" t="n">
        <v>350000000</v>
      </c>
    </row>
    <row r="66" spans="1:13">
      <c r="A66" s="4" t="s">
        <v>740</v>
      </c>
    </row>
    <row r="67" spans="1:13">
      <c r="A67" s="3" t="s">
        <v>676</v>
      </c>
    </row>
    <row r="68" spans="1:13">
      <c r="A68" s="4" t="s">
        <v>711</v>
      </c>
      <c r="B68" s="5" t="n">
        <v>1000000000</v>
      </c>
    </row>
    <row r="69" spans="1:13">
      <c r="A69" s="4" t="s">
        <v>719</v>
      </c>
      <c r="B69" s="5" t="n">
        <v>200000000</v>
      </c>
    </row>
    <row r="70" spans="1:13">
      <c r="A70" s="4" t="s">
        <v>741</v>
      </c>
      <c r="E70" s="5" t="n">
        <v>529000</v>
      </c>
      <c r="F70" s="5" t="n">
        <v>2542000</v>
      </c>
    </row>
    <row r="71" spans="1:13">
      <c r="A71" s="4" t="s">
        <v>742</v>
      </c>
    </row>
    <row r="72" spans="1:13">
      <c r="A72" s="3" t="s">
        <v>676</v>
      </c>
    </row>
    <row r="73" spans="1:13">
      <c r="A73" s="4" t="s">
        <v>711</v>
      </c>
      <c r="K73" s="5" t="n">
        <v>600000000</v>
      </c>
    </row>
    <row r="74" spans="1:13">
      <c r="A74" s="4" t="s">
        <v>743</v>
      </c>
    </row>
    <row r="75" spans="1:13">
      <c r="A75" s="3" t="s">
        <v>676</v>
      </c>
    </row>
    <row r="76" spans="1:13">
      <c r="A76" s="4" t="s">
        <v>744</v>
      </c>
      <c r="B76" s="4" t="s">
        <v>745</v>
      </c>
    </row>
    <row r="77" spans="1:13">
      <c r="A77" s="4" t="s">
        <v>746</v>
      </c>
    </row>
    <row r="78" spans="1:13">
      <c r="A78" s="3" t="s">
        <v>676</v>
      </c>
    </row>
    <row r="79" spans="1:13">
      <c r="A79" s="4" t="s">
        <v>744</v>
      </c>
      <c r="B79" s="4" t="s">
        <v>747</v>
      </c>
    </row>
    <row r="80" spans="1:13">
      <c r="A80" s="4" t="s">
        <v>748</v>
      </c>
    </row>
    <row r="81" spans="1:13">
      <c r="A81" s="3" t="s">
        <v>676</v>
      </c>
    </row>
    <row r="82" spans="1:13">
      <c r="A82" s="4" t="s">
        <v>744</v>
      </c>
      <c r="B82" s="4" t="s">
        <v>749</v>
      </c>
    </row>
    <row r="83" spans="1:13">
      <c r="A83" s="4" t="s">
        <v>750</v>
      </c>
    </row>
    <row r="84" spans="1:13">
      <c r="A84" s="3" t="s">
        <v>676</v>
      </c>
    </row>
    <row r="85" spans="1:13">
      <c r="A85" s="4" t="s">
        <v>744</v>
      </c>
      <c r="B85" s="4" t="s">
        <v>751</v>
      </c>
    </row>
    <row r="86" spans="1:13">
      <c r="A86" s="4" t="s">
        <v>752</v>
      </c>
    </row>
    <row r="87" spans="1:13">
      <c r="A87" s="3" t="s">
        <v>676</v>
      </c>
    </row>
    <row r="88" spans="1:13">
      <c r="A88" s="4" t="s">
        <v>727</v>
      </c>
      <c r="B88" s="4" t="s">
        <v>753</v>
      </c>
    </row>
    <row r="89" spans="1:13">
      <c r="A89" s="4" t="s">
        <v>754</v>
      </c>
    </row>
    <row r="90" spans="1:13">
      <c r="A90" s="3" t="s">
        <v>676</v>
      </c>
    </row>
    <row r="91" spans="1:13">
      <c r="A91" s="4" t="s">
        <v>744</v>
      </c>
      <c r="B91" s="4" t="s">
        <v>745</v>
      </c>
    </row>
    <row r="92" spans="1:13">
      <c r="A92" s="4" t="s">
        <v>755</v>
      </c>
    </row>
    <row r="93" spans="1:13">
      <c r="A93" s="3" t="s">
        <v>676</v>
      </c>
    </row>
    <row r="94" spans="1:13">
      <c r="A94" s="4" t="s">
        <v>744</v>
      </c>
      <c r="B94" s="4" t="s">
        <v>747</v>
      </c>
    </row>
    <row r="95" spans="1:13">
      <c r="A95" s="4" t="s">
        <v>488</v>
      </c>
    </row>
    <row r="96" spans="1:13">
      <c r="A96" s="3" t="s">
        <v>676</v>
      </c>
    </row>
    <row r="97" spans="1:13">
      <c r="A97" s="4" t="s">
        <v>756</v>
      </c>
      <c r="C97" s="5" t="n">
        <v>1500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21"/>
    <col customWidth="1" max="3" min="3" width="29"/>
  </cols>
  <sheetData>
    <row r="1" spans="1:3">
      <c r="A1" s="1" t="s">
        <v>757</v>
      </c>
      <c r="B1" s="2" t="s">
        <v>1</v>
      </c>
    </row>
    <row r="2" spans="1:3">
      <c r="B2" s="2" t="s">
        <v>459</v>
      </c>
      <c r="C2" s="2" t="s">
        <v>758</v>
      </c>
    </row>
    <row r="3" spans="1:3">
      <c r="A3" s="4" t="s">
        <v>443</v>
      </c>
    </row>
    <row r="4" spans="1:3">
      <c r="A4" s="3" t="s">
        <v>759</v>
      </c>
    </row>
    <row r="5" spans="1:3">
      <c r="A5" s="4" t="s">
        <v>760</v>
      </c>
      <c r="C5" s="6" t="n">
        <v>2</v>
      </c>
    </row>
    <row r="6" spans="1:3">
      <c r="A6" s="4" t="s">
        <v>444</v>
      </c>
      <c r="B6" s="5" t="n">
        <v>7217</v>
      </c>
      <c r="C6" s="5" t="n">
        <v>7217</v>
      </c>
    </row>
    <row r="7" spans="1:3">
      <c r="A7" s="4" t="s">
        <v>445</v>
      </c>
      <c r="C7" s="6" t="n">
        <v>230</v>
      </c>
    </row>
    <row r="8" spans="1:3">
      <c r="A8" s="4" t="s">
        <v>761</v>
      </c>
    </row>
    <row r="9" spans="1:3">
      <c r="A9" s="3" t="s">
        <v>759</v>
      </c>
    </row>
    <row r="10" spans="1:3">
      <c r="A10" s="4" t="s">
        <v>762</v>
      </c>
      <c r="C10" s="6" t="n">
        <v>3796</v>
      </c>
    </row>
    <row r="11" spans="1:3">
      <c r="A11" s="4" t="s">
        <v>763</v>
      </c>
    </row>
    <row r="12" spans="1:3">
      <c r="A12" s="3" t="s">
        <v>759</v>
      </c>
    </row>
    <row r="13" spans="1:3">
      <c r="A13" s="4" t="s">
        <v>762</v>
      </c>
      <c r="C13" s="5" t="n">
        <v>366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5"/>
    <col customWidth="1" max="6" min="6" width="21"/>
  </cols>
  <sheetData>
    <row r="1" spans="1:6">
      <c r="A1" s="1" t="s">
        <v>764</v>
      </c>
      <c r="B1" s="2" t="s">
        <v>1</v>
      </c>
    </row>
    <row r="2" spans="1:6">
      <c r="B2" s="2" t="s">
        <v>458</v>
      </c>
      <c r="C2" s="2" t="s">
        <v>459</v>
      </c>
      <c r="D2" s="2" t="s">
        <v>457</v>
      </c>
      <c r="E2" s="2" t="s">
        <v>765</v>
      </c>
      <c r="F2" s="2" t="s">
        <v>766</v>
      </c>
    </row>
    <row r="3" spans="1:6">
      <c r="A3" s="3" t="s">
        <v>767</v>
      </c>
    </row>
    <row r="4" spans="1:6">
      <c r="A4" s="4" t="s">
        <v>768</v>
      </c>
      <c r="B4" s="5" t="n">
        <v>-9158000</v>
      </c>
      <c r="C4" s="5" t="n">
        <v>-11678000</v>
      </c>
      <c r="D4" s="5" t="n">
        <v>-21090000</v>
      </c>
    </row>
    <row r="5" spans="1:6">
      <c r="A5" s="4" t="s">
        <v>769</v>
      </c>
      <c r="B5" s="6" t="n">
        <v>2075000</v>
      </c>
      <c r="C5" s="6" t="n">
        <v>2517000</v>
      </c>
    </row>
    <row r="6" spans="1:6">
      <c r="A6" s="4" t="s">
        <v>770</v>
      </c>
      <c r="B6" s="6" t="n">
        <v>-821000</v>
      </c>
      <c r="C6" s="6" t="n">
        <v>-348000</v>
      </c>
    </row>
    <row r="7" spans="1:6">
      <c r="A7" s="4" t="s">
        <v>68</v>
      </c>
      <c r="B7" s="6" t="n">
        <v>1491118000</v>
      </c>
      <c r="C7" s="6" t="n">
        <v>1495889000</v>
      </c>
      <c r="D7" s="6" t="n">
        <v>1436499000</v>
      </c>
    </row>
    <row r="8" spans="1:6">
      <c r="A8" s="4" t="s">
        <v>73</v>
      </c>
      <c r="B8" s="5" t="n">
        <v>20629000</v>
      </c>
      <c r="C8" s="6" t="n">
        <v>16841000</v>
      </c>
      <c r="D8" s="6" t="n">
        <v>14571000</v>
      </c>
    </row>
    <row r="9" spans="1:6">
      <c r="A9" s="4" t="s">
        <v>771</v>
      </c>
    </row>
    <row r="10" spans="1:6">
      <c r="A10" s="3" t="s">
        <v>767</v>
      </c>
    </row>
    <row r="11" spans="1:6">
      <c r="A11" s="4" t="s">
        <v>772</v>
      </c>
      <c r="B11" s="4" t="s">
        <v>773</v>
      </c>
    </row>
    <row r="12" spans="1:6">
      <c r="A12" s="4" t="s">
        <v>774</v>
      </c>
    </row>
    <row r="13" spans="1:6">
      <c r="A13" s="3" t="s">
        <v>767</v>
      </c>
    </row>
    <row r="14" spans="1:6">
      <c r="A14" s="4" t="s">
        <v>768</v>
      </c>
      <c r="B14" s="5" t="n">
        <v>7538000</v>
      </c>
      <c r="C14" s="6" t="n">
        <v>10813000</v>
      </c>
    </row>
    <row r="15" spans="1:6">
      <c r="A15" s="4" t="s">
        <v>775</v>
      </c>
    </row>
    <row r="16" spans="1:6">
      <c r="A16" s="3" t="s">
        <v>767</v>
      </c>
    </row>
    <row r="17" spans="1:6">
      <c r="A17" s="4" t="s">
        <v>769</v>
      </c>
      <c r="B17" s="6" t="n">
        <v>700000</v>
      </c>
      <c r="C17" s="6" t="n">
        <v>1412000</v>
      </c>
    </row>
    <row r="18" spans="1:6">
      <c r="A18" s="4" t="s">
        <v>770</v>
      </c>
      <c r="B18" s="6" t="n">
        <v>-820000</v>
      </c>
      <c r="C18" s="6" t="n">
        <v>-258000</v>
      </c>
    </row>
    <row r="19" spans="1:6">
      <c r="A19" s="4" t="s">
        <v>776</v>
      </c>
    </row>
    <row r="20" spans="1:6">
      <c r="A20" s="3" t="s">
        <v>767</v>
      </c>
    </row>
    <row r="21" spans="1:6">
      <c r="A21" s="4" t="s">
        <v>769</v>
      </c>
      <c r="B21" s="6" t="n">
        <v>0</v>
      </c>
      <c r="C21" s="6" t="n">
        <v>1412000</v>
      </c>
    </row>
    <row r="22" spans="1:6">
      <c r="A22" s="4" t="s">
        <v>770</v>
      </c>
      <c r="B22" s="6" t="n">
        <v>-820000</v>
      </c>
      <c r="C22" s="6" t="n">
        <v>0</v>
      </c>
    </row>
    <row r="23" spans="1:6">
      <c r="A23" s="4" t="s">
        <v>777</v>
      </c>
    </row>
    <row r="24" spans="1:6">
      <c r="A24" s="3" t="s">
        <v>767</v>
      </c>
    </row>
    <row r="25" spans="1:6">
      <c r="A25" s="4" t="s">
        <v>769</v>
      </c>
      <c r="B25" s="6" t="n">
        <v>700000</v>
      </c>
      <c r="C25" s="6" t="n">
        <v>0</v>
      </c>
    </row>
    <row r="26" spans="1:6">
      <c r="A26" s="4" t="s">
        <v>770</v>
      </c>
      <c r="B26" s="6" t="n">
        <v>0</v>
      </c>
      <c r="C26" s="6" t="n">
        <v>-258000</v>
      </c>
    </row>
    <row r="27" spans="1:6">
      <c r="A27" s="4" t="s">
        <v>778</v>
      </c>
    </row>
    <row r="28" spans="1:6">
      <c r="A28" s="3" t="s">
        <v>767</v>
      </c>
    </row>
    <row r="29" spans="1:6">
      <c r="A29" s="4" t="s">
        <v>779</v>
      </c>
      <c r="B29" s="6" t="n">
        <v>-949000</v>
      </c>
      <c r="C29" s="6" t="n">
        <v>673000</v>
      </c>
      <c r="D29" s="6" t="n">
        <v>299000</v>
      </c>
    </row>
    <row r="30" spans="1:6">
      <c r="A30" s="4" t="s">
        <v>780</v>
      </c>
      <c r="B30" s="6" t="n">
        <v>-609000</v>
      </c>
      <c r="C30" s="6" t="n">
        <v>-1393000</v>
      </c>
      <c r="D30" s="6" t="n">
        <v>-787000</v>
      </c>
    </row>
    <row r="31" spans="1:6">
      <c r="A31" s="4" t="s">
        <v>781</v>
      </c>
    </row>
    <row r="32" spans="1:6">
      <c r="A32" s="3" t="s">
        <v>767</v>
      </c>
    </row>
    <row r="33" spans="1:6">
      <c r="A33" s="4" t="s">
        <v>779</v>
      </c>
      <c r="B33" s="6" t="n">
        <v>-1702000</v>
      </c>
      <c r="C33" s="6" t="n">
        <v>578000</v>
      </c>
      <c r="D33" s="6" t="n">
        <v>460000</v>
      </c>
    </row>
    <row r="34" spans="1:6">
      <c r="A34" s="4" t="s">
        <v>780</v>
      </c>
      <c r="B34" s="6" t="n">
        <v>347000</v>
      </c>
      <c r="C34" s="6" t="n">
        <v>-277000</v>
      </c>
      <c r="D34" s="6" t="n">
        <v>-545000</v>
      </c>
    </row>
    <row r="35" spans="1:6">
      <c r="A35" s="4" t="s">
        <v>782</v>
      </c>
    </row>
    <row r="36" spans="1:6">
      <c r="A36" s="3" t="s">
        <v>767</v>
      </c>
    </row>
    <row r="37" spans="1:6">
      <c r="A37" s="4" t="s">
        <v>779</v>
      </c>
      <c r="B37" s="6" t="n">
        <v>753000</v>
      </c>
      <c r="C37" s="6" t="n">
        <v>95000</v>
      </c>
      <c r="D37" s="6" t="n">
        <v>-161000</v>
      </c>
    </row>
    <row r="38" spans="1:6">
      <c r="A38" s="4" t="s">
        <v>780</v>
      </c>
      <c r="B38" s="6" t="n">
        <v>-956000</v>
      </c>
      <c r="C38" s="6" t="n">
        <v>-1116000</v>
      </c>
      <c r="D38" s="6" t="n">
        <v>-242000</v>
      </c>
    </row>
    <row r="39" spans="1:6">
      <c r="A39" s="4" t="s">
        <v>783</v>
      </c>
    </row>
    <row r="40" spans="1:6">
      <c r="A40" s="3" t="s">
        <v>767</v>
      </c>
    </row>
    <row r="41" spans="1:6">
      <c r="A41" s="4" t="s">
        <v>769</v>
      </c>
      <c r="B41" s="6" t="n">
        <v>1375000</v>
      </c>
      <c r="C41" s="6" t="n">
        <v>1105000</v>
      </c>
    </row>
    <row r="42" spans="1:6">
      <c r="A42" s="4" t="s">
        <v>770</v>
      </c>
      <c r="B42" s="6" t="n">
        <v>-1000</v>
      </c>
      <c r="C42" s="6" t="n">
        <v>-90000</v>
      </c>
    </row>
    <row r="43" spans="1:6">
      <c r="A43" s="4" t="s">
        <v>784</v>
      </c>
    </row>
    <row r="44" spans="1:6">
      <c r="A44" s="3" t="s">
        <v>767</v>
      </c>
    </row>
    <row r="45" spans="1:6">
      <c r="A45" s="4" t="s">
        <v>769</v>
      </c>
      <c r="B45" s="6" t="n">
        <v>1375000</v>
      </c>
      <c r="C45" s="6" t="n">
        <v>1105000</v>
      </c>
    </row>
    <row r="46" spans="1:6">
      <c r="A46" s="4" t="s">
        <v>770</v>
      </c>
      <c r="B46" s="6" t="n">
        <v>-1000</v>
      </c>
      <c r="C46" s="6" t="n">
        <v>-90000</v>
      </c>
    </row>
    <row r="47" spans="1:6">
      <c r="A47" s="4" t="s">
        <v>785</v>
      </c>
      <c r="B47" s="5" t="n">
        <v>-8250000</v>
      </c>
      <c r="C47" s="5" t="n">
        <v>-12162000</v>
      </c>
      <c r="D47" s="5" t="n">
        <v>-16813000</v>
      </c>
    </row>
    <row r="48" spans="1:6">
      <c r="A48" s="4" t="s">
        <v>786</v>
      </c>
    </row>
    <row r="49" spans="1:6">
      <c r="A49" s="3" t="s">
        <v>767</v>
      </c>
    </row>
    <row r="50" spans="1:6">
      <c r="A50" s="4" t="s">
        <v>787</v>
      </c>
      <c r="E50" s="6" t="n">
        <v>1</v>
      </c>
    </row>
    <row r="51" spans="1:6">
      <c r="A51" s="4" t="s">
        <v>788</v>
      </c>
      <c r="E51" s="4" t="s">
        <v>789</v>
      </c>
      <c r="F51" s="4" t="s">
        <v>790</v>
      </c>
    </row>
    <row r="52" spans="1:6">
      <c r="A52" s="4" t="s">
        <v>791</v>
      </c>
    </row>
    <row r="53" spans="1:6">
      <c r="A53" s="3" t="s">
        <v>767</v>
      </c>
    </row>
    <row r="54" spans="1:6">
      <c r="A54" s="4" t="s">
        <v>792</v>
      </c>
      <c r="E54" s="5" t="n">
        <v>100000000</v>
      </c>
      <c r="F54" s="5" t="n">
        <v>10000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5"/>
    <col customWidth="1" max="6" min="6" width="18"/>
    <col customWidth="1" max="7" min="7" width="46"/>
  </cols>
  <sheetData>
    <row r="1" spans="1:7">
      <c r="A1" s="1" t="s">
        <v>176</v>
      </c>
      <c r="B1" s="2" t="s">
        <v>177</v>
      </c>
      <c r="C1" s="2" t="s">
        <v>178</v>
      </c>
      <c r="D1" s="2" t="s">
        <v>179</v>
      </c>
      <c r="E1" s="2" t="s">
        <v>180</v>
      </c>
      <c r="F1" s="2" t="s">
        <v>181</v>
      </c>
      <c r="G1" s="2" t="s">
        <v>182</v>
      </c>
    </row>
    <row r="2" spans="1:7">
      <c r="A2" s="4" t="s">
        <v>183</v>
      </c>
      <c r="B2" s="5" t="n">
        <v>1168358</v>
      </c>
      <c r="C2" s="5" t="n">
        <v>627</v>
      </c>
      <c r="D2" s="5" t="n">
        <v>443235</v>
      </c>
      <c r="E2" s="5" t="n">
        <v>-251827</v>
      </c>
      <c r="F2" s="5" t="n">
        <v>1177151</v>
      </c>
      <c r="G2" s="5" t="n">
        <v>-200828</v>
      </c>
    </row>
    <row r="3" spans="1:7">
      <c r="A3" s="4" t="s">
        <v>184</v>
      </c>
      <c r="C3" s="6" t="n">
        <v>62692000</v>
      </c>
      <c r="E3" s="6" t="n">
        <v>8890000</v>
      </c>
    </row>
    <row r="4" spans="1:7">
      <c r="A4" s="3" t="s">
        <v>185</v>
      </c>
    </row>
    <row r="5" spans="1:7">
      <c r="A5" s="4" t="s">
        <v>186</v>
      </c>
      <c r="B5" s="6" t="n">
        <v>153844</v>
      </c>
      <c r="F5" s="6" t="n">
        <v>59415</v>
      </c>
      <c r="G5" s="6" t="n">
        <v>94429</v>
      </c>
    </row>
    <row r="6" spans="1:7">
      <c r="A6" s="4" t="s">
        <v>169</v>
      </c>
      <c r="B6" s="6" t="n">
        <v>-29551</v>
      </c>
      <c r="F6" s="6" t="n">
        <v>-29551</v>
      </c>
    </row>
    <row r="7" spans="1:7">
      <c r="A7" s="4" t="s">
        <v>187</v>
      </c>
      <c r="E7" s="6" t="n">
        <v>677100</v>
      </c>
    </row>
    <row r="8" spans="1:7">
      <c r="A8" s="4" t="s">
        <v>168</v>
      </c>
      <c r="B8" s="6" t="n">
        <v>-40791</v>
      </c>
      <c r="E8" s="5" t="n">
        <v>-40791</v>
      </c>
    </row>
    <row r="9" spans="1:7">
      <c r="A9" s="4" t="s">
        <v>188</v>
      </c>
      <c r="B9" s="6" t="n">
        <v>8461</v>
      </c>
      <c r="C9" s="5" t="n">
        <v>3</v>
      </c>
      <c r="D9" s="6" t="n">
        <v>14130</v>
      </c>
      <c r="E9" s="5" t="n">
        <v>-5380</v>
      </c>
      <c r="F9" s="6" t="n">
        <v>-292</v>
      </c>
    </row>
    <row r="10" spans="1:7">
      <c r="A10" s="4" t="s">
        <v>189</v>
      </c>
      <c r="C10" s="6" t="n">
        <v>341837</v>
      </c>
      <c r="E10" s="6" t="n">
        <v>89000</v>
      </c>
    </row>
    <row r="11" spans="1:7">
      <c r="A11" s="4" t="s">
        <v>190</v>
      </c>
      <c r="B11" s="6" t="n">
        <v>1260321</v>
      </c>
      <c r="C11" s="5" t="n">
        <v>630</v>
      </c>
      <c r="D11" s="6" t="n">
        <v>457365</v>
      </c>
      <c r="E11" s="5" t="n">
        <v>-297998</v>
      </c>
      <c r="F11" s="6" t="n">
        <v>1206723</v>
      </c>
      <c r="G11" s="6" t="n">
        <v>-106399</v>
      </c>
    </row>
    <row r="12" spans="1:7">
      <c r="A12" s="4" t="s">
        <v>191</v>
      </c>
      <c r="C12" s="6" t="n">
        <v>63034000</v>
      </c>
      <c r="E12" s="6" t="n">
        <v>9656000</v>
      </c>
    </row>
    <row r="13" spans="1:7">
      <c r="A13" s="3" t="s">
        <v>185</v>
      </c>
    </row>
    <row r="14" spans="1:7">
      <c r="A14" s="4" t="s">
        <v>186</v>
      </c>
      <c r="B14" s="6" t="n">
        <v>101416</v>
      </c>
      <c r="F14" s="6" t="n">
        <v>166186</v>
      </c>
      <c r="G14" s="6" t="n">
        <v>-64770</v>
      </c>
    </row>
    <row r="15" spans="1:7">
      <c r="A15" s="4" t="s">
        <v>169</v>
      </c>
      <c r="B15" s="6" t="n">
        <v>-32206</v>
      </c>
      <c r="F15" s="6" t="n">
        <v>-32206</v>
      </c>
    </row>
    <row r="16" spans="1:7">
      <c r="A16" s="4" t="s">
        <v>192</v>
      </c>
      <c r="B16" s="6" t="n">
        <v>0</v>
      </c>
      <c r="F16" s="6" t="n">
        <v>19331</v>
      </c>
      <c r="G16" s="6" t="n">
        <v>-19331</v>
      </c>
    </row>
    <row r="17" spans="1:7">
      <c r="A17" s="4" t="s">
        <v>193</v>
      </c>
      <c r="B17" s="6" t="n">
        <v>4295</v>
      </c>
      <c r="F17" s="6" t="n">
        <v>4295</v>
      </c>
    </row>
    <row r="18" spans="1:7">
      <c r="A18" s="4" t="s">
        <v>187</v>
      </c>
      <c r="E18" s="6" t="n">
        <v>2292100</v>
      </c>
    </row>
    <row r="19" spans="1:7">
      <c r="A19" s="4" t="s">
        <v>168</v>
      </c>
      <c r="B19" s="6" t="n">
        <v>-138275</v>
      </c>
      <c r="E19" s="5" t="n">
        <v>-138275</v>
      </c>
    </row>
    <row r="20" spans="1:7">
      <c r="A20" s="4" t="s">
        <v>188</v>
      </c>
      <c r="B20" s="6" t="n">
        <v>7505</v>
      </c>
      <c r="C20" s="5" t="n">
        <v>4</v>
      </c>
      <c r="D20" s="6" t="n">
        <v>13453</v>
      </c>
      <c r="E20" s="5" t="n">
        <v>-5395</v>
      </c>
      <c r="F20" s="6" t="n">
        <v>-557</v>
      </c>
    </row>
    <row r="21" spans="1:7">
      <c r="A21" s="4" t="s">
        <v>189</v>
      </c>
      <c r="C21" s="6" t="n">
        <v>332893</v>
      </c>
      <c r="E21" s="6" t="n">
        <v>86000</v>
      </c>
    </row>
    <row r="22" spans="1:7">
      <c r="A22" s="4" t="s">
        <v>194</v>
      </c>
      <c r="B22" s="6" t="n">
        <v>1203056</v>
      </c>
      <c r="C22" s="5" t="n">
        <v>634</v>
      </c>
      <c r="D22" s="6" t="n">
        <v>470818</v>
      </c>
      <c r="E22" s="5" t="n">
        <v>-441668</v>
      </c>
      <c r="F22" s="6" t="n">
        <v>1363772</v>
      </c>
      <c r="G22" s="6" t="n">
        <v>-190500</v>
      </c>
    </row>
    <row r="23" spans="1:7">
      <c r="A23" s="4" t="s">
        <v>195</v>
      </c>
      <c r="C23" s="6" t="n">
        <v>63367000</v>
      </c>
      <c r="E23" s="6" t="n">
        <v>12034000</v>
      </c>
    </row>
    <row r="24" spans="1:7">
      <c r="A24" s="3" t="s">
        <v>185</v>
      </c>
    </row>
    <row r="25" spans="1:7">
      <c r="A25" s="4" t="s">
        <v>186</v>
      </c>
      <c r="B25" s="6" t="n">
        <v>138355</v>
      </c>
      <c r="F25" s="6" t="n">
        <v>158350</v>
      </c>
      <c r="G25" s="6" t="n">
        <v>-19995</v>
      </c>
    </row>
    <row r="26" spans="1:7">
      <c r="A26" s="4" t="s">
        <v>169</v>
      </c>
      <c r="B26" s="6" t="n">
        <v>-32544</v>
      </c>
      <c r="F26" s="6" t="n">
        <v>-32544</v>
      </c>
    </row>
    <row r="27" spans="1:7">
      <c r="A27" s="4" t="s">
        <v>187</v>
      </c>
      <c r="E27" s="6" t="n">
        <v>900000</v>
      </c>
    </row>
    <row r="28" spans="1:7">
      <c r="A28" s="4" t="s">
        <v>168</v>
      </c>
      <c r="B28" s="6" t="n">
        <v>-50347</v>
      </c>
      <c r="E28" s="5" t="n">
        <v>-50347</v>
      </c>
    </row>
    <row r="29" spans="1:7">
      <c r="A29" s="4" t="s">
        <v>188</v>
      </c>
      <c r="B29" s="6" t="n">
        <v>12008</v>
      </c>
      <c r="C29" s="5" t="n">
        <v>5</v>
      </c>
      <c r="D29" s="6" t="n">
        <v>18464</v>
      </c>
      <c r="E29" s="5" t="n">
        <v>-6059</v>
      </c>
      <c r="F29" s="6" t="n">
        <v>-402</v>
      </c>
    </row>
    <row r="30" spans="1:7">
      <c r="A30" s="4" t="s">
        <v>189</v>
      </c>
      <c r="C30" s="6" t="n">
        <v>505623</v>
      </c>
      <c r="E30" s="6" t="n">
        <v>117000</v>
      </c>
    </row>
    <row r="31" spans="1:7">
      <c r="A31" s="4" t="s">
        <v>196</v>
      </c>
      <c r="B31" s="5" t="n">
        <v>1270528</v>
      </c>
      <c r="C31" s="5" t="n">
        <v>639</v>
      </c>
      <c r="D31" s="5" t="n">
        <v>489282</v>
      </c>
      <c r="E31" s="5" t="n">
        <v>-498074</v>
      </c>
      <c r="F31" s="5" t="n">
        <v>1489176</v>
      </c>
      <c r="G31" s="5" t="n">
        <v>-210495</v>
      </c>
    </row>
    <row r="32" spans="1:7">
      <c r="A32" s="4" t="s">
        <v>197</v>
      </c>
      <c r="C32" s="6" t="n">
        <v>63873000</v>
      </c>
      <c r="E32" s="6" t="n">
        <v>13051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3</v>
      </c>
      <c r="B1" s="2" t="s">
        <v>1</v>
      </c>
    </row>
    <row r="2" spans="1:3">
      <c r="B2" s="2" t="s">
        <v>2</v>
      </c>
      <c r="C2" s="2" t="s">
        <v>65</v>
      </c>
    </row>
    <row r="3" spans="1:3">
      <c r="A3" s="3" t="s">
        <v>794</v>
      </c>
    </row>
    <row r="4" spans="1:3">
      <c r="A4" s="4" t="s">
        <v>769</v>
      </c>
      <c r="B4" s="5" t="n">
        <v>2075</v>
      </c>
      <c r="C4" s="5" t="n">
        <v>2517</v>
      </c>
    </row>
    <row r="5" spans="1:3">
      <c r="A5" s="4" t="s">
        <v>770</v>
      </c>
      <c r="B5" s="5" t="n">
        <v>-821</v>
      </c>
      <c r="C5" s="6" t="n">
        <v>-348</v>
      </c>
    </row>
    <row r="6" spans="1:3">
      <c r="A6" s="4" t="s">
        <v>795</v>
      </c>
    </row>
    <row r="7" spans="1:3">
      <c r="A7" s="3" t="s">
        <v>794</v>
      </c>
    </row>
    <row r="8" spans="1:3">
      <c r="A8" s="4" t="s">
        <v>796</v>
      </c>
      <c r="B8" s="4" t="s">
        <v>422</v>
      </c>
    </row>
    <row r="9" spans="1:3">
      <c r="A9" s="4" t="s">
        <v>797</v>
      </c>
    </row>
    <row r="10" spans="1:3">
      <c r="A10" s="3" t="s">
        <v>794</v>
      </c>
    </row>
    <row r="11" spans="1:3">
      <c r="A11" s="4" t="s">
        <v>796</v>
      </c>
      <c r="B11" s="4" t="s">
        <v>798</v>
      </c>
    </row>
    <row r="12" spans="1:3">
      <c r="A12" s="4" t="s">
        <v>799</v>
      </c>
    </row>
    <row r="13" spans="1:3">
      <c r="A13" s="3" t="s">
        <v>794</v>
      </c>
    </row>
    <row r="14" spans="1:3">
      <c r="A14" s="4" t="s">
        <v>769</v>
      </c>
      <c r="B14" s="5" t="n">
        <v>2075</v>
      </c>
      <c r="C14" s="6" t="n">
        <v>2517</v>
      </c>
    </row>
    <row r="15" spans="1:3">
      <c r="A15" s="4" t="s">
        <v>770</v>
      </c>
      <c r="B15" s="6" t="n">
        <v>-821</v>
      </c>
      <c r="C15" s="6" t="n">
        <v>-348</v>
      </c>
    </row>
    <row r="16" spans="1:3">
      <c r="A16" s="4" t="s">
        <v>800</v>
      </c>
      <c r="B16" s="6" t="n">
        <v>14460</v>
      </c>
      <c r="C16" s="6" t="n">
        <v>17698</v>
      </c>
    </row>
    <row r="17" spans="1:3">
      <c r="A17" s="4" t="s">
        <v>801</v>
      </c>
      <c r="B17" s="6" t="n">
        <v>2947</v>
      </c>
      <c r="C17" s="6" t="n">
        <v>2457</v>
      </c>
    </row>
    <row r="18" spans="1:3">
      <c r="A18" s="4" t="s">
        <v>802</v>
      </c>
      <c r="B18" s="6" t="n">
        <v>18661</v>
      </c>
      <c r="C18" s="6" t="n">
        <v>22324</v>
      </c>
    </row>
    <row r="19" spans="1:3">
      <c r="A19" s="4" t="s">
        <v>803</v>
      </c>
    </row>
    <row r="20" spans="1:3">
      <c r="A20" s="3" t="s">
        <v>794</v>
      </c>
    </row>
    <row r="21" spans="1:3">
      <c r="A21" s="4" t="s">
        <v>769</v>
      </c>
      <c r="B21" s="6" t="n">
        <v>0</v>
      </c>
      <c r="C21" s="6" t="n">
        <v>0</v>
      </c>
    </row>
    <row r="22" spans="1:3">
      <c r="A22" s="4" t="s">
        <v>770</v>
      </c>
      <c r="B22" s="6" t="n">
        <v>0</v>
      </c>
      <c r="C22" s="6" t="n">
        <v>0</v>
      </c>
    </row>
    <row r="23" spans="1:3">
      <c r="A23" s="4" t="s">
        <v>800</v>
      </c>
      <c r="B23" s="6" t="n">
        <v>0</v>
      </c>
      <c r="C23" s="6" t="n">
        <v>0</v>
      </c>
    </row>
    <row r="24" spans="1:3">
      <c r="A24" s="4" t="s">
        <v>801</v>
      </c>
      <c r="B24" s="6" t="n">
        <v>2947</v>
      </c>
      <c r="C24" s="6" t="n">
        <v>2457</v>
      </c>
    </row>
    <row r="25" spans="1:3">
      <c r="A25" s="4" t="s">
        <v>802</v>
      </c>
      <c r="B25" s="6" t="n">
        <v>2947</v>
      </c>
      <c r="C25" s="6" t="n">
        <v>2457</v>
      </c>
    </row>
    <row r="26" spans="1:3">
      <c r="A26" s="4" t="s">
        <v>804</v>
      </c>
    </row>
    <row r="27" spans="1:3">
      <c r="A27" s="3" t="s">
        <v>794</v>
      </c>
    </row>
    <row r="28" spans="1:3">
      <c r="A28" s="4" t="s">
        <v>769</v>
      </c>
      <c r="B28" s="6" t="n">
        <v>2075</v>
      </c>
      <c r="C28" s="6" t="n">
        <v>2517</v>
      </c>
    </row>
    <row r="29" spans="1:3">
      <c r="A29" s="4" t="s">
        <v>770</v>
      </c>
      <c r="B29" s="6" t="n">
        <v>-821</v>
      </c>
      <c r="C29" s="6" t="n">
        <v>-348</v>
      </c>
    </row>
    <row r="30" spans="1:3">
      <c r="A30" s="4" t="s">
        <v>800</v>
      </c>
      <c r="B30" s="6" t="n">
        <v>14460</v>
      </c>
      <c r="C30" s="6" t="n">
        <v>17698</v>
      </c>
    </row>
    <row r="31" spans="1:3">
      <c r="A31" s="4" t="s">
        <v>801</v>
      </c>
      <c r="B31" s="6" t="n">
        <v>0</v>
      </c>
      <c r="C31" s="6" t="n">
        <v>0</v>
      </c>
    </row>
    <row r="32" spans="1:3">
      <c r="A32" s="4" t="s">
        <v>802</v>
      </c>
      <c r="B32" s="6" t="n">
        <v>15714</v>
      </c>
      <c r="C32" s="6" t="n">
        <v>19867</v>
      </c>
    </row>
    <row r="33" spans="1:3">
      <c r="A33" s="4" t="s">
        <v>805</v>
      </c>
    </row>
    <row r="34" spans="1:3">
      <c r="A34" s="3" t="s">
        <v>794</v>
      </c>
    </row>
    <row r="35" spans="1:3">
      <c r="A35" s="4" t="s">
        <v>769</v>
      </c>
      <c r="B35" s="6" t="n">
        <v>0</v>
      </c>
      <c r="C35" s="6" t="n">
        <v>0</v>
      </c>
    </row>
    <row r="36" spans="1:3">
      <c r="A36" s="4" t="s">
        <v>770</v>
      </c>
      <c r="B36" s="6" t="n">
        <v>0</v>
      </c>
      <c r="C36" s="6" t="n">
        <v>0</v>
      </c>
    </row>
    <row r="37" spans="1:3">
      <c r="A37" s="4" t="s">
        <v>800</v>
      </c>
      <c r="B37" s="6" t="n">
        <v>0</v>
      </c>
      <c r="C37" s="6" t="n">
        <v>0</v>
      </c>
    </row>
    <row r="38" spans="1:3">
      <c r="A38" s="4" t="s">
        <v>801</v>
      </c>
      <c r="B38" s="6" t="n">
        <v>0</v>
      </c>
      <c r="C38" s="6" t="n">
        <v>0</v>
      </c>
    </row>
    <row r="39" spans="1:3">
      <c r="A39" s="4" t="s">
        <v>802</v>
      </c>
      <c r="B39" s="5" t="n">
        <v>0</v>
      </c>
      <c r="C39" s="5" t="n">
        <v>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6</v>
      </c>
      <c r="B1" s="2" t="s">
        <v>1</v>
      </c>
    </row>
    <row r="2" spans="1:4">
      <c r="B2" s="2" t="s">
        <v>2</v>
      </c>
      <c r="C2" s="2" t="s">
        <v>65</v>
      </c>
      <c r="D2" s="2" t="s">
        <v>66</v>
      </c>
    </row>
    <row r="3" spans="1:4">
      <c r="A3" s="3" t="s">
        <v>807</v>
      </c>
    </row>
    <row r="4" spans="1:4">
      <c r="A4" s="4" t="s">
        <v>808</v>
      </c>
      <c r="B4" s="5" t="n">
        <v>6874</v>
      </c>
      <c r="C4" s="5" t="n">
        <v>6921</v>
      </c>
      <c r="D4" s="5" t="n">
        <v>6644</v>
      </c>
    </row>
    <row r="5" spans="1:4">
      <c r="A5" s="4" t="s">
        <v>809</v>
      </c>
    </row>
    <row r="6" spans="1:4">
      <c r="A6" s="3" t="s">
        <v>807</v>
      </c>
    </row>
    <row r="7" spans="1:4">
      <c r="A7" s="4" t="s">
        <v>810</v>
      </c>
      <c r="B7" s="4" t="s">
        <v>811</v>
      </c>
    </row>
    <row r="8" spans="1:4">
      <c r="A8" s="4" t="s">
        <v>446</v>
      </c>
    </row>
    <row r="9" spans="1:4">
      <c r="A9" s="3" t="s">
        <v>807</v>
      </c>
    </row>
    <row r="10" spans="1:4">
      <c r="A10" s="4" t="s">
        <v>812</v>
      </c>
      <c r="B10" s="5" t="n">
        <v>511977</v>
      </c>
      <c r="C10" s="6" t="n">
        <v>457539</v>
      </c>
    </row>
    <row r="11" spans="1:4">
      <c r="A11" s="4" t="s">
        <v>813</v>
      </c>
      <c r="B11" s="6" t="n">
        <v>4399</v>
      </c>
    </row>
    <row r="12" spans="1:4">
      <c r="A12" s="4" t="s">
        <v>444</v>
      </c>
      <c r="B12" s="6" t="n">
        <v>0</v>
      </c>
      <c r="C12" s="6" t="n">
        <v>0</v>
      </c>
      <c r="D12" s="6" t="n">
        <v>7217</v>
      </c>
    </row>
    <row r="13" spans="1:4">
      <c r="A13" s="4" t="s">
        <v>814</v>
      </c>
      <c r="B13" s="6" t="n">
        <v>13712</v>
      </c>
    </row>
    <row r="14" spans="1:4">
      <c r="A14" s="4" t="s">
        <v>815</v>
      </c>
      <c r="B14" s="6" t="n">
        <v>307</v>
      </c>
    </row>
    <row r="15" spans="1:4">
      <c r="A15" s="4" t="s">
        <v>816</v>
      </c>
    </row>
    <row r="16" spans="1:4">
      <c r="A16" s="3" t="s">
        <v>807</v>
      </c>
    </row>
    <row r="17" spans="1:4">
      <c r="A17" s="4" t="s">
        <v>444</v>
      </c>
      <c r="B17" s="6" t="n">
        <v>0</v>
      </c>
      <c r="C17" s="5" t="n">
        <v>0</v>
      </c>
      <c r="D17" s="6" t="n">
        <v>0</v>
      </c>
    </row>
    <row r="18" spans="1:4">
      <c r="A18" s="4" t="s">
        <v>814</v>
      </c>
      <c r="B18" s="6" t="n">
        <v>27</v>
      </c>
    </row>
    <row r="19" spans="1:4">
      <c r="A19" s="4" t="s">
        <v>815</v>
      </c>
      <c r="B19" s="5" t="n">
        <v>88</v>
      </c>
    </row>
    <row r="20" spans="1:4">
      <c r="A20" s="4" t="s">
        <v>817</v>
      </c>
      <c r="B20" s="4" t="s">
        <v>818</v>
      </c>
      <c r="C20" s="4" t="s">
        <v>819</v>
      </c>
    </row>
    <row r="21" spans="1:4">
      <c r="A21" s="4" t="s">
        <v>820</v>
      </c>
      <c r="B21" s="4" t="s">
        <v>821</v>
      </c>
    </row>
    <row r="22" spans="1:4">
      <c r="A22" s="4" t="s">
        <v>443</v>
      </c>
    </row>
    <row r="23" spans="1:4">
      <c r="A23" s="3" t="s">
        <v>807</v>
      </c>
    </row>
    <row r="24" spans="1:4">
      <c r="A24" s="4" t="s">
        <v>444</v>
      </c>
      <c r="C24" s="5" t="n">
        <v>7217</v>
      </c>
      <c r="D24" s="6" t="n">
        <v>7217</v>
      </c>
    </row>
    <row r="25" spans="1:4">
      <c r="A25" s="4" t="s">
        <v>822</v>
      </c>
    </row>
    <row r="26" spans="1:4">
      <c r="A26" s="3" t="s">
        <v>807</v>
      </c>
    </row>
    <row r="27" spans="1:4">
      <c r="A27" s="4" t="s">
        <v>444</v>
      </c>
      <c r="D27" s="5" t="n">
        <v>7217</v>
      </c>
    </row>
    <row r="28" spans="1:4">
      <c r="A28" s="4" t="s">
        <v>823</v>
      </c>
    </row>
    <row r="29" spans="1:4">
      <c r="A29" s="3" t="s">
        <v>807</v>
      </c>
    </row>
    <row r="30" spans="1:4">
      <c r="A30" s="4" t="s">
        <v>824</v>
      </c>
      <c r="B30" s="4" t="s">
        <v>825</v>
      </c>
    </row>
    <row r="31" spans="1:4">
      <c r="A31" s="4" t="s">
        <v>826</v>
      </c>
    </row>
    <row r="32" spans="1:4">
      <c r="A32" s="3" t="s">
        <v>807</v>
      </c>
    </row>
    <row r="33" spans="1:4">
      <c r="A33" s="4" t="s">
        <v>824</v>
      </c>
      <c r="B33" s="4" t="s">
        <v>82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28</v>
      </c>
      <c r="B1" s="2" t="s">
        <v>1</v>
      </c>
    </row>
    <row r="2" spans="1:4">
      <c r="B2" s="2" t="s">
        <v>2</v>
      </c>
      <c r="C2" s="2" t="s">
        <v>65</v>
      </c>
      <c r="D2" s="2" t="s">
        <v>66</v>
      </c>
    </row>
    <row r="3" spans="1:4">
      <c r="A3" s="4" t="s">
        <v>446</v>
      </c>
    </row>
    <row r="4" spans="1:4">
      <c r="A4" s="3" t="s">
        <v>829</v>
      </c>
    </row>
    <row r="5" spans="1:4">
      <c r="A5" s="4" t="s">
        <v>830</v>
      </c>
      <c r="B5" s="5" t="n">
        <v>467641</v>
      </c>
      <c r="C5" s="5" t="n">
        <v>498110</v>
      </c>
    </row>
    <row r="6" spans="1:4">
      <c r="A6" s="4" t="s">
        <v>831</v>
      </c>
      <c r="B6" s="6" t="n">
        <v>5425</v>
      </c>
      <c r="C6" s="6" t="n">
        <v>5961</v>
      </c>
      <c r="D6" s="5" t="n">
        <v>6055</v>
      </c>
    </row>
    <row r="7" spans="1:4">
      <c r="A7" s="4" t="s">
        <v>832</v>
      </c>
      <c r="B7" s="6" t="n">
        <v>18239</v>
      </c>
      <c r="C7" s="6" t="n">
        <v>17383</v>
      </c>
      <c r="D7" s="6" t="n">
        <v>18819</v>
      </c>
    </row>
    <row r="8" spans="1:4">
      <c r="A8" s="4" t="s">
        <v>833</v>
      </c>
      <c r="B8" s="6" t="n">
        <v>-694</v>
      </c>
      <c r="C8" s="6" t="n">
        <v>826</v>
      </c>
    </row>
    <row r="9" spans="1:4">
      <c r="A9" s="4" t="s">
        <v>834</v>
      </c>
      <c r="B9" s="6" t="n">
        <v>58505</v>
      </c>
      <c r="C9" s="6" t="n">
        <v>-24449</v>
      </c>
    </row>
    <row r="10" spans="1:4">
      <c r="A10" s="4" t="s">
        <v>835</v>
      </c>
      <c r="B10" s="6" t="n">
        <v>-28980</v>
      </c>
      <c r="C10" s="6" t="n">
        <v>-31614</v>
      </c>
    </row>
    <row r="11" spans="1:4">
      <c r="A11" s="4" t="s">
        <v>836</v>
      </c>
      <c r="B11" s="6" t="n">
        <v>2165</v>
      </c>
      <c r="C11" s="6" t="n">
        <v>3462</v>
      </c>
    </row>
    <row r="12" spans="1:4">
      <c r="A12" s="4" t="s">
        <v>837</v>
      </c>
      <c r="B12" s="6" t="n">
        <v>-1582</v>
      </c>
      <c r="C12" s="6" t="n">
        <v>0</v>
      </c>
    </row>
    <row r="13" spans="1:4">
      <c r="A13" s="4" t="s">
        <v>838</v>
      </c>
      <c r="B13" s="6" t="n">
        <v>1131</v>
      </c>
      <c r="C13" s="6" t="n">
        <v>1120</v>
      </c>
    </row>
    <row r="14" spans="1:4">
      <c r="A14" s="4" t="s">
        <v>839</v>
      </c>
      <c r="B14" s="6" t="n">
        <v>1975</v>
      </c>
      <c r="C14" s="6" t="n">
        <v>-3158</v>
      </c>
    </row>
    <row r="15" spans="1:4">
      <c r="A15" s="4" t="s">
        <v>840</v>
      </c>
      <c r="B15" s="6" t="n">
        <v>-6169</v>
      </c>
      <c r="C15" s="6" t="n">
        <v>0</v>
      </c>
    </row>
    <row r="16" spans="1:4">
      <c r="A16" s="4" t="s">
        <v>841</v>
      </c>
      <c r="B16" s="6" t="n">
        <v>517656</v>
      </c>
      <c r="C16" s="6" t="n">
        <v>467641</v>
      </c>
      <c r="D16" s="6" t="n">
        <v>498110</v>
      </c>
    </row>
    <row r="17" spans="1:4">
      <c r="A17" s="3" t="s">
        <v>842</v>
      </c>
    </row>
    <row r="18" spans="1:4">
      <c r="A18" s="4" t="s">
        <v>843</v>
      </c>
      <c r="B18" s="6" t="n">
        <v>396222</v>
      </c>
      <c r="C18" s="6" t="n">
        <v>454438</v>
      </c>
    </row>
    <row r="19" spans="1:4">
      <c r="A19" s="4" t="s">
        <v>844</v>
      </c>
      <c r="B19" s="6" t="n">
        <v>71673</v>
      </c>
      <c r="C19" s="6" t="n">
        <v>-32609</v>
      </c>
    </row>
    <row r="20" spans="1:4">
      <c r="A20" s="4" t="s">
        <v>845</v>
      </c>
      <c r="B20" s="6" t="n">
        <v>19708</v>
      </c>
      <c r="C20" s="6" t="n">
        <v>4732</v>
      </c>
    </row>
    <row r="21" spans="1:4">
      <c r="A21" s="4" t="s">
        <v>838</v>
      </c>
      <c r="B21" s="6" t="n">
        <v>1131</v>
      </c>
      <c r="C21" s="6" t="n">
        <v>1120</v>
      </c>
    </row>
    <row r="22" spans="1:4">
      <c r="A22" s="4" t="s">
        <v>835</v>
      </c>
      <c r="B22" s="6" t="n">
        <v>-28980</v>
      </c>
      <c r="C22" s="6" t="n">
        <v>-31614</v>
      </c>
    </row>
    <row r="23" spans="1:4">
      <c r="A23" s="4" t="s">
        <v>846</v>
      </c>
      <c r="B23" s="6" t="n">
        <v>-1582</v>
      </c>
      <c r="C23" s="6" t="n">
        <v>0</v>
      </c>
    </row>
    <row r="24" spans="1:4">
      <c r="A24" s="4" t="s">
        <v>836</v>
      </c>
      <c r="B24" s="6" t="n">
        <v>2165</v>
      </c>
      <c r="C24" s="6" t="n">
        <v>3462</v>
      </c>
    </row>
    <row r="25" spans="1:4">
      <c r="A25" s="4" t="s">
        <v>839</v>
      </c>
      <c r="B25" s="6" t="n">
        <v>2170</v>
      </c>
      <c r="C25" s="6" t="n">
        <v>-3307</v>
      </c>
    </row>
    <row r="26" spans="1:4">
      <c r="A26" s="4" t="s">
        <v>847</v>
      </c>
      <c r="B26" s="6" t="n">
        <v>462507</v>
      </c>
      <c r="C26" s="6" t="n">
        <v>396222</v>
      </c>
      <c r="D26" s="6" t="n">
        <v>454438</v>
      </c>
    </row>
    <row r="27" spans="1:4">
      <c r="A27" s="4" t="s">
        <v>848</v>
      </c>
      <c r="B27" s="6" t="n">
        <v>-55149</v>
      </c>
      <c r="C27" s="6" t="n">
        <v>-71419</v>
      </c>
    </row>
    <row r="28" spans="1:4">
      <c r="A28" s="4" t="s">
        <v>849</v>
      </c>
    </row>
    <row r="29" spans="1:4">
      <c r="A29" s="3" t="s">
        <v>829</v>
      </c>
    </row>
    <row r="30" spans="1:4">
      <c r="A30" s="4" t="s">
        <v>830</v>
      </c>
      <c r="B30" s="6" t="n">
        <v>388334</v>
      </c>
      <c r="C30" s="6" t="n">
        <v>415369</v>
      </c>
    </row>
    <row r="31" spans="1:4">
      <c r="A31" s="4" t="s">
        <v>831</v>
      </c>
      <c r="B31" s="6" t="n">
        <v>3715</v>
      </c>
      <c r="C31" s="6" t="n">
        <v>4290</v>
      </c>
    </row>
    <row r="32" spans="1:4">
      <c r="A32" s="4" t="s">
        <v>832</v>
      </c>
      <c r="B32" s="6" t="n">
        <v>16628</v>
      </c>
      <c r="C32" s="6" t="n">
        <v>15875</v>
      </c>
    </row>
    <row r="33" spans="1:4">
      <c r="A33" s="4" t="s">
        <v>833</v>
      </c>
      <c r="B33" s="6" t="n">
        <v>240</v>
      </c>
      <c r="C33" s="6" t="n">
        <v>0</v>
      </c>
    </row>
    <row r="34" spans="1:4">
      <c r="A34" s="4" t="s">
        <v>834</v>
      </c>
      <c r="B34" s="6" t="n">
        <v>46662</v>
      </c>
      <c r="C34" s="6" t="n">
        <v>-22193</v>
      </c>
    </row>
    <row r="35" spans="1:4">
      <c r="A35" s="4" t="s">
        <v>835</v>
      </c>
      <c r="B35" s="6" t="n">
        <v>-24954</v>
      </c>
      <c r="C35" s="6" t="n">
        <v>-25007</v>
      </c>
    </row>
    <row r="36" spans="1:4">
      <c r="A36" s="4" t="s">
        <v>836</v>
      </c>
      <c r="B36" s="6" t="n">
        <v>0</v>
      </c>
      <c r="C36" s="6" t="n">
        <v>0</v>
      </c>
    </row>
    <row r="37" spans="1:4">
      <c r="A37" s="4" t="s">
        <v>837</v>
      </c>
      <c r="B37" s="6" t="n">
        <v>0</v>
      </c>
      <c r="C37" s="6" t="n">
        <v>0</v>
      </c>
    </row>
    <row r="38" spans="1:4">
      <c r="A38" s="4" t="s">
        <v>838</v>
      </c>
      <c r="B38" s="6" t="n">
        <v>0</v>
      </c>
      <c r="C38" s="6" t="n">
        <v>0</v>
      </c>
    </row>
    <row r="39" spans="1:4">
      <c r="A39" s="4" t="s">
        <v>839</v>
      </c>
      <c r="B39" s="6" t="n">
        <v>0</v>
      </c>
      <c r="C39" s="6" t="n">
        <v>0</v>
      </c>
    </row>
    <row r="40" spans="1:4">
      <c r="A40" s="4" t="s">
        <v>840</v>
      </c>
      <c r="B40" s="6" t="n">
        <v>0</v>
      </c>
      <c r="C40" s="6" t="n">
        <v>0</v>
      </c>
    </row>
    <row r="41" spans="1:4">
      <c r="A41" s="4" t="s">
        <v>841</v>
      </c>
      <c r="B41" s="6" t="n">
        <v>430625</v>
      </c>
      <c r="C41" s="6" t="n">
        <v>388334</v>
      </c>
      <c r="D41" s="6" t="n">
        <v>415369</v>
      </c>
    </row>
    <row r="42" spans="1:4">
      <c r="A42" s="3" t="s">
        <v>842</v>
      </c>
    </row>
    <row r="43" spans="1:4">
      <c r="A43" s="4" t="s">
        <v>843</v>
      </c>
      <c r="B43" s="6" t="n">
        <v>322615</v>
      </c>
      <c r="C43" s="6" t="n">
        <v>375378</v>
      </c>
    </row>
    <row r="44" spans="1:4">
      <c r="A44" s="4" t="s">
        <v>844</v>
      </c>
      <c r="B44" s="6" t="n">
        <v>64681</v>
      </c>
      <c r="C44" s="6" t="n">
        <v>-30681</v>
      </c>
    </row>
    <row r="45" spans="1:4">
      <c r="A45" s="4" t="s">
        <v>845</v>
      </c>
      <c r="B45" s="6" t="n">
        <v>17900</v>
      </c>
      <c r="C45" s="6" t="n">
        <v>2925</v>
      </c>
    </row>
    <row r="46" spans="1:4">
      <c r="A46" s="4" t="s">
        <v>838</v>
      </c>
      <c r="B46" s="6" t="n">
        <v>0</v>
      </c>
      <c r="C46" s="6" t="n">
        <v>0</v>
      </c>
    </row>
    <row r="47" spans="1:4">
      <c r="A47" s="4" t="s">
        <v>835</v>
      </c>
      <c r="B47" s="6" t="n">
        <v>-24954</v>
      </c>
      <c r="C47" s="6" t="n">
        <v>-25007</v>
      </c>
    </row>
    <row r="48" spans="1:4">
      <c r="A48" s="4" t="s">
        <v>846</v>
      </c>
      <c r="B48" s="6" t="n">
        <v>0</v>
      </c>
      <c r="C48" s="6" t="n">
        <v>0</v>
      </c>
    </row>
    <row r="49" spans="1:4">
      <c r="A49" s="4" t="s">
        <v>836</v>
      </c>
      <c r="B49" s="6" t="n">
        <v>0</v>
      </c>
      <c r="C49" s="6" t="n">
        <v>0</v>
      </c>
    </row>
    <row r="50" spans="1:4">
      <c r="A50" s="4" t="s">
        <v>839</v>
      </c>
      <c r="B50" s="6" t="n">
        <v>0</v>
      </c>
      <c r="C50" s="6" t="n">
        <v>0</v>
      </c>
    </row>
    <row r="51" spans="1:4">
      <c r="A51" s="4" t="s">
        <v>847</v>
      </c>
      <c r="B51" s="6" t="n">
        <v>380242</v>
      </c>
      <c r="C51" s="6" t="n">
        <v>322615</v>
      </c>
      <c r="D51" s="6" t="n">
        <v>375378</v>
      </c>
    </row>
    <row r="52" spans="1:4">
      <c r="A52" s="4" t="s">
        <v>848</v>
      </c>
      <c r="B52" s="6" t="n">
        <v>-50383</v>
      </c>
      <c r="C52" s="6" t="n">
        <v>-65719</v>
      </c>
    </row>
    <row r="53" spans="1:4">
      <c r="A53" s="4" t="s">
        <v>850</v>
      </c>
    </row>
    <row r="54" spans="1:4">
      <c r="A54" s="3" t="s">
        <v>829</v>
      </c>
    </row>
    <row r="55" spans="1:4">
      <c r="A55" s="4" t="s">
        <v>830</v>
      </c>
      <c r="B55" s="6" t="n">
        <v>79307</v>
      </c>
      <c r="C55" s="6" t="n">
        <v>82741</v>
      </c>
    </row>
    <row r="56" spans="1:4">
      <c r="A56" s="4" t="s">
        <v>831</v>
      </c>
      <c r="B56" s="6" t="n">
        <v>1710</v>
      </c>
      <c r="C56" s="6" t="n">
        <v>1671</v>
      </c>
    </row>
    <row r="57" spans="1:4">
      <c r="A57" s="4" t="s">
        <v>832</v>
      </c>
      <c r="B57" s="6" t="n">
        <v>1611</v>
      </c>
      <c r="C57" s="6" t="n">
        <v>1508</v>
      </c>
    </row>
    <row r="58" spans="1:4">
      <c r="A58" s="4" t="s">
        <v>833</v>
      </c>
      <c r="B58" s="6" t="n">
        <v>-934</v>
      </c>
      <c r="C58" s="6" t="n">
        <v>826</v>
      </c>
    </row>
    <row r="59" spans="1:4">
      <c r="A59" s="4" t="s">
        <v>834</v>
      </c>
      <c r="B59" s="6" t="n">
        <v>11843</v>
      </c>
      <c r="C59" s="6" t="n">
        <v>-2256</v>
      </c>
    </row>
    <row r="60" spans="1:4">
      <c r="A60" s="4" t="s">
        <v>835</v>
      </c>
      <c r="B60" s="6" t="n">
        <v>-4026</v>
      </c>
      <c r="C60" s="6" t="n">
        <v>-6607</v>
      </c>
    </row>
    <row r="61" spans="1:4">
      <c r="A61" s="4" t="s">
        <v>836</v>
      </c>
      <c r="B61" s="6" t="n">
        <v>2165</v>
      </c>
      <c r="C61" s="6" t="n">
        <v>3462</v>
      </c>
    </row>
    <row r="62" spans="1:4">
      <c r="A62" s="4" t="s">
        <v>837</v>
      </c>
      <c r="B62" s="6" t="n">
        <v>-1582</v>
      </c>
      <c r="C62" s="6" t="n">
        <v>0</v>
      </c>
    </row>
    <row r="63" spans="1:4">
      <c r="A63" s="4" t="s">
        <v>838</v>
      </c>
      <c r="B63" s="6" t="n">
        <v>1131</v>
      </c>
      <c r="C63" s="6" t="n">
        <v>1120</v>
      </c>
    </row>
    <row r="64" spans="1:4">
      <c r="A64" s="4" t="s">
        <v>839</v>
      </c>
      <c r="B64" s="6" t="n">
        <v>1975</v>
      </c>
      <c r="C64" s="6" t="n">
        <v>-3158</v>
      </c>
    </row>
    <row r="65" spans="1:4">
      <c r="A65" s="4" t="s">
        <v>840</v>
      </c>
      <c r="B65" s="6" t="n">
        <v>-6169</v>
      </c>
      <c r="C65" s="6" t="n">
        <v>0</v>
      </c>
    </row>
    <row r="66" spans="1:4">
      <c r="A66" s="4" t="s">
        <v>841</v>
      </c>
      <c r="B66" s="6" t="n">
        <v>87031</v>
      </c>
      <c r="C66" s="6" t="n">
        <v>79307</v>
      </c>
      <c r="D66" s="6" t="n">
        <v>82741</v>
      </c>
    </row>
    <row r="67" spans="1:4">
      <c r="A67" s="3" t="s">
        <v>842</v>
      </c>
    </row>
    <row r="68" spans="1:4">
      <c r="A68" s="4" t="s">
        <v>843</v>
      </c>
      <c r="B68" s="6" t="n">
        <v>73607</v>
      </c>
      <c r="C68" s="6" t="n">
        <v>79060</v>
      </c>
    </row>
    <row r="69" spans="1:4">
      <c r="A69" s="4" t="s">
        <v>844</v>
      </c>
      <c r="B69" s="6" t="n">
        <v>6992</v>
      </c>
      <c r="C69" s="6" t="n">
        <v>-1928</v>
      </c>
    </row>
    <row r="70" spans="1:4">
      <c r="A70" s="4" t="s">
        <v>845</v>
      </c>
      <c r="B70" s="6" t="n">
        <v>1808</v>
      </c>
      <c r="C70" s="6" t="n">
        <v>1807</v>
      </c>
    </row>
    <row r="71" spans="1:4">
      <c r="A71" s="4" t="s">
        <v>838</v>
      </c>
      <c r="B71" s="6" t="n">
        <v>1131</v>
      </c>
      <c r="C71" s="6" t="n">
        <v>1120</v>
      </c>
    </row>
    <row r="72" spans="1:4">
      <c r="A72" s="4" t="s">
        <v>835</v>
      </c>
      <c r="B72" s="6" t="n">
        <v>-4026</v>
      </c>
      <c r="C72" s="6" t="n">
        <v>-6607</v>
      </c>
    </row>
    <row r="73" spans="1:4">
      <c r="A73" s="4" t="s">
        <v>846</v>
      </c>
      <c r="B73" s="6" t="n">
        <v>-1582</v>
      </c>
      <c r="C73" s="6" t="n">
        <v>0</v>
      </c>
    </row>
    <row r="74" spans="1:4">
      <c r="A74" s="4" t="s">
        <v>836</v>
      </c>
      <c r="B74" s="6" t="n">
        <v>2165</v>
      </c>
      <c r="C74" s="6" t="n">
        <v>3462</v>
      </c>
    </row>
    <row r="75" spans="1:4">
      <c r="A75" s="4" t="s">
        <v>839</v>
      </c>
      <c r="B75" s="6" t="n">
        <v>2170</v>
      </c>
      <c r="C75" s="6" t="n">
        <v>-3307</v>
      </c>
    </row>
    <row r="76" spans="1:4">
      <c r="A76" s="4" t="s">
        <v>847</v>
      </c>
      <c r="B76" s="6" t="n">
        <v>82265</v>
      </c>
      <c r="C76" s="6" t="n">
        <v>73607</v>
      </c>
      <c r="D76" s="6" t="n">
        <v>79060</v>
      </c>
    </row>
    <row r="77" spans="1:4">
      <c r="A77" s="4" t="s">
        <v>848</v>
      </c>
      <c r="B77" s="6" t="n">
        <v>-4766</v>
      </c>
      <c r="C77" s="6" t="n">
        <v>-5700</v>
      </c>
    </row>
    <row r="78" spans="1:4">
      <c r="A78" s="4" t="s">
        <v>816</v>
      </c>
    </row>
    <row r="79" spans="1:4">
      <c r="A79" s="3" t="s">
        <v>829</v>
      </c>
    </row>
    <row r="80" spans="1:4">
      <c r="A80" s="4" t="s">
        <v>830</v>
      </c>
      <c r="B80" s="6" t="n">
        <v>33076</v>
      </c>
      <c r="C80" s="6" t="n">
        <v>37570</v>
      </c>
    </row>
    <row r="81" spans="1:4">
      <c r="A81" s="4" t="s">
        <v>831</v>
      </c>
      <c r="B81" s="6" t="n">
        <v>70</v>
      </c>
      <c r="C81" s="6" t="n">
        <v>85</v>
      </c>
      <c r="D81" s="6" t="n">
        <v>83</v>
      </c>
    </row>
    <row r="82" spans="1:4">
      <c r="A82" s="4" t="s">
        <v>832</v>
      </c>
      <c r="B82" s="6" t="n">
        <v>1345</v>
      </c>
      <c r="C82" s="6" t="n">
        <v>1358</v>
      </c>
      <c r="D82" s="6" t="n">
        <v>1561</v>
      </c>
    </row>
    <row r="83" spans="1:4">
      <c r="A83" s="4" t="s">
        <v>834</v>
      </c>
      <c r="B83" s="6" t="n">
        <v>380</v>
      </c>
      <c r="C83" s="6" t="n">
        <v>-3791</v>
      </c>
    </row>
    <row r="84" spans="1:4">
      <c r="A84" s="4" t="s">
        <v>835</v>
      </c>
      <c r="B84" s="6" t="n">
        <v>-2917</v>
      </c>
      <c r="C84" s="6" t="n">
        <v>-3435</v>
      </c>
    </row>
    <row r="85" spans="1:4">
      <c r="A85" s="4" t="s">
        <v>838</v>
      </c>
      <c r="B85" s="6" t="n">
        <v>1246</v>
      </c>
      <c r="C85" s="6" t="n">
        <v>1280</v>
      </c>
    </row>
    <row r="86" spans="1:4">
      <c r="A86" s="4" t="s">
        <v>839</v>
      </c>
      <c r="B86" s="6" t="n">
        <v>39</v>
      </c>
      <c r="C86" s="6" t="n">
        <v>9</v>
      </c>
    </row>
    <row r="87" spans="1:4">
      <c r="A87" s="4" t="s">
        <v>841</v>
      </c>
      <c r="B87" s="6" t="n">
        <v>33239</v>
      </c>
      <c r="C87" s="6" t="n">
        <v>33076</v>
      </c>
      <c r="D87" s="6" t="n">
        <v>37570</v>
      </c>
    </row>
    <row r="88" spans="1:4">
      <c r="A88" s="3" t="s">
        <v>842</v>
      </c>
    </row>
    <row r="89" spans="1:4">
      <c r="A89" s="4" t="s">
        <v>843</v>
      </c>
      <c r="B89" s="6" t="n">
        <v>0</v>
      </c>
      <c r="C89" s="6" t="n">
        <v>0</v>
      </c>
    </row>
    <row r="90" spans="1:4">
      <c r="A90" s="4" t="s">
        <v>845</v>
      </c>
      <c r="B90" s="6" t="n">
        <v>1671</v>
      </c>
      <c r="C90" s="6" t="n">
        <v>2155</v>
      </c>
    </row>
    <row r="91" spans="1:4">
      <c r="A91" s="4" t="s">
        <v>838</v>
      </c>
      <c r="B91" s="6" t="n">
        <v>1246</v>
      </c>
      <c r="C91" s="6" t="n">
        <v>1280</v>
      </c>
    </row>
    <row r="92" spans="1:4">
      <c r="A92" s="4" t="s">
        <v>835</v>
      </c>
      <c r="B92" s="6" t="n">
        <v>-2917</v>
      </c>
      <c r="C92" s="6" t="n">
        <v>-3435</v>
      </c>
    </row>
    <row r="93" spans="1:4">
      <c r="A93" s="4" t="s">
        <v>847</v>
      </c>
      <c r="B93" s="6" t="n">
        <v>0</v>
      </c>
      <c r="C93" s="6" t="n">
        <v>0</v>
      </c>
      <c r="D93" s="5" t="n">
        <v>0</v>
      </c>
    </row>
    <row r="94" spans="1:4">
      <c r="A94" s="4" t="s">
        <v>848</v>
      </c>
      <c r="B94" s="5" t="n">
        <v>-33239</v>
      </c>
      <c r="C94" s="5" t="n">
        <v>-3307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1</v>
      </c>
      <c r="B1" s="2" t="s">
        <v>2</v>
      </c>
      <c r="C1" s="2" t="s">
        <v>65</v>
      </c>
    </row>
    <row r="2" spans="1:3">
      <c r="A2" s="3" t="s">
        <v>807</v>
      </c>
    </row>
    <row r="3" spans="1:3">
      <c r="A3" s="4" t="s">
        <v>852</v>
      </c>
      <c r="B3" s="5" t="n">
        <v>381064</v>
      </c>
      <c r="C3" s="5" t="n">
        <v>430334</v>
      </c>
    </row>
    <row r="4" spans="1:3">
      <c r="A4" s="4" t="s">
        <v>853</v>
      </c>
      <c r="B4" s="6" t="n">
        <v>313461</v>
      </c>
      <c r="C4" s="6" t="n">
        <v>351210</v>
      </c>
    </row>
    <row r="5" spans="1:3">
      <c r="A5" s="4" t="s">
        <v>854</v>
      </c>
    </row>
    <row r="6" spans="1:3">
      <c r="A6" s="3" t="s">
        <v>807</v>
      </c>
    </row>
    <row r="7" spans="1:3">
      <c r="A7" s="4" t="s">
        <v>852</v>
      </c>
      <c r="B7" s="6" t="n">
        <v>334808</v>
      </c>
      <c r="C7" s="6" t="n">
        <v>388334</v>
      </c>
    </row>
    <row r="8" spans="1:3">
      <c r="A8" s="4" t="s">
        <v>853</v>
      </c>
      <c r="B8" s="6" t="n">
        <v>282213</v>
      </c>
      <c r="C8" s="6" t="n">
        <v>322615</v>
      </c>
    </row>
    <row r="9" spans="1:3">
      <c r="A9" s="4" t="s">
        <v>855</v>
      </c>
    </row>
    <row r="10" spans="1:3">
      <c r="A10" s="3" t="s">
        <v>807</v>
      </c>
    </row>
    <row r="11" spans="1:3">
      <c r="A11" s="4" t="s">
        <v>852</v>
      </c>
      <c r="B11" s="6" t="n">
        <v>46256</v>
      </c>
      <c r="C11" s="6" t="n">
        <v>42000</v>
      </c>
    </row>
    <row r="12" spans="1:3">
      <c r="A12" s="4" t="s">
        <v>853</v>
      </c>
      <c r="B12" s="5" t="n">
        <v>31248</v>
      </c>
      <c r="C12" s="5" t="n">
        <v>2859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6</v>
      </c>
      <c r="B1" s="2" t="s">
        <v>2</v>
      </c>
      <c r="C1" s="2" t="s">
        <v>65</v>
      </c>
    </row>
    <row r="2" spans="1:3">
      <c r="A2" s="3" t="s">
        <v>857</v>
      </c>
    </row>
    <row r="3" spans="1:3">
      <c r="A3" s="4" t="s">
        <v>852</v>
      </c>
      <c r="B3" s="5" t="n">
        <v>381064</v>
      </c>
      <c r="C3" s="5" t="n">
        <v>430334</v>
      </c>
    </row>
    <row r="4" spans="1:3">
      <c r="A4" s="4" t="s">
        <v>858</v>
      </c>
      <c r="B4" s="6" t="n">
        <v>375201</v>
      </c>
      <c r="C4" s="6" t="n">
        <v>420231</v>
      </c>
    </row>
    <row r="5" spans="1:3">
      <c r="A5" s="4" t="s">
        <v>853</v>
      </c>
      <c r="B5" s="6" t="n">
        <v>313461</v>
      </c>
      <c r="C5" s="6" t="n">
        <v>351210</v>
      </c>
    </row>
    <row r="6" spans="1:3">
      <c r="A6" s="4" t="s">
        <v>854</v>
      </c>
    </row>
    <row r="7" spans="1:3">
      <c r="A7" s="3" t="s">
        <v>857</v>
      </c>
    </row>
    <row r="8" spans="1:3">
      <c r="A8" s="4" t="s">
        <v>852</v>
      </c>
      <c r="B8" s="6" t="n">
        <v>334808</v>
      </c>
      <c r="C8" s="6" t="n">
        <v>388334</v>
      </c>
    </row>
    <row r="9" spans="1:3">
      <c r="A9" s="4" t="s">
        <v>858</v>
      </c>
      <c r="B9" s="6" t="n">
        <v>322999</v>
      </c>
      <c r="C9" s="6" t="n">
        <v>378285</v>
      </c>
    </row>
    <row r="10" spans="1:3">
      <c r="A10" s="4" t="s">
        <v>853</v>
      </c>
      <c r="B10" s="6" t="n">
        <v>282213</v>
      </c>
      <c r="C10" s="6" t="n">
        <v>322615</v>
      </c>
    </row>
    <row r="11" spans="1:3">
      <c r="A11" s="4" t="s">
        <v>855</v>
      </c>
    </row>
    <row r="12" spans="1:3">
      <c r="A12" s="3" t="s">
        <v>857</v>
      </c>
    </row>
    <row r="13" spans="1:3">
      <c r="A13" s="4" t="s">
        <v>852</v>
      </c>
      <c r="B13" s="6" t="n">
        <v>46256</v>
      </c>
      <c r="C13" s="6" t="n">
        <v>42000</v>
      </c>
    </row>
    <row r="14" spans="1:3">
      <c r="A14" s="4" t="s">
        <v>858</v>
      </c>
      <c r="B14" s="6" t="n">
        <v>52202</v>
      </c>
      <c r="C14" s="6" t="n">
        <v>41946</v>
      </c>
    </row>
    <row r="15" spans="1:3">
      <c r="A15" s="4" t="s">
        <v>853</v>
      </c>
      <c r="B15" s="5" t="n">
        <v>31248</v>
      </c>
      <c r="C15" s="5" t="n">
        <v>2859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59</v>
      </c>
      <c r="B1" s="2" t="s">
        <v>2</v>
      </c>
      <c r="C1" s="2" t="s">
        <v>65</v>
      </c>
    </row>
    <row r="2" spans="1:3">
      <c r="A2" s="3" t="s">
        <v>807</v>
      </c>
    </row>
    <row r="3" spans="1:3">
      <c r="A3" s="4" t="s">
        <v>119</v>
      </c>
      <c r="B3" s="5" t="n">
        <v>8044</v>
      </c>
      <c r="C3" s="5" t="n">
        <v>8618</v>
      </c>
    </row>
    <row r="4" spans="1:3">
      <c r="A4" s="4" t="s">
        <v>124</v>
      </c>
      <c r="B4" s="6" t="n">
        <v>93358</v>
      </c>
      <c r="C4" s="6" t="n">
        <v>104302</v>
      </c>
    </row>
    <row r="5" spans="1:3">
      <c r="A5" s="4" t="s">
        <v>446</v>
      </c>
    </row>
    <row r="6" spans="1:3">
      <c r="A6" s="3" t="s">
        <v>807</v>
      </c>
    </row>
    <row r="7" spans="1:3">
      <c r="A7" s="4" t="s">
        <v>113</v>
      </c>
      <c r="B7" s="6" t="n">
        <v>12454</v>
      </c>
      <c r="C7" s="6" t="n">
        <v>7705</v>
      </c>
    </row>
    <row r="8" spans="1:3">
      <c r="A8" s="4" t="s">
        <v>119</v>
      </c>
      <c r="B8" s="6" t="n">
        <v>2977</v>
      </c>
      <c r="C8" s="6" t="n">
        <v>3204</v>
      </c>
    </row>
    <row r="9" spans="1:3">
      <c r="A9" s="4" t="s">
        <v>124</v>
      </c>
      <c r="B9" s="6" t="n">
        <v>64626</v>
      </c>
      <c r="C9" s="6" t="n">
        <v>75920</v>
      </c>
    </row>
    <row r="10" spans="1:3">
      <c r="A10" s="4" t="s">
        <v>860</v>
      </c>
      <c r="B10" s="6" t="n">
        <v>-140968</v>
      </c>
      <c r="C10" s="6" t="n">
        <v>-135974</v>
      </c>
    </row>
    <row r="11" spans="1:3">
      <c r="A11" s="4" t="s">
        <v>861</v>
      </c>
      <c r="B11" s="6" t="n">
        <v>-139098</v>
      </c>
      <c r="C11" s="6" t="n">
        <v>-133238</v>
      </c>
    </row>
    <row r="12" spans="1:3">
      <c r="A12" s="4" t="s">
        <v>862</v>
      </c>
      <c r="B12" s="6" t="n">
        <v>-1870</v>
      </c>
      <c r="C12" s="6" t="n">
        <v>-2736</v>
      </c>
    </row>
    <row r="13" spans="1:3">
      <c r="A13" s="4" t="s">
        <v>849</v>
      </c>
    </row>
    <row r="14" spans="1:3">
      <c r="A14" s="3" t="s">
        <v>807</v>
      </c>
    </row>
    <row r="15" spans="1:3">
      <c r="A15" s="4" t="s">
        <v>113</v>
      </c>
      <c r="B15" s="6" t="n">
        <v>2212</v>
      </c>
      <c r="C15" s="6" t="n">
        <v>0</v>
      </c>
    </row>
    <row r="16" spans="1:3">
      <c r="A16" s="4" t="s">
        <v>119</v>
      </c>
      <c r="B16" s="6" t="n">
        <v>2977</v>
      </c>
      <c r="C16" s="6" t="n">
        <v>2826</v>
      </c>
    </row>
    <row r="17" spans="1:3">
      <c r="A17" s="4" t="s">
        <v>124</v>
      </c>
      <c r="B17" s="6" t="n">
        <v>49618</v>
      </c>
      <c r="C17" s="6" t="n">
        <v>62893</v>
      </c>
    </row>
    <row r="18" spans="1:3">
      <c r="A18" s="4" t="s">
        <v>860</v>
      </c>
      <c r="B18" s="6" t="n">
        <v>-122109</v>
      </c>
      <c r="C18" s="6" t="n">
        <v>-121927</v>
      </c>
    </row>
    <row r="19" spans="1:3">
      <c r="A19" s="4" t="s">
        <v>861</v>
      </c>
      <c r="B19" s="6" t="n">
        <v>-119908</v>
      </c>
      <c r="C19" s="6" t="n">
        <v>-119601</v>
      </c>
    </row>
    <row r="20" spans="1:3">
      <c r="A20" s="4" t="s">
        <v>862</v>
      </c>
      <c r="B20" s="6" t="n">
        <v>-2201</v>
      </c>
      <c r="C20" s="6" t="n">
        <v>-2326</v>
      </c>
    </row>
    <row r="21" spans="1:3">
      <c r="A21" s="4" t="s">
        <v>850</v>
      </c>
    </row>
    <row r="22" spans="1:3">
      <c r="A22" s="3" t="s">
        <v>807</v>
      </c>
    </row>
    <row r="23" spans="1:3">
      <c r="A23" s="4" t="s">
        <v>113</v>
      </c>
      <c r="B23" s="6" t="n">
        <v>10242</v>
      </c>
      <c r="C23" s="6" t="n">
        <v>7705</v>
      </c>
    </row>
    <row r="24" spans="1:3">
      <c r="A24" s="4" t="s">
        <v>119</v>
      </c>
      <c r="B24" s="6" t="n">
        <v>0</v>
      </c>
      <c r="C24" s="6" t="n">
        <v>378</v>
      </c>
    </row>
    <row r="25" spans="1:3">
      <c r="A25" s="4" t="s">
        <v>124</v>
      </c>
      <c r="B25" s="6" t="n">
        <v>15008</v>
      </c>
      <c r="C25" s="6" t="n">
        <v>13027</v>
      </c>
    </row>
    <row r="26" spans="1:3">
      <c r="A26" s="4" t="s">
        <v>860</v>
      </c>
      <c r="B26" s="6" t="n">
        <v>-18859</v>
      </c>
      <c r="C26" s="6" t="n">
        <v>-14047</v>
      </c>
    </row>
    <row r="27" spans="1:3">
      <c r="A27" s="4" t="s">
        <v>861</v>
      </c>
      <c r="B27" s="6" t="n">
        <v>-19190</v>
      </c>
      <c r="C27" s="6" t="n">
        <v>-13637</v>
      </c>
    </row>
    <row r="28" spans="1:3">
      <c r="A28" s="4" t="s">
        <v>862</v>
      </c>
      <c r="B28" s="6" t="n">
        <v>331</v>
      </c>
      <c r="C28" s="6" t="n">
        <v>-410</v>
      </c>
    </row>
    <row r="29" spans="1:3">
      <c r="A29" s="4" t="s">
        <v>816</v>
      </c>
    </row>
    <row r="30" spans="1:3">
      <c r="A30" s="3" t="s">
        <v>807</v>
      </c>
    </row>
    <row r="31" spans="1:3">
      <c r="A31" s="4" t="s">
        <v>119</v>
      </c>
      <c r="B31" s="6" t="n">
        <v>5067</v>
      </c>
      <c r="C31" s="6" t="n">
        <v>5414</v>
      </c>
    </row>
    <row r="32" spans="1:3">
      <c r="A32" s="4" t="s">
        <v>124</v>
      </c>
      <c r="B32" s="6" t="n">
        <v>28172</v>
      </c>
      <c r="C32" s="6" t="n">
        <v>27662</v>
      </c>
    </row>
    <row r="33" spans="1:3">
      <c r="A33" s="4" t="s">
        <v>860</v>
      </c>
      <c r="B33" s="6" t="n">
        <v>-3079</v>
      </c>
      <c r="C33" s="6" t="n">
        <v>-2716</v>
      </c>
    </row>
    <row r="34" spans="1:3">
      <c r="A34" s="4" t="s">
        <v>861</v>
      </c>
      <c r="B34" s="6" t="n">
        <v>-2981</v>
      </c>
      <c r="C34" s="6" t="n">
        <v>-2618</v>
      </c>
    </row>
    <row r="35" spans="1:3">
      <c r="A35" s="4" t="s">
        <v>862</v>
      </c>
      <c r="B35" s="5" t="n">
        <v>-98</v>
      </c>
      <c r="C35" s="5" t="n">
        <v>-9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 customWidth="1" max="5" min="5" width="14"/>
  </cols>
  <sheetData>
    <row r="1" spans="1:5">
      <c r="A1" s="1" t="s">
        <v>863</v>
      </c>
      <c r="C1" s="2" t="s">
        <v>1</v>
      </c>
    </row>
    <row r="2" spans="1:5">
      <c r="C2" s="2" t="s">
        <v>2</v>
      </c>
      <c r="D2" s="2" t="s">
        <v>65</v>
      </c>
      <c r="E2" s="2" t="s">
        <v>66</v>
      </c>
    </row>
    <row r="3" spans="1:5">
      <c r="A3" s="3" t="s">
        <v>807</v>
      </c>
    </row>
    <row r="4" spans="1:5">
      <c r="A4" s="4" t="s">
        <v>177</v>
      </c>
      <c r="B4" s="4" t="s">
        <v>88</v>
      </c>
      <c r="C4" s="5" t="n">
        <v>5357</v>
      </c>
      <c r="D4" s="5" t="n">
        <v>15426</v>
      </c>
      <c r="E4" s="5" t="n">
        <v>-10726</v>
      </c>
    </row>
    <row r="5" spans="1:5">
      <c r="A5" s="4" t="s">
        <v>446</v>
      </c>
    </row>
    <row r="6" spans="1:5">
      <c r="A6" s="3" t="s">
        <v>807</v>
      </c>
    </row>
    <row r="7" spans="1:5">
      <c r="A7" s="4" t="s">
        <v>864</v>
      </c>
      <c r="C7" s="6" t="n">
        <v>560</v>
      </c>
    </row>
    <row r="8" spans="1:5">
      <c r="A8" s="4" t="s">
        <v>865</v>
      </c>
      <c r="C8" s="6" t="n">
        <v>-12607</v>
      </c>
    </row>
    <row r="9" spans="1:5">
      <c r="A9" s="4" t="s">
        <v>866</v>
      </c>
      <c r="C9" s="6" t="n">
        <v>308</v>
      </c>
    </row>
    <row r="10" spans="1:5">
      <c r="A10" s="4" t="s">
        <v>867</v>
      </c>
      <c r="C10" s="6" t="n">
        <v>7050</v>
      </c>
    </row>
    <row r="11" spans="1:5">
      <c r="A11" s="4" t="s">
        <v>839</v>
      </c>
      <c r="C11" s="6" t="n">
        <v>-305</v>
      </c>
    </row>
    <row r="12" spans="1:5">
      <c r="A12" s="4" t="s">
        <v>177</v>
      </c>
      <c r="C12" s="6" t="n">
        <v>-4994</v>
      </c>
    </row>
    <row r="13" spans="1:5">
      <c r="A13" s="4" t="s">
        <v>816</v>
      </c>
    </row>
    <row r="14" spans="1:5">
      <c r="A14" s="3" t="s">
        <v>807</v>
      </c>
    </row>
    <row r="15" spans="1:5">
      <c r="A15" s="4" t="s">
        <v>864</v>
      </c>
      <c r="C15" s="6" t="n">
        <v>0</v>
      </c>
    </row>
    <row r="16" spans="1:5">
      <c r="A16" s="4" t="s">
        <v>865</v>
      </c>
      <c r="C16" s="6" t="n">
        <v>-289</v>
      </c>
    </row>
    <row r="17" spans="1:5">
      <c r="A17" s="4" t="s">
        <v>866</v>
      </c>
      <c r="C17" s="6" t="n">
        <v>19</v>
      </c>
    </row>
    <row r="18" spans="1:5">
      <c r="A18" s="4" t="s">
        <v>867</v>
      </c>
      <c r="C18" s="6" t="n">
        <v>9</v>
      </c>
    </row>
    <row r="19" spans="1:5">
      <c r="A19" s="4" t="s">
        <v>839</v>
      </c>
      <c r="C19" s="6" t="n">
        <v>-102</v>
      </c>
    </row>
    <row r="20" spans="1:5">
      <c r="A20" s="4" t="s">
        <v>177</v>
      </c>
      <c r="C20" s="5" t="n">
        <v>-363</v>
      </c>
    </row>
    <row r="21" spans="1:5"/>
    <row r="22" spans="1:5">
      <c r="A22" s="4" t="s">
        <v>88</v>
      </c>
      <c r="B22" s="4" t="s">
        <v>100</v>
      </c>
    </row>
  </sheetData>
  <mergeCells count="4">
    <mergeCell ref="A1:B2"/>
    <mergeCell ref="C1:E1"/>
    <mergeCell ref="A21:D21"/>
    <mergeCell ref="B22:D2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8</v>
      </c>
      <c r="B1" s="2" t="s">
        <v>1</v>
      </c>
    </row>
    <row r="2" spans="1:4">
      <c r="B2" s="2" t="s">
        <v>2</v>
      </c>
      <c r="C2" s="2" t="s">
        <v>65</v>
      </c>
      <c r="D2" s="2" t="s">
        <v>66</v>
      </c>
    </row>
    <row r="3" spans="1:4">
      <c r="A3" s="4" t="s">
        <v>854</v>
      </c>
    </row>
    <row r="4" spans="1:4">
      <c r="A4" s="3" t="s">
        <v>869</v>
      </c>
    </row>
    <row r="5" spans="1:4">
      <c r="A5" s="4" t="s">
        <v>870</v>
      </c>
      <c r="B5" s="4" t="s">
        <v>871</v>
      </c>
      <c r="C5" s="4" t="s">
        <v>872</v>
      </c>
    </row>
    <row r="6" spans="1:4">
      <c r="A6" s="4" t="s">
        <v>873</v>
      </c>
      <c r="B6" s="4" t="s">
        <v>874</v>
      </c>
      <c r="C6" s="4" t="s">
        <v>874</v>
      </c>
    </row>
    <row r="7" spans="1:4">
      <c r="A7" s="3" t="s">
        <v>875</v>
      </c>
    </row>
    <row r="8" spans="1:4">
      <c r="A8" s="4" t="s">
        <v>870</v>
      </c>
      <c r="B8" s="4" t="s">
        <v>872</v>
      </c>
      <c r="C8" s="4" t="s">
        <v>876</v>
      </c>
      <c r="D8" s="4" t="s">
        <v>821</v>
      </c>
    </row>
    <row r="9" spans="1:4">
      <c r="A9" s="4" t="s">
        <v>877</v>
      </c>
      <c r="B9" s="4" t="s">
        <v>878</v>
      </c>
      <c r="C9" s="4" t="s">
        <v>878</v>
      </c>
      <c r="D9" s="4" t="s">
        <v>878</v>
      </c>
    </row>
    <row r="10" spans="1:4">
      <c r="A10" s="4" t="s">
        <v>873</v>
      </c>
      <c r="B10" s="4" t="s">
        <v>874</v>
      </c>
      <c r="C10" s="4" t="s">
        <v>874</v>
      </c>
      <c r="D10" s="4" t="s">
        <v>874</v>
      </c>
    </row>
    <row r="11" spans="1:4">
      <c r="A11" s="4" t="s">
        <v>855</v>
      </c>
    </row>
    <row r="12" spans="1:4">
      <c r="A12" s="3" t="s">
        <v>869</v>
      </c>
    </row>
    <row r="13" spans="1:4">
      <c r="A13" s="4" t="s">
        <v>870</v>
      </c>
      <c r="B13" s="4" t="s">
        <v>879</v>
      </c>
      <c r="C13" s="4" t="s">
        <v>880</v>
      </c>
    </row>
    <row r="14" spans="1:4">
      <c r="A14" s="4" t="s">
        <v>873</v>
      </c>
      <c r="B14" s="4" t="s">
        <v>881</v>
      </c>
      <c r="C14" s="4" t="s">
        <v>881</v>
      </c>
    </row>
    <row r="15" spans="1:4">
      <c r="A15" s="3" t="s">
        <v>875</v>
      </c>
    </row>
    <row r="16" spans="1:4">
      <c r="A16" s="4" t="s">
        <v>870</v>
      </c>
      <c r="B16" s="4" t="s">
        <v>880</v>
      </c>
      <c r="C16" s="4" t="s">
        <v>882</v>
      </c>
      <c r="D16" s="4" t="s">
        <v>883</v>
      </c>
    </row>
    <row r="17" spans="1:4">
      <c r="A17" s="4" t="s">
        <v>877</v>
      </c>
      <c r="B17" s="4" t="s">
        <v>876</v>
      </c>
      <c r="C17" s="4" t="s">
        <v>884</v>
      </c>
      <c r="D17" s="4" t="s">
        <v>885</v>
      </c>
    </row>
    <row r="18" spans="1:4">
      <c r="A18" s="4" t="s">
        <v>873</v>
      </c>
      <c r="B18" s="4" t="s">
        <v>881</v>
      </c>
      <c r="C18" s="4" t="s">
        <v>886</v>
      </c>
      <c r="D18" s="4" t="s">
        <v>88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8</v>
      </c>
      <c r="B1" s="2" t="s">
        <v>2</v>
      </c>
      <c r="C1" s="2" t="s">
        <v>65</v>
      </c>
      <c r="D1" s="2" t="s">
        <v>66</v>
      </c>
    </row>
    <row r="2" spans="1:4">
      <c r="A2" s="4" t="s">
        <v>889</v>
      </c>
    </row>
    <row r="3" spans="1:4">
      <c r="A3" s="3" t="s">
        <v>807</v>
      </c>
    </row>
    <row r="4" spans="1:4">
      <c r="A4" s="4" t="s">
        <v>890</v>
      </c>
      <c r="C4" s="5" t="n">
        <v>0</v>
      </c>
    </row>
    <row r="5" spans="1:4">
      <c r="A5" s="4" t="s">
        <v>891</v>
      </c>
    </row>
    <row r="6" spans="1:4">
      <c r="A6" s="3" t="s">
        <v>807</v>
      </c>
    </row>
    <row r="7" spans="1:4">
      <c r="A7" s="4" t="s">
        <v>890</v>
      </c>
      <c r="C7" s="6" t="n">
        <v>0</v>
      </c>
    </row>
    <row r="8" spans="1:4">
      <c r="A8" s="4" t="s">
        <v>446</v>
      </c>
    </row>
    <row r="9" spans="1:4">
      <c r="A9" s="3" t="s">
        <v>807</v>
      </c>
    </row>
    <row r="10" spans="1:4">
      <c r="A10" s="4" t="s">
        <v>890</v>
      </c>
      <c r="B10" s="5" t="n">
        <v>462507</v>
      </c>
      <c r="C10" s="6" t="n">
        <v>396222</v>
      </c>
      <c r="D10" s="5" t="n">
        <v>454438</v>
      </c>
    </row>
    <row r="11" spans="1:4">
      <c r="A11" s="4" t="s">
        <v>892</v>
      </c>
    </row>
    <row r="12" spans="1:4">
      <c r="A12" s="3" t="s">
        <v>807</v>
      </c>
    </row>
    <row r="13" spans="1:4">
      <c r="A13" s="4" t="s">
        <v>890</v>
      </c>
      <c r="B13" s="6" t="n">
        <v>88634</v>
      </c>
      <c r="C13" s="6" t="n">
        <v>73668</v>
      </c>
    </row>
    <row r="14" spans="1:4">
      <c r="A14" s="4" t="s">
        <v>893</v>
      </c>
    </row>
    <row r="15" spans="1:4">
      <c r="A15" s="3" t="s">
        <v>807</v>
      </c>
    </row>
    <row r="16" spans="1:4">
      <c r="A16" s="4" t="s">
        <v>890</v>
      </c>
      <c r="B16" s="6" t="n">
        <v>371030</v>
      </c>
      <c r="C16" s="6" t="n">
        <v>320074</v>
      </c>
    </row>
    <row r="17" spans="1:4">
      <c r="A17" s="4" t="s">
        <v>894</v>
      </c>
    </row>
    <row r="18" spans="1:4">
      <c r="A18" s="3" t="s">
        <v>807</v>
      </c>
    </row>
    <row r="19" spans="1:4">
      <c r="A19" s="4" t="s">
        <v>890</v>
      </c>
      <c r="B19" s="6" t="n">
        <v>2843</v>
      </c>
      <c r="C19" s="6" t="n">
        <v>2480</v>
      </c>
    </row>
    <row r="20" spans="1:4">
      <c r="A20" s="4" t="s">
        <v>895</v>
      </c>
    </row>
    <row r="21" spans="1:4">
      <c r="A21" s="3" t="s">
        <v>807</v>
      </c>
    </row>
    <row r="22" spans="1:4">
      <c r="A22" s="4" t="s">
        <v>890</v>
      </c>
      <c r="B22" s="6" t="n">
        <v>3737</v>
      </c>
      <c r="C22" s="6" t="n">
        <v>3750</v>
      </c>
    </row>
    <row r="23" spans="1:4">
      <c r="A23" s="4" t="s">
        <v>896</v>
      </c>
    </row>
    <row r="24" spans="1:4">
      <c r="A24" s="3" t="s">
        <v>807</v>
      </c>
    </row>
    <row r="25" spans="1:4">
      <c r="A25" s="4" t="s">
        <v>890</v>
      </c>
      <c r="B25" s="6" t="n">
        <v>3737</v>
      </c>
      <c r="C25" s="6" t="n">
        <v>3750</v>
      </c>
    </row>
    <row r="26" spans="1:4">
      <c r="A26" s="4" t="s">
        <v>897</v>
      </c>
    </row>
    <row r="27" spans="1:4">
      <c r="A27" s="3" t="s">
        <v>807</v>
      </c>
    </row>
    <row r="28" spans="1:4">
      <c r="A28" s="4" t="s">
        <v>890</v>
      </c>
      <c r="B28" s="6" t="n">
        <v>0</v>
      </c>
      <c r="C28" s="6" t="n">
        <v>0</v>
      </c>
    </row>
    <row r="29" spans="1:4">
      <c r="A29" s="4" t="s">
        <v>898</v>
      </c>
    </row>
    <row r="30" spans="1:4">
      <c r="A30" s="3" t="s">
        <v>807</v>
      </c>
    </row>
    <row r="31" spans="1:4">
      <c r="A31" s="4" t="s">
        <v>890</v>
      </c>
      <c r="B31" s="6" t="n">
        <v>0</v>
      </c>
      <c r="C31" s="6" t="n">
        <v>0</v>
      </c>
    </row>
    <row r="32" spans="1:4">
      <c r="A32" s="4" t="s">
        <v>899</v>
      </c>
    </row>
    <row r="33" spans="1:4">
      <c r="A33" s="3" t="s">
        <v>807</v>
      </c>
    </row>
    <row r="34" spans="1:4">
      <c r="A34" s="4" t="s">
        <v>890</v>
      </c>
      <c r="B34" s="6" t="n">
        <v>40538</v>
      </c>
      <c r="C34" s="6" t="n">
        <v>36821</v>
      </c>
    </row>
    <row r="35" spans="1:4">
      <c r="A35" s="4" t="s">
        <v>900</v>
      </c>
    </row>
    <row r="36" spans="1:4">
      <c r="A36" s="3" t="s">
        <v>807</v>
      </c>
    </row>
    <row r="37" spans="1:4">
      <c r="A37" s="4" t="s">
        <v>890</v>
      </c>
      <c r="B37" s="6" t="n">
        <v>0</v>
      </c>
      <c r="C37" s="6" t="n">
        <v>0</v>
      </c>
    </row>
    <row r="38" spans="1:4">
      <c r="A38" s="4" t="s">
        <v>901</v>
      </c>
    </row>
    <row r="39" spans="1:4">
      <c r="A39" s="3" t="s">
        <v>807</v>
      </c>
    </row>
    <row r="40" spans="1:4">
      <c r="A40" s="4" t="s">
        <v>890</v>
      </c>
      <c r="B40" s="6" t="n">
        <v>40538</v>
      </c>
      <c r="C40" s="6" t="n">
        <v>36821</v>
      </c>
    </row>
    <row r="41" spans="1:4">
      <c r="A41" s="4" t="s">
        <v>902</v>
      </c>
    </row>
    <row r="42" spans="1:4">
      <c r="A42" s="3" t="s">
        <v>807</v>
      </c>
    </row>
    <row r="43" spans="1:4">
      <c r="A43" s="4" t="s">
        <v>890</v>
      </c>
      <c r="B43" s="6" t="n">
        <v>0</v>
      </c>
      <c r="C43" s="6" t="n">
        <v>0</v>
      </c>
    </row>
    <row r="44" spans="1:4">
      <c r="A44" s="4" t="s">
        <v>903</v>
      </c>
    </row>
    <row r="45" spans="1:4">
      <c r="A45" s="3" t="s">
        <v>807</v>
      </c>
    </row>
    <row r="46" spans="1:4">
      <c r="A46" s="4" t="s">
        <v>890</v>
      </c>
      <c r="B46" s="6" t="n">
        <v>17744</v>
      </c>
      <c r="C46" s="6" t="n">
        <v>13337</v>
      </c>
    </row>
    <row r="47" spans="1:4">
      <c r="A47" s="4" t="s">
        <v>904</v>
      </c>
    </row>
    <row r="48" spans="1:4">
      <c r="A48" s="3" t="s">
        <v>807</v>
      </c>
    </row>
    <row r="49" spans="1:4">
      <c r="A49" s="4" t="s">
        <v>890</v>
      </c>
      <c r="B49" s="6" t="n">
        <v>17744</v>
      </c>
      <c r="C49" s="6" t="n">
        <v>13337</v>
      </c>
    </row>
    <row r="50" spans="1:4">
      <c r="A50" s="4" t="s">
        <v>905</v>
      </c>
    </row>
    <row r="51" spans="1:4">
      <c r="A51" s="3" t="s">
        <v>807</v>
      </c>
    </row>
    <row r="52" spans="1:4">
      <c r="A52" s="4" t="s">
        <v>890</v>
      </c>
      <c r="B52" s="6" t="n">
        <v>0</v>
      </c>
      <c r="C52" s="6" t="n">
        <v>0</v>
      </c>
    </row>
    <row r="53" spans="1:4">
      <c r="A53" s="4" t="s">
        <v>906</v>
      </c>
    </row>
    <row r="54" spans="1:4">
      <c r="A54" s="3" t="s">
        <v>807</v>
      </c>
    </row>
    <row r="55" spans="1:4">
      <c r="A55" s="4" t="s">
        <v>890</v>
      </c>
      <c r="B55" s="6" t="n">
        <v>0</v>
      </c>
      <c r="C55" s="6" t="n">
        <v>0</v>
      </c>
    </row>
    <row r="56" spans="1:4">
      <c r="A56" s="4" t="s">
        <v>907</v>
      </c>
    </row>
    <row r="57" spans="1:4">
      <c r="A57" s="3" t="s">
        <v>807</v>
      </c>
    </row>
    <row r="58" spans="1:4">
      <c r="A58" s="4" t="s">
        <v>890</v>
      </c>
      <c r="B58" s="6" t="n">
        <v>16116</v>
      </c>
      <c r="C58" s="6" t="n">
        <v>13244</v>
      </c>
    </row>
    <row r="59" spans="1:4">
      <c r="A59" s="4" t="s">
        <v>908</v>
      </c>
    </row>
    <row r="60" spans="1:4">
      <c r="A60" s="3" t="s">
        <v>807</v>
      </c>
    </row>
    <row r="61" spans="1:4">
      <c r="A61" s="4" t="s">
        <v>890</v>
      </c>
      <c r="B61" s="6" t="n">
        <v>16116</v>
      </c>
      <c r="C61" s="6" t="n">
        <v>13244</v>
      </c>
    </row>
    <row r="62" spans="1:4">
      <c r="A62" s="4" t="s">
        <v>909</v>
      </c>
    </row>
    <row r="63" spans="1:4">
      <c r="A63" s="3" t="s">
        <v>807</v>
      </c>
    </row>
    <row r="64" spans="1:4">
      <c r="A64" s="4" t="s">
        <v>890</v>
      </c>
      <c r="B64" s="6" t="n">
        <v>0</v>
      </c>
      <c r="C64" s="6" t="n">
        <v>0</v>
      </c>
    </row>
    <row r="65" spans="1:4">
      <c r="A65" s="4" t="s">
        <v>910</v>
      </c>
    </row>
    <row r="66" spans="1:4">
      <c r="A66" s="3" t="s">
        <v>807</v>
      </c>
    </row>
    <row r="67" spans="1:4">
      <c r="A67" s="4" t="s">
        <v>890</v>
      </c>
      <c r="B67" s="6" t="n">
        <v>0</v>
      </c>
      <c r="C67" s="6" t="n">
        <v>0</v>
      </c>
    </row>
    <row r="68" spans="1:4">
      <c r="A68" s="4" t="s">
        <v>911</v>
      </c>
    </row>
    <row r="69" spans="1:4">
      <c r="A69" s="3" t="s">
        <v>807</v>
      </c>
    </row>
    <row r="70" spans="1:4">
      <c r="A70" s="4" t="s">
        <v>890</v>
      </c>
      <c r="B70" s="6" t="n">
        <v>146013</v>
      </c>
      <c r="C70" s="6" t="n">
        <v>123084</v>
      </c>
    </row>
    <row r="71" spans="1:4">
      <c r="A71" s="4" t="s">
        <v>912</v>
      </c>
    </row>
    <row r="72" spans="1:4">
      <c r="A72" s="3" t="s">
        <v>807</v>
      </c>
    </row>
    <row r="73" spans="1:4">
      <c r="A73" s="4" t="s">
        <v>890</v>
      </c>
      <c r="B73" s="6" t="n">
        <v>0</v>
      </c>
      <c r="C73" s="6" t="n">
        <v>0</v>
      </c>
    </row>
    <row r="74" spans="1:4">
      <c r="A74" s="4" t="s">
        <v>913</v>
      </c>
    </row>
    <row r="75" spans="1:4">
      <c r="A75" s="3" t="s">
        <v>807</v>
      </c>
    </row>
    <row r="76" spans="1:4">
      <c r="A76" s="4" t="s">
        <v>890</v>
      </c>
      <c r="B76" s="6" t="n">
        <v>146013</v>
      </c>
      <c r="C76" s="6" t="n">
        <v>123084</v>
      </c>
    </row>
    <row r="77" spans="1:4">
      <c r="A77" s="4" t="s">
        <v>914</v>
      </c>
    </row>
    <row r="78" spans="1:4">
      <c r="A78" s="3" t="s">
        <v>807</v>
      </c>
    </row>
    <row r="79" spans="1:4">
      <c r="A79" s="4" t="s">
        <v>890</v>
      </c>
      <c r="B79" s="6" t="n">
        <v>0</v>
      </c>
      <c r="C79" s="6" t="n">
        <v>0</v>
      </c>
    </row>
    <row r="80" spans="1:4">
      <c r="A80" s="4" t="s">
        <v>915</v>
      </c>
    </row>
    <row r="81" spans="1:4">
      <c r="A81" s="3" t="s">
        <v>807</v>
      </c>
    </row>
    <row r="82" spans="1:4">
      <c r="A82" s="4" t="s">
        <v>890</v>
      </c>
      <c r="B82" s="6" t="n">
        <v>51037</v>
      </c>
      <c r="C82" s="6" t="n">
        <v>43337</v>
      </c>
    </row>
    <row r="83" spans="1:4">
      <c r="A83" s="4" t="s">
        <v>916</v>
      </c>
    </row>
    <row r="84" spans="1:4">
      <c r="A84" s="3" t="s">
        <v>807</v>
      </c>
    </row>
    <row r="85" spans="1:4">
      <c r="A85" s="4" t="s">
        <v>890</v>
      </c>
      <c r="B85" s="6" t="n">
        <v>51037</v>
      </c>
      <c r="C85" s="6" t="n">
        <v>43337</v>
      </c>
    </row>
    <row r="86" spans="1:4">
      <c r="A86" s="4" t="s">
        <v>917</v>
      </c>
    </row>
    <row r="87" spans="1:4">
      <c r="A87" s="3" t="s">
        <v>807</v>
      </c>
    </row>
    <row r="88" spans="1:4">
      <c r="A88" s="4" t="s">
        <v>890</v>
      </c>
      <c r="B88" s="6" t="n">
        <v>0</v>
      </c>
    </row>
    <row r="89" spans="1:4">
      <c r="A89" s="4" t="s">
        <v>918</v>
      </c>
    </row>
    <row r="90" spans="1:4">
      <c r="A90" s="3" t="s">
        <v>807</v>
      </c>
    </row>
    <row r="91" spans="1:4">
      <c r="A91" s="4" t="s">
        <v>890</v>
      </c>
      <c r="B91" s="6" t="n">
        <v>0</v>
      </c>
    </row>
    <row r="92" spans="1:4">
      <c r="A92" s="4" t="s">
        <v>919</v>
      </c>
    </row>
    <row r="93" spans="1:4">
      <c r="A93" s="3" t="s">
        <v>807</v>
      </c>
    </row>
    <row r="94" spans="1:4">
      <c r="A94" s="4" t="s">
        <v>890</v>
      </c>
      <c r="B94" s="6" t="n">
        <v>124429</v>
      </c>
      <c r="C94" s="6" t="n">
        <v>117249</v>
      </c>
    </row>
    <row r="95" spans="1:4">
      <c r="A95" s="4" t="s">
        <v>920</v>
      </c>
    </row>
    <row r="96" spans="1:4">
      <c r="A96" s="3" t="s">
        <v>807</v>
      </c>
    </row>
    <row r="97" spans="1:4">
      <c r="A97" s="4" t="s">
        <v>890</v>
      </c>
      <c r="B97" s="6" t="n">
        <v>0</v>
      </c>
      <c r="C97" s="6" t="n">
        <v>0</v>
      </c>
    </row>
    <row r="98" spans="1:4">
      <c r="A98" s="4" t="s">
        <v>921</v>
      </c>
    </row>
    <row r="99" spans="1:4">
      <c r="A99" s="3" t="s">
        <v>807</v>
      </c>
    </row>
    <row r="100" spans="1:4">
      <c r="A100" s="4" t="s">
        <v>890</v>
      </c>
      <c r="B100" s="6" t="n">
        <v>124429</v>
      </c>
      <c r="C100" s="6" t="n">
        <v>117249</v>
      </c>
    </row>
    <row r="101" spans="1:4">
      <c r="A101" s="4" t="s">
        <v>922</v>
      </c>
    </row>
    <row r="102" spans="1:4">
      <c r="A102" s="3" t="s">
        <v>807</v>
      </c>
    </row>
    <row r="103" spans="1:4">
      <c r="A103" s="4" t="s">
        <v>890</v>
      </c>
      <c r="B103" s="6" t="n">
        <v>0</v>
      </c>
      <c r="C103" s="6" t="n">
        <v>0</v>
      </c>
    </row>
    <row r="104" spans="1:4">
      <c r="A104" s="4" t="s">
        <v>923</v>
      </c>
    </row>
    <row r="105" spans="1:4">
      <c r="A105" s="3" t="s">
        <v>807</v>
      </c>
    </row>
    <row r="106" spans="1:4">
      <c r="A106" s="4" t="s">
        <v>890</v>
      </c>
      <c r="B106" s="6" t="n">
        <v>60050</v>
      </c>
      <c r="C106" s="6" t="n">
        <v>42920</v>
      </c>
    </row>
    <row r="107" spans="1:4">
      <c r="A107" s="4" t="s">
        <v>924</v>
      </c>
    </row>
    <row r="108" spans="1:4">
      <c r="A108" s="3" t="s">
        <v>807</v>
      </c>
    </row>
    <row r="109" spans="1:4">
      <c r="A109" s="4" t="s">
        <v>890</v>
      </c>
      <c r="B109" s="6" t="n">
        <v>0</v>
      </c>
      <c r="C109" s="6" t="n">
        <v>0</v>
      </c>
    </row>
    <row r="110" spans="1:4">
      <c r="A110" s="4" t="s">
        <v>925</v>
      </c>
    </row>
    <row r="111" spans="1:4">
      <c r="A111" s="3" t="s">
        <v>807</v>
      </c>
    </row>
    <row r="112" spans="1:4">
      <c r="A112" s="4" t="s">
        <v>890</v>
      </c>
      <c r="B112" s="6" t="n">
        <v>60050</v>
      </c>
      <c r="C112" s="6" t="n">
        <v>42920</v>
      </c>
    </row>
    <row r="113" spans="1:4">
      <c r="A113" s="4" t="s">
        <v>926</v>
      </c>
    </row>
    <row r="114" spans="1:4">
      <c r="A114" s="3" t="s">
        <v>807</v>
      </c>
    </row>
    <row r="115" spans="1:4">
      <c r="A115" s="4" t="s">
        <v>890</v>
      </c>
      <c r="B115" s="6" t="n">
        <v>0</v>
      </c>
      <c r="C115" s="6" t="n">
        <v>0</v>
      </c>
    </row>
    <row r="116" spans="1:4">
      <c r="A116" s="4" t="s">
        <v>927</v>
      </c>
    </row>
    <row r="117" spans="1:4">
      <c r="A117" s="3" t="s">
        <v>807</v>
      </c>
    </row>
    <row r="118" spans="1:4">
      <c r="A118" s="4" t="s">
        <v>890</v>
      </c>
      <c r="B118" s="6" t="n">
        <v>2843</v>
      </c>
      <c r="C118" s="6" t="n">
        <v>2480</v>
      </c>
    </row>
    <row r="119" spans="1:4">
      <c r="A119" s="4" t="s">
        <v>928</v>
      </c>
    </row>
    <row r="120" spans="1:4">
      <c r="A120" s="3" t="s">
        <v>807</v>
      </c>
    </row>
    <row r="121" spans="1:4">
      <c r="A121" s="4" t="s">
        <v>890</v>
      </c>
      <c r="B121" s="6" t="n">
        <v>0</v>
      </c>
      <c r="C121" s="6" t="n">
        <v>0</v>
      </c>
    </row>
    <row r="122" spans="1:4">
      <c r="A122" s="4" t="s">
        <v>929</v>
      </c>
    </row>
    <row r="123" spans="1:4">
      <c r="A123" s="3" t="s">
        <v>807</v>
      </c>
    </row>
    <row r="124" spans="1:4">
      <c r="A124" s="4" t="s">
        <v>890</v>
      </c>
      <c r="B124" s="6" t="n">
        <v>0</v>
      </c>
      <c r="C124" s="6" t="n">
        <v>0</v>
      </c>
    </row>
    <row r="125" spans="1:4">
      <c r="A125" s="4" t="s">
        <v>930</v>
      </c>
    </row>
    <row r="126" spans="1:4">
      <c r="A126" s="3" t="s">
        <v>807</v>
      </c>
    </row>
    <row r="127" spans="1:4">
      <c r="A127" s="4" t="s">
        <v>890</v>
      </c>
      <c r="B127" s="5" t="n">
        <v>2843</v>
      </c>
      <c r="C127" s="5" t="n">
        <v>248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9"/>
    <col customWidth="1" max="2" min="2" width="21"/>
  </cols>
  <sheetData>
    <row r="1" spans="1:2">
      <c r="A1" s="1" t="s">
        <v>931</v>
      </c>
      <c r="B1" s="2" t="s">
        <v>458</v>
      </c>
    </row>
    <row r="2" spans="1:2">
      <c r="A2" s="4" t="s">
        <v>446</v>
      </c>
    </row>
    <row r="3" spans="1:2">
      <c r="A3" s="3" t="s">
        <v>932</v>
      </c>
    </row>
    <row r="4" spans="1:2">
      <c r="A4" s="4" t="s">
        <v>933</v>
      </c>
      <c r="B4" s="5" t="n">
        <v>29543</v>
      </c>
    </row>
    <row r="5" spans="1:2">
      <c r="A5" s="4" t="s">
        <v>934</v>
      </c>
      <c r="B5" s="6" t="n">
        <v>29523</v>
      </c>
    </row>
    <row r="6" spans="1:2">
      <c r="A6" s="4" t="s">
        <v>935</v>
      </c>
      <c r="B6" s="6" t="n">
        <v>29558</v>
      </c>
    </row>
    <row r="7" spans="1:2">
      <c r="A7" s="4" t="s">
        <v>936</v>
      </c>
      <c r="B7" s="6" t="n">
        <v>29123</v>
      </c>
    </row>
    <row r="8" spans="1:2">
      <c r="A8" s="4" t="s">
        <v>937</v>
      </c>
      <c r="B8" s="6" t="n">
        <v>29382</v>
      </c>
    </row>
    <row r="9" spans="1:2">
      <c r="A9" s="4" t="s">
        <v>938</v>
      </c>
      <c r="B9" s="6" t="n">
        <v>145516</v>
      </c>
    </row>
    <row r="10" spans="1:2">
      <c r="A10" s="4" t="s">
        <v>177</v>
      </c>
      <c r="B10" s="6" t="n">
        <v>292645</v>
      </c>
    </row>
    <row r="11" spans="1:2">
      <c r="A11" s="4" t="s">
        <v>816</v>
      </c>
    </row>
    <row r="12" spans="1:2">
      <c r="A12" s="3" t="s">
        <v>932</v>
      </c>
    </row>
    <row r="13" spans="1:2">
      <c r="A13" s="4" t="s">
        <v>933</v>
      </c>
      <c r="B13" s="6" t="n">
        <v>3336</v>
      </c>
    </row>
    <row r="14" spans="1:2">
      <c r="A14" s="4" t="s">
        <v>934</v>
      </c>
      <c r="B14" s="6" t="n">
        <v>3154</v>
      </c>
    </row>
    <row r="15" spans="1:2">
      <c r="A15" s="4" t="s">
        <v>935</v>
      </c>
      <c r="B15" s="6" t="n">
        <v>2918</v>
      </c>
    </row>
    <row r="16" spans="1:2">
      <c r="A16" s="4" t="s">
        <v>936</v>
      </c>
      <c r="B16" s="6" t="n">
        <v>2704</v>
      </c>
    </row>
    <row r="17" spans="1:2">
      <c r="A17" s="4" t="s">
        <v>937</v>
      </c>
      <c r="B17" s="6" t="n">
        <v>2520</v>
      </c>
    </row>
    <row r="18" spans="1:2">
      <c r="A18" s="4" t="s">
        <v>938</v>
      </c>
      <c r="B18" s="6" t="n">
        <v>10336</v>
      </c>
    </row>
    <row r="19" spans="1:2">
      <c r="A19" s="4" t="s">
        <v>177</v>
      </c>
      <c r="B19" s="5" t="n">
        <v>2496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8</v>
      </c>
      <c r="B1" s="2" t="s">
        <v>1</v>
      </c>
    </row>
    <row r="2" spans="1:4">
      <c r="B2" s="2" t="s">
        <v>2</v>
      </c>
      <c r="C2" s="2" t="s">
        <v>65</v>
      </c>
      <c r="D2" s="2" t="s">
        <v>66</v>
      </c>
    </row>
    <row r="3" spans="1:4">
      <c r="A3" s="3" t="s">
        <v>199</v>
      </c>
    </row>
    <row r="4" spans="1:4">
      <c r="A4" s="4" t="s">
        <v>200</v>
      </c>
      <c r="B4" s="7" t="n">
        <v>0.64</v>
      </c>
      <c r="C4" s="7" t="n">
        <v>0.62</v>
      </c>
      <c r="D4" s="7" t="n">
        <v>0.5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9</v>
      </c>
      <c r="B1" s="2" t="s">
        <v>1</v>
      </c>
    </row>
    <row r="2" spans="1:4">
      <c r="B2" s="2" t="s">
        <v>2</v>
      </c>
      <c r="C2" s="2" t="s">
        <v>65</v>
      </c>
      <c r="D2" s="2" t="s">
        <v>66</v>
      </c>
    </row>
    <row r="3" spans="1:4">
      <c r="A3" s="4" t="s">
        <v>446</v>
      </c>
    </row>
    <row r="4" spans="1:4">
      <c r="A4" s="3" t="s">
        <v>940</v>
      </c>
    </row>
    <row r="5" spans="1:4">
      <c r="A5" s="4" t="s">
        <v>831</v>
      </c>
      <c r="B5" s="5" t="n">
        <v>5425</v>
      </c>
      <c r="C5" s="5" t="n">
        <v>5961</v>
      </c>
      <c r="D5" s="5" t="n">
        <v>6055</v>
      </c>
    </row>
    <row r="6" spans="1:4">
      <c r="A6" s="4" t="s">
        <v>832</v>
      </c>
      <c r="B6" s="6" t="n">
        <v>18239</v>
      </c>
      <c r="C6" s="6" t="n">
        <v>17383</v>
      </c>
      <c r="D6" s="6" t="n">
        <v>18819</v>
      </c>
    </row>
    <row r="7" spans="1:4">
      <c r="A7" s="4" t="s">
        <v>941</v>
      </c>
      <c r="B7" s="6" t="n">
        <v>-29425</v>
      </c>
      <c r="C7" s="6" t="n">
        <v>-29900</v>
      </c>
      <c r="D7" s="6" t="n">
        <v>-28082</v>
      </c>
    </row>
    <row r="8" spans="1:4">
      <c r="A8" s="4" t="s">
        <v>942</v>
      </c>
      <c r="B8" s="6" t="n">
        <v>404</v>
      </c>
      <c r="C8" s="6" t="n">
        <v>560</v>
      </c>
      <c r="D8" s="6" t="n">
        <v>446</v>
      </c>
    </row>
    <row r="9" spans="1:4">
      <c r="A9" s="4" t="s">
        <v>943</v>
      </c>
      <c r="B9" s="6" t="n">
        <v>8889</v>
      </c>
      <c r="C9" s="6" t="n">
        <v>11628</v>
      </c>
      <c r="D9" s="6" t="n">
        <v>10557</v>
      </c>
    </row>
    <row r="10" spans="1:4">
      <c r="A10" s="4" t="s">
        <v>944</v>
      </c>
      <c r="B10" s="6" t="n">
        <v>0</v>
      </c>
      <c r="C10" s="6" t="n">
        <v>0</v>
      </c>
      <c r="D10" s="6" t="n">
        <v>-7217</v>
      </c>
    </row>
    <row r="11" spans="1:4">
      <c r="A11" s="4" t="s">
        <v>945</v>
      </c>
      <c r="B11" s="6" t="n">
        <v>340</v>
      </c>
      <c r="C11" s="6" t="n">
        <v>0</v>
      </c>
      <c r="D11" s="6" t="n">
        <v>-119</v>
      </c>
    </row>
    <row r="12" spans="1:4">
      <c r="A12" s="4" t="s">
        <v>946</v>
      </c>
      <c r="B12" s="6" t="n">
        <v>3872</v>
      </c>
      <c r="C12" s="6" t="n">
        <v>5632</v>
      </c>
      <c r="D12" s="6" t="n">
        <v>459</v>
      </c>
    </row>
    <row r="13" spans="1:4">
      <c r="A13" s="4" t="s">
        <v>816</v>
      </c>
    </row>
    <row r="14" spans="1:4">
      <c r="A14" s="3" t="s">
        <v>940</v>
      </c>
    </row>
    <row r="15" spans="1:4">
      <c r="A15" s="4" t="s">
        <v>831</v>
      </c>
      <c r="B15" s="6" t="n">
        <v>70</v>
      </c>
      <c r="C15" s="6" t="n">
        <v>85</v>
      </c>
      <c r="D15" s="6" t="n">
        <v>83</v>
      </c>
    </row>
    <row r="16" spans="1:4">
      <c r="A16" s="4" t="s">
        <v>832</v>
      </c>
      <c r="B16" s="6" t="n">
        <v>1345</v>
      </c>
      <c r="C16" s="6" t="n">
        <v>1358</v>
      </c>
      <c r="D16" s="6" t="n">
        <v>1561</v>
      </c>
    </row>
    <row r="17" spans="1:4">
      <c r="A17" s="4" t="s">
        <v>941</v>
      </c>
      <c r="B17" s="6" t="n">
        <v>0</v>
      </c>
      <c r="C17" s="6" t="n">
        <v>0</v>
      </c>
      <c r="D17" s="6" t="n">
        <v>0</v>
      </c>
    </row>
    <row r="18" spans="1:4">
      <c r="A18" s="4" t="s">
        <v>942</v>
      </c>
      <c r="B18" s="6" t="n">
        <v>25</v>
      </c>
      <c r="C18" s="6" t="n">
        <v>20</v>
      </c>
      <c r="D18" s="6" t="n">
        <v>-68</v>
      </c>
    </row>
    <row r="19" spans="1:4">
      <c r="A19" s="4" t="s">
        <v>943</v>
      </c>
      <c r="B19" s="6" t="n">
        <v>13</v>
      </c>
      <c r="C19" s="6" t="n">
        <v>561</v>
      </c>
      <c r="D19" s="6" t="n">
        <v>276</v>
      </c>
    </row>
    <row r="20" spans="1:4">
      <c r="A20" s="4" t="s">
        <v>944</v>
      </c>
      <c r="B20" s="6" t="n">
        <v>0</v>
      </c>
      <c r="C20" s="6" t="n">
        <v>0</v>
      </c>
      <c r="D20" s="6" t="n">
        <v>0</v>
      </c>
    </row>
    <row r="21" spans="1:4">
      <c r="A21" s="4" t="s">
        <v>945</v>
      </c>
      <c r="B21" s="6" t="n">
        <v>0</v>
      </c>
      <c r="C21" s="6" t="n">
        <v>0</v>
      </c>
      <c r="D21" s="6" t="n">
        <v>0</v>
      </c>
    </row>
    <row r="22" spans="1:4">
      <c r="A22" s="4" t="s">
        <v>946</v>
      </c>
      <c r="B22" s="5" t="n">
        <v>1453</v>
      </c>
      <c r="C22" s="5" t="n">
        <v>2024</v>
      </c>
      <c r="D22" s="5" t="n">
        <v>185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47</v>
      </c>
      <c r="B1" s="2" t="s">
        <v>1</v>
      </c>
    </row>
    <row r="2" spans="1:2">
      <c r="B2" s="2" t="s">
        <v>458</v>
      </c>
    </row>
    <row r="3" spans="1:2">
      <c r="A3" s="3" t="s">
        <v>948</v>
      </c>
    </row>
    <row r="4" spans="1:2">
      <c r="A4" s="4" t="s">
        <v>949</v>
      </c>
      <c r="B4" s="5" t="n">
        <v>171</v>
      </c>
    </row>
    <row r="5" spans="1:2">
      <c r="A5" s="4" t="s">
        <v>950</v>
      </c>
      <c r="B5" s="6" t="n">
        <v>-160</v>
      </c>
    </row>
    <row r="6" spans="1:2">
      <c r="A6" s="4" t="s">
        <v>951</v>
      </c>
      <c r="B6" s="6" t="n">
        <v>7</v>
      </c>
    </row>
    <row r="7" spans="1:2">
      <c r="A7" s="4" t="s">
        <v>952</v>
      </c>
      <c r="B7" s="5" t="n">
        <v>-7</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3</v>
      </c>
      <c r="B1" s="2" t="s">
        <v>1</v>
      </c>
    </row>
    <row r="2" spans="1:4">
      <c r="B2" s="2" t="s">
        <v>2</v>
      </c>
      <c r="C2" s="2" t="s">
        <v>65</v>
      </c>
      <c r="D2" s="2" t="s">
        <v>66</v>
      </c>
    </row>
    <row r="3" spans="1:4">
      <c r="A3" s="3" t="s">
        <v>954</v>
      </c>
    </row>
    <row r="4" spans="1:4">
      <c r="A4" s="4" t="s">
        <v>955</v>
      </c>
      <c r="B4" s="5" t="n">
        <v>754</v>
      </c>
      <c r="C4" s="5" t="n">
        <v>792</v>
      </c>
      <c r="D4" s="5" t="n">
        <v>739</v>
      </c>
    </row>
    <row r="5" spans="1:4">
      <c r="A5" s="4" t="s">
        <v>956</v>
      </c>
    </row>
    <row r="6" spans="1:4">
      <c r="A6" s="3" t="s">
        <v>954</v>
      </c>
    </row>
    <row r="7" spans="1:4">
      <c r="A7" s="4" t="s">
        <v>955</v>
      </c>
      <c r="B7" s="5" t="n">
        <v>754</v>
      </c>
      <c r="C7" s="5" t="n">
        <v>792</v>
      </c>
      <c r="D7" s="5" t="n">
        <v>73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957</v>
      </c>
      <c r="B1" s="2" t="s">
        <v>1</v>
      </c>
    </row>
    <row r="2" spans="1:4">
      <c r="B2" s="2" t="s">
        <v>2</v>
      </c>
      <c r="C2" s="2" t="s">
        <v>65</v>
      </c>
      <c r="D2" s="2" t="s">
        <v>66</v>
      </c>
    </row>
    <row r="3" spans="1:4">
      <c r="A3" s="3" t="s">
        <v>958</v>
      </c>
    </row>
    <row r="4" spans="1:4">
      <c r="A4" s="4" t="s">
        <v>959</v>
      </c>
      <c r="B4" s="4" t="s">
        <v>651</v>
      </c>
    </row>
    <row r="5" spans="1:4">
      <c r="A5" s="4" t="s">
        <v>960</v>
      </c>
      <c r="B5" s="5" t="n">
        <v>13306</v>
      </c>
      <c r="C5" s="5" t="n">
        <v>12158</v>
      </c>
      <c r="D5" s="5" t="n">
        <v>12279</v>
      </c>
    </row>
    <row r="6" spans="1:4">
      <c r="A6" s="4" t="s">
        <v>961</v>
      </c>
      <c r="B6" s="6" t="n">
        <v>2805</v>
      </c>
      <c r="C6" s="6" t="n">
        <v>2613</v>
      </c>
      <c r="D6" s="6" t="n">
        <v>4579</v>
      </c>
    </row>
    <row r="7" spans="1:4">
      <c r="A7" s="4" t="s">
        <v>962</v>
      </c>
      <c r="B7" s="6" t="n">
        <v>1952</v>
      </c>
      <c r="C7" s="6" t="n">
        <v>1687</v>
      </c>
    </row>
    <row r="8" spans="1:4">
      <c r="A8" s="4" t="s">
        <v>963</v>
      </c>
      <c r="B8" s="5" t="n">
        <v>16989</v>
      </c>
    </row>
    <row r="9" spans="1:4">
      <c r="A9" s="4" t="s">
        <v>964</v>
      </c>
      <c r="B9" s="4" t="s">
        <v>965</v>
      </c>
    </row>
    <row r="10" spans="1:4">
      <c r="A10" s="4" t="s">
        <v>966</v>
      </c>
      <c r="B10" s="5" t="n">
        <v>5029</v>
      </c>
      <c r="C10" s="6" t="n">
        <v>673</v>
      </c>
      <c r="D10" s="6" t="n">
        <v>1964</v>
      </c>
    </row>
    <row r="11" spans="1:4">
      <c r="A11" s="4" t="s">
        <v>967</v>
      </c>
      <c r="B11" s="5" t="n">
        <v>5324</v>
      </c>
      <c r="C11" s="5" t="n">
        <v>1589</v>
      </c>
      <c r="D11" s="5" t="n">
        <v>2887</v>
      </c>
    </row>
    <row r="12" spans="1:4">
      <c r="A12" s="4" t="s">
        <v>968</v>
      </c>
      <c r="B12" s="7" t="n">
        <v>14.04</v>
      </c>
      <c r="C12" s="7" t="n">
        <v>12.8</v>
      </c>
      <c r="D12" s="7" t="n">
        <v>10.31</v>
      </c>
    </row>
    <row r="13" spans="1:4">
      <c r="A13" s="4" t="s">
        <v>969</v>
      </c>
      <c r="B13" s="4" t="s">
        <v>970</v>
      </c>
      <c r="C13" s="4" t="s">
        <v>971</v>
      </c>
      <c r="D13" s="4" t="s">
        <v>882</v>
      </c>
    </row>
    <row r="14" spans="1:4">
      <c r="A14" s="4" t="s">
        <v>972</v>
      </c>
      <c r="B14" s="4" t="s">
        <v>973</v>
      </c>
      <c r="C14" s="4" t="s">
        <v>974</v>
      </c>
      <c r="D14" s="4" t="s">
        <v>975</v>
      </c>
    </row>
    <row r="15" spans="1:4">
      <c r="A15" s="4" t="s">
        <v>795</v>
      </c>
    </row>
    <row r="16" spans="1:4">
      <c r="A16" s="3" t="s">
        <v>958</v>
      </c>
    </row>
    <row r="17" spans="1:4">
      <c r="A17" s="4" t="s">
        <v>976</v>
      </c>
      <c r="B17" s="4" t="s">
        <v>798</v>
      </c>
    </row>
    <row r="18" spans="1:4">
      <c r="A18" s="4" t="s">
        <v>797</v>
      </c>
    </row>
    <row r="19" spans="1:4">
      <c r="A19" s="3" t="s">
        <v>958</v>
      </c>
    </row>
    <row r="20" spans="1:4">
      <c r="A20" s="4" t="s">
        <v>976</v>
      </c>
      <c r="B20" s="4" t="s">
        <v>977</v>
      </c>
    </row>
    <row r="21" spans="1:4">
      <c r="A21" s="4" t="s">
        <v>978</v>
      </c>
    </row>
    <row r="22" spans="1:4">
      <c r="A22" s="3" t="s">
        <v>958</v>
      </c>
    </row>
    <row r="23" spans="1:4">
      <c r="A23" s="4" t="s">
        <v>979</v>
      </c>
      <c r="B23" s="6" t="n">
        <v>124900</v>
      </c>
    </row>
    <row r="24" spans="1:4">
      <c r="A24" s="4" t="s">
        <v>980</v>
      </c>
    </row>
    <row r="25" spans="1:4">
      <c r="A25" s="3" t="s">
        <v>958</v>
      </c>
    </row>
    <row r="26" spans="1:4">
      <c r="A26" s="4" t="s">
        <v>976</v>
      </c>
      <c r="B26" s="4" t="s">
        <v>463</v>
      </c>
    </row>
    <row r="27" spans="1:4">
      <c r="A27" s="4" t="s">
        <v>979</v>
      </c>
      <c r="B27" s="6" t="n">
        <v>88402</v>
      </c>
    </row>
    <row r="28" spans="1:4">
      <c r="A28" s="4" t="s">
        <v>981</v>
      </c>
      <c r="B28" s="4" t="s">
        <v>463</v>
      </c>
    </row>
    <row r="29" spans="1:4">
      <c r="A29" s="4" t="s">
        <v>982</v>
      </c>
      <c r="B29" s="4" t="s">
        <v>753</v>
      </c>
    </row>
    <row r="30" spans="1:4">
      <c r="A30" s="4" t="s">
        <v>983</v>
      </c>
      <c r="B30" s="4" t="s">
        <v>984</v>
      </c>
    </row>
    <row r="31" spans="1:4">
      <c r="A31" s="4" t="s">
        <v>969</v>
      </c>
      <c r="B31" s="4" t="s">
        <v>985</v>
      </c>
    </row>
    <row r="32" spans="1:4">
      <c r="A32" s="4" t="s">
        <v>972</v>
      </c>
      <c r="B32" s="4" t="s">
        <v>98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987</v>
      </c>
      <c r="B1" s="2" t="s">
        <v>1</v>
      </c>
    </row>
    <row r="2" spans="1:2">
      <c r="B2" s="2" t="s">
        <v>988</v>
      </c>
    </row>
    <row r="3" spans="1:2">
      <c r="A3" s="3" t="s">
        <v>989</v>
      </c>
    </row>
    <row r="4" spans="1:2">
      <c r="A4" s="4" t="s">
        <v>990</v>
      </c>
      <c r="B4" s="6" t="n">
        <v>684149</v>
      </c>
    </row>
    <row r="5" spans="1:2">
      <c r="A5" s="4" t="s">
        <v>991</v>
      </c>
      <c r="B5" s="6" t="n">
        <v>135270</v>
      </c>
    </row>
    <row r="6" spans="1:2">
      <c r="A6" s="4" t="s">
        <v>992</v>
      </c>
      <c r="B6" s="6" t="n">
        <v>-180169</v>
      </c>
    </row>
    <row r="7" spans="1:2">
      <c r="A7" s="4" t="s">
        <v>993</v>
      </c>
      <c r="B7" s="6" t="n">
        <v>-18965</v>
      </c>
    </row>
    <row r="8" spans="1:2">
      <c r="A8" s="4" t="s">
        <v>990</v>
      </c>
      <c r="B8" s="6" t="n">
        <v>620285</v>
      </c>
    </row>
    <row r="9" spans="1:2">
      <c r="A9" s="3" t="s">
        <v>994</v>
      </c>
    </row>
    <row r="10" spans="1:2">
      <c r="A10" s="4" t="s">
        <v>995</v>
      </c>
      <c r="B10" s="7" t="n">
        <v>37.87</v>
      </c>
    </row>
    <row r="11" spans="1:2">
      <c r="A11" s="4" t="s">
        <v>996</v>
      </c>
      <c r="B11" s="10" t="n">
        <v>60.37</v>
      </c>
    </row>
    <row r="12" spans="1:2">
      <c r="A12" s="4" t="s">
        <v>997</v>
      </c>
      <c r="B12" s="10" t="n">
        <v>27.91</v>
      </c>
    </row>
    <row r="13" spans="1:2">
      <c r="A13" s="4" t="s">
        <v>998</v>
      </c>
      <c r="B13" s="10" t="n">
        <v>48.35</v>
      </c>
    </row>
    <row r="14" spans="1:2">
      <c r="A14" s="4" t="s">
        <v>995</v>
      </c>
      <c r="B14" s="7" t="n">
        <v>45.3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75"/>
    <col customWidth="1" max="2" min="2" width="30"/>
  </cols>
  <sheetData>
    <row r="1" spans="1:2">
      <c r="A1" s="1" t="s">
        <v>999</v>
      </c>
      <c r="B1" s="2" t="s">
        <v>1</v>
      </c>
    </row>
    <row r="2" spans="1:2">
      <c r="B2" s="2" t="s">
        <v>988</v>
      </c>
    </row>
    <row r="3" spans="1:2">
      <c r="A3" s="4" t="s">
        <v>1000</v>
      </c>
    </row>
    <row r="4" spans="1:2">
      <c r="A4" s="3" t="s">
        <v>1001</v>
      </c>
    </row>
    <row r="5" spans="1:2">
      <c r="A5" s="4" t="s">
        <v>1002</v>
      </c>
      <c r="B5" s="6" t="n">
        <v>21195</v>
      </c>
    </row>
    <row r="6" spans="1:2">
      <c r="A6" s="4" t="s">
        <v>1003</v>
      </c>
      <c r="B6" s="4" t="s">
        <v>1004</v>
      </c>
    </row>
    <row r="7" spans="1:2">
      <c r="A7" s="4" t="s">
        <v>1005</v>
      </c>
      <c r="B7" s="7" t="n">
        <v>19.95</v>
      </c>
    </row>
    <row r="8" spans="1:2">
      <c r="A8" s="4" t="s">
        <v>1006</v>
      </c>
      <c r="B8" s="6" t="n">
        <v>21195</v>
      </c>
    </row>
    <row r="9" spans="1:2">
      <c r="A9" s="4" t="s">
        <v>1007</v>
      </c>
      <c r="B9" s="7" t="n">
        <v>19.95</v>
      </c>
    </row>
    <row r="10" spans="1:2">
      <c r="A10" s="4" t="s">
        <v>1008</v>
      </c>
      <c r="B10" s="10" t="n">
        <v>15.27</v>
      </c>
    </row>
    <row r="11" spans="1:2">
      <c r="A11" s="4" t="s">
        <v>1009</v>
      </c>
      <c r="B11" s="7" t="n">
        <v>20.69</v>
      </c>
    </row>
    <row r="12" spans="1:2">
      <c r="A12" s="4" t="s">
        <v>1010</v>
      </c>
    </row>
    <row r="13" spans="1:2">
      <c r="A13" s="3" t="s">
        <v>1001</v>
      </c>
    </row>
    <row r="14" spans="1:2">
      <c r="A14" s="4" t="s">
        <v>1002</v>
      </c>
      <c r="B14" s="6" t="n">
        <v>124000</v>
      </c>
    </row>
    <row r="15" spans="1:2">
      <c r="A15" s="4" t="s">
        <v>1003</v>
      </c>
      <c r="B15" s="4" t="s">
        <v>1011</v>
      </c>
    </row>
    <row r="16" spans="1:2">
      <c r="A16" s="4" t="s">
        <v>1005</v>
      </c>
      <c r="B16" s="7" t="n">
        <v>30.32</v>
      </c>
    </row>
    <row r="17" spans="1:2">
      <c r="A17" s="4" t="s">
        <v>1006</v>
      </c>
      <c r="B17" s="6" t="n">
        <v>124000</v>
      </c>
    </row>
    <row r="18" spans="1:2">
      <c r="A18" s="4" t="s">
        <v>1007</v>
      </c>
      <c r="B18" s="7" t="n">
        <v>30.32</v>
      </c>
    </row>
    <row r="19" spans="1:2">
      <c r="A19" s="4" t="s">
        <v>1008</v>
      </c>
      <c r="B19" s="10" t="n">
        <v>24.24</v>
      </c>
    </row>
    <row r="20" spans="1:2">
      <c r="A20" s="4" t="s">
        <v>1009</v>
      </c>
      <c r="B20" s="7" t="n">
        <v>30.71</v>
      </c>
    </row>
    <row r="21" spans="1:2">
      <c r="A21" s="4" t="s">
        <v>1012</v>
      </c>
    </row>
    <row r="22" spans="1:2">
      <c r="A22" s="3" t="s">
        <v>1001</v>
      </c>
    </row>
    <row r="23" spans="1:2">
      <c r="A23" s="4" t="s">
        <v>1002</v>
      </c>
      <c r="B23" s="6" t="n">
        <v>133905</v>
      </c>
    </row>
    <row r="24" spans="1:2">
      <c r="A24" s="4" t="s">
        <v>1003</v>
      </c>
      <c r="B24" s="4" t="s">
        <v>1013</v>
      </c>
    </row>
    <row r="25" spans="1:2">
      <c r="A25" s="4" t="s">
        <v>1005</v>
      </c>
      <c r="B25" s="7" t="n">
        <v>36.13</v>
      </c>
    </row>
    <row r="26" spans="1:2">
      <c r="A26" s="4" t="s">
        <v>1006</v>
      </c>
      <c r="B26" s="6" t="n">
        <v>133905</v>
      </c>
    </row>
    <row r="27" spans="1:2">
      <c r="A27" s="4" t="s">
        <v>1007</v>
      </c>
      <c r="B27" s="7" t="n">
        <v>36.13</v>
      </c>
    </row>
    <row r="28" spans="1:2">
      <c r="A28" s="4" t="s">
        <v>1008</v>
      </c>
      <c r="B28" s="10" t="n">
        <v>34.92</v>
      </c>
    </row>
    <row r="29" spans="1:2">
      <c r="A29" s="4" t="s">
        <v>1009</v>
      </c>
      <c r="B29" s="7" t="n">
        <v>37.13</v>
      </c>
    </row>
    <row r="30" spans="1:2">
      <c r="A30" s="4" t="s">
        <v>1014</v>
      </c>
    </row>
    <row r="31" spans="1:2">
      <c r="A31" s="3" t="s">
        <v>1001</v>
      </c>
    </row>
    <row r="32" spans="1:2">
      <c r="A32" s="4" t="s">
        <v>1002</v>
      </c>
      <c r="B32" s="6" t="n">
        <v>215584</v>
      </c>
    </row>
    <row r="33" spans="1:2">
      <c r="A33" s="4" t="s">
        <v>1003</v>
      </c>
      <c r="B33" s="4" t="s">
        <v>1015</v>
      </c>
    </row>
    <row r="34" spans="1:2">
      <c r="A34" s="4" t="s">
        <v>1005</v>
      </c>
      <c r="B34" s="7" t="n">
        <v>53.28</v>
      </c>
    </row>
    <row r="35" spans="1:2">
      <c r="A35" s="4" t="s">
        <v>1006</v>
      </c>
      <c r="B35" s="6" t="n">
        <v>101048</v>
      </c>
    </row>
    <row r="36" spans="1:2">
      <c r="A36" s="4" t="s">
        <v>1007</v>
      </c>
      <c r="B36" s="7" t="n">
        <v>50.86</v>
      </c>
    </row>
    <row r="37" spans="1:2">
      <c r="A37" s="4" t="s">
        <v>1008</v>
      </c>
      <c r="B37" s="10" t="n">
        <v>47.04</v>
      </c>
    </row>
    <row r="38" spans="1:2">
      <c r="A38" s="4" t="s">
        <v>1009</v>
      </c>
      <c r="B38" s="7" t="n">
        <v>59.28</v>
      </c>
    </row>
    <row r="39" spans="1:2">
      <c r="A39" s="4" t="s">
        <v>1016</v>
      </c>
    </row>
    <row r="40" spans="1:2">
      <c r="A40" s="3" t="s">
        <v>1001</v>
      </c>
    </row>
    <row r="41" spans="1:2">
      <c r="A41" s="4" t="s">
        <v>1002</v>
      </c>
      <c r="B41" s="6" t="n">
        <v>125601</v>
      </c>
    </row>
    <row r="42" spans="1:2">
      <c r="A42" s="4" t="s">
        <v>1003</v>
      </c>
      <c r="B42" s="4" t="s">
        <v>1017</v>
      </c>
    </row>
    <row r="43" spans="1:2">
      <c r="A43" s="4" t="s">
        <v>1005</v>
      </c>
      <c r="B43" s="7" t="n">
        <v>60.7</v>
      </c>
    </row>
    <row r="44" spans="1:2">
      <c r="A44" s="4" t="s">
        <v>1006</v>
      </c>
      <c r="B44" s="6" t="n">
        <v>2039</v>
      </c>
    </row>
    <row r="45" spans="1:2">
      <c r="A45" s="4" t="s">
        <v>1007</v>
      </c>
      <c r="B45" s="7" t="n">
        <v>63.38</v>
      </c>
    </row>
    <row r="46" spans="1:2">
      <c r="A46" s="4" t="s">
        <v>1008</v>
      </c>
      <c r="B46" s="10" t="n">
        <v>59.46</v>
      </c>
    </row>
    <row r="47" spans="1:2">
      <c r="A47" s="4" t="s">
        <v>1009</v>
      </c>
      <c r="B47" s="7" t="n">
        <v>63.38</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7"/>
    <col customWidth="1" max="3" min="3" width="25"/>
    <col customWidth="1" max="4" min="4" width="25"/>
  </cols>
  <sheetData>
    <row r="1" spans="1:4">
      <c r="A1" s="1" t="s">
        <v>1018</v>
      </c>
      <c r="B1" s="2" t="s">
        <v>1</v>
      </c>
    </row>
    <row r="2" spans="1:4">
      <c r="B2" s="2" t="s">
        <v>2</v>
      </c>
      <c r="C2" s="2" t="s">
        <v>65</v>
      </c>
      <c r="D2" s="2" t="s">
        <v>66</v>
      </c>
    </row>
    <row r="3" spans="1:4">
      <c r="A3" s="3" t="s">
        <v>1019</v>
      </c>
    </row>
    <row r="4" spans="1:4">
      <c r="A4" s="4" t="s">
        <v>969</v>
      </c>
      <c r="B4" s="4" t="s">
        <v>970</v>
      </c>
      <c r="C4" s="4" t="s">
        <v>971</v>
      </c>
      <c r="D4" s="4" t="s">
        <v>882</v>
      </c>
    </row>
    <row r="5" spans="1:4">
      <c r="A5" s="4" t="s">
        <v>1020</v>
      </c>
      <c r="B5" s="4" t="s">
        <v>1021</v>
      </c>
      <c r="C5" s="4" t="s">
        <v>1022</v>
      </c>
      <c r="D5" s="4" t="s">
        <v>1022</v>
      </c>
    </row>
    <row r="6" spans="1:4">
      <c r="A6" s="4" t="s">
        <v>972</v>
      </c>
      <c r="B6" s="4" t="s">
        <v>973</v>
      </c>
      <c r="C6" s="4" t="s">
        <v>974</v>
      </c>
      <c r="D6" s="4" t="s">
        <v>975</v>
      </c>
    </row>
    <row r="7" spans="1:4">
      <c r="A7" s="4" t="s">
        <v>1023</v>
      </c>
      <c r="B7" s="4" t="s">
        <v>1024</v>
      </c>
      <c r="C7" s="4" t="s">
        <v>1025</v>
      </c>
      <c r="D7" s="4" t="s">
        <v>102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7"/>
  </cols>
  <sheetData>
    <row r="1" spans="1:2">
      <c r="A1" s="1" t="s">
        <v>1027</v>
      </c>
      <c r="B1" s="2" t="s">
        <v>1</v>
      </c>
    </row>
    <row r="2" spans="1:2">
      <c r="B2" s="2" t="s">
        <v>1028</v>
      </c>
    </row>
    <row r="3" spans="1:2">
      <c r="A3" s="3" t="s">
        <v>241</v>
      </c>
    </row>
    <row r="4" spans="1:2">
      <c r="A4" s="4" t="s">
        <v>1029</v>
      </c>
      <c r="B4" s="6" t="n">
        <v>610325</v>
      </c>
    </row>
    <row r="5" spans="1:2">
      <c r="A5" s="4" t="s">
        <v>1030</v>
      </c>
      <c r="B5" s="7" t="n">
        <v>45.35</v>
      </c>
    </row>
    <row r="6" spans="1:2">
      <c r="A6" s="4" t="s">
        <v>1031</v>
      </c>
      <c r="B6" s="5" t="n">
        <v>10145</v>
      </c>
    </row>
    <row r="7" spans="1:2">
      <c r="A7" s="4" t="s">
        <v>1032</v>
      </c>
      <c r="B7" s="4" t="s">
        <v>1033</v>
      </c>
    </row>
    <row r="8" spans="1:2">
      <c r="A8" s="4" t="s">
        <v>1034</v>
      </c>
      <c r="B8" s="6" t="n">
        <v>382187</v>
      </c>
    </row>
    <row r="9" spans="1:2">
      <c r="A9" s="4" t="s">
        <v>1035</v>
      </c>
      <c r="B9" s="7" t="n">
        <v>37.39</v>
      </c>
    </row>
    <row r="10" spans="1:2">
      <c r="A10" s="4" t="s">
        <v>1036</v>
      </c>
      <c r="B10" s="5" t="n">
        <v>9394</v>
      </c>
    </row>
    <row r="11" spans="1:2">
      <c r="A11" s="4" t="s">
        <v>1037</v>
      </c>
      <c r="B11" s="4" t="s">
        <v>1038</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30"/>
  </cols>
  <sheetData>
    <row r="1" spans="1:2">
      <c r="A1" s="1" t="s">
        <v>1039</v>
      </c>
      <c r="B1" s="2" t="s">
        <v>1</v>
      </c>
    </row>
    <row r="2" spans="1:2">
      <c r="B2" s="2" t="s">
        <v>988</v>
      </c>
    </row>
    <row r="3" spans="1:2">
      <c r="A3" s="4" t="s">
        <v>1040</v>
      </c>
    </row>
    <row r="4" spans="1:2">
      <c r="A4" s="3" t="s">
        <v>1041</v>
      </c>
    </row>
    <row r="5" spans="1:2">
      <c r="A5" s="4" t="s">
        <v>1042</v>
      </c>
      <c r="B5" s="6" t="n">
        <v>263981</v>
      </c>
    </row>
    <row r="6" spans="1:2">
      <c r="A6" s="4" t="s">
        <v>991</v>
      </c>
      <c r="B6" s="6" t="n">
        <v>124900</v>
      </c>
    </row>
    <row r="7" spans="1:2">
      <c r="A7" s="4" t="s">
        <v>993</v>
      </c>
      <c r="B7" s="6" t="n">
        <v>-24088</v>
      </c>
    </row>
    <row r="8" spans="1:2">
      <c r="A8" s="4" t="s">
        <v>1043</v>
      </c>
      <c r="B8" s="6" t="n">
        <v>0</v>
      </c>
    </row>
    <row r="9" spans="1:2">
      <c r="A9" s="4" t="s">
        <v>1044</v>
      </c>
      <c r="B9" s="6" t="n">
        <v>-108606</v>
      </c>
    </row>
    <row r="10" spans="1:2">
      <c r="A10" s="4" t="s">
        <v>1045</v>
      </c>
      <c r="B10" s="6" t="n">
        <v>256187</v>
      </c>
    </row>
    <row r="11" spans="1:2">
      <c r="A11" s="3" t="s">
        <v>1046</v>
      </c>
    </row>
    <row r="12" spans="1:2">
      <c r="A12" s="4" t="s">
        <v>1047</v>
      </c>
      <c r="B12" s="7" t="n">
        <v>45.07</v>
      </c>
    </row>
    <row r="13" spans="1:2">
      <c r="A13" s="4" t="s">
        <v>996</v>
      </c>
      <c r="B13" s="10" t="n">
        <v>48.91</v>
      </c>
    </row>
    <row r="14" spans="1:2">
      <c r="A14" s="4" t="s">
        <v>998</v>
      </c>
      <c r="B14" s="10" t="n">
        <v>54.85</v>
      </c>
    </row>
    <row r="15" spans="1:2">
      <c r="A15" s="4" t="s">
        <v>1048</v>
      </c>
      <c r="B15" s="6" t="n">
        <v>0</v>
      </c>
    </row>
    <row r="16" spans="1:2">
      <c r="A16" s="4" t="s">
        <v>1049</v>
      </c>
      <c r="B16" s="10" t="n">
        <v>48.54</v>
      </c>
    </row>
    <row r="17" spans="1:2">
      <c r="A17" s="4" t="s">
        <v>1047</v>
      </c>
      <c r="B17" s="4" t="s">
        <v>128</v>
      </c>
    </row>
    <row r="18" spans="1:2">
      <c r="A18" s="4" t="s">
        <v>1050</v>
      </c>
    </row>
    <row r="19" spans="1:2">
      <c r="A19" s="3" t="s">
        <v>1041</v>
      </c>
    </row>
    <row r="20" spans="1:2">
      <c r="A20" s="4" t="s">
        <v>1042</v>
      </c>
      <c r="B20" s="6" t="n">
        <v>147051</v>
      </c>
    </row>
    <row r="21" spans="1:2">
      <c r="A21" s="4" t="s">
        <v>991</v>
      </c>
      <c r="B21" s="6" t="n">
        <v>58935</v>
      </c>
    </row>
    <row r="22" spans="1:2">
      <c r="A22" s="4" t="s">
        <v>993</v>
      </c>
      <c r="B22" s="6" t="n">
        <v>-5081</v>
      </c>
    </row>
    <row r="23" spans="1:2">
      <c r="A23" s="4" t="s">
        <v>1043</v>
      </c>
      <c r="B23" s="6" t="n">
        <v>36990</v>
      </c>
    </row>
    <row r="24" spans="1:2">
      <c r="A24" s="4" t="s">
        <v>1044</v>
      </c>
      <c r="B24" s="6" t="n">
        <v>-96651</v>
      </c>
    </row>
    <row r="25" spans="1:2">
      <c r="A25" s="4" t="s">
        <v>1045</v>
      </c>
      <c r="B25" s="6" t="n">
        <v>141244</v>
      </c>
    </row>
    <row r="26" spans="1:2">
      <c r="A26" s="3" t="s">
        <v>1046</v>
      </c>
    </row>
    <row r="27" spans="1:2">
      <c r="A27" s="4" t="s">
        <v>1047</v>
      </c>
      <c r="B27" s="7" t="n">
        <v>44.71</v>
      </c>
    </row>
    <row r="28" spans="1:2">
      <c r="A28" s="4" t="s">
        <v>996</v>
      </c>
      <c r="B28" s="10" t="n">
        <v>59.87</v>
      </c>
    </row>
    <row r="29" spans="1:2">
      <c r="A29" s="4" t="s">
        <v>998</v>
      </c>
      <c r="B29" s="10" t="n">
        <v>59.23</v>
      </c>
    </row>
    <row r="30" spans="1:2">
      <c r="A30" s="4" t="s">
        <v>1048</v>
      </c>
      <c r="B30" s="10" t="n">
        <v>31.34</v>
      </c>
    </row>
    <row r="31" spans="1:2">
      <c r="A31" s="4" t="s">
        <v>1049</v>
      </c>
      <c r="B31" s="10" t="n">
        <v>31.34</v>
      </c>
    </row>
    <row r="32" spans="1:2">
      <c r="A32" s="4" t="s">
        <v>1047</v>
      </c>
      <c r="B32" s="4" t="s">
        <v>128</v>
      </c>
    </row>
    <row r="33" spans="1:2">
      <c r="A33" s="4" t="s">
        <v>1051</v>
      </c>
    </row>
    <row r="34" spans="1:2">
      <c r="A34" s="3" t="s">
        <v>1041</v>
      </c>
    </row>
    <row r="35" spans="1:2">
      <c r="A35" s="4" t="s">
        <v>1042</v>
      </c>
      <c r="B35" s="6" t="n">
        <v>123938</v>
      </c>
    </row>
    <row r="36" spans="1:2">
      <c r="A36" s="4" t="s">
        <v>991</v>
      </c>
      <c r="B36" s="6" t="n">
        <v>29467</v>
      </c>
    </row>
    <row r="37" spans="1:2">
      <c r="A37" s="4" t="s">
        <v>993</v>
      </c>
      <c r="B37" s="6" t="n">
        <v>-3417</v>
      </c>
    </row>
    <row r="38" spans="1:2">
      <c r="A38" s="4" t="s">
        <v>1043</v>
      </c>
      <c r="B38" s="6" t="n">
        <v>51726</v>
      </c>
    </row>
    <row r="39" spans="1:2">
      <c r="A39" s="4" t="s">
        <v>1044</v>
      </c>
      <c r="B39" s="6" t="n">
        <v>-111387</v>
      </c>
    </row>
    <row r="40" spans="1:2">
      <c r="A40" s="4" t="s">
        <v>1045</v>
      </c>
      <c r="B40" s="6" t="n">
        <v>90327</v>
      </c>
    </row>
    <row r="41" spans="1:2">
      <c r="A41" s="3" t="s">
        <v>1046</v>
      </c>
    </row>
    <row r="42" spans="1:2">
      <c r="A42" s="4" t="s">
        <v>1047</v>
      </c>
      <c r="B42" s="7" t="n">
        <v>64.78</v>
      </c>
    </row>
    <row r="43" spans="1:2">
      <c r="A43" s="4" t="s">
        <v>996</v>
      </c>
      <c r="B43" s="10" t="n">
        <v>96.09999999999999</v>
      </c>
    </row>
    <row r="44" spans="1:2">
      <c r="A44" s="4" t="s">
        <v>998</v>
      </c>
      <c r="B44" s="10" t="n">
        <v>82.02</v>
      </c>
    </row>
    <row r="45" spans="1:2">
      <c r="A45" s="4" t="s">
        <v>1048</v>
      </c>
      <c r="B45" s="10" t="n">
        <v>48.87</v>
      </c>
    </row>
    <row r="46" spans="1:2">
      <c r="A46" s="4" t="s">
        <v>1049</v>
      </c>
      <c r="B46" s="10" t="n">
        <v>48.87</v>
      </c>
    </row>
    <row r="47" spans="1:2">
      <c r="A47" s="4" t="s">
        <v>1047</v>
      </c>
      <c r="B47" s="4" t="s">
        <v>128</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1052</v>
      </c>
      <c r="B1" s="2" t="s">
        <v>1</v>
      </c>
    </row>
    <row r="2" spans="1:4">
      <c r="B2" s="2" t="s">
        <v>2</v>
      </c>
      <c r="C2" s="2" t="s">
        <v>65</v>
      </c>
      <c r="D2" s="2" t="s">
        <v>66</v>
      </c>
    </row>
    <row r="3" spans="1:4">
      <c r="A3" s="3" t="s">
        <v>1053</v>
      </c>
    </row>
    <row r="4" spans="1:4">
      <c r="A4" s="4" t="s">
        <v>1054</v>
      </c>
      <c r="B4" s="5" t="n">
        <v>2424</v>
      </c>
      <c r="C4" s="5" t="n">
        <v>-10719</v>
      </c>
      <c r="D4" s="5" t="n">
        <v>3082</v>
      </c>
    </row>
    <row r="5" spans="1:4">
      <c r="A5" s="4" t="s">
        <v>1055</v>
      </c>
      <c r="B5" s="6" t="n">
        <v>204420</v>
      </c>
      <c r="C5" s="6" t="n">
        <v>218214</v>
      </c>
      <c r="D5" s="6" t="n">
        <v>192617</v>
      </c>
    </row>
    <row r="6" spans="1:4">
      <c r="A6" s="4" t="s">
        <v>75</v>
      </c>
      <c r="B6" s="6" t="n">
        <v>206844</v>
      </c>
      <c r="C6" s="6" t="n">
        <v>207495</v>
      </c>
      <c r="D6" s="6" t="n">
        <v>195699</v>
      </c>
    </row>
    <row r="7" spans="1:4">
      <c r="A7" s="3" t="s">
        <v>1056</v>
      </c>
    </row>
    <row r="8" spans="1:4">
      <c r="A8" s="4" t="s">
        <v>1057</v>
      </c>
      <c r="B8" s="6" t="n">
        <v>2068</v>
      </c>
      <c r="C8" s="6" t="n">
        <v>3110</v>
      </c>
      <c r="D8" s="6" t="n">
        <v>77799</v>
      </c>
    </row>
    <row r="9" spans="1:4">
      <c r="A9" s="4" t="s">
        <v>1058</v>
      </c>
      <c r="B9" s="6" t="n">
        <v>-1873</v>
      </c>
      <c r="C9" s="6" t="n">
        <v>-623</v>
      </c>
      <c r="D9" s="6" t="n">
        <v>1762</v>
      </c>
    </row>
    <row r="10" spans="1:4">
      <c r="A10" s="4" t="s">
        <v>1055</v>
      </c>
      <c r="B10" s="6" t="n">
        <v>60866</v>
      </c>
      <c r="C10" s="6" t="n">
        <v>57871</v>
      </c>
      <c r="D10" s="6" t="n">
        <v>48032</v>
      </c>
    </row>
    <row r="11" spans="1:4">
      <c r="A11" s="4" t="s">
        <v>1059</v>
      </c>
      <c r="B11" s="6" t="n">
        <v>61061</v>
      </c>
      <c r="C11" s="6" t="n">
        <v>60358</v>
      </c>
      <c r="D11" s="6" t="n">
        <v>127593</v>
      </c>
    </row>
    <row r="12" spans="1:4">
      <c r="A12" s="3" t="s">
        <v>1060</v>
      </c>
    </row>
    <row r="13" spans="1:4">
      <c r="A13" s="4" t="s">
        <v>1057</v>
      </c>
      <c r="B13" s="6" t="n">
        <v>-1356</v>
      </c>
      <c r="C13" s="6" t="n">
        <v>-2206</v>
      </c>
      <c r="D13" s="6" t="n">
        <v>9596</v>
      </c>
    </row>
    <row r="14" spans="1:4">
      <c r="A14" s="4" t="s">
        <v>1058</v>
      </c>
      <c r="B14" s="6" t="n">
        <v>344</v>
      </c>
      <c r="C14" s="6" t="n">
        <v>-826</v>
      </c>
      <c r="D14" s="6" t="n">
        <v>819</v>
      </c>
    </row>
    <row r="15" spans="1:4">
      <c r="A15" s="4" t="s">
        <v>1055</v>
      </c>
      <c r="B15" s="6" t="n">
        <v>-11555</v>
      </c>
      <c r="C15" s="6" t="n">
        <v>-16017</v>
      </c>
      <c r="D15" s="6" t="n">
        <v>-1724</v>
      </c>
    </row>
    <row r="16" spans="1:4">
      <c r="A16" s="4" t="s">
        <v>1061</v>
      </c>
      <c r="B16" s="6" t="n">
        <v>-12567</v>
      </c>
      <c r="C16" s="6" t="n">
        <v>-19049</v>
      </c>
      <c r="D16" s="6" t="n">
        <v>8691</v>
      </c>
    </row>
    <row r="17" spans="1:4">
      <c r="A17" s="4" t="s">
        <v>76</v>
      </c>
      <c r="B17" s="5" t="n">
        <v>48494</v>
      </c>
      <c r="C17" s="5" t="n">
        <v>41309</v>
      </c>
      <c r="D17" s="5" t="n">
        <v>13628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062</v>
      </c>
      <c r="B1" s="2" t="s">
        <v>1</v>
      </c>
    </row>
    <row r="2" spans="1:4">
      <c r="B2" s="2" t="s">
        <v>2</v>
      </c>
      <c r="C2" s="2" t="s">
        <v>65</v>
      </c>
      <c r="D2" s="2" t="s">
        <v>66</v>
      </c>
    </row>
    <row r="3" spans="1:4">
      <c r="A3" s="3" t="s">
        <v>1063</v>
      </c>
    </row>
    <row r="4" spans="1:4">
      <c r="A4" s="4" t="s">
        <v>1064</v>
      </c>
      <c r="C4" s="5" t="n">
        <v>3399</v>
      </c>
      <c r="D4" s="5" t="n">
        <v>4152</v>
      </c>
    </row>
    <row r="5" spans="1:4">
      <c r="A5" s="4" t="s">
        <v>1065</v>
      </c>
      <c r="C5" s="6" t="n">
        <v>86858</v>
      </c>
      <c r="D5" s="6" t="n">
        <v>86707</v>
      </c>
    </row>
    <row r="6" spans="1:4">
      <c r="A6" s="4" t="s">
        <v>1066</v>
      </c>
      <c r="C6" s="6" t="n">
        <v>597</v>
      </c>
      <c r="D6" s="6" t="n">
        <v>1423</v>
      </c>
    </row>
    <row r="7" spans="1:4">
      <c r="A7" s="4" t="s">
        <v>1067</v>
      </c>
      <c r="B7" s="5" t="n">
        <v>1571033</v>
      </c>
      <c r="D7" s="6" t="n">
        <v>10166</v>
      </c>
    </row>
    <row r="8" spans="1:4">
      <c r="A8" s="4" t="s">
        <v>1068</v>
      </c>
      <c r="C8" s="6" t="n">
        <v>5245</v>
      </c>
      <c r="D8" s="6" t="n">
        <v>6932</v>
      </c>
    </row>
    <row r="9" spans="1:4">
      <c r="A9" s="4" t="s">
        <v>1069</v>
      </c>
      <c r="C9" s="6" t="n">
        <v>1185</v>
      </c>
    </row>
    <row r="10" spans="1:4">
      <c r="A10" s="4" t="s">
        <v>1070</v>
      </c>
      <c r="C10" s="6" t="n">
        <v>228750</v>
      </c>
    </row>
    <row r="11" spans="1:4">
      <c r="A11" s="4" t="s">
        <v>1071</v>
      </c>
      <c r="D11" s="5" t="n">
        <v>495</v>
      </c>
    </row>
    <row r="12" spans="1:4">
      <c r="A12" s="4" t="s">
        <v>1072</v>
      </c>
      <c r="B12" s="6" t="n">
        <v>6949</v>
      </c>
    </row>
    <row r="13" spans="1:4">
      <c r="A13" s="4" t="s">
        <v>125</v>
      </c>
      <c r="B13" s="6" t="n">
        <v>66012</v>
      </c>
      <c r="C13" s="6" t="n">
        <v>72961</v>
      </c>
    </row>
    <row r="14" spans="1:4">
      <c r="A14" s="4" t="s">
        <v>1073</v>
      </c>
      <c r="B14" s="6" t="n">
        <v>6949</v>
      </c>
    </row>
    <row r="15" spans="1:4">
      <c r="A15" s="4" t="s">
        <v>1074</v>
      </c>
      <c r="B15" s="6" t="n">
        <v>13029</v>
      </c>
    </row>
    <row r="16" spans="1:4">
      <c r="A16" s="4" t="s">
        <v>1075</v>
      </c>
      <c r="B16" s="6" t="n">
        <v>17371</v>
      </c>
    </row>
    <row r="17" spans="1:4">
      <c r="A17" s="4" t="s">
        <v>1076</v>
      </c>
      <c r="B17" s="6" t="n">
        <v>21714</v>
      </c>
    </row>
    <row r="18" spans="1:4">
      <c r="A18" s="4" t="s">
        <v>1055</v>
      </c>
    </row>
    <row r="19" spans="1:4">
      <c r="A19" s="3" t="s">
        <v>1063</v>
      </c>
    </row>
    <row r="20" spans="1:4">
      <c r="A20" s="4" t="s">
        <v>1070</v>
      </c>
      <c r="C20" s="6" t="n">
        <v>62383</v>
      </c>
    </row>
    <row r="21" spans="1:4">
      <c r="A21" s="4" t="s">
        <v>1077</v>
      </c>
    </row>
    <row r="22" spans="1:4">
      <c r="A22" s="3" t="s">
        <v>1063</v>
      </c>
    </row>
    <row r="23" spans="1:4">
      <c r="A23" s="4" t="s">
        <v>1070</v>
      </c>
      <c r="B23" s="5" t="n">
        <v>152992</v>
      </c>
      <c r="C23" s="5" t="n">
        <v>22875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1078</v>
      </c>
      <c r="B1" s="2" t="s">
        <v>2</v>
      </c>
      <c r="C1" s="2" t="s">
        <v>65</v>
      </c>
    </row>
    <row r="2" spans="1:3">
      <c r="A2" s="3" t="s">
        <v>1079</v>
      </c>
    </row>
    <row r="3" spans="1:3">
      <c r="A3" s="4" t="s">
        <v>1080</v>
      </c>
      <c r="B3" s="5" t="n">
        <v>16256</v>
      </c>
      <c r="C3" s="5" t="n">
        <v>19025</v>
      </c>
    </row>
    <row r="4" spans="1:3">
      <c r="A4" s="4" t="s">
        <v>1081</v>
      </c>
      <c r="B4" s="6" t="n">
        <v>9167</v>
      </c>
      <c r="C4" s="6" t="n">
        <v>11516</v>
      </c>
    </row>
    <row r="5" spans="1:3">
      <c r="A5" s="4" t="s">
        <v>1082</v>
      </c>
      <c r="B5" s="6" t="n">
        <v>12251</v>
      </c>
      <c r="C5" s="6" t="n">
        <v>11576</v>
      </c>
    </row>
    <row r="6" spans="1:3">
      <c r="A6" s="4" t="s">
        <v>1083</v>
      </c>
      <c r="B6" s="6" t="n">
        <v>8066</v>
      </c>
      <c r="C6" s="6" t="n">
        <v>8372</v>
      </c>
    </row>
    <row r="7" spans="1:3">
      <c r="A7" s="4" t="s">
        <v>1084</v>
      </c>
      <c r="B7" s="6" t="n">
        <v>7753</v>
      </c>
      <c r="C7" s="6" t="n">
        <v>9384</v>
      </c>
    </row>
    <row r="8" spans="1:3">
      <c r="A8" s="4" t="s">
        <v>1085</v>
      </c>
      <c r="B8" s="6" t="n">
        <v>9188</v>
      </c>
    </row>
    <row r="9" spans="1:3">
      <c r="A9" s="4" t="s">
        <v>155</v>
      </c>
      <c r="B9" s="6" t="n">
        <v>14769</v>
      </c>
      <c r="C9" s="6" t="n">
        <v>3349</v>
      </c>
    </row>
    <row r="10" spans="1:3">
      <c r="A10" s="4" t="s">
        <v>1086</v>
      </c>
      <c r="B10" s="6" t="n">
        <v>-3592</v>
      </c>
      <c r="C10" s="6" t="n">
        <v>-4366</v>
      </c>
    </row>
    <row r="11" spans="1:3">
      <c r="A11" s="4" t="s">
        <v>1087</v>
      </c>
      <c r="B11" s="6" t="n">
        <v>73858</v>
      </c>
      <c r="C11" s="6" t="n">
        <v>58856</v>
      </c>
    </row>
    <row r="12" spans="1:3">
      <c r="A12" s="3" t="s">
        <v>1088</v>
      </c>
    </row>
    <row r="13" spans="1:3">
      <c r="A13" s="4" t="s">
        <v>147</v>
      </c>
      <c r="B13" s="6" t="n">
        <v>-110230</v>
      </c>
      <c r="C13" s="6" t="n">
        <v>-122636</v>
      </c>
    </row>
    <row r="14" spans="1:3">
      <c r="A14" s="4" t="s">
        <v>111</v>
      </c>
      <c r="B14" s="6" t="n">
        <v>-9757</v>
      </c>
      <c r="C14" s="6" t="n">
        <v>-9597</v>
      </c>
    </row>
    <row r="15" spans="1:3">
      <c r="A15" s="4" t="s">
        <v>1089</v>
      </c>
      <c r="B15" s="6" t="n">
        <v>-7436</v>
      </c>
      <c r="C15" s="6" t="n">
        <v>-7241</v>
      </c>
    </row>
    <row r="16" spans="1:3">
      <c r="A16" s="4" t="s">
        <v>1090</v>
      </c>
      <c r="B16" s="6" t="n">
        <v>-9050</v>
      </c>
    </row>
    <row r="17" spans="1:3">
      <c r="A17" s="4" t="s">
        <v>155</v>
      </c>
      <c r="B17" s="6" t="n">
        <v>-4558</v>
      </c>
      <c r="C17" s="6" t="n">
        <v>-5467</v>
      </c>
    </row>
    <row r="18" spans="1:3">
      <c r="A18" s="4" t="s">
        <v>1091</v>
      </c>
      <c r="B18" s="6" t="n">
        <v>141031</v>
      </c>
      <c r="C18" s="6" t="n">
        <v>144941</v>
      </c>
    </row>
    <row r="19" spans="1:3">
      <c r="A19" s="4" t="s">
        <v>1092</v>
      </c>
      <c r="B19" s="6" t="n">
        <v>21235</v>
      </c>
      <c r="C19" s="6" t="n">
        <v>20474</v>
      </c>
    </row>
    <row r="20" spans="1:3">
      <c r="A20" s="4" t="s">
        <v>1093</v>
      </c>
      <c r="B20" s="6" t="n">
        <v>-88408</v>
      </c>
      <c r="C20" s="6" t="n">
        <v>-106559</v>
      </c>
    </row>
    <row r="21" spans="1:3">
      <c r="A21" s="4" t="s">
        <v>1094</v>
      </c>
      <c r="B21" s="5" t="n">
        <v>-67173</v>
      </c>
      <c r="C21" s="5" t="n">
        <v>-8608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1"/>
    <col customWidth="1" max="2" min="2" width="21"/>
  </cols>
  <sheetData>
    <row r="1" spans="1:2">
      <c r="A1" s="1" t="s">
        <v>1095</v>
      </c>
      <c r="B1" s="2" t="s">
        <v>1</v>
      </c>
    </row>
    <row r="2" spans="1:2">
      <c r="B2" s="2" t="s">
        <v>458</v>
      </c>
    </row>
    <row r="3" spans="1:2">
      <c r="A3" s="3" t="s">
        <v>1096</v>
      </c>
    </row>
    <row r="4" spans="1:2">
      <c r="A4" s="4" t="s">
        <v>1081</v>
      </c>
      <c r="B4" s="5" t="n">
        <v>31112</v>
      </c>
    </row>
    <row r="5" spans="1:2">
      <c r="A5" s="4" t="s">
        <v>1097</v>
      </c>
      <c r="B5" s="4" t="s">
        <v>1098</v>
      </c>
    </row>
    <row r="6" spans="1:2">
      <c r="A6" s="4" t="s">
        <v>1099</v>
      </c>
      <c r="B6" s="4" t="s">
        <v>977</v>
      </c>
    </row>
    <row r="7" spans="1:2">
      <c r="A7" s="4" t="s">
        <v>1100</v>
      </c>
      <c r="B7" s="5" t="n">
        <v>383</v>
      </c>
    </row>
    <row r="8" spans="1:2">
      <c r="A8" s="4" t="s">
        <v>1101</v>
      </c>
      <c r="B8" s="6" t="n">
        <v>177</v>
      </c>
    </row>
    <row r="9" spans="1:2">
      <c r="A9" s="4" t="s">
        <v>1077</v>
      </c>
    </row>
    <row r="10" spans="1:2">
      <c r="A10" s="3" t="s">
        <v>1096</v>
      </c>
    </row>
    <row r="11" spans="1:2">
      <c r="A11" s="4" t="s">
        <v>1081</v>
      </c>
      <c r="B11" s="5" t="n">
        <v>3658</v>
      </c>
    </row>
    <row r="12" spans="1:2">
      <c r="A12" s="4" t="s">
        <v>1099</v>
      </c>
      <c r="B12" s="4" t="s">
        <v>429</v>
      </c>
    </row>
    <row r="13" spans="1:2">
      <c r="A13" s="4" t="s">
        <v>1102</v>
      </c>
    </row>
    <row r="14" spans="1:2">
      <c r="A14" s="3" t="s">
        <v>1096</v>
      </c>
    </row>
    <row r="15" spans="1:2">
      <c r="A15" s="4" t="s">
        <v>1097</v>
      </c>
      <c r="B15" s="4" t="s">
        <v>1098</v>
      </c>
    </row>
    <row r="16" spans="1:2">
      <c r="A16" s="4" t="s">
        <v>1099</v>
      </c>
      <c r="B16" s="4" t="s">
        <v>429</v>
      </c>
    </row>
    <row r="17" spans="1:2">
      <c r="A17" s="4" t="s">
        <v>1055</v>
      </c>
    </row>
    <row r="18" spans="1:2">
      <c r="A18" s="3" t="s">
        <v>1096</v>
      </c>
    </row>
    <row r="19" spans="1:2">
      <c r="A19" s="4" t="s">
        <v>1081</v>
      </c>
      <c r="B19" s="5" t="n">
        <v>14703</v>
      </c>
    </row>
    <row r="20" spans="1:2">
      <c r="A20" s="4" t="s">
        <v>1097</v>
      </c>
      <c r="B20" s="4" t="s">
        <v>1098</v>
      </c>
    </row>
    <row r="21" spans="1:2">
      <c r="A21" s="4" t="s">
        <v>1099</v>
      </c>
      <c r="B21" s="4" t="s">
        <v>429</v>
      </c>
    </row>
    <row r="22" spans="1:2">
      <c r="A22" s="4" t="s">
        <v>1103</v>
      </c>
    </row>
    <row r="23" spans="1:2">
      <c r="A23" s="3" t="s">
        <v>1096</v>
      </c>
    </row>
    <row r="24" spans="1:2">
      <c r="A24" s="4" t="s">
        <v>1081</v>
      </c>
      <c r="B24" s="5" t="n">
        <v>12751</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1104</v>
      </c>
      <c r="B1" s="2" t="s">
        <v>1</v>
      </c>
    </row>
    <row r="2" spans="1:4">
      <c r="B2" s="2" t="s">
        <v>2</v>
      </c>
      <c r="C2" s="2" t="s">
        <v>65</v>
      </c>
      <c r="D2" s="2" t="s">
        <v>66</v>
      </c>
    </row>
    <row r="3" spans="1:4">
      <c r="A3" s="3" t="s">
        <v>244</v>
      </c>
    </row>
    <row r="4" spans="1:4">
      <c r="A4" s="4" t="s">
        <v>1105</v>
      </c>
      <c r="B4" s="4" t="s">
        <v>1106</v>
      </c>
      <c r="C4" s="4" t="s">
        <v>1106</v>
      </c>
      <c r="D4" s="4" t="s">
        <v>827</v>
      </c>
    </row>
    <row r="5" spans="1:4">
      <c r="A5" s="4" t="s">
        <v>1107</v>
      </c>
      <c r="B5" s="4" t="s">
        <v>749</v>
      </c>
      <c r="C5" s="4" t="s">
        <v>753</v>
      </c>
      <c r="D5" s="4" t="s">
        <v>749</v>
      </c>
    </row>
    <row r="6" spans="1:4">
      <c r="A6" s="4" t="s">
        <v>1108</v>
      </c>
      <c r="B6" s="4" t="s">
        <v>753</v>
      </c>
      <c r="C6" s="4" t="s">
        <v>1109</v>
      </c>
      <c r="D6" s="4" t="s">
        <v>1110</v>
      </c>
    </row>
    <row r="7" spans="1:4">
      <c r="A7" s="4" t="s">
        <v>1111</v>
      </c>
      <c r="B7" s="4" t="s">
        <v>753</v>
      </c>
      <c r="C7" s="4" t="s">
        <v>1112</v>
      </c>
      <c r="D7" s="4" t="s">
        <v>1113</v>
      </c>
    </row>
    <row r="8" spans="1:4">
      <c r="A8" s="4" t="s">
        <v>1114</v>
      </c>
      <c r="B8" s="4" t="s">
        <v>753</v>
      </c>
      <c r="C8" s="4" t="s">
        <v>1115</v>
      </c>
      <c r="D8" s="4" t="s">
        <v>1116</v>
      </c>
    </row>
    <row r="9" spans="1:4">
      <c r="A9" s="4" t="s">
        <v>1117</v>
      </c>
      <c r="B9" s="4" t="s">
        <v>1118</v>
      </c>
      <c r="C9" s="4" t="s">
        <v>1119</v>
      </c>
      <c r="D9" s="4" t="s">
        <v>1119</v>
      </c>
    </row>
    <row r="10" spans="1:4">
      <c r="A10" s="4" t="s">
        <v>1120</v>
      </c>
      <c r="B10" s="4" t="s">
        <v>1118</v>
      </c>
      <c r="C10" s="4" t="s">
        <v>1121</v>
      </c>
      <c r="D10" s="4" t="s">
        <v>1122</v>
      </c>
    </row>
    <row r="11" spans="1:4">
      <c r="A11" s="4" t="s">
        <v>1123</v>
      </c>
      <c r="B11" s="4" t="s">
        <v>1124</v>
      </c>
      <c r="C11" s="4" t="s">
        <v>1125</v>
      </c>
      <c r="D11" s="4" t="s">
        <v>753</v>
      </c>
    </row>
    <row r="12" spans="1:4">
      <c r="A12" s="4" t="s">
        <v>1126</v>
      </c>
      <c r="B12" s="4" t="s">
        <v>1127</v>
      </c>
      <c r="C12" s="4" t="s">
        <v>1128</v>
      </c>
      <c r="D12" s="4" t="s">
        <v>1129</v>
      </c>
    </row>
    <row r="13" spans="1:4">
      <c r="A13" s="4" t="s">
        <v>1130</v>
      </c>
      <c r="B13" s="4" t="s">
        <v>1131</v>
      </c>
      <c r="C13" s="4" t="s">
        <v>1129</v>
      </c>
      <c r="D13" s="4" t="s">
        <v>1132</v>
      </c>
    </row>
    <row r="14" spans="1:4">
      <c r="A14" s="4" t="s">
        <v>1133</v>
      </c>
      <c r="B14" s="4" t="s">
        <v>753</v>
      </c>
      <c r="C14" s="4" t="s">
        <v>753</v>
      </c>
      <c r="D14" s="4" t="s">
        <v>1134</v>
      </c>
    </row>
    <row r="15" spans="1:4">
      <c r="A15" s="4" t="s">
        <v>1135</v>
      </c>
      <c r="B15" s="4" t="s">
        <v>1109</v>
      </c>
      <c r="C15" s="4" t="s">
        <v>1136</v>
      </c>
      <c r="D15" s="4" t="s">
        <v>753</v>
      </c>
    </row>
    <row r="16" spans="1:4">
      <c r="A16" s="4" t="s">
        <v>1137</v>
      </c>
      <c r="B16" s="4" t="s">
        <v>1138</v>
      </c>
      <c r="C16" s="4" t="s">
        <v>753</v>
      </c>
      <c r="D16" s="4" t="s">
        <v>1139</v>
      </c>
    </row>
    <row r="17" spans="1:4">
      <c r="A17" s="4" t="s">
        <v>155</v>
      </c>
      <c r="B17" s="4" t="s">
        <v>1140</v>
      </c>
      <c r="C17" s="4" t="s">
        <v>1125</v>
      </c>
      <c r="D17" s="4" t="s">
        <v>1118</v>
      </c>
    </row>
    <row r="18" spans="1:4">
      <c r="A18" s="4" t="s">
        <v>1141</v>
      </c>
      <c r="B18" s="4" t="s">
        <v>1142</v>
      </c>
      <c r="C18" s="4" t="s">
        <v>1143</v>
      </c>
      <c r="D18" s="4" t="s">
        <v>114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145</v>
      </c>
      <c r="B1" s="2" t="s">
        <v>1</v>
      </c>
    </row>
    <row r="2" spans="1:4">
      <c r="B2" s="2" t="s">
        <v>2</v>
      </c>
      <c r="C2" s="2" t="s">
        <v>65</v>
      </c>
      <c r="D2" s="2" t="s">
        <v>66</v>
      </c>
    </row>
    <row r="3" spans="1:4">
      <c r="A3" s="3" t="s">
        <v>1146</v>
      </c>
    </row>
    <row r="4" spans="1:4">
      <c r="A4" s="4" t="s">
        <v>1147</v>
      </c>
      <c r="B4" s="5" t="n">
        <v>59003</v>
      </c>
      <c r="C4" s="5" t="n">
        <v>60576</v>
      </c>
      <c r="D4" s="5" t="n">
        <v>51548</v>
      </c>
    </row>
    <row r="5" spans="1:4">
      <c r="A5" s="4" t="s">
        <v>1148</v>
      </c>
    </row>
    <row r="6" spans="1:4">
      <c r="A6" s="3" t="s">
        <v>1146</v>
      </c>
    </row>
    <row r="7" spans="1:4">
      <c r="A7" s="4" t="s">
        <v>1149</v>
      </c>
      <c r="B7" s="5" t="n">
        <v>2718</v>
      </c>
      <c r="C7" s="5" t="n">
        <v>3627</v>
      </c>
      <c r="D7" s="5" t="n">
        <v>1540</v>
      </c>
    </row>
    <row r="8" spans="1:4">
      <c r="A8" s="4" t="s">
        <v>1150</v>
      </c>
      <c r="B8" s="7" t="n">
        <v>0.05</v>
      </c>
      <c r="C8" s="7" t="n">
        <v>0.07000000000000001</v>
      </c>
      <c r="D8" s="7" t="n">
        <v>0.0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151</v>
      </c>
      <c r="B1" s="2" t="s">
        <v>1</v>
      </c>
    </row>
    <row r="2" spans="1:4">
      <c r="B2" s="2" t="s">
        <v>2</v>
      </c>
      <c r="C2" s="2" t="s">
        <v>65</v>
      </c>
      <c r="D2" s="2" t="s">
        <v>66</v>
      </c>
    </row>
    <row r="3" spans="1:4">
      <c r="A3" s="3" t="s">
        <v>1152</v>
      </c>
    </row>
    <row r="4" spans="1:4">
      <c r="A4" s="4" t="s">
        <v>1153</v>
      </c>
      <c r="B4" s="5" t="n">
        <v>11594</v>
      </c>
      <c r="C4" s="5" t="n">
        <v>9209</v>
      </c>
      <c r="D4" s="5" t="n">
        <v>13320</v>
      </c>
    </row>
    <row r="5" spans="1:4">
      <c r="A5" s="4" t="s">
        <v>1154</v>
      </c>
      <c r="B5" s="6" t="n">
        <v>11</v>
      </c>
      <c r="C5" s="6" t="n">
        <v>649</v>
      </c>
      <c r="D5" s="6" t="n">
        <v>1141</v>
      </c>
    </row>
    <row r="6" spans="1:4">
      <c r="A6" s="4" t="s">
        <v>1155</v>
      </c>
      <c r="B6" s="6" t="n">
        <v>1114</v>
      </c>
      <c r="C6" s="6" t="n">
        <v>367</v>
      </c>
      <c r="D6" s="6" t="n">
        <v>778</v>
      </c>
    </row>
    <row r="7" spans="1:4">
      <c r="A7" s="4" t="s">
        <v>206</v>
      </c>
      <c r="B7" s="6" t="n">
        <v>0</v>
      </c>
      <c r="C7" s="6" t="n">
        <v>2516</v>
      </c>
      <c r="D7" s="6" t="n">
        <v>0</v>
      </c>
    </row>
    <row r="8" spans="1:4">
      <c r="A8" s="4" t="s">
        <v>1156</v>
      </c>
      <c r="B8" s="6" t="n">
        <v>-1351</v>
      </c>
      <c r="C8" s="6" t="n">
        <v>0</v>
      </c>
      <c r="D8" s="6" t="n">
        <v>-4162</v>
      </c>
    </row>
    <row r="9" spans="1:4">
      <c r="A9" s="4" t="s">
        <v>1157</v>
      </c>
      <c r="B9" s="6" t="n">
        <v>-2344</v>
      </c>
      <c r="C9" s="6" t="n">
        <v>-1290</v>
      </c>
      <c r="D9" s="6" t="n">
        <v>-1868</v>
      </c>
    </row>
    <row r="10" spans="1:4">
      <c r="A10" s="4" t="s">
        <v>1158</v>
      </c>
      <c r="B10" s="6" t="n">
        <v>-105</v>
      </c>
    </row>
    <row r="11" spans="1:4">
      <c r="A11" s="4" t="s">
        <v>1158</v>
      </c>
      <c r="C11" s="6" t="n">
        <v>143</v>
      </c>
      <c r="D11" s="6" t="n">
        <v>0</v>
      </c>
    </row>
    <row r="12" spans="1:4">
      <c r="A12" s="4" t="s">
        <v>1159</v>
      </c>
      <c r="B12" s="6" t="n">
        <v>8919</v>
      </c>
      <c r="C12" s="6" t="n">
        <v>11594</v>
      </c>
      <c r="D12" s="6" t="n">
        <v>9209</v>
      </c>
    </row>
    <row r="13" spans="1:4">
      <c r="A13" s="4" t="s">
        <v>1160</v>
      </c>
      <c r="B13" s="6" t="n">
        <v>-206</v>
      </c>
      <c r="C13" s="6" t="n">
        <v>370</v>
      </c>
      <c r="D13" s="6" t="n">
        <v>-257</v>
      </c>
    </row>
    <row r="14" spans="1:4">
      <c r="A14" s="4" t="s">
        <v>1161</v>
      </c>
      <c r="B14" s="5" t="n">
        <v>3906</v>
      </c>
      <c r="C14" s="5" t="n">
        <v>4169</v>
      </c>
      <c r="D14" s="5" t="n">
        <v>157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1162</v>
      </c>
      <c r="B1" s="2" t="s">
        <v>1</v>
      </c>
    </row>
    <row r="2" spans="1:4">
      <c r="B2" s="2" t="s">
        <v>2</v>
      </c>
      <c r="C2" s="2" t="s">
        <v>65</v>
      </c>
      <c r="D2" s="2" t="s">
        <v>66</v>
      </c>
    </row>
    <row r="3" spans="1:4">
      <c r="A3" s="3" t="s">
        <v>1163</v>
      </c>
    </row>
    <row r="4" spans="1:4">
      <c r="A4" s="4" t="s">
        <v>1164</v>
      </c>
      <c r="B4" s="5" t="n">
        <v>50347</v>
      </c>
      <c r="C4" s="5" t="n">
        <v>138275</v>
      </c>
      <c r="D4" s="5" t="n">
        <v>40791</v>
      </c>
    </row>
    <row r="5" spans="1:4">
      <c r="A5" s="4" t="s">
        <v>178</v>
      </c>
    </row>
    <row r="6" spans="1:4">
      <c r="A6" s="3" t="s">
        <v>1163</v>
      </c>
    </row>
    <row r="7" spans="1:4">
      <c r="A7" s="4" t="s">
        <v>1165</v>
      </c>
      <c r="B7" s="6" t="n">
        <v>0</v>
      </c>
      <c r="C7" s="6" t="n">
        <v>0</v>
      </c>
      <c r="D7" s="6" t="n">
        <v>0</v>
      </c>
    </row>
    <row r="8" spans="1:4">
      <c r="A8" s="4" t="s">
        <v>189</v>
      </c>
      <c r="B8" s="6" t="n">
        <v>505623</v>
      </c>
      <c r="C8" s="6" t="n">
        <v>332893</v>
      </c>
      <c r="D8" s="6" t="n">
        <v>341837</v>
      </c>
    </row>
    <row r="9" spans="1:4">
      <c r="A9" s="4" t="s">
        <v>180</v>
      </c>
    </row>
    <row r="10" spans="1:4">
      <c r="A10" s="3" t="s">
        <v>1163</v>
      </c>
    </row>
    <row r="11" spans="1:4">
      <c r="A11" s="4" t="s">
        <v>187</v>
      </c>
      <c r="B11" s="6" t="n">
        <v>900000</v>
      </c>
      <c r="C11" s="6" t="n">
        <v>2292100</v>
      </c>
      <c r="D11" s="6" t="n">
        <v>677100</v>
      </c>
    </row>
    <row r="12" spans="1:4">
      <c r="A12" s="4" t="s">
        <v>1164</v>
      </c>
      <c r="B12" s="5" t="n">
        <v>50347</v>
      </c>
      <c r="C12" s="5" t="n">
        <v>138275</v>
      </c>
      <c r="D12" s="5" t="n">
        <v>40791</v>
      </c>
    </row>
    <row r="13" spans="1:4">
      <c r="A13" s="4" t="s">
        <v>189</v>
      </c>
      <c r="B13" s="6" t="n">
        <v>117000</v>
      </c>
      <c r="C13" s="6" t="n">
        <v>86000</v>
      </c>
      <c r="D13" s="6" t="n">
        <v>890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166</v>
      </c>
      <c r="B1" s="2" t="s">
        <v>2</v>
      </c>
      <c r="C1" s="2" t="s">
        <v>65</v>
      </c>
    </row>
    <row r="2" spans="1:3">
      <c r="A2" s="3" t="s">
        <v>249</v>
      </c>
    </row>
    <row r="3" spans="1:3">
      <c r="A3" s="4" t="s">
        <v>1167</v>
      </c>
      <c r="B3" s="6" t="n">
        <v>3000000</v>
      </c>
      <c r="C3" s="6" t="n">
        <v>3000000</v>
      </c>
    </row>
    <row r="4" spans="1:3">
      <c r="A4" s="4" t="s">
        <v>1168</v>
      </c>
      <c r="B4" s="6" t="n">
        <v>0</v>
      </c>
      <c r="C4" s="6" t="n">
        <v>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169</v>
      </c>
      <c r="B1" s="2" t="s">
        <v>1</v>
      </c>
    </row>
    <row r="2" spans="1:4">
      <c r="B2" s="2" t="s">
        <v>2</v>
      </c>
      <c r="C2" s="2" t="s">
        <v>65</v>
      </c>
      <c r="D2" s="2" t="s">
        <v>66</v>
      </c>
    </row>
    <row r="3" spans="1:4">
      <c r="A3" s="3" t="s">
        <v>807</v>
      </c>
    </row>
    <row r="4" spans="1:4">
      <c r="A4" s="4" t="s">
        <v>808</v>
      </c>
      <c r="B4" s="5" t="n">
        <v>6874</v>
      </c>
      <c r="C4" s="5" t="n">
        <v>6921</v>
      </c>
      <c r="D4" s="5" t="n">
        <v>6644</v>
      </c>
    </row>
    <row r="5" spans="1:4">
      <c r="A5" s="4" t="s">
        <v>809</v>
      </c>
    </row>
    <row r="6" spans="1:4">
      <c r="A6" s="3" t="s">
        <v>807</v>
      </c>
    </row>
    <row r="7" spans="1:4">
      <c r="A7" s="4" t="s">
        <v>1170</v>
      </c>
      <c r="B7" s="4" t="s">
        <v>1171</v>
      </c>
    </row>
    <row r="8" spans="1:4">
      <c r="A8" s="4" t="s">
        <v>1172</v>
      </c>
      <c r="B8" s="4" t="s">
        <v>1173</v>
      </c>
    </row>
    <row r="9" spans="1:4">
      <c r="A9" s="4" t="s">
        <v>808</v>
      </c>
      <c r="B9" s="5" t="n">
        <v>4149</v>
      </c>
      <c r="C9" s="5" t="n">
        <v>4333</v>
      </c>
      <c r="D9" s="5" t="n">
        <v>4088</v>
      </c>
    </row>
    <row r="10" spans="1:4">
      <c r="A10" s="4" t="s">
        <v>1174</v>
      </c>
      <c r="B10" s="6" t="n">
        <v>81236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5</v>
      </c>
      <c r="B1" s="2" t="s">
        <v>1</v>
      </c>
    </row>
    <row r="2" spans="1:4">
      <c r="B2" s="2" t="s">
        <v>2</v>
      </c>
      <c r="C2" s="2" t="s">
        <v>65</v>
      </c>
      <c r="D2" s="2" t="s">
        <v>66</v>
      </c>
    </row>
    <row r="3" spans="1:4">
      <c r="A3" s="3" t="s">
        <v>807</v>
      </c>
    </row>
    <row r="4" spans="1:4">
      <c r="A4" s="4" t="s">
        <v>1176</v>
      </c>
      <c r="B4" s="5" t="n">
        <v>25</v>
      </c>
    </row>
    <row r="5" spans="1:4">
      <c r="A5" s="4" t="s">
        <v>1177</v>
      </c>
      <c r="B5" s="4" t="s">
        <v>575</v>
      </c>
    </row>
    <row r="6" spans="1:4">
      <c r="A6" s="4" t="s">
        <v>1178</v>
      </c>
      <c r="B6" s="4" t="s">
        <v>1179</v>
      </c>
    </row>
    <row r="7" spans="1:4">
      <c r="A7" s="4" t="s">
        <v>1180</v>
      </c>
      <c r="B7" s="6" t="n">
        <v>4550000</v>
      </c>
    </row>
    <row r="8" spans="1:4">
      <c r="A8" s="4" t="s">
        <v>1181</v>
      </c>
      <c r="B8" s="6" t="n">
        <v>8834</v>
      </c>
      <c r="C8" s="6" t="n">
        <v>8006</v>
      </c>
      <c r="D8" s="6" t="n">
        <v>7734</v>
      </c>
    </row>
    <row r="9" spans="1:4">
      <c r="A9" s="4" t="s">
        <v>1182</v>
      </c>
      <c r="B9" s="5" t="n">
        <v>463</v>
      </c>
      <c r="C9" s="5" t="n">
        <v>457</v>
      </c>
      <c r="D9" s="5" t="n">
        <v>444</v>
      </c>
    </row>
    <row r="10" spans="1:4">
      <c r="A10" s="4" t="s">
        <v>1183</v>
      </c>
      <c r="B10" s="6" t="n">
        <v>26083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4T17:57:14Z</dcterms:created>
  <dcterms:modified xmlns:dcterms="http://purl.org/dc/terms/" xmlns:xsi="http://www.w3.org/2001/XMLSchema-instance" xsi:type="dcterms:W3CDTF">2020-02-24T17:57:14Z</dcterms:modified>
</cp:coreProperties>
</file>